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St_2"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Acquisitions" sheetId="13" state="visible" r:id="rId13"/>
    <sheet xmlns:r="http://schemas.openxmlformats.org/officeDocument/2006/relationships" name="Goodwill and Other Intangible A" sheetId="14" state="visible" r:id="rId14"/>
    <sheet xmlns:r="http://schemas.openxmlformats.org/officeDocument/2006/relationships" name="Fair Value of Financial Instrum" sheetId="15" state="visible" r:id="rId15"/>
    <sheet xmlns:r="http://schemas.openxmlformats.org/officeDocument/2006/relationships" name="Derivative Instruments and Hedg" sheetId="16" state="visible" r:id="rId16"/>
    <sheet xmlns:r="http://schemas.openxmlformats.org/officeDocument/2006/relationships" name="Other Accrued Liabilities" sheetId="17" state="visible" r:id="rId17"/>
    <sheet xmlns:r="http://schemas.openxmlformats.org/officeDocument/2006/relationships" name="Debt" sheetId="18" state="visible" r:id="rId18"/>
    <sheet xmlns:r="http://schemas.openxmlformats.org/officeDocument/2006/relationships" name="Benefits" sheetId="19" state="visible" r:id="rId19"/>
    <sheet xmlns:r="http://schemas.openxmlformats.org/officeDocument/2006/relationships" name="Stock-Based Incentive Compensat"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Dividend" sheetId="23" state="visible" r:id="rId23"/>
    <sheet xmlns:r="http://schemas.openxmlformats.org/officeDocument/2006/relationships" name="Accumulated Other Comprehensive" sheetId="24" state="visible" r:id="rId24"/>
    <sheet xmlns:r="http://schemas.openxmlformats.org/officeDocument/2006/relationships" name="Net Revenues" sheetId="25" state="visible" r:id="rId25"/>
    <sheet xmlns:r="http://schemas.openxmlformats.org/officeDocument/2006/relationships" name="Other (Expense) Income, Net" sheetId="26" state="visible" r:id="rId26"/>
    <sheet xmlns:r="http://schemas.openxmlformats.org/officeDocument/2006/relationships" name="Income Taxes" sheetId="27" state="visible" r:id="rId27"/>
    <sheet xmlns:r="http://schemas.openxmlformats.org/officeDocument/2006/relationships" name="Earnings Per Share Attributable" sheetId="28" state="visible" r:id="rId28"/>
    <sheet xmlns:r="http://schemas.openxmlformats.org/officeDocument/2006/relationships" name="Related Parties" sheetId="29" state="visible" r:id="rId29"/>
    <sheet xmlns:r="http://schemas.openxmlformats.org/officeDocument/2006/relationships" name="Business Segment Information" sheetId="30" state="visible" r:id="rId30"/>
    <sheet xmlns:r="http://schemas.openxmlformats.org/officeDocument/2006/relationships" name="Supplemental Disclosures of Cas" sheetId="31" state="visible" r:id="rId31"/>
    <sheet xmlns:r="http://schemas.openxmlformats.org/officeDocument/2006/relationships" name="Subsequent Events" sheetId="32" state="visible" r:id="rId32"/>
    <sheet xmlns:r="http://schemas.openxmlformats.org/officeDocument/2006/relationships" name="Schedule II_ Valuation and Qual"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ignificant Accounting Polici_2" sheetId="36" state="visible" r:id="rId36"/>
    <sheet xmlns:r="http://schemas.openxmlformats.org/officeDocument/2006/relationships" name="Inventory (Tables)" sheetId="37" state="visible" r:id="rId37"/>
    <sheet xmlns:r="http://schemas.openxmlformats.org/officeDocument/2006/relationships" name="Property, Plant and Equipment (" sheetId="38" state="visible" r:id="rId38"/>
    <sheet xmlns:r="http://schemas.openxmlformats.org/officeDocument/2006/relationships" name="Acquisitions (Tables)" sheetId="39" state="visible" r:id="rId39"/>
    <sheet xmlns:r="http://schemas.openxmlformats.org/officeDocument/2006/relationships" name="Goodwill and Other Intangible_2" sheetId="40" state="visible" r:id="rId40"/>
    <sheet xmlns:r="http://schemas.openxmlformats.org/officeDocument/2006/relationships" name="Fair Value of Financial Instr_2" sheetId="41" state="visible" r:id="rId41"/>
    <sheet xmlns:r="http://schemas.openxmlformats.org/officeDocument/2006/relationships" name="Derivative Instruments and He_2" sheetId="42" state="visible" r:id="rId42"/>
    <sheet xmlns:r="http://schemas.openxmlformats.org/officeDocument/2006/relationships" name="Other Accrued Liabilities (Tabl" sheetId="43" state="visible" r:id="rId43"/>
    <sheet xmlns:r="http://schemas.openxmlformats.org/officeDocument/2006/relationships" name="Debt (Tables)" sheetId="44" state="visible" r:id="rId44"/>
    <sheet xmlns:r="http://schemas.openxmlformats.org/officeDocument/2006/relationships" name="Benefits (Tables)" sheetId="45" state="visible" r:id="rId45"/>
    <sheet xmlns:r="http://schemas.openxmlformats.org/officeDocument/2006/relationships" name="Stock-Based Incentive Compens_2" sheetId="46" state="visible" r:id="rId46"/>
    <sheet xmlns:r="http://schemas.openxmlformats.org/officeDocument/2006/relationships" name="Leases (Tables)" sheetId="47" state="visible" r:id="rId47"/>
    <sheet xmlns:r="http://schemas.openxmlformats.org/officeDocument/2006/relationships" name="Accumulated Other Comprehensi_2" sheetId="48" state="visible" r:id="rId48"/>
    <sheet xmlns:r="http://schemas.openxmlformats.org/officeDocument/2006/relationships" name="Net Revenues (Tables)" sheetId="49" state="visible" r:id="rId49"/>
    <sheet xmlns:r="http://schemas.openxmlformats.org/officeDocument/2006/relationships" name="Other (Expense) Income, Net (Ta" sheetId="50" state="visible" r:id="rId50"/>
    <sheet xmlns:r="http://schemas.openxmlformats.org/officeDocument/2006/relationships" name="Income Taxes (Tables)" sheetId="51" state="visible" r:id="rId51"/>
    <sheet xmlns:r="http://schemas.openxmlformats.org/officeDocument/2006/relationships" name="Earnings Per Share Attributab_2" sheetId="52" state="visible" r:id="rId52"/>
    <sheet xmlns:r="http://schemas.openxmlformats.org/officeDocument/2006/relationships" name="Business Segment Information (T" sheetId="53" state="visible" r:id="rId53"/>
    <sheet xmlns:r="http://schemas.openxmlformats.org/officeDocument/2006/relationships" name="Supplemental Disclosures of C_2" sheetId="54" state="visible" r:id="rId54"/>
    <sheet xmlns:r="http://schemas.openxmlformats.org/officeDocument/2006/relationships" name="Significant Accounting Polici_3"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Inventory (Details)" sheetId="58" state="visible" r:id="rId58"/>
    <sheet xmlns:r="http://schemas.openxmlformats.org/officeDocument/2006/relationships" name="Property, Plant and Equipment_2" sheetId="59" state="visible" r:id="rId59"/>
    <sheet xmlns:r="http://schemas.openxmlformats.org/officeDocument/2006/relationships" name="Acquisitions - Recognized Ident" sheetId="60" state="visible" r:id="rId60"/>
    <sheet xmlns:r="http://schemas.openxmlformats.org/officeDocument/2006/relationships" name="Acquisitions - Narrative (Detai" sheetId="61" state="visible" r:id="rId61"/>
    <sheet xmlns:r="http://schemas.openxmlformats.org/officeDocument/2006/relationships" name="Acquisitions - Finite-Lived and" sheetId="62" state="visible" r:id="rId62"/>
    <sheet xmlns:r="http://schemas.openxmlformats.org/officeDocument/2006/relationships" name="Acquisitions - Acquisition Rela"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Derivative Instruments and He_5" sheetId="73" state="visible" r:id="rId73"/>
    <sheet xmlns:r="http://schemas.openxmlformats.org/officeDocument/2006/relationships" name="Other Accrued Liabilities (Deta" sheetId="74" state="visible" r:id="rId74"/>
    <sheet xmlns:r="http://schemas.openxmlformats.org/officeDocument/2006/relationships" name="Debt - Schedule of Debt (Detail" sheetId="75" state="visible" r:id="rId75"/>
    <sheet xmlns:r="http://schemas.openxmlformats.org/officeDocument/2006/relationships" name="Debt - Narrative (Details)" sheetId="76" state="visible" r:id="rId76"/>
    <sheet xmlns:r="http://schemas.openxmlformats.org/officeDocument/2006/relationships" name="Debt - Principal Payments on Sh" sheetId="77" state="visible" r:id="rId77"/>
    <sheet xmlns:r="http://schemas.openxmlformats.org/officeDocument/2006/relationships" name="Benefits - Narrative (Details)" sheetId="78" state="visible" r:id="rId78"/>
    <sheet xmlns:r="http://schemas.openxmlformats.org/officeDocument/2006/relationships" name="Benefits - Deferred compensatio" sheetId="79" state="visible" r:id="rId79"/>
    <sheet xmlns:r="http://schemas.openxmlformats.org/officeDocument/2006/relationships" name="Benefits - Benefit obligations " sheetId="80" state="visible" r:id="rId80"/>
    <sheet xmlns:r="http://schemas.openxmlformats.org/officeDocument/2006/relationships" name="Benefits - Amounts recognized i" sheetId="81" state="visible" r:id="rId81"/>
    <sheet xmlns:r="http://schemas.openxmlformats.org/officeDocument/2006/relationships" name="Benefits - Accumulated benefit " sheetId="82" state="visible" r:id="rId82"/>
    <sheet xmlns:r="http://schemas.openxmlformats.org/officeDocument/2006/relationships" name="Benefits - Defined benefit plan" sheetId="83" state="visible" r:id="rId83"/>
    <sheet xmlns:r="http://schemas.openxmlformats.org/officeDocument/2006/relationships" name="Benefits - Assumptions used (De" sheetId="84" state="visible" r:id="rId84"/>
    <sheet xmlns:r="http://schemas.openxmlformats.org/officeDocument/2006/relationships" name="Benefits - Fair values of pensi" sheetId="85" state="visible" r:id="rId85"/>
    <sheet xmlns:r="http://schemas.openxmlformats.org/officeDocument/2006/relationships" name="Benefits - Expected benefit pay" sheetId="86" state="visible" r:id="rId86"/>
    <sheet xmlns:r="http://schemas.openxmlformats.org/officeDocument/2006/relationships" name="Stock-Based Incentive Compens_3" sheetId="87" state="visible" r:id="rId87"/>
    <sheet xmlns:r="http://schemas.openxmlformats.org/officeDocument/2006/relationships" name="Stock-Based Incentive Compens_4" sheetId="88" state="visible" r:id="rId88"/>
    <sheet xmlns:r="http://schemas.openxmlformats.org/officeDocument/2006/relationships" name="Stock-Based Incentive Compens_5" sheetId="89" state="visible" r:id="rId89"/>
    <sheet xmlns:r="http://schemas.openxmlformats.org/officeDocument/2006/relationships" name="Stock-Based Incentive Compens_6" sheetId="90" state="visible" r:id="rId90"/>
    <sheet xmlns:r="http://schemas.openxmlformats.org/officeDocument/2006/relationships" name="Stock-Based Incentive Compens_7" sheetId="91" state="visible" r:id="rId91"/>
    <sheet xmlns:r="http://schemas.openxmlformats.org/officeDocument/2006/relationships" name="Commitments and Contingencies (" sheetId="92" state="visible" r:id="rId92"/>
    <sheet xmlns:r="http://schemas.openxmlformats.org/officeDocument/2006/relationships" name="Leases - Narrative (Details)" sheetId="93" state="visible" r:id="rId93"/>
    <sheet xmlns:r="http://schemas.openxmlformats.org/officeDocument/2006/relationships" name="Leases - Schedule of Operating " sheetId="94" state="visible" r:id="rId94"/>
    <sheet xmlns:r="http://schemas.openxmlformats.org/officeDocument/2006/relationships" name="Leases - Supplemental Informati" sheetId="95" state="visible" r:id="rId95"/>
    <sheet xmlns:r="http://schemas.openxmlformats.org/officeDocument/2006/relationships" name="Dividend (Details)" sheetId="96" state="visible" r:id="rId96"/>
    <sheet xmlns:r="http://schemas.openxmlformats.org/officeDocument/2006/relationships" name="Accumulated Other Comprehensi_3" sheetId="97" state="visible" r:id="rId97"/>
    <sheet xmlns:r="http://schemas.openxmlformats.org/officeDocument/2006/relationships" name="Net Revenues (Details)" sheetId="98" state="visible" r:id="rId98"/>
    <sheet xmlns:r="http://schemas.openxmlformats.org/officeDocument/2006/relationships" name="Other (Expense) Income, Net (De" sheetId="99" state="visible" r:id="rId99"/>
    <sheet xmlns:r="http://schemas.openxmlformats.org/officeDocument/2006/relationships" name="Income Taxes - Effective Income" sheetId="100" state="visible" r:id="rId100"/>
    <sheet xmlns:r="http://schemas.openxmlformats.org/officeDocument/2006/relationships" name="Income Taxes - Domestic and For" sheetId="101" state="visible" r:id="rId101"/>
    <sheet xmlns:r="http://schemas.openxmlformats.org/officeDocument/2006/relationships" name="Income Taxes - Current and Defe" sheetId="102" state="visible" r:id="rId102"/>
    <sheet xmlns:r="http://schemas.openxmlformats.org/officeDocument/2006/relationships" name="Income Taxes - Deferred Tax Ass" sheetId="103" state="visible" r:id="rId103"/>
    <sheet xmlns:r="http://schemas.openxmlformats.org/officeDocument/2006/relationships" name="Income Taxes - Summary of Opera" sheetId="104" state="visible" r:id="rId104"/>
    <sheet xmlns:r="http://schemas.openxmlformats.org/officeDocument/2006/relationships" name="Income Taxes - Unrecognized tax" sheetId="105" state="visible" r:id="rId105"/>
    <sheet xmlns:r="http://schemas.openxmlformats.org/officeDocument/2006/relationships" name="Income Taxes - Narrative (Detai" sheetId="106" state="visible" r:id="rId106"/>
    <sheet xmlns:r="http://schemas.openxmlformats.org/officeDocument/2006/relationships" name="Earnings Per Share Attributab_3" sheetId="107" state="visible" r:id="rId107"/>
    <sheet xmlns:r="http://schemas.openxmlformats.org/officeDocument/2006/relationships" name="Related Parties (Details)" sheetId="108" state="visible" r:id="rId108"/>
    <sheet xmlns:r="http://schemas.openxmlformats.org/officeDocument/2006/relationships" name="Business Segment Information (D" sheetId="109" state="visible" r:id="rId109"/>
    <sheet xmlns:r="http://schemas.openxmlformats.org/officeDocument/2006/relationships" name="Business Segment Information - " sheetId="110" state="visible" r:id="rId110"/>
    <sheet xmlns:r="http://schemas.openxmlformats.org/officeDocument/2006/relationships" name="Business Segment Information _2" sheetId="111" state="visible" r:id="rId111"/>
    <sheet xmlns:r="http://schemas.openxmlformats.org/officeDocument/2006/relationships" name="Business Segment Information _3" sheetId="112" state="visible" r:id="rId112"/>
    <sheet xmlns:r="http://schemas.openxmlformats.org/officeDocument/2006/relationships" name="Supplemental Disclosures of C_3" sheetId="113" state="visible" r:id="rId113"/>
    <sheet xmlns:r="http://schemas.openxmlformats.org/officeDocument/2006/relationships" name="Subsequent Events (Details)" sheetId="114" state="visible" r:id="rId114"/>
    <sheet xmlns:r="http://schemas.openxmlformats.org/officeDocument/2006/relationships" name="Schedule II_ Valuation and Qu_2" sheetId="115" state="visible" r:id="rId11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_);(#,##0%)"/>
    <numFmt numFmtId="170" formatCode="#,##0.000%_);(#,##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Nov. 26, 2023</t>
        </is>
      </c>
      <c r="C2" s="2" t="inlineStr">
        <is>
          <t>Jan. 19, 2024</t>
        </is>
      </c>
      <c r="D2" s="2" t="inlineStr">
        <is>
          <t>May 26,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26,  2023</t>
        </is>
      </c>
      <c r="C6" s="4" t="inlineStr">
        <is>
          <t xml:space="preserve"> </t>
        </is>
      </c>
      <c r="D6" s="4" t="inlineStr">
        <is>
          <t xml:space="preserve"> </t>
        </is>
      </c>
    </row>
    <row r="7">
      <c r="A7" s="4" t="inlineStr">
        <is>
          <t>Current Fiscal Year End Date</t>
        </is>
      </c>
      <c r="B7" s="4" t="inlineStr">
        <is>
          <t>--11-26</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LEVI STRAUSS &amp; CO.</t>
        </is>
      </c>
      <c r="C9" s="4" t="inlineStr">
        <is>
          <t xml:space="preserve"> </t>
        </is>
      </c>
      <c r="D9" s="4" t="inlineStr">
        <is>
          <t xml:space="preserve"> </t>
        </is>
      </c>
    </row>
    <row r="10">
      <c r="A10" s="4" t="inlineStr">
        <is>
          <t>Entity File Number</t>
        </is>
      </c>
      <c r="B10" s="4" t="inlineStr">
        <is>
          <t>001-06631</t>
        </is>
      </c>
      <c r="C10" s="4" t="inlineStr">
        <is>
          <t xml:space="preserve"> </t>
        </is>
      </c>
      <c r="D10" s="4" t="inlineStr">
        <is>
          <t xml:space="preserve"> </t>
        </is>
      </c>
    </row>
    <row r="11">
      <c r="A11" s="4" t="inlineStr">
        <is>
          <t>Entity Central Index Key</t>
        </is>
      </c>
      <c r="B11" s="4" t="inlineStr">
        <is>
          <t>0000094845</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4-0905160</t>
        </is>
      </c>
      <c r="C16" s="4" t="inlineStr">
        <is>
          <t xml:space="preserve"> </t>
        </is>
      </c>
      <c r="D16" s="4" t="inlineStr">
        <is>
          <t xml:space="preserve"> </t>
        </is>
      </c>
    </row>
    <row r="17">
      <c r="A17" s="4" t="inlineStr">
        <is>
          <t>Entity Address, Address Line One</t>
        </is>
      </c>
      <c r="B17" s="4" t="inlineStr">
        <is>
          <t>1155 Battery Street</t>
        </is>
      </c>
      <c r="C17" s="4" t="inlineStr">
        <is>
          <t xml:space="preserve"> </t>
        </is>
      </c>
      <c r="D17" s="4" t="inlineStr">
        <is>
          <t xml:space="preserve"> </t>
        </is>
      </c>
    </row>
    <row r="18">
      <c r="A18" s="4" t="inlineStr">
        <is>
          <t>Entity Address, City or Town</t>
        </is>
      </c>
      <c r="B18" s="4" t="inlineStr">
        <is>
          <t>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111</t>
        </is>
      </c>
      <c r="C20" s="4" t="inlineStr">
        <is>
          <t xml:space="preserve"> </t>
        </is>
      </c>
      <c r="D20" s="4" t="inlineStr">
        <is>
          <t xml:space="preserve"> </t>
        </is>
      </c>
    </row>
    <row r="21">
      <c r="A21" s="4" t="inlineStr">
        <is>
          <t>City Area Code</t>
        </is>
      </c>
      <c r="B21" s="4" t="inlineStr">
        <is>
          <t>415</t>
        </is>
      </c>
      <c r="C21" s="4" t="inlineStr">
        <is>
          <t xml:space="preserve"> </t>
        </is>
      </c>
      <c r="D21" s="4" t="inlineStr">
        <is>
          <t xml:space="preserve"> </t>
        </is>
      </c>
    </row>
    <row r="22">
      <c r="A22" s="4" t="inlineStr">
        <is>
          <t>Local Phone Number</t>
        </is>
      </c>
      <c r="B22" s="4" t="inlineStr">
        <is>
          <t>501-6000</t>
        </is>
      </c>
      <c r="C22" s="4" t="inlineStr">
        <is>
          <t xml:space="preserve"> </t>
        </is>
      </c>
      <c r="D22" s="4" t="inlineStr">
        <is>
          <t xml:space="preserve"> </t>
        </is>
      </c>
    </row>
    <row r="23">
      <c r="A23" s="4" t="inlineStr">
        <is>
          <t>Title of 12(b) Security</t>
        </is>
      </c>
      <c r="B23" s="4" t="inlineStr">
        <is>
          <t>Class A Common Stock, $0.001 par value per share</t>
        </is>
      </c>
      <c r="C23" s="4" t="inlineStr">
        <is>
          <t xml:space="preserve"> </t>
        </is>
      </c>
      <c r="D23" s="4" t="inlineStr">
        <is>
          <t xml:space="preserve"> </t>
        </is>
      </c>
    </row>
    <row r="24">
      <c r="A24" s="4" t="inlineStr">
        <is>
          <t>Trading Symbol</t>
        </is>
      </c>
      <c r="B24" s="4" t="inlineStr">
        <is>
          <t>LEVI</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26363762</v>
      </c>
    </row>
    <row r="36">
      <c r="A36" s="4" t="inlineStr">
        <is>
          <t>Documents Incorporated by Reference</t>
        </is>
      </c>
      <c r="B36" s="4" t="inlineStr">
        <is>
          <t>Portions of the registrant’s definitive Proxy Statement for the 2024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02527860</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9545334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Nov. 26, 2023</t>
        </is>
      </c>
    </row>
    <row r="3">
      <c r="A3" s="3" t="inlineStr">
        <is>
          <t>Accounting Policies [Abstract]</t>
        </is>
      </c>
      <c r="B3" s="4" t="inlineStr">
        <is>
          <t xml:space="preserve"> </t>
        </is>
      </c>
    </row>
    <row r="4">
      <c r="A4" s="4" t="inlineStr">
        <is>
          <t>SIGNIFICANT ACCOUNTING POLICIES</t>
        </is>
      </c>
      <c r="B4" s="4" t="inlineStr">
        <is>
          <t>Nature of Operations Levi Strauss &amp; Co. (the “Company”) is one of the world’s largest brand-name apparel companies. The Company designs, markets and sells – directly or through third parties and licensees – products that include jeans, casual and dress pants, activewear, tops, shorts, skirts, jackets, footwear and related accessories, for men, women and children around the world under the Levi’s ® , Signature by Levi Strauss &amp; Co.™, Denizen ® , Dockers ® and Beyond Yoga ® brands. In the fourth quarter of fiscal 2021, the Company acquired Beyond Yoga ® , which has been consolidated since the date of acquisition. Beyond Yoga ® generates revenue from the sale of activewear in the United States. Please refer to Note 4 for more information. The Company operates its business according to three reportable segments: Americas, Europe, and Asia, collectively comprising the Company's Levi's Brands business, which includes the Levi's, Signature by Levi Strauss &amp; Co.™ and Denizen ® brands. The Dockers ® and Beyond Yoga ® businesses do not meet the quantitative thresholds for reportable segments and therefore are presented under the caption of Other Brands. Basis of Presentation and Principles of Consolidation 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 The Company’s fiscal year ends on the Sunday that is closest to November 30 of that year, although the fiscal years of certain foreign subsidiaries end on November 30. Fiscal years 2023, 2022 and 2021 were 52-week years, ending on November 26, 2023, November 27, 2022 and November 28, 2021, respectively. Each quarter of fiscal years 2023, 2022 and 2021 consisted of 13 weeks. All references to years relate to fiscal years rather than calendar years. COVID-19 Update In fiscal year 2020, the World Health Organization declared COVID-19 a global pandemic and government authorities around the world imposed lockdowns and restrictions. The COVID-19 pandemic continued to affect the Company's business and results of operations during 2021 and 2022, although to a lesser extent than in 2020. During 2021, company-operated stores and third-party retail locations throughout various markets were impacted by temporary closures, reduced hours and reduced occupancy levels. During 2022, temporary store closures and reduced traffic were mainly limited within China as a result of their zero-tolerance policy shutdowns while most of the Company's company-operated stores and wholesale customer doors across other markets remained open throughout the year. During 2023, company-operated stores and wholesale customer doors were open. Out-of-Period Adjustment For the year ended November 27, 2022, the Company's results include an out-of-period adjustment, which increased other (expense) income, net by $19.9 million and income tax expense by $4.0 million. Basic and diluted earnings per share both increased by $0.04 per share. This item, which originated in prior years, relates to the correction of the treatment of unrealized gains and losses on marketable equity securities, previously recorded as available-for-sale equity securities and reflected as a component of comprehensive income, held in an irrevocable grantor’s rabbi trust in connection with the Company's deferred compensation plan. Additionally, $2.9 million was reclassified from accumulated other comprehensive (loss) income to retained earnings in the statement of stockholders’ equity to reflect the adoption of an accounting standard. The Company has evaluated the effects of this out-of-period adjustment, both qualitatively and quantitatively, and concluded that the correction of this amount was not material to the year ended November 27, 2022 or the periods in which they originated, including quarterly reporting.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Cash and Cash Equivalents The Company considers all highly liquid investments with an original maturity of three months or less to be cash equivalents. Cash equivalents are stated at fair value. Derivative Instruments and Hedging Activities The Company records all derivatives at fair value, which are included in “Other current assets”, “Other non-current assets”, “Other accrued liabilities” or “Other long-term liabilities” on the Company’s consolidated balance sheets. The portion of the fair value that represents cash flow occurring within one year is classified as current and the portion related to cash flows occurring beyond one year is classified as non-current. The cash flows from the designated derivative instruments used as hedges are classified in the Company's consolidated statements of cash flows in the same section as the cash flows of the hedged item. Designated Cash Flow Hedges The Company actively manages the risk of changes in functional currency equivalent cash flows resulting from anticipated non-functional currency denominated purchases and sales. The Company’s global sourcing organization uses the U.S. dollar as its functional currency and is primarily exposed to changes in functional currency equivalent cash flows from anticipated inventory purchases, as it procures inventory on behalf of subsidiaries with the Euro, Australian Dollar and Japanese Yen functional currencies. The Company's Mexico subsidiary uses the Mexican Peso as its functional currency and is exposed as it procures inventory in the U.S. Dollar. Additionally, a European subsidiary uses Euros as its functional currency and is exposed to anticipated non-functional currency denominated sales.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ost of goods sold for hedges of anticipated inventory purchases and in net revenues for hedges of anticipated sales on a straight-line basis over the life of the contract. In each accounting period, differences between the change in fair value of the forward points and the amount recognized on a straight-line basis is recognized in “Other comprehensive (loss) income.” Net Investment Hedges The Company designates certain non-derivative instruments as net investment hedges to hedge the Company's net investment position in certain of its foreign subsidiaries. For these instruments, the Company documents the hedge designation by identifying the hedging instrument, the nature of the risk being hedged and the approach for measuring hedge effectiveness. Non-designated Cash Flow Hedges The Company enters into derivative instruments not designated as hedges. These derivative instruments are not speculative and are used to manage the Company’s exposure to certain product sourcing activities, some intercompany sales, foreign subsidiaries' royalty payments, interest payments, earnings repatriations, net investment in foreign operations and funding activities but the Company has not elected to apply hedge accounting. Changes in the fair value of derivatives not designated in hedging relationships are recorded directly in “Other (expense) income, net” in the Company’s consolidated statements of income. Accounts Receivable, Net The Company extends credit to its customers that satisfy pre-defined credit criteria. Accounts receivable are recorded net of an allowance for credit losses. The Company estimates the allowance for credit losses based on an analysis of the aging of accounts receivable, assessment of collectability, including any known or anticipated bankruptcies, customer-specific circumstances and an evaluation of current economic conditions. Actual write-off of receivables may differ from estimates due to changes in customer and economic circumstances. During fiscal 2021, a net reduction of $12.5 million in allowances related to customer receivables was recorded as a result of a change in customers' financial condition, actual and anticipated bankruptcies and other associated claims. The allowance for credit losses was $5.7 million and $7.5 million as of November 26, 2023 and November 27, 2022, respectively. Inventory Valuation The Company values inventories at the lower of cost or net realizable value. Inventory cost is determined using the first-in first-out method. The Company includes product costs, labor and related overhead, inbound freight, internal transfers, and the cost of operating its remaining manufacturing facilities, including the related depreciation expense, in the cost of inventories. The Company determines inventory net realizable value by estimating expected selling prices based on the Company's historical recovery rates for slow-moving and obsolete inventory and other factors, such as market conditions, expected channel of distribution and current consumer preferences. Income Tax Significant judgment is required in determining the Company's global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s. The Company is subject to income taxes in the United State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All deferred income taxes are classified as non-current on the Company's consolidated balance sheet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deferred tax assets. In assessing the need for a valuation allowance, the Company's management evaluates all available positive and negative evidence, including historical operating results, estimates of future taxable income and the existence of prudent and feasible tax planning strategies. The Company continuously reviews issues raised in connection with all ongoing examinations and open tax years to evaluate the adequacy of its tax liabilities. The Company evaluates uncertain tax positions under a two-step approach. The first step is to evaluate the uncertain tax position for recognition by determining if the weight of available evidence indicates that it is more likely than not that the position will be sustained upon examination based on its technical merits. The second step, for those positions that meet the recognition criteria, is to measure the tax benefit as the largest amount that is more than fifty percent likely to be realized. The Company believes that its recorded tax liabilities are adequate to cover all open tax years based on its assessment. This assessment relies on estimates and assumptions and involves significant judgments about future events. To the extent that the Company's view as to the outcome of these matters changes, the Company will adjust income tax expense in the period in which such determination is made. The Company classifies interest and penalties related to income taxes as income tax expense. Cloud Computing Arrangements The Company incurs costs to implement cloud computing arrangements that are hosted by third party vendors. Implementation costs associated with cloud computing arrangements are capitalized when incurred during the application development phase. Amortization is calculated on a straight-line basis over the contractual term of the cloud computing arrangement on a straight-line basis, typically a three to seven year period. Capitalized amounts related to such arrangements are recorded within other current assets and other non-current assets in the consolidated balance sheets. Property, Plant and Equipment Property, plant and equipment are carried at cost, less accumulated depreciation. Depreciation is calculated using the straight-line method based upon the estimated useful lives of the assets. Buildings are depreciated over a 20 to 40 year period. Leasehold improvements are depreciated over the lesser of the estimated useful life of the improvement or the associated lease term. Machinery and equipment, including furniture and fixtures, automobiles and trucks, and networking communication equipment, is depreciated over a three Software development costs, which are direct costs associated with developing software for internal use, including certain payroll and payroll-related costs are capitalized when incurred during the application development phase and are depreciated on a straight-line basis over the estimated useful life, typically a three The Company reviews property plant and equipment for impairment whenever events or changes in circumstances indicate the carrying amount of an asset or an asset group may not be recoverable. Impairment losses are measured and recorded for the excess of carrying value over its fair value, estimated based on expected future cash flows and other quantitative and qualitative factors. Goodwill and Other Intangible Assets Goodwill resulted primarily from the acquisition of Beyond Yoga ® in 2021, a 1985 acquisition of the Company by Levi Strauss Associates Inc., a former parent company that was subsequently merged into the Company in 1996, as well as other third-party acquisitions. Intangible assets comprise customer relationships and owned trademarks with definite and indefinite useful lives. Goodwill and indefinite-lived intangible assets are not amortized. The Company tests goodwill and indefinite-lived intangible assets for impairment annually, or more frequently as warranted by events or changes in circumstances which indicate that the carrying amount of the assets may not be recoverable. Annual testing is performed in the fourth quarter of the fiscal year for all reporting units and indefinite-lived assets except Beyond Yoga ® , which is performed in the third quarter. When testing goodwill and indefinite-lived intangible assets for impairment, the Company has the option of first performing a qualitative assessment to determine whether it is more-likely-than-not that the fair value of a reporting unit or an indefinite-lived intangible asset is less than its carrying amount as a basis for determining whether it is necessary to perform a quantitative impairment test. If necessary, the Company can perform a single step quantitative impairment test by comparing the fair value of a reporting unit or indefinite-lived intangible asset with its carrying amount and record an impairment charge for the amount that the carrying amount exceeds the fair value, up to the total amount of goodwill allocated to a reporting unit or the carrying amount of the indefinite-lived intangible asset. Under the quantitative test, the Company compares the carrying value of the reporting unit or indefinite-lived intangible asset to its fair value, which it estimates using an income approach. Under the income approach, the Company determines the fair value using a discounted cash flow method, projecting future cash flows of the reporting unit, as well as a terminal value, and applying a discount rate that reflects the relative risk of the cash flows. To determine the estimated fair value of indefinite-lived intangible assets, the Company uses an income approach, specifically the relief-from-royalty method. This method assumes that, in lieu of ownership, a third-party would be willing to pay a royalty in order to obtain the rights to use a comparable asset. Under a qualitative assessment, the Company assesses various factors including industry and market conditions, macroeconomic conditions and performance of the businesses. Restructuring Liabilities Upon approval of a restructuring plan, the Company records restructuring liabilities for employee severance and related termination benefits when they become probable and estimable for recurring arrangements. The Company records other costs associated with exit activities as they are incurred. The short-term portion and long-term portion of restructuring liabilities are included in “Other accrued liabilities” and “Other long term liabilities”, respectively, in the Company’s consolidated balance sheets. Operating Leases The Company primarily leases retail store space, certain distribution and warehouse facilities, office space and equipment. The Company determines if an arrangement is a lease at inception and begins recording lease activity at the commencement date, which is generally the date in which the Company takes possession of or controls the physical use of the asset. Right-of-use (“ROU”) assets and lease liabilities are recognized based on the present value of lease payments over the lease term with lease expense recognized on a straight-line basis. Incremental borrowing rates are used to determine the present value of future lease payments unless the implicit rate is readily determinable. Incremental borrowing rates reflect the rate the lessee would pay to borrow on a secured basis an amount equal to the lease payments and incorporates the term and economic environment of the lease. ROU assets include amounts for scheduled rent increases and are reduced by the amount of lease incentives. The lease term includes the non-cancelable period of the lease and options to extend or terminate the lease when it is reasonably certain the Company will exercise those options. Certain lease agreements include variable lease payments, which are based on a percent of retail sales over specified levels or adjust periodically for inflation as a result of changes in a published index, primarily the Consumer Price Index. The Company has elected to account for lease and non-lease components together as a single lease component in the measurement of ROU assets and lease liabilities. Variable lease payments are not included in the measurement of ROU assets and lease liabilities. For leases with a lease term of 12 months or less, fixed lease payments are recognized on a straight-line basis over such term and are not recognized on the consolidated balance sheet. See Note 13 for further discussion of the Company's leases. Debt Issuance Costs The Company capitalizes debt issuance costs on its senior revolving credit facility, which are included in “Other non-current assets” on the Company's consolidated balance sheets. Capitalized debt issuance costs on the Company's unsecured long-term debt are presented as a reduction to the debt outstanding on the Company's consolidated balance sheets. The unsecured long-term debt issuance costs are generally amortized utilizing the effective interest method whereas the senior revolving credit facility issuance costs are amortized utilizing the straight-line method. Amortization of debt issuance costs is included in “Interest expense” in the consolidated statements of income. Fair Value of Financial Instruments The fair values of the Company's financial instruments reflect the amounts that would be received to sell an asset or paid to transfer a liability in an orderly transaction between market participants at the measurement date (exit price). The fair value estimates presented in these financial statements are based on information available to the Company as of November 26, 2023 and November 27, 2022. The carrying values of cash and cash equivalents, trade receivables and short-term borrowings approximate fair value since they are short term in natur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discounts, or deferred financing costs, foreign currency fluctuations and principal payments. Benefits The Company has several non-contributory defined benefit retirement plans covering eligible employees and non-qualified deferred compensation plans that covers certain eligible employees. The Company also provides certain health care benefits for U.S. employees who meet age, participation and length of service requirements at retirement. In addition, the Company sponsors other retirement or post-employment plans for its foreign employees in accordance with local government programs and requirements. The Company retains the right to amend, curtail or discontinue any aspect of the plans, subject to local regulations. The Company recognizes either an asset or a liability for any plan's funded status in its consolidated balance sheets. The Company measures changes in funded status using actuarial models which utilize an attribution approach that generally spreads individual events over the estimated service lives of the remaining employees in the plan. For plans where participants will not earn additional benefits by rendering future service, which includes the Company's U.S. plans, individual events are spread over the plan participants' estimated remaining lives. The Company's policy is to fund its retirement plans based upon actuarial recommendations and in accordance with applicable laws, income tax regulations and credit agreements. Net pension and postretirement benefit income or expense is generally determined using assumptions which include expected long-term rates of return on plan assets, discount rates, compensation rate increases and medical and mortality trend rates. The Company considers several factors including historical rates, expected rates and external data to determine the assumptions used in the actuarial models. Employee Incentive Compensation The Company maintains short-term and long-term employee incentive compensation plans. Provisions for employee incentive compensation are recorded in “Accrued salaries, wages and employee benefits” and “Long-term employee related benefits” on the Company's consolidated balance sheets. The Company accrues the related compensation expense over the period of the plan and changes in the liabilities for these incentive plans generally correlate with the Company's financial results and projected future financial performance. Stock-Based Compensation The Company has stock-based incentive plans that allow for the issuance of cash or equity-settled awards to certain employees and non-employee directors. The Company recognizes compensation expense for share-based awards that are classified as equity based on the grant date fair value of the awards over the requisite service period, adjusted for estimated forfeitures. The cash-settled awards are classified as liabilities and compensation expense is measured using fair value at the end of each reporting period until settlement. The grant date fair value of the Company's stock appreciation right awards is estimated using the Black-Scholes valuation model. The grant date fair value of the Company's service based restricted stock units (“RSUs”) and non-market based performance RSUs is determined based on the fair value of the Company's common stock on the date of grant, adjusted to reflect the absence of dividend equivalents during vesting. The grant date fair value of the Company's market based performance RSUs is estimated using a Monte Carlo simulation valuation model. Compensation expense for all performance based RSUs is recognized over the requisite service period when attainment of the performance goal is deemed probable, net of estimated forfeitures. Compensation expense for market based RSUs, net of estimated forfeitures, is recognized over the requisite service period regardless of whether, and the extent to which, the market condition is ultimately satisfied. For RSU awards with cliff vesting terms, compensation expense is recognized on a straight-line basis. For awards granted to retirement-eligible employees, or employees who will become retirement-eligible prior to the end of the awards' respective stated vesting periods, the related stock-based compensation expense is recognized on an accelerated basis over a term commensurate with the period that the employee is required to provide service in order to vest in the award. Due to the job function of the award recipients, the Company has included stock-based compensation expense in “Selling, general and administrative expenses” in the consolidated statements of income. Self-Insurance 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 Accruals for losses are made based on the Company's claims experience and actuarial assumptions followed in the insurance industry, including provisions for incurred but not reported losses. Foreign Currency The functional currency for most of the Company's foreign operations is the applicable local currency. For those operations, assets and liabilities are translated into U.S. Dollars using period-end exchange rates; income and expenses are translated at average monthly exchange rates; and equity accounts are translated at historical rates. Net changes resulting from such translations are recorded as a component of translation adjustments in “Accumulated other comprehensive loss” on the Company's consolidated balance sheets. Foreign currency transactions are transactions denominated in a currency other than the entity's functional currency. At each balance sheet date, each entity remeasures the recorded balances related to foreign-currency transactions using the period-end exchange rate. Unrealized gains or losses arising from the remeasurement of these balances are recorded in “Other (expense) income, net” in the Company's consolidated statements of income. In addition, at the settlement date of foreign currency transactions, the realized foreign currency gains or losses are recorded in “Other (expense) income, net” in the Company's consolidated statements of income to reflect the difference between the rate effective at the settlement date and the historical rate at which the transaction was originally recorded. Share Repurchases On May 31, 2022, the board of directors of the Company approved a new share repurchase program that authorizes the repurchase of up to $750 million of the Company's Class A common stock. The previously approved $200 million share repurchase program was completed as of the end of the second quarter of 2022. During fiscal 2023, 0.5 million shares were repurchased for $8.1 million, plus broker's commissions, in the open market. This equates to an average repurchase price of approximately $17.97 per share. During fiscal 2022, 8.7 million shares were repurchased for $172.9 million, plus broker's commissions, in the open market. This equates to an average repurchase price of approximately $19.89 per share. The Company accounts for share repurchases by charging the excess of repurchase price over the repurchased Class A common stock's par value entirely to retained earnings. All repurchased shares are retired and become authorized but unissued shares. The Company accrues for the shares purchased under the share repurchase plan based on the trade date. The Company may terminate or limit the share repurchase program at any time. Revenue Recognition Net sales includes sales within the wholesale and direct-to-consumer channels. Wholesale channel revenues includes sales to third-party retailers such as department stores, specialty retailers, third-party e-commerce sites and franchise locations dedicated to the Company's brands. The Company also sells products directly to consumers, which are reflected in the direct-to-consumer (“DTC”) channel, through a variety of formats, including company-operated mainline and outlet stores, company-operated e-commerce sites and select shop-in-shops located in department stores and other third-party retail locations. Revenue transactions generally comprise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Transfer of control passes to wholesale customers upon shipment or upon receipt depending on the agreement with the customer. Within the Company's DTC channel, control generally transfers to the customer at the time of sale within company-operated retail stores and upon delivery to the customer with respect to e-commerce transactions. Licensing revenues are included in the Company's wholesale channel and represent approximately 1% of total revenues which are recognized over time based on the contractual term with variable amounts recognized only when royalties exceed contractual minimum royalty guarantees. Payment terms for wholesale transactions depend on the country of sale or agreement with the customer, and payment is generally required after shipment or receipt by the wholesale customer. Payment is due at the time of sale for retail store and e-commerce transactions. Net sales to the Company's ten largest customers for fiscal year 2023, fiscal year 2022, and fiscal year 2021, totaled 28%, 31% and 32% of net revenues for those fiscal years, respectively. No customer represented 10% or more of net revenues in any of these years. The Company treats all shipping to the Company's customers, handling and certain other distribution activities as a fulfillment cost and recognizes these costs as SG&amp;A expenses. Sales and value-added taxes collected from customers and remitted to governmental authorities are presented on a net basis in the consolidated statements of income. Cost of Goods Sold Cost of goods sold includes the expenses incurred to acquire and produce inventory for sale, including product costs, labor and related overhead, inbound freight, internal transfers, and the cost of operating the Company's remaining manufacturing facilities, including the related depreciation expense. Selling, General and Administrative Expenses Selling, general and administrative (“SG&amp;A”) expenses consist primarily of costs relating to advertising, marketing, selling, distribution, information technology and other corporate functions. Selling costs include, among other things, all occupancy costs associated with company-operated stores and with the Company's company-operated shop-in-shops located within department stores. The Company expenses advertising costs as incurred. For fiscal years 2023, 2022 and 2021, total advertising expense was $432.9 million, $463.7 million and $434.5 million, respectively. Distribution costs include costs related to receiving and inspection at distribution centers, warehousing, shipping to the Company's customers, handling and certain other activities associated with the Company's distribution network. These expenses totaled $330.9 million, $304.7 million and $244.6 million for fiscal years 2023, 2022 and 2021, respectively. Reclassification Certain amounts on the consolidated income statements and statements of cash flow have been conformed to the N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Nov. 26, 2023</t>
        </is>
      </c>
      <c r="C2" s="2" t="inlineStr">
        <is>
          <t>Nov. 27, 2022</t>
        </is>
      </c>
      <c r="D2" s="2" t="inlineStr">
        <is>
          <t>Nov. 28, 2021</t>
        </is>
      </c>
    </row>
    <row r="3">
      <c r="A3" s="3" t="inlineStr">
        <is>
          <t>Income Tax Expense Reconciliation [Abstract]</t>
        </is>
      </c>
      <c r="B3" s="4" t="inlineStr">
        <is>
          <t xml:space="preserve"> </t>
        </is>
      </c>
      <c r="C3" s="4" t="inlineStr">
        <is>
          <t xml:space="preserve"> </t>
        </is>
      </c>
      <c r="D3" s="4" t="inlineStr">
        <is>
          <t xml:space="preserve"> </t>
        </is>
      </c>
    </row>
    <row r="4">
      <c r="A4" s="4" t="inlineStr">
        <is>
          <t>Income tax expense (benefit) at U.S. federal statutory rate</t>
        </is>
      </c>
      <c r="B4" s="7" t="n">
        <v>55.7</v>
      </c>
      <c r="C4" s="7" t="n">
        <v>136.4</v>
      </c>
      <c r="D4" s="7" t="n">
        <v>121.9</v>
      </c>
    </row>
    <row r="5">
      <c r="A5" s="4" t="inlineStr">
        <is>
          <t>State income taxes, net of U.S. federal impact</t>
        </is>
      </c>
      <c r="B5" s="8" t="n">
        <v>1.3</v>
      </c>
      <c r="C5" s="8" t="n">
        <v>14.5</v>
      </c>
      <c r="D5" s="6" t="n">
        <v>9</v>
      </c>
    </row>
    <row r="6">
      <c r="A6" s="4" t="inlineStr">
        <is>
          <t>Change in valuation allowance</t>
        </is>
      </c>
      <c r="B6" s="6" t="n">
        <v>-2</v>
      </c>
      <c r="C6" s="8" t="n">
        <v>-0.5</v>
      </c>
      <c r="D6" s="8" t="n">
        <v>2.6</v>
      </c>
    </row>
    <row r="7">
      <c r="A7" s="4" t="inlineStr">
        <is>
          <t>Impact of foreign operations, net</t>
        </is>
      </c>
      <c r="B7" s="8" t="n">
        <v>14.3</v>
      </c>
      <c r="C7" s="8" t="n">
        <v>29.6</v>
      </c>
      <c r="D7" s="8" t="n">
        <v>11.5</v>
      </c>
    </row>
    <row r="8">
      <c r="A8" s="4" t="inlineStr">
        <is>
          <t>Foreign-derived intangible income benefit ("FDII")</t>
        </is>
      </c>
      <c r="B8" s="8" t="n">
        <v>-55.9</v>
      </c>
      <c r="C8" s="8" t="n">
        <v>-29.8</v>
      </c>
      <c r="D8" s="6" t="n">
        <v>-66</v>
      </c>
    </row>
    <row r="9">
      <c r="A9" s="4" t="inlineStr">
        <is>
          <t>Reassessment of tax liabilities</t>
        </is>
      </c>
      <c r="B9" s="8" t="n">
        <v>-0.6</v>
      </c>
      <c r="C9" s="8" t="n">
        <v>-7.5</v>
      </c>
      <c r="D9" s="8" t="n">
        <v>-0.8</v>
      </c>
    </row>
    <row r="10">
      <c r="A10" s="4" t="inlineStr">
        <is>
          <t>International intellectual property transaction</t>
        </is>
      </c>
      <c r="B10" s="6" t="n">
        <v>0</v>
      </c>
      <c r="C10" s="8" t="n">
        <v>-55.1</v>
      </c>
      <c r="D10" s="8" t="n">
        <v>-15.1</v>
      </c>
    </row>
    <row r="11">
      <c r="A11" s="4" t="inlineStr">
        <is>
          <t>Stock-based compensation</t>
        </is>
      </c>
      <c r="B11" s="8" t="n">
        <v>6.6</v>
      </c>
      <c r="C11" s="6" t="n">
        <v>-5</v>
      </c>
      <c r="D11" s="8" t="n">
        <v>-36.9</v>
      </c>
    </row>
    <row r="12">
      <c r="A12" s="4" t="inlineStr">
        <is>
          <t>Other, including non-deductible expenses</t>
        </is>
      </c>
      <c r="B12" s="8" t="n">
        <v>-3.8</v>
      </c>
      <c r="C12" s="8" t="n">
        <v>-2.1</v>
      </c>
      <c r="D12" s="8" t="n">
        <v>0.5</v>
      </c>
    </row>
    <row r="13">
      <c r="A13" s="4" t="inlineStr">
        <is>
          <t>Total</t>
        </is>
      </c>
      <c r="B13" s="7" t="n">
        <v>15.6</v>
      </c>
      <c r="C13" s="7" t="n">
        <v>80.5</v>
      </c>
      <c r="D13" s="7" t="n">
        <v>26.7</v>
      </c>
    </row>
    <row r="14">
      <c r="A14" s="3" t="inlineStr">
        <is>
          <t>Effective Income Tax Rate Reconciliation [Abstract]</t>
        </is>
      </c>
      <c r="B14" s="4" t="inlineStr">
        <is>
          <t xml:space="preserve"> </t>
        </is>
      </c>
      <c r="C14" s="4" t="inlineStr">
        <is>
          <t xml:space="preserve"> </t>
        </is>
      </c>
      <c r="D14" s="4" t="inlineStr">
        <is>
          <t xml:space="preserve"> </t>
        </is>
      </c>
    </row>
    <row r="15">
      <c r="A15" s="4" t="inlineStr">
        <is>
          <t>U.S. federal statutory rate (percent)</t>
        </is>
      </c>
      <c r="B15" s="11" t="n">
        <v>0.21</v>
      </c>
      <c r="C15" s="11" t="n">
        <v>0.21</v>
      </c>
      <c r="D15" s="11" t="n">
        <v>0.21</v>
      </c>
    </row>
    <row r="16">
      <c r="A16" s="4" t="inlineStr">
        <is>
          <t>State income taxes, net of U.S. federal impact (percent)</t>
        </is>
      </c>
      <c r="B16" s="13" t="n">
        <v>0.005</v>
      </c>
      <c r="C16" s="13" t="n">
        <v>0.022</v>
      </c>
      <c r="D16" s="13" t="n">
        <v>0.016</v>
      </c>
    </row>
    <row r="17">
      <c r="A17" s="4" t="inlineStr">
        <is>
          <t>Change in valuation allowance (percent)</t>
        </is>
      </c>
      <c r="B17" s="4" t="inlineStr">
        <is>
          <t>(0.80%)</t>
        </is>
      </c>
      <c r="C17" s="4" t="inlineStr">
        <is>
          <t>(0.10%)</t>
        </is>
      </c>
      <c r="D17" s="13" t="n">
        <v>0.004</v>
      </c>
    </row>
    <row r="18">
      <c r="A18" s="4" t="inlineStr">
        <is>
          <t>Impact of foreign operations (percent)</t>
        </is>
      </c>
      <c r="B18" s="13" t="n">
        <v>0.054</v>
      </c>
      <c r="C18" s="13" t="n">
        <v>0.046</v>
      </c>
      <c r="D18" s="11" t="n">
        <v>0.02</v>
      </c>
    </row>
    <row r="19">
      <c r="A19" s="4" t="inlineStr">
        <is>
          <t>Foreign-derived intangible income benefit (FDII) (percent)</t>
        </is>
      </c>
      <c r="B19" s="4" t="inlineStr">
        <is>
          <t>(21.10%)</t>
        </is>
      </c>
      <c r="C19" s="4" t="inlineStr">
        <is>
          <t>(4.60%)</t>
        </is>
      </c>
      <c r="D19" s="4" t="inlineStr">
        <is>
          <t>(11.40%)</t>
        </is>
      </c>
    </row>
    <row r="20">
      <c r="A20" s="4" t="inlineStr">
        <is>
          <t>Reassessment of tax liabilities (percent)</t>
        </is>
      </c>
      <c r="B20" s="4" t="inlineStr">
        <is>
          <t>(0.20%)</t>
        </is>
      </c>
      <c r="C20" s="4" t="inlineStr">
        <is>
          <t>(1.20%)</t>
        </is>
      </c>
      <c r="D20" s="4" t="inlineStr">
        <is>
          <t>(0.10%)</t>
        </is>
      </c>
    </row>
    <row r="21">
      <c r="A21" s="4" t="inlineStr">
        <is>
          <t>International intellectual property transaction (percent)</t>
        </is>
      </c>
      <c r="B21" s="11" t="n">
        <v>0</v>
      </c>
      <c r="C21" s="4" t="inlineStr">
        <is>
          <t>(8.50%)</t>
        </is>
      </c>
      <c r="D21" s="4" t="inlineStr">
        <is>
          <t>(2.60%)</t>
        </is>
      </c>
    </row>
    <row r="22">
      <c r="A22" s="4" t="inlineStr">
        <is>
          <t>Stock-based compensation (percent)</t>
        </is>
      </c>
      <c r="B22" s="13" t="n">
        <v>0.025</v>
      </c>
      <c r="C22" s="4" t="inlineStr">
        <is>
          <t>(0.80%)</t>
        </is>
      </c>
      <c r="D22" s="4" t="inlineStr">
        <is>
          <t>(6.40%)</t>
        </is>
      </c>
    </row>
    <row r="23">
      <c r="A23" s="4" t="inlineStr">
        <is>
          <t>Other, including non-deductible expenses (percent)</t>
        </is>
      </c>
      <c r="B23" s="4" t="inlineStr">
        <is>
          <t>(1.40%)</t>
        </is>
      </c>
      <c r="C23" s="4" t="inlineStr">
        <is>
          <t>(0.20%)</t>
        </is>
      </c>
      <c r="D23" s="13" t="n">
        <v>0.001</v>
      </c>
    </row>
    <row r="24">
      <c r="A24" s="4" t="inlineStr">
        <is>
          <t>Total</t>
        </is>
      </c>
      <c r="B24" s="13" t="n">
        <v>0.059</v>
      </c>
      <c r="C24" s="13" t="n">
        <v>0.124</v>
      </c>
      <c r="D24" s="13" t="n">
        <v>0.04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Loss) before income Taxes (Details) - USD ($) $ in Millions</t>
        </is>
      </c>
      <c r="B1" s="2" t="inlineStr">
        <is>
          <t>12 Months Ended</t>
        </is>
      </c>
    </row>
    <row r="2">
      <c r="B2" s="2" t="inlineStr">
        <is>
          <t>Nov. 26, 2023</t>
        </is>
      </c>
      <c r="C2" s="2" t="inlineStr">
        <is>
          <t>Nov. 27, 2022</t>
        </is>
      </c>
      <c r="D2" s="2" t="inlineStr">
        <is>
          <t>Nov. 28,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64.7</v>
      </c>
      <c r="C4" s="7" t="n">
        <v>171.1</v>
      </c>
      <c r="D4" s="7" t="n">
        <v>197.4</v>
      </c>
    </row>
    <row r="5">
      <c r="A5" s="4" t="inlineStr">
        <is>
          <t>Foreign</t>
        </is>
      </c>
      <c r="B5" s="8" t="n">
        <v>429.9</v>
      </c>
      <c r="C5" s="8" t="n">
        <v>478.5</v>
      </c>
      <c r="D5" s="8" t="n">
        <v>382.8</v>
      </c>
    </row>
    <row r="6">
      <c r="A6" s="4" t="inlineStr">
        <is>
          <t>Income before income taxes</t>
        </is>
      </c>
      <c r="B6" s="7" t="n">
        <v>265.2</v>
      </c>
      <c r="C6" s="7" t="n">
        <v>649.6</v>
      </c>
      <c r="D6" s="7" t="n">
        <v>580.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urrent and Deferred Tax (Details) - USD ($) $ in Millions</t>
        </is>
      </c>
      <c r="B1" s="2" t="inlineStr">
        <is>
          <t>12 Months Ended</t>
        </is>
      </c>
    </row>
    <row r="2">
      <c r="B2" s="2" t="inlineStr">
        <is>
          <t>Nov. 26, 2023</t>
        </is>
      </c>
      <c r="C2" s="2" t="inlineStr">
        <is>
          <t>Nov. 27, 2022</t>
        </is>
      </c>
      <c r="D2" s="2" t="inlineStr">
        <is>
          <t>Nov. 28, 2021</t>
        </is>
      </c>
    </row>
    <row r="3">
      <c r="A3" s="3" t="inlineStr">
        <is>
          <t>Income Tax Disclosure [Abstract]</t>
        </is>
      </c>
      <c r="B3" s="4" t="inlineStr">
        <is>
          <t xml:space="preserve"> </t>
        </is>
      </c>
      <c r="C3" s="4" t="inlineStr">
        <is>
          <t xml:space="preserve"> </t>
        </is>
      </c>
      <c r="D3" s="4" t="inlineStr">
        <is>
          <t xml:space="preserve"> </t>
        </is>
      </c>
    </row>
    <row r="4">
      <c r="A4" s="4" t="inlineStr">
        <is>
          <t>U.S. Federal Current</t>
        </is>
      </c>
      <c r="B4" s="7" t="n">
        <v>14.4</v>
      </c>
      <c r="C4" s="7" t="n">
        <v>15.3</v>
      </c>
      <c r="D4" s="7" t="n">
        <v>12.9</v>
      </c>
    </row>
    <row r="5">
      <c r="A5" s="4" t="inlineStr">
        <is>
          <t>U.S. Federal Deferred</t>
        </is>
      </c>
      <c r="B5" s="8" t="n">
        <v>-91.5</v>
      </c>
      <c r="C5" s="8" t="n">
        <v>46.1</v>
      </c>
      <c r="D5" s="8" t="n">
        <v>-25.5</v>
      </c>
    </row>
    <row r="6">
      <c r="A6" s="4" t="inlineStr">
        <is>
          <t>U.S. Federal Total</t>
        </is>
      </c>
      <c r="B6" s="8" t="n">
        <v>-77.09999999999999</v>
      </c>
      <c r="C6" s="8" t="n">
        <v>61.4</v>
      </c>
      <c r="D6" s="8" t="n">
        <v>-12.6</v>
      </c>
    </row>
    <row r="7">
      <c r="A7" s="4" t="inlineStr">
        <is>
          <t>U.S. State Current</t>
        </is>
      </c>
      <c r="B7" s="8" t="n">
        <v>11.3</v>
      </c>
      <c r="C7" s="8" t="n">
        <v>14.6</v>
      </c>
      <c r="D7" s="8" t="n">
        <v>7.8</v>
      </c>
    </row>
    <row r="8">
      <c r="A8" s="4" t="inlineStr">
        <is>
          <t>U.S. State Deferred</t>
        </is>
      </c>
      <c r="B8" s="8" t="n">
        <v>-9.699999999999999</v>
      </c>
      <c r="C8" s="8" t="n">
        <v>-6.3</v>
      </c>
      <c r="D8" s="8" t="n">
        <v>1.2</v>
      </c>
    </row>
    <row r="9">
      <c r="A9" s="4" t="inlineStr">
        <is>
          <t>U.S. State Total</t>
        </is>
      </c>
      <c r="B9" s="8" t="n">
        <v>1.6</v>
      </c>
      <c r="C9" s="8" t="n">
        <v>8.300000000000001</v>
      </c>
      <c r="D9" s="6" t="n">
        <v>9</v>
      </c>
    </row>
    <row r="10">
      <c r="A10" s="4" t="inlineStr">
        <is>
          <t>Foreign Current</t>
        </is>
      </c>
      <c r="B10" s="8" t="n">
        <v>94.2</v>
      </c>
      <c r="C10" s="8" t="n">
        <v>110.4</v>
      </c>
      <c r="D10" s="8" t="n">
        <v>93.90000000000001</v>
      </c>
    </row>
    <row r="11">
      <c r="A11" s="4" t="inlineStr">
        <is>
          <t>Foreign Deferred</t>
        </is>
      </c>
      <c r="B11" s="6" t="n">
        <v>-3</v>
      </c>
      <c r="C11" s="8" t="n">
        <v>-99.59999999999999</v>
      </c>
      <c r="D11" s="8" t="n">
        <v>-63.6</v>
      </c>
    </row>
    <row r="12">
      <c r="A12" s="4" t="inlineStr">
        <is>
          <t>Foreign Total</t>
        </is>
      </c>
      <c r="B12" s="8" t="n">
        <v>91.2</v>
      </c>
      <c r="C12" s="8" t="n">
        <v>10.8</v>
      </c>
      <c r="D12" s="8" t="n">
        <v>30.3</v>
      </c>
    </row>
    <row r="13">
      <c r="A13" s="4" t="inlineStr">
        <is>
          <t>Consolidated Current</t>
        </is>
      </c>
      <c r="B13" s="8" t="n">
        <v>119.9</v>
      </c>
      <c r="C13" s="8" t="n">
        <v>140.3</v>
      </c>
      <c r="D13" s="8" t="n">
        <v>114.6</v>
      </c>
    </row>
    <row r="14">
      <c r="A14" s="4" t="inlineStr">
        <is>
          <t>Deferred income taxes</t>
        </is>
      </c>
      <c r="B14" s="8" t="n">
        <v>-104.3</v>
      </c>
      <c r="C14" s="8" t="n">
        <v>-59.8</v>
      </c>
      <c r="D14" s="8" t="n">
        <v>-87.90000000000001</v>
      </c>
    </row>
    <row r="15">
      <c r="A15" s="4" t="inlineStr">
        <is>
          <t>Total</t>
        </is>
      </c>
      <c r="B15" s="7" t="n">
        <v>15.6</v>
      </c>
      <c r="C15" s="7" t="n">
        <v>80.5</v>
      </c>
      <c r="D15" s="7" t="n">
        <v>26.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Nov. 26, 2023</t>
        </is>
      </c>
      <c r="C1" s="2" t="inlineStr">
        <is>
          <t>Nov. 27, 2022</t>
        </is>
      </c>
    </row>
    <row r="2">
      <c r="A2" s="3" t="inlineStr">
        <is>
          <t>Income Tax Disclosure [Abstract]</t>
        </is>
      </c>
      <c r="B2" s="4" t="inlineStr">
        <is>
          <t xml:space="preserve"> </t>
        </is>
      </c>
      <c r="C2" s="4" t="inlineStr">
        <is>
          <t xml:space="preserve"> </t>
        </is>
      </c>
    </row>
    <row r="3">
      <c r="A3" s="4" t="inlineStr">
        <is>
          <t>Foreign tax credit carryforwards</t>
        </is>
      </c>
      <c r="B3" s="7" t="n">
        <v>28.3</v>
      </c>
      <c r="C3" s="7" t="n">
        <v>104.2</v>
      </c>
    </row>
    <row r="4">
      <c r="A4" s="4" t="inlineStr">
        <is>
          <t>State net operating loss carryforwards</t>
        </is>
      </c>
      <c r="B4" s="8" t="n">
        <v>10.7</v>
      </c>
      <c r="C4" s="8" t="n">
        <v>14.9</v>
      </c>
    </row>
    <row r="5">
      <c r="A5" s="4" t="inlineStr">
        <is>
          <t>Foreign net operating loss carryforwards</t>
        </is>
      </c>
      <c r="B5" s="8" t="n">
        <v>40.1</v>
      </c>
      <c r="C5" s="8" t="n">
        <v>47.6</v>
      </c>
    </row>
    <row r="6">
      <c r="A6" s="4" t="inlineStr">
        <is>
          <t>Employee compensation and benefit plans</t>
        </is>
      </c>
      <c r="B6" s="8" t="n">
        <v>79.40000000000001</v>
      </c>
      <c r="C6" s="8" t="n">
        <v>97.2</v>
      </c>
    </row>
    <row r="7">
      <c r="A7" s="4" t="inlineStr">
        <is>
          <t>Advance royalties</t>
        </is>
      </c>
      <c r="B7" s="8" t="n">
        <v>185.1</v>
      </c>
      <c r="C7" s="8" t="n">
        <v>87.09999999999999</v>
      </c>
    </row>
    <row r="8">
      <c r="A8" s="4" t="inlineStr">
        <is>
          <t>Prepaid services</t>
        </is>
      </c>
      <c r="B8" s="8" t="n">
        <v>57.9</v>
      </c>
      <c r="C8" s="6" t="n">
        <v>0</v>
      </c>
    </row>
    <row r="9">
      <c r="A9" s="4" t="inlineStr">
        <is>
          <t>Accrued liabilities</t>
        </is>
      </c>
      <c r="B9" s="8" t="n">
        <v>17.3</v>
      </c>
      <c r="C9" s="8" t="n">
        <v>16.8</v>
      </c>
    </row>
    <row r="10">
      <c r="A10" s="4" t="inlineStr">
        <is>
          <t>Sales returns and allowances</t>
        </is>
      </c>
      <c r="B10" s="6" t="n">
        <v>35</v>
      </c>
      <c r="C10" s="8" t="n">
        <v>31.6</v>
      </c>
    </row>
    <row r="11">
      <c r="A11" s="4" t="inlineStr">
        <is>
          <t>Inventory</t>
        </is>
      </c>
      <c r="B11" s="8" t="n">
        <v>31.2</v>
      </c>
      <c r="C11" s="8" t="n">
        <v>36.9</v>
      </c>
    </row>
    <row r="12">
      <c r="A12" s="4" t="inlineStr">
        <is>
          <t>Intangibles</t>
        </is>
      </c>
      <c r="B12" s="8" t="n">
        <v>199.1</v>
      </c>
      <c r="C12" s="8" t="n">
        <v>172.5</v>
      </c>
    </row>
    <row r="13">
      <c r="A13" s="4" t="inlineStr">
        <is>
          <t>Lease liability</t>
        </is>
      </c>
      <c r="B13" s="8" t="n">
        <v>297.6</v>
      </c>
      <c r="C13" s="8" t="n">
        <v>276.7</v>
      </c>
    </row>
    <row r="14">
      <c r="A14" s="4" t="inlineStr">
        <is>
          <t>Other</t>
        </is>
      </c>
      <c r="B14" s="8" t="n">
        <v>74.2</v>
      </c>
      <c r="C14" s="8" t="n">
        <v>50.8</v>
      </c>
    </row>
    <row r="15">
      <c r="A15" s="4" t="inlineStr">
        <is>
          <t>Total gross deferred tax assets</t>
        </is>
      </c>
      <c r="B15" s="8" t="n">
        <v>1055.9</v>
      </c>
      <c r="C15" s="8" t="n">
        <v>936.3</v>
      </c>
    </row>
    <row r="16">
      <c r="A16" s="4" t="inlineStr">
        <is>
          <t>Less: Valuation allowance</t>
        </is>
      </c>
      <c r="B16" s="8" t="n">
        <v>-47.4</v>
      </c>
      <c r="C16" s="8" t="n">
        <v>-49.7</v>
      </c>
    </row>
    <row r="17">
      <c r="A17" s="4" t="inlineStr">
        <is>
          <t>Deferred tax assets, net of valuation allowance</t>
        </is>
      </c>
      <c r="B17" s="8" t="n">
        <v>1008.5</v>
      </c>
      <c r="C17" s="8" t="n">
        <v>886.6</v>
      </c>
    </row>
    <row r="18">
      <c r="A18" s="4" t="inlineStr">
        <is>
          <t>U.S. Branches</t>
        </is>
      </c>
      <c r="B18" s="8" t="n">
        <v>-25.9</v>
      </c>
      <c r="C18" s="8" t="n">
        <v>-32.4</v>
      </c>
    </row>
    <row r="19">
      <c r="A19" s="4" t="inlineStr">
        <is>
          <t>Right of use asset</t>
        </is>
      </c>
      <c r="B19" s="8" t="n">
        <v>-262.2</v>
      </c>
      <c r="C19" s="6" t="n">
        <v>-244</v>
      </c>
    </row>
    <row r="20">
      <c r="A20" s="4" t="inlineStr">
        <is>
          <t>Total deferred tax liabilities</t>
        </is>
      </c>
      <c r="B20" s="8" t="n">
        <v>-288.1</v>
      </c>
      <c r="C20" s="8" t="n">
        <v>-276.4</v>
      </c>
    </row>
    <row r="21">
      <c r="A21" s="4" t="inlineStr">
        <is>
          <t>Total net deferred tax assets</t>
        </is>
      </c>
      <c r="B21" s="7" t="n">
        <v>720.4</v>
      </c>
      <c r="C21" s="7" t="n">
        <v>61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ummary of Operating Loss Carryforwards (Details) - SEC Schedule, 12-09, Valuation Allowance, Deferred Tax Asset [Member] - USD ($) $ in Millions</t>
        </is>
      </c>
      <c r="C1" s="2" t="inlineStr">
        <is>
          <t>12 Months Ended</t>
        </is>
      </c>
    </row>
    <row r="2">
      <c r="C2" s="2" t="inlineStr">
        <is>
          <t>Nov. 26, 2023</t>
        </is>
      </c>
      <c r="D2" s="2" t="inlineStr">
        <is>
          <t>Nov. 27, 2022</t>
        </is>
      </c>
      <c r="E2" s="2" t="inlineStr">
        <is>
          <t>Nov. 28, 2021</t>
        </is>
      </c>
    </row>
    <row r="3">
      <c r="A3" s="3" t="inlineStr">
        <is>
          <t>Valuation Allowance [Line Items]</t>
        </is>
      </c>
      <c r="C3" s="4" t="inlineStr">
        <is>
          <t xml:space="preserve"> </t>
        </is>
      </c>
      <c r="D3" s="4" t="inlineStr">
        <is>
          <t xml:space="preserve"> </t>
        </is>
      </c>
      <c r="E3" s="4" t="inlineStr">
        <is>
          <t xml:space="preserve"> </t>
        </is>
      </c>
    </row>
    <row r="4">
      <c r="A4" s="4" t="inlineStr">
        <is>
          <t>Balance at Beginning of Period</t>
        </is>
      </c>
      <c r="C4" s="7" t="n">
        <v>49.6</v>
      </c>
      <c r="D4" s="7" t="n">
        <v>45.9</v>
      </c>
      <c r="E4" s="7" t="n">
        <v>38.5</v>
      </c>
    </row>
    <row r="5">
      <c r="A5" s="4" t="inlineStr">
        <is>
          <t>Changes in Related Gross Deferred Tax Asset</t>
        </is>
      </c>
      <c r="C5" s="8" t="n">
        <v>-0.2</v>
      </c>
      <c r="D5" s="8" t="n">
        <v>4.3</v>
      </c>
      <c r="E5" s="8" t="n">
        <v>4.9</v>
      </c>
    </row>
    <row r="6">
      <c r="A6" s="4" t="inlineStr">
        <is>
          <t>Release</t>
        </is>
      </c>
      <c r="B6" s="4" t="inlineStr">
        <is>
          <t>[1]</t>
        </is>
      </c>
      <c r="C6" s="6" t="n">
        <v>-2</v>
      </c>
      <c r="D6" s="8" t="n">
        <v>-0.6</v>
      </c>
      <c r="E6" s="8" t="n">
        <v>2.5</v>
      </c>
    </row>
    <row r="7">
      <c r="A7" s="4" t="inlineStr">
        <is>
          <t>Balance at End of Period</t>
        </is>
      </c>
      <c r="C7" s="8" t="n">
        <v>47.4</v>
      </c>
      <c r="D7" s="8" t="n">
        <v>49.6</v>
      </c>
      <c r="E7" s="7" t="n">
        <v>45.9</v>
      </c>
    </row>
    <row r="8">
      <c r="A8" s="4" t="inlineStr">
        <is>
          <t>Domestic Tax Authority [Member]</t>
        </is>
      </c>
      <c r="C8" s="4" t="inlineStr">
        <is>
          <t xml:space="preserve"> </t>
        </is>
      </c>
      <c r="D8" s="4" t="inlineStr">
        <is>
          <t xml:space="preserve"> </t>
        </is>
      </c>
      <c r="E8" s="4" t="inlineStr">
        <is>
          <t xml:space="preserve"> </t>
        </is>
      </c>
    </row>
    <row r="9">
      <c r="A9" s="3" t="inlineStr">
        <is>
          <t>Valuation Allowance [Line Items]</t>
        </is>
      </c>
      <c r="C9" s="4" t="inlineStr">
        <is>
          <t xml:space="preserve"> </t>
        </is>
      </c>
      <c r="D9" s="4" t="inlineStr">
        <is>
          <t xml:space="preserve"> </t>
        </is>
      </c>
      <c r="E9" s="4" t="inlineStr">
        <is>
          <t xml:space="preserve"> </t>
        </is>
      </c>
    </row>
    <row r="10">
      <c r="A10" s="4" t="inlineStr">
        <is>
          <t>Balance at Beginning of Period</t>
        </is>
      </c>
      <c r="C10" s="8" t="n">
        <v>8.6</v>
      </c>
      <c r="D10" s="4" t="inlineStr">
        <is>
          <t xml:space="preserve"> </t>
        </is>
      </c>
      <c r="E10" s="4" t="inlineStr">
        <is>
          <t xml:space="preserve"> </t>
        </is>
      </c>
    </row>
    <row r="11">
      <c r="A11" s="4" t="inlineStr">
        <is>
          <t>Changes in Related Gross Deferred Tax Asset</t>
        </is>
      </c>
      <c r="C11" s="8" t="n">
        <v>7.2</v>
      </c>
      <c r="D11" s="4" t="inlineStr">
        <is>
          <t xml:space="preserve"> </t>
        </is>
      </c>
      <c r="E11" s="4" t="inlineStr">
        <is>
          <t xml:space="preserve"> </t>
        </is>
      </c>
    </row>
    <row r="12">
      <c r="A12" s="4" t="inlineStr">
        <is>
          <t>Release</t>
        </is>
      </c>
      <c r="C12" s="6" t="n">
        <v>0</v>
      </c>
      <c r="D12" s="4" t="inlineStr">
        <is>
          <t xml:space="preserve"> </t>
        </is>
      </c>
      <c r="E12" s="4" t="inlineStr">
        <is>
          <t xml:space="preserve"> </t>
        </is>
      </c>
    </row>
    <row r="13">
      <c r="A13" s="4" t="inlineStr">
        <is>
          <t>Balance at End of Period</t>
        </is>
      </c>
      <c r="C13" s="8" t="n">
        <v>15.8</v>
      </c>
      <c r="D13" s="8" t="n">
        <v>8.6</v>
      </c>
      <c r="E13" s="4" t="inlineStr">
        <is>
          <t xml:space="preserve"> </t>
        </is>
      </c>
    </row>
    <row r="14">
      <c r="A14" s="4" t="inlineStr">
        <is>
          <t>Foreign Tax Authority [Member]</t>
        </is>
      </c>
      <c r="C14" s="4" t="inlineStr">
        <is>
          <t xml:space="preserve"> </t>
        </is>
      </c>
      <c r="D14" s="4" t="inlineStr">
        <is>
          <t xml:space="preserve"> </t>
        </is>
      </c>
      <c r="E14" s="4" t="inlineStr">
        <is>
          <t xml:space="preserve"> </t>
        </is>
      </c>
    </row>
    <row r="15">
      <c r="A15" s="3" t="inlineStr">
        <is>
          <t>Valuation Allowance [Line Items]</t>
        </is>
      </c>
      <c r="C15" s="4" t="inlineStr">
        <is>
          <t xml:space="preserve"> </t>
        </is>
      </c>
      <c r="D15" s="4" t="inlineStr">
        <is>
          <t xml:space="preserve"> </t>
        </is>
      </c>
      <c r="E15" s="4" t="inlineStr">
        <is>
          <t xml:space="preserve"> </t>
        </is>
      </c>
    </row>
    <row r="16">
      <c r="A16" s="4" t="inlineStr">
        <is>
          <t>Balance at Beginning of Period</t>
        </is>
      </c>
      <c r="C16" s="6" t="n">
        <v>41</v>
      </c>
      <c r="D16" s="4" t="inlineStr">
        <is>
          <t xml:space="preserve"> </t>
        </is>
      </c>
      <c r="E16" s="4" t="inlineStr">
        <is>
          <t xml:space="preserve"> </t>
        </is>
      </c>
    </row>
    <row r="17">
      <c r="A17" s="4" t="inlineStr">
        <is>
          <t>Changes in Related Gross Deferred Tax Asset</t>
        </is>
      </c>
      <c r="C17" s="8" t="n">
        <v>-7.4</v>
      </c>
      <c r="D17" s="4" t="inlineStr">
        <is>
          <t xml:space="preserve"> </t>
        </is>
      </c>
      <c r="E17" s="4" t="inlineStr">
        <is>
          <t xml:space="preserve"> </t>
        </is>
      </c>
    </row>
    <row r="18">
      <c r="A18" s="4" t="inlineStr">
        <is>
          <t>Release</t>
        </is>
      </c>
      <c r="C18" s="6" t="n">
        <v>-2</v>
      </c>
      <c r="D18" s="4" t="inlineStr">
        <is>
          <t xml:space="preserve"> </t>
        </is>
      </c>
      <c r="E18" s="4" t="inlineStr">
        <is>
          <t xml:space="preserve"> </t>
        </is>
      </c>
    </row>
    <row r="19">
      <c r="A19" s="4" t="inlineStr">
        <is>
          <t>Balance at End of Period</t>
        </is>
      </c>
      <c r="C19" s="7" t="n">
        <v>31.6</v>
      </c>
      <c r="D19" s="5" t="n">
        <v>41</v>
      </c>
      <c r="E19" s="4" t="inlineStr">
        <is>
          <t xml:space="preserve"> </t>
        </is>
      </c>
    </row>
    <row r="20"/>
    <row r="21">
      <c r="A21" s="4" t="inlineStr">
        <is>
          <t>[1] The charges to the accounts are for the purposes for which the allowances were created.</t>
        </is>
      </c>
    </row>
  </sheetData>
  <mergeCells count="4">
    <mergeCell ref="A1:B2"/>
    <mergeCell ref="C1:E1"/>
    <mergeCell ref="A20:D20"/>
    <mergeCell ref="A21:D2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Nov. 26, 2023</t>
        </is>
      </c>
      <c r="C2" s="2" t="inlineStr">
        <is>
          <t>Nov. 27, 2022</t>
        </is>
      </c>
      <c r="D2" s="2" t="inlineStr">
        <is>
          <t>Nov. 28, 2021</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Gross unrecognized tax benefits, beginning of period</t>
        </is>
      </c>
      <c r="B4" s="7" t="n">
        <v>38.1</v>
      </c>
      <c r="C4" s="7" t="n">
        <v>30.7</v>
      </c>
      <c r="D4" s="7" t="n">
        <v>32.3</v>
      </c>
    </row>
    <row r="5">
      <c r="A5" s="4" t="inlineStr">
        <is>
          <t>Increases related to current year tax positions</t>
        </is>
      </c>
      <c r="B5" s="8" t="n">
        <v>4.1</v>
      </c>
      <c r="C5" s="8" t="n">
        <v>10.2</v>
      </c>
      <c r="D5" s="8" t="n">
        <v>1.1</v>
      </c>
    </row>
    <row r="6">
      <c r="A6" s="4" t="inlineStr">
        <is>
          <t>Increases related to tax positions from prior years</t>
        </is>
      </c>
      <c r="B6" s="8" t="n">
        <v>1.9</v>
      </c>
      <c r="C6" s="8" t="n">
        <v>0.1</v>
      </c>
      <c r="D6" s="6" t="n">
        <v>0</v>
      </c>
    </row>
    <row r="7">
      <c r="A7" s="4" t="inlineStr">
        <is>
          <t>Decreases related to tax positions from prior years</t>
        </is>
      </c>
      <c r="B7" s="6" t="n">
        <v>0</v>
      </c>
      <c r="C7" s="8" t="n">
        <v>-0.3</v>
      </c>
      <c r="D7" s="8" t="n">
        <v>-1.7</v>
      </c>
    </row>
    <row r="8">
      <c r="A8" s="4" t="inlineStr">
        <is>
          <t>Settlement with tax authorities</t>
        </is>
      </c>
      <c r="B8" s="8" t="n">
        <v>1.7</v>
      </c>
      <c r="C8" s="8" t="n">
        <v>1.5</v>
      </c>
      <c r="D8" s="8" t="n">
        <v>0.4</v>
      </c>
    </row>
    <row r="9">
      <c r="A9" s="4" t="inlineStr">
        <is>
          <t>Lapses of statutes of limitation</t>
        </is>
      </c>
      <c r="B9" s="8" t="n">
        <v>-0.2</v>
      </c>
      <c r="C9" s="8" t="n">
        <v>-0.8</v>
      </c>
      <c r="D9" s="8" t="n">
        <v>-0.4</v>
      </c>
    </row>
    <row r="10">
      <c r="A10" s="4" t="inlineStr">
        <is>
          <t>Other, including foreign currency translation</t>
        </is>
      </c>
      <c r="B10" s="8" t="n">
        <v>0.1</v>
      </c>
      <c r="C10" s="4" t="inlineStr">
        <is>
          <t xml:space="preserve"> </t>
        </is>
      </c>
      <c r="D10" s="4" t="inlineStr">
        <is>
          <t xml:space="preserve"> </t>
        </is>
      </c>
    </row>
    <row r="11">
      <c r="A11" s="4" t="inlineStr">
        <is>
          <t>Other, including foreign currency translation</t>
        </is>
      </c>
      <c r="B11" s="4" t="inlineStr">
        <is>
          <t xml:space="preserve"> </t>
        </is>
      </c>
      <c r="C11" s="8" t="n">
        <v>-0.3</v>
      </c>
      <c r="D11" s="8" t="n">
        <v>-0.2</v>
      </c>
    </row>
    <row r="12">
      <c r="A12" s="4" t="inlineStr">
        <is>
          <t>Gross unrecognized tax benefits, end of period</t>
        </is>
      </c>
      <c r="B12" s="7" t="n">
        <v>42.3</v>
      </c>
      <c r="C12" s="7" t="n">
        <v>38.1</v>
      </c>
      <c r="D12" s="7" t="n">
        <v>3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Nov. 26, 2023</t>
        </is>
      </c>
      <c r="C2" s="2" t="inlineStr">
        <is>
          <t>Nov. 27, 2022</t>
        </is>
      </c>
      <c r="D2" s="2" t="inlineStr">
        <is>
          <t>Nov. 28, 2021</t>
        </is>
      </c>
      <c r="E2" s="2" t="inlineStr">
        <is>
          <t>Nov. 29,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7" t="n">
        <v>15.6</v>
      </c>
      <c r="C4" s="7" t="n">
        <v>80.5</v>
      </c>
      <c r="D4" s="7" t="n">
        <v>26.7</v>
      </c>
      <c r="E4" s="4" t="inlineStr">
        <is>
          <t xml:space="preserve"> </t>
        </is>
      </c>
    </row>
    <row r="5">
      <c r="A5" s="4" t="inlineStr">
        <is>
          <t>Effective income tax rate</t>
        </is>
      </c>
      <c r="B5" s="13" t="n">
        <v>0.059</v>
      </c>
      <c r="C5" s="13" t="n">
        <v>0.124</v>
      </c>
      <c r="D5" s="13" t="n">
        <v>0.046</v>
      </c>
      <c r="E5" s="4" t="inlineStr">
        <is>
          <t xml:space="preserve"> </t>
        </is>
      </c>
    </row>
    <row r="6">
      <c r="A6" s="4" t="inlineStr">
        <is>
          <t>Deferred tax asset for foreign net operating loss carryforwards, net</t>
        </is>
      </c>
      <c r="B6" s="5" t="n">
        <v>40</v>
      </c>
      <c r="C6" s="4" t="inlineStr">
        <is>
          <t xml:space="preserve"> </t>
        </is>
      </c>
      <c r="D6" s="4" t="inlineStr">
        <is>
          <t xml:space="preserve"> </t>
        </is>
      </c>
      <c r="E6" s="4" t="inlineStr">
        <is>
          <t xml:space="preserve"> </t>
        </is>
      </c>
    </row>
    <row r="7">
      <c r="A7" s="4" t="inlineStr">
        <is>
          <t>Deferred Tax Assets, Valuation Allowance</t>
        </is>
      </c>
      <c r="B7" s="7" t="n">
        <v>47.4</v>
      </c>
      <c r="C7" s="7" t="n">
        <v>49.7</v>
      </c>
      <c r="D7" s="4" t="inlineStr">
        <is>
          <t xml:space="preserve"> </t>
        </is>
      </c>
      <c r="E7" s="4" t="inlineStr">
        <is>
          <t xml:space="preserve"> </t>
        </is>
      </c>
    </row>
    <row r="8">
      <c r="A8" s="4" t="inlineStr">
        <is>
          <t>U.S. federal statutory rate (percent)</t>
        </is>
      </c>
      <c r="B8" s="11" t="n">
        <v>0.21</v>
      </c>
      <c r="C8" s="11" t="n">
        <v>0.21</v>
      </c>
      <c r="D8" s="11" t="n">
        <v>0.21</v>
      </c>
      <c r="E8" s="4" t="inlineStr">
        <is>
          <t xml:space="preserve"> </t>
        </is>
      </c>
    </row>
    <row r="9">
      <c r="A9" s="4" t="inlineStr">
        <is>
          <t>Change in valuation allowance</t>
        </is>
      </c>
      <c r="B9" s="5" t="n">
        <v>2</v>
      </c>
      <c r="C9" s="7" t="n">
        <v>0.5</v>
      </c>
      <c r="D9" s="7" t="n">
        <v>-2.6</v>
      </c>
      <c r="E9" s="4" t="inlineStr">
        <is>
          <t xml:space="preserve"> </t>
        </is>
      </c>
    </row>
    <row r="10">
      <c r="A10" s="4" t="inlineStr">
        <is>
          <t>Foreign net operating loss carryforwards</t>
        </is>
      </c>
      <c r="B10" s="8" t="n">
        <v>40.1</v>
      </c>
      <c r="C10" s="8" t="n">
        <v>47.6</v>
      </c>
      <c r="D10" s="4" t="inlineStr">
        <is>
          <t xml:space="preserve"> </t>
        </is>
      </c>
      <c r="E10" s="4" t="inlineStr">
        <is>
          <t xml:space="preserve"> </t>
        </is>
      </c>
    </row>
    <row r="11">
      <c r="A11" s="4" t="inlineStr">
        <is>
          <t>Foreign operating loss carryforwards</t>
        </is>
      </c>
      <c r="B11" s="8" t="n">
        <v>165.2</v>
      </c>
      <c r="C11" s="4" t="inlineStr">
        <is>
          <t xml:space="preserve"> </t>
        </is>
      </c>
      <c r="D11" s="4" t="inlineStr">
        <is>
          <t xml:space="preserve"> </t>
        </is>
      </c>
      <c r="E11" s="4" t="inlineStr">
        <is>
          <t xml:space="preserve"> </t>
        </is>
      </c>
    </row>
    <row r="12">
      <c r="A12" s="4" t="inlineStr">
        <is>
          <t>Foreign net operating loss carryforward, subject to expiration</t>
        </is>
      </c>
      <c r="B12" s="8" t="n">
        <v>71.59999999999999</v>
      </c>
      <c r="C12" s="4" t="inlineStr">
        <is>
          <t xml:space="preserve"> </t>
        </is>
      </c>
      <c r="D12" s="4" t="inlineStr">
        <is>
          <t xml:space="preserve"> </t>
        </is>
      </c>
      <c r="E12" s="4" t="inlineStr">
        <is>
          <t xml:space="preserve"> </t>
        </is>
      </c>
    </row>
    <row r="13">
      <c r="A13" s="4" t="inlineStr">
        <is>
          <t>Foreign net operating loss carryforward, not subject to expiration</t>
        </is>
      </c>
      <c r="B13" s="8" t="n">
        <v>93.7</v>
      </c>
      <c r="C13" s="4" t="inlineStr">
        <is>
          <t xml:space="preserve"> </t>
        </is>
      </c>
      <c r="D13" s="4" t="inlineStr">
        <is>
          <t xml:space="preserve"> </t>
        </is>
      </c>
      <c r="E13" s="4" t="inlineStr">
        <is>
          <t xml:space="preserve"> </t>
        </is>
      </c>
    </row>
    <row r="14">
      <c r="A14" s="4" t="inlineStr">
        <is>
          <t>Undistributed earnings of foreign subsidiaries</t>
        </is>
      </c>
      <c r="B14" s="8" t="n">
        <v>8.6</v>
      </c>
      <c r="C14" s="4" t="inlineStr">
        <is>
          <t xml:space="preserve"> </t>
        </is>
      </c>
      <c r="D14" s="4" t="inlineStr">
        <is>
          <t xml:space="preserve"> </t>
        </is>
      </c>
      <c r="E14" s="4" t="inlineStr">
        <is>
          <t xml:space="preserve"> </t>
        </is>
      </c>
    </row>
    <row r="15">
      <c r="A15" s="4" t="inlineStr">
        <is>
          <t>Unrecognized tax benefits</t>
        </is>
      </c>
      <c r="B15" s="8" t="n">
        <v>42.3</v>
      </c>
      <c r="C15" s="8" t="n">
        <v>38.1</v>
      </c>
      <c r="D15" s="8" t="n">
        <v>30.7</v>
      </c>
      <c r="E15" s="7" t="n">
        <v>32.3</v>
      </c>
    </row>
    <row r="16">
      <c r="A16" s="4" t="inlineStr">
        <is>
          <t>Unrecognized tax benefits that would impact effective tax rate</t>
        </is>
      </c>
      <c r="B16" s="8" t="n">
        <v>40.2</v>
      </c>
      <c r="C16" s="8" t="n">
        <v>35.9</v>
      </c>
      <c r="D16" s="4" t="inlineStr">
        <is>
          <t xml:space="preserve"> </t>
        </is>
      </c>
      <c r="E16" s="4" t="inlineStr">
        <is>
          <t xml:space="preserve"> </t>
        </is>
      </c>
    </row>
    <row r="17">
      <c r="A17" s="4" t="inlineStr">
        <is>
          <t>Penalties and interest accrued</t>
        </is>
      </c>
      <c r="B17" s="8" t="n">
        <v>0.4</v>
      </c>
      <c r="C17" s="8" t="n">
        <v>1.4</v>
      </c>
      <c r="D17" s="4" t="inlineStr">
        <is>
          <t xml:space="preserve"> </t>
        </is>
      </c>
      <c r="E17" s="4" t="inlineStr">
        <is>
          <t xml:space="preserve"> </t>
        </is>
      </c>
    </row>
    <row r="18">
      <c r="A18" s="4" t="inlineStr">
        <is>
          <t>Foreign tax credit carryforwards</t>
        </is>
      </c>
      <c r="B18" s="8" t="n">
        <v>28.3</v>
      </c>
      <c r="C18" s="8" t="n">
        <v>104.2</v>
      </c>
      <c r="D18" s="4" t="inlineStr">
        <is>
          <t xml:space="preserve"> </t>
        </is>
      </c>
      <c r="E18" s="4" t="inlineStr">
        <is>
          <t xml:space="preserve"> </t>
        </is>
      </c>
    </row>
    <row r="19">
      <c r="A19" s="4" t="inlineStr">
        <is>
          <t>SEC Schedule, 12-09, Valuation Allowance, Deferred Tax Asset [Member]</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Changes in Related Gross Deferred Tax Asset</t>
        </is>
      </c>
      <c r="B21" s="8" t="n">
        <v>-0.2</v>
      </c>
      <c r="C21" s="7" t="n">
        <v>4.3</v>
      </c>
      <c r="D21" s="7" t="n">
        <v>4.9</v>
      </c>
      <c r="E21" s="4" t="inlineStr">
        <is>
          <t xml:space="preserve"> </t>
        </is>
      </c>
    </row>
    <row r="22">
      <c r="A22" s="4" t="inlineStr">
        <is>
          <t>Domestic Tax Authority [Member] | SEC Schedule, 12-09, Valuation Allowance, Deferred Tax Asset [Member]</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Changes in Related Gross Deferred Tax Asset</t>
        </is>
      </c>
      <c r="B24" s="8" t="n">
        <v>7.2</v>
      </c>
      <c r="C24" s="4" t="inlineStr">
        <is>
          <t xml:space="preserve"> </t>
        </is>
      </c>
      <c r="D24" s="4" t="inlineStr">
        <is>
          <t xml:space="preserve"> </t>
        </is>
      </c>
      <c r="E24" s="4" t="inlineStr">
        <is>
          <t xml:space="preserve"> </t>
        </is>
      </c>
    </row>
    <row r="25">
      <c r="A25" s="4" t="inlineStr">
        <is>
          <t>Foreign Tax Authority [Member] | SEC Schedule, 12-09, Valuation Allowance, Deferred Tax Asset [Member]</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Changes in Related Gross Deferred Tax Asset</t>
        </is>
      </c>
      <c r="B27" s="7" t="n">
        <v>-7.4</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ttributable to Common Stockholders Earnings Per Share Attributable to Common Stockholders (Details) - USD ($) $ / shares in Units, $ in Millions</t>
        </is>
      </c>
      <c r="B1" s="2" t="inlineStr">
        <is>
          <t>12 Months Ended</t>
        </is>
      </c>
    </row>
    <row r="2">
      <c r="B2" s="2" t="inlineStr">
        <is>
          <t>Nov. 26, 2023</t>
        </is>
      </c>
      <c r="C2" s="2" t="inlineStr">
        <is>
          <t>Nov. 27, 2022</t>
        </is>
      </c>
      <c r="D2" s="2" t="inlineStr">
        <is>
          <t>Nov. 28,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249.6</v>
      </c>
      <c r="C4" s="7" t="n">
        <v>569.1</v>
      </c>
      <c r="D4" s="7" t="n">
        <v>553.5</v>
      </c>
    </row>
    <row r="5">
      <c r="A5" s="4" t="inlineStr">
        <is>
          <t>Weighted-average common shares outstanding - basic (in shares)</t>
        </is>
      </c>
      <c r="B5" s="6" t="n">
        <v>397208535</v>
      </c>
      <c r="C5" s="6" t="n">
        <v>397341137</v>
      </c>
      <c r="D5" s="6" t="n">
        <v>401634760</v>
      </c>
    </row>
    <row r="6">
      <c r="A6" s="4" t="inlineStr">
        <is>
          <t>Dilutive effect of stock awards (in shares)</t>
        </is>
      </c>
      <c r="B6" s="6" t="n">
        <v>4514632</v>
      </c>
      <c r="C6" s="6" t="n">
        <v>6503645</v>
      </c>
      <c r="D6" s="6" t="n">
        <v>8143409</v>
      </c>
    </row>
    <row r="7">
      <c r="A7" s="4" t="inlineStr">
        <is>
          <t>Weighted-average common shares outstanding - diluted (in shares)</t>
        </is>
      </c>
      <c r="B7" s="6" t="n">
        <v>401723167</v>
      </c>
      <c r="C7" s="6" t="n">
        <v>403844782</v>
      </c>
      <c r="D7" s="6" t="n">
        <v>409778169</v>
      </c>
    </row>
    <row r="8">
      <c r="A8" s="4" t="inlineStr">
        <is>
          <t>Basic (usd per share)</t>
        </is>
      </c>
      <c r="B8" s="10" t="n">
        <v>0.63</v>
      </c>
      <c r="C8" s="10" t="n">
        <v>1.43</v>
      </c>
      <c r="D8" s="10" t="n">
        <v>1.38</v>
      </c>
    </row>
    <row r="9">
      <c r="A9" s="4" t="inlineStr">
        <is>
          <t>Diluted (usd per share)</t>
        </is>
      </c>
      <c r="B9" s="10" t="n">
        <v>0.62</v>
      </c>
      <c r="C9" s="10" t="n">
        <v>1.41</v>
      </c>
      <c r="D9" s="10" t="n">
        <v>1.35</v>
      </c>
    </row>
    <row r="10">
      <c r="A10" s="4" t="inlineStr">
        <is>
          <t>Anti-dilutive securities excluded from calculation of diluted earnings per share attributable to common stockholders</t>
        </is>
      </c>
      <c r="B10" s="6" t="n">
        <v>5408781</v>
      </c>
      <c r="C10" s="6" t="n">
        <v>2153183</v>
      </c>
      <c r="D10" s="6" t="n">
        <v>1297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Nov. 26, 2023</t>
        </is>
      </c>
      <c r="C2" s="2" t="inlineStr">
        <is>
          <t>Nov. 27, 2022</t>
        </is>
      </c>
      <c r="D2" s="2" t="inlineStr">
        <is>
          <t>Nov. 28, 2021</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expenses</t>
        </is>
      </c>
      <c r="B4" s="7" t="n">
        <v>3072.2</v>
      </c>
      <c r="C4" s="7" t="n">
        <v>2890.7</v>
      </c>
      <c r="D4" s="7" t="n">
        <v>2660.5</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Donation</t>
        </is>
      </c>
      <c r="B7" s="8" t="n">
        <v>11.3</v>
      </c>
      <c r="C7" s="8" t="n">
        <v>12.8</v>
      </c>
      <c r="D7" s="8" t="n">
        <v>3.6</v>
      </c>
    </row>
    <row r="8">
      <c r="A8" s="4" t="inlineStr">
        <is>
          <t>Selling, general and administrative expenses</t>
        </is>
      </c>
      <c r="B8" s="7" t="n">
        <v>2.2</v>
      </c>
      <c r="C8" s="7" t="n">
        <v>11.4</v>
      </c>
      <c r="D8" s="7" t="n">
        <v>1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55" customWidth="1" min="5" max="5"/>
    <col width="22" customWidth="1" min="6" max="6"/>
    <col width="22" customWidth="1" min="7" max="7"/>
  </cols>
  <sheetData>
    <row r="1">
      <c r="A1" s="1" t="inlineStr">
        <is>
          <t>Business Segment Information (Details) $ in Millions</t>
        </is>
      </c>
      <c r="C1" s="2" t="inlineStr">
        <is>
          <t>3 Months Ended</t>
        </is>
      </c>
      <c r="E1" s="2" t="inlineStr">
        <is>
          <t>12 Months Ended</t>
        </is>
      </c>
    </row>
    <row r="2">
      <c r="B2" s="2" t="inlineStr">
        <is>
          <t>May 30, 2023 USD ($)</t>
        </is>
      </c>
      <c r="C2" s="2" t="inlineStr">
        <is>
          <t>Nov. 26, 2023 segment</t>
        </is>
      </c>
      <c r="D2" s="2" t="inlineStr">
        <is>
          <t>Aug. 27, 2023 USD ($)</t>
        </is>
      </c>
      <c r="E2" s="2" t="inlineStr">
        <is>
          <t>Nov. 26, 2023 USD ($)</t>
        </is>
      </c>
      <c r="F2" s="2" t="inlineStr">
        <is>
          <t>Nov. 27, 2022 USD ($)</t>
        </is>
      </c>
      <c r="G2" s="2" t="inlineStr">
        <is>
          <t>Nov. 28,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B4" s="4" t="inlineStr">
        <is>
          <t xml:space="preserve"> </t>
        </is>
      </c>
      <c r="C4" s="4" t="inlineStr">
        <is>
          <t xml:space="preserve"> </t>
        </is>
      </c>
      <c r="D4" s="4" t="inlineStr">
        <is>
          <t xml:space="preserve"> </t>
        </is>
      </c>
      <c r="E4" s="5" t="n">
        <v>6179</v>
      </c>
      <c r="F4" s="7" t="n">
        <v>6168.6</v>
      </c>
      <c r="G4" s="7" t="n">
        <v>5763.9</v>
      </c>
    </row>
    <row r="5">
      <c r="A5" s="4" t="inlineStr">
        <is>
          <t>Operating income (loss)</t>
        </is>
      </c>
      <c r="B5" s="4" t="inlineStr">
        <is>
          <t xml:space="preserve"> </t>
        </is>
      </c>
      <c r="C5" s="4" t="inlineStr">
        <is>
          <t xml:space="preserve"> </t>
        </is>
      </c>
      <c r="D5" s="4" t="inlineStr">
        <is>
          <t xml:space="preserve"> </t>
        </is>
      </c>
      <c r="E5" s="8" t="n">
        <v>353.3</v>
      </c>
      <c r="F5" s="8" t="n">
        <v>646.5</v>
      </c>
      <c r="G5" s="8" t="n">
        <v>686.2</v>
      </c>
    </row>
    <row r="6">
      <c r="A6" s="4" t="inlineStr">
        <is>
          <t>Goodwill and other intangible asset impairment charges</t>
        </is>
      </c>
      <c r="B6" s="4" t="inlineStr">
        <is>
          <t xml:space="preserve"> </t>
        </is>
      </c>
      <c r="C6" s="4" t="inlineStr">
        <is>
          <t xml:space="preserve"> </t>
        </is>
      </c>
      <c r="D6" s="4" t="inlineStr">
        <is>
          <t xml:space="preserve"> </t>
        </is>
      </c>
      <c r="E6" s="8" t="n">
        <v>-90.2</v>
      </c>
      <c r="F6" s="8" t="n">
        <v>-11.6</v>
      </c>
      <c r="G6" s="6" t="n">
        <v>0</v>
      </c>
    </row>
    <row r="7">
      <c r="A7" s="4" t="inlineStr">
        <is>
          <t>Interest expense</t>
        </is>
      </c>
      <c r="B7" s="4" t="inlineStr">
        <is>
          <t xml:space="preserve"> </t>
        </is>
      </c>
      <c r="C7" s="4" t="inlineStr">
        <is>
          <t xml:space="preserve"> </t>
        </is>
      </c>
      <c r="D7" s="4" t="inlineStr">
        <is>
          <t xml:space="preserve"> </t>
        </is>
      </c>
      <c r="E7" s="8" t="n">
        <v>-45.9</v>
      </c>
      <c r="F7" s="8" t="n">
        <v>-25.7</v>
      </c>
      <c r="G7" s="8" t="n">
        <v>-72.90000000000001</v>
      </c>
    </row>
    <row r="8">
      <c r="A8" s="4" t="inlineStr">
        <is>
          <t>Other income (expense), net</t>
        </is>
      </c>
      <c r="B8" s="4" t="inlineStr">
        <is>
          <t xml:space="preserve"> </t>
        </is>
      </c>
      <c r="C8" s="4" t="inlineStr">
        <is>
          <t xml:space="preserve"> </t>
        </is>
      </c>
      <c r="D8" s="4" t="inlineStr">
        <is>
          <t xml:space="preserve"> </t>
        </is>
      </c>
      <c r="E8" s="8" t="n">
        <v>-42.2</v>
      </c>
      <c r="F8" s="8" t="n">
        <v>28.8</v>
      </c>
      <c r="G8" s="8" t="n">
        <v>3.4</v>
      </c>
    </row>
    <row r="9">
      <c r="A9" s="4" t="inlineStr">
        <is>
          <t>Loss on early extinguishment of debt</t>
        </is>
      </c>
      <c r="B9" s="4" t="inlineStr">
        <is>
          <t xml:space="preserve"> </t>
        </is>
      </c>
      <c r="C9" s="4" t="inlineStr">
        <is>
          <t xml:space="preserve"> </t>
        </is>
      </c>
      <c r="D9" s="4" t="inlineStr">
        <is>
          <t xml:space="preserve"> </t>
        </is>
      </c>
      <c r="E9" s="6" t="n">
        <v>0</v>
      </c>
      <c r="F9" s="6" t="n">
        <v>0</v>
      </c>
      <c r="G9" s="8" t="n">
        <v>-36.5</v>
      </c>
    </row>
    <row r="10">
      <c r="A10" s="4" t="inlineStr">
        <is>
          <t>Income before income taxes</t>
        </is>
      </c>
      <c r="B10" s="4" t="inlineStr">
        <is>
          <t xml:space="preserve"> </t>
        </is>
      </c>
      <c r="C10" s="4" t="inlineStr">
        <is>
          <t xml:space="preserve"> </t>
        </is>
      </c>
      <c r="D10" s="4" t="inlineStr">
        <is>
          <t xml:space="preserve"> </t>
        </is>
      </c>
      <c r="E10" s="8" t="n">
        <v>265.2</v>
      </c>
      <c r="F10" s="8" t="n">
        <v>649.6</v>
      </c>
      <c r="G10" s="8" t="n">
        <v>580.2</v>
      </c>
    </row>
    <row r="11">
      <c r="A11" s="4" t="inlineStr">
        <is>
          <t>Goodwill impairment</t>
        </is>
      </c>
      <c r="B11" s="4" t="inlineStr">
        <is>
          <t xml:space="preserve"> </t>
        </is>
      </c>
      <c r="C11" s="4" t="inlineStr">
        <is>
          <t xml:space="preserve"> </t>
        </is>
      </c>
      <c r="D11" s="4" t="inlineStr">
        <is>
          <t xml:space="preserve"> </t>
        </is>
      </c>
      <c r="E11" s="7" t="n">
        <v>75.40000000000001</v>
      </c>
      <c r="F11" s="8" t="n">
        <v>11.6</v>
      </c>
      <c r="G11" s="4" t="inlineStr">
        <is>
          <t xml:space="preserve"> </t>
        </is>
      </c>
    </row>
    <row r="12">
      <c r="A12" s="4" t="inlineStr">
        <is>
          <t>Impairment of intangible assets, indefinite-lived (excluding goodwill)</t>
        </is>
      </c>
      <c r="B12" s="4" t="inlineStr">
        <is>
          <t xml:space="preserve"> </t>
        </is>
      </c>
      <c r="C12" s="4" t="inlineStr">
        <is>
          <t xml:space="preserve"> </t>
        </is>
      </c>
      <c r="D12" s="7" t="n">
        <v>14.8</v>
      </c>
      <c r="E12" s="4" t="inlineStr">
        <is>
          <t xml:space="preserve"> </t>
        </is>
      </c>
      <c r="F12" s="4" t="inlineStr">
        <is>
          <t xml:space="preserve"> </t>
        </is>
      </c>
      <c r="G12" s="4" t="inlineStr">
        <is>
          <t xml:space="preserve"> </t>
        </is>
      </c>
    </row>
    <row r="13">
      <c r="A13" s="4" t="inlineStr">
        <is>
          <t>Impairment, Intangible Asset, Indefinite-Lived (Excluding Goodwill), Statement of Income or Comprehensive Income [Extensible Enumeration]</t>
        </is>
      </c>
      <c r="B13" s="4" t="inlineStr">
        <is>
          <t xml:space="preserve"> </t>
        </is>
      </c>
      <c r="C13" s="4" t="inlineStr">
        <is>
          <t xml:space="preserve"> </t>
        </is>
      </c>
      <c r="D13" s="4" t="inlineStr">
        <is>
          <t xml:space="preserve"> </t>
        </is>
      </c>
      <c r="E13" s="4" t="inlineStr">
        <is>
          <t>Goodwill and other intangible asset impairment charges</t>
        </is>
      </c>
      <c r="F13" s="4" t="inlineStr">
        <is>
          <t xml:space="preserve"> </t>
        </is>
      </c>
      <c r="G13" s="4" t="inlineStr">
        <is>
          <t xml:space="preserve"> </t>
        </is>
      </c>
    </row>
    <row r="14">
      <c r="A14" s="4" t="inlineStr">
        <is>
          <t>Gain related to early termination of store lease agreements</t>
        </is>
      </c>
      <c r="B14" s="4" t="inlineStr">
        <is>
          <t xml:space="preserve"> </t>
        </is>
      </c>
      <c r="C14" s="4" t="inlineStr">
        <is>
          <t xml:space="preserve"> </t>
        </is>
      </c>
      <c r="D14" s="4" t="inlineStr">
        <is>
          <t xml:space="preserve"> </t>
        </is>
      </c>
      <c r="E14" s="7" t="n">
        <v>15.8</v>
      </c>
      <c r="F14" s="4" t="inlineStr">
        <is>
          <t xml:space="preserve"> </t>
        </is>
      </c>
      <c r="G14" s="4" t="inlineStr">
        <is>
          <t xml:space="preserve"> </t>
        </is>
      </c>
    </row>
    <row r="15">
      <c r="A15" s="4" t="inlineStr">
        <is>
          <t>U.S. pension settlement loss</t>
        </is>
      </c>
      <c r="B15" s="5" t="n">
        <v>19</v>
      </c>
      <c r="C15" s="4" t="inlineStr">
        <is>
          <t xml:space="preserve"> </t>
        </is>
      </c>
      <c r="D15" s="4" t="inlineStr">
        <is>
          <t xml:space="preserve"> </t>
        </is>
      </c>
      <c r="E15" s="6" t="n">
        <v>19</v>
      </c>
      <c r="F15" s="6" t="n">
        <v>0</v>
      </c>
      <c r="G15" s="6" t="n">
        <v>0</v>
      </c>
    </row>
    <row r="16">
      <c r="A16" s="4" t="inlineStr">
        <is>
          <t>Number of reportable segments | segment</t>
        </is>
      </c>
      <c r="B16" s="4" t="inlineStr">
        <is>
          <t xml:space="preserve"> </t>
        </is>
      </c>
      <c r="C16" s="6" t="n">
        <v>3</v>
      </c>
      <c r="D16" s="4" t="inlineStr">
        <is>
          <t xml:space="preserve"> </t>
        </is>
      </c>
      <c r="E16" s="4" t="inlineStr">
        <is>
          <t xml:space="preserve"> </t>
        </is>
      </c>
      <c r="F16" s="4" t="inlineStr">
        <is>
          <t xml:space="preserve"> </t>
        </is>
      </c>
      <c r="G16" s="4" t="inlineStr">
        <is>
          <t xml:space="preserve"> </t>
        </is>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revenues</t>
        </is>
      </c>
      <c r="B19" s="4" t="inlineStr">
        <is>
          <t xml:space="preserve"> </t>
        </is>
      </c>
      <c r="C19" s="4" t="inlineStr">
        <is>
          <t xml:space="preserve"> </t>
        </is>
      </c>
      <c r="D19" s="4" t="inlineStr">
        <is>
          <t xml:space="preserve"> </t>
        </is>
      </c>
      <c r="E19" s="8" t="n">
        <v>5726.1</v>
      </c>
      <c r="F19" s="8" t="n">
        <v>5736.7</v>
      </c>
      <c r="G19" s="8" t="n">
        <v>5473.5</v>
      </c>
    </row>
    <row r="20">
      <c r="A20" s="4" t="inlineStr">
        <is>
          <t>Operating income (loss)</t>
        </is>
      </c>
      <c r="B20" s="4" t="inlineStr">
        <is>
          <t xml:space="preserve"> </t>
        </is>
      </c>
      <c r="C20" s="4" t="inlineStr">
        <is>
          <t xml:space="preserve"> </t>
        </is>
      </c>
      <c r="D20" s="4" t="inlineStr">
        <is>
          <t xml:space="preserve"> </t>
        </is>
      </c>
      <c r="E20" s="8" t="n">
        <v>987.5</v>
      </c>
      <c r="F20" s="8" t="n">
        <v>1115.5</v>
      </c>
      <c r="G20" s="8" t="n">
        <v>1091.7</v>
      </c>
    </row>
    <row r="21">
      <c r="A21" s="4" t="inlineStr">
        <is>
          <t>Corporate, Non-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rporate staff costs and expenses</t>
        </is>
      </c>
      <c r="B23" s="4" t="inlineStr">
        <is>
          <t xml:space="preserve"> </t>
        </is>
      </c>
      <c r="C23" s="4" t="inlineStr">
        <is>
          <t xml:space="preserve"> </t>
        </is>
      </c>
      <c r="D23" s="4" t="inlineStr">
        <is>
          <t xml:space="preserve"> </t>
        </is>
      </c>
      <c r="E23" s="8" t="n">
        <v>-543.9</v>
      </c>
      <c r="F23" s="8" t="n">
        <v>-474.5</v>
      </c>
      <c r="G23" s="8" t="n">
        <v>-415.9</v>
      </c>
    </row>
    <row r="24">
      <c r="A24" s="4" t="inlineStr">
        <is>
          <t>Asset impairment charges</t>
        </is>
      </c>
      <c r="B24" s="4" t="inlineStr">
        <is>
          <t xml:space="preserve"> </t>
        </is>
      </c>
      <c r="C24" s="4" t="inlineStr">
        <is>
          <t xml:space="preserve"> </t>
        </is>
      </c>
      <c r="D24" s="4" t="inlineStr">
        <is>
          <t xml:space="preserve"> </t>
        </is>
      </c>
      <c r="E24" s="4" t="inlineStr">
        <is>
          <t xml:space="preserve"> </t>
        </is>
      </c>
      <c r="F24" s="8" t="n">
        <v>37.4</v>
      </c>
      <c r="G24" s="4" t="inlineStr">
        <is>
          <t xml:space="preserve"> </t>
        </is>
      </c>
    </row>
    <row r="25">
      <c r="A25" s="4" t="inlineStr">
        <is>
          <t>Americ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 impairment</t>
        </is>
      </c>
      <c r="B27" s="4" t="inlineStr">
        <is>
          <t xml:space="preserve"> </t>
        </is>
      </c>
      <c r="C27" s="4" t="inlineStr">
        <is>
          <t xml:space="preserve"> </t>
        </is>
      </c>
      <c r="D27" s="4" t="inlineStr">
        <is>
          <t xml:space="preserve"> </t>
        </is>
      </c>
      <c r="E27" s="6" t="n">
        <v>0</v>
      </c>
      <c r="F27" s="6" t="n">
        <v>0</v>
      </c>
      <c r="G27" s="4" t="inlineStr">
        <is>
          <t xml:space="preserve"> </t>
        </is>
      </c>
    </row>
    <row r="28">
      <c r="A28" s="4" t="inlineStr">
        <is>
          <t>Americas | Operating Seg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revenues</t>
        </is>
      </c>
      <c r="B30" s="4" t="inlineStr">
        <is>
          <t xml:space="preserve"> </t>
        </is>
      </c>
      <c r="C30" s="4" t="inlineStr">
        <is>
          <t xml:space="preserve"> </t>
        </is>
      </c>
      <c r="D30" s="4" t="inlineStr">
        <is>
          <t xml:space="preserve"> </t>
        </is>
      </c>
      <c r="E30" s="8" t="n">
        <v>3086.9</v>
      </c>
      <c r="F30" s="8" t="n">
        <v>3187.4</v>
      </c>
      <c r="G30" s="8" t="n">
        <v>2934.8</v>
      </c>
    </row>
    <row r="31">
      <c r="A31" s="4" t="inlineStr">
        <is>
          <t>Operating income (loss)</t>
        </is>
      </c>
      <c r="B31" s="4" t="inlineStr">
        <is>
          <t xml:space="preserve"> </t>
        </is>
      </c>
      <c r="C31" s="4" t="inlineStr">
        <is>
          <t xml:space="preserve"> </t>
        </is>
      </c>
      <c r="D31" s="4" t="inlineStr">
        <is>
          <t xml:space="preserve"> </t>
        </is>
      </c>
      <c r="E31" s="8" t="n">
        <v>535.3</v>
      </c>
      <c r="F31" s="8" t="n">
        <v>654.4</v>
      </c>
      <c r="G31" s="8" t="n">
        <v>660.2</v>
      </c>
    </row>
    <row r="32">
      <c r="A32" s="4" t="inlineStr">
        <is>
          <t>Europ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 impairment</t>
        </is>
      </c>
      <c r="B34" s="4" t="inlineStr">
        <is>
          <t xml:space="preserve"> </t>
        </is>
      </c>
      <c r="C34" s="4" t="inlineStr">
        <is>
          <t xml:space="preserve"> </t>
        </is>
      </c>
      <c r="D34" s="4" t="inlineStr">
        <is>
          <t xml:space="preserve"> </t>
        </is>
      </c>
      <c r="E34" s="6" t="n">
        <v>0</v>
      </c>
      <c r="F34" s="8" t="n">
        <v>11.6</v>
      </c>
      <c r="G34" s="4" t="inlineStr">
        <is>
          <t xml:space="preserve"> </t>
        </is>
      </c>
    </row>
    <row r="35">
      <c r="A35" s="4" t="inlineStr">
        <is>
          <t>Europe | 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revenues</t>
        </is>
      </c>
      <c r="B37" s="4" t="inlineStr">
        <is>
          <t xml:space="preserve"> </t>
        </is>
      </c>
      <c r="C37" s="4" t="inlineStr">
        <is>
          <t xml:space="preserve"> </t>
        </is>
      </c>
      <c r="D37" s="4" t="inlineStr">
        <is>
          <t xml:space="preserve"> </t>
        </is>
      </c>
      <c r="E37" s="8" t="n">
        <v>1579.5</v>
      </c>
      <c r="F37" s="8" t="n">
        <v>1597.2</v>
      </c>
      <c r="G37" s="6" t="n">
        <v>1704</v>
      </c>
    </row>
    <row r="38">
      <c r="A38" s="4" t="inlineStr">
        <is>
          <t>Operating income (loss)</t>
        </is>
      </c>
      <c r="B38" s="4" t="inlineStr">
        <is>
          <t xml:space="preserve"> </t>
        </is>
      </c>
      <c r="C38" s="4" t="inlineStr">
        <is>
          <t xml:space="preserve"> </t>
        </is>
      </c>
      <c r="D38" s="4" t="inlineStr">
        <is>
          <t xml:space="preserve"> </t>
        </is>
      </c>
      <c r="E38" s="6" t="n">
        <v>305</v>
      </c>
      <c r="F38" s="8" t="n">
        <v>349.9</v>
      </c>
      <c r="G38" s="8" t="n">
        <v>396.4</v>
      </c>
    </row>
    <row r="39">
      <c r="A39" s="4" t="inlineStr">
        <is>
          <t>As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oodwill impairment</t>
        </is>
      </c>
      <c r="B41" s="4" t="inlineStr">
        <is>
          <t xml:space="preserve"> </t>
        </is>
      </c>
      <c r="C41" s="4" t="inlineStr">
        <is>
          <t xml:space="preserve"> </t>
        </is>
      </c>
      <c r="D41" s="4" t="inlineStr">
        <is>
          <t xml:space="preserve"> </t>
        </is>
      </c>
      <c r="E41" s="6" t="n">
        <v>0</v>
      </c>
      <c r="F41" s="6" t="n">
        <v>0</v>
      </c>
      <c r="G41" s="4" t="inlineStr">
        <is>
          <t xml:space="preserve"> </t>
        </is>
      </c>
    </row>
    <row r="42">
      <c r="A42" s="4" t="inlineStr">
        <is>
          <t>Asia | 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revenues</t>
        </is>
      </c>
      <c r="B44" s="4" t="inlineStr">
        <is>
          <t xml:space="preserve"> </t>
        </is>
      </c>
      <c r="C44" s="4" t="inlineStr">
        <is>
          <t xml:space="preserve"> </t>
        </is>
      </c>
      <c r="D44" s="4" t="inlineStr">
        <is>
          <t xml:space="preserve"> </t>
        </is>
      </c>
      <c r="E44" s="8" t="n">
        <v>1059.7</v>
      </c>
      <c r="F44" s="8" t="n">
        <v>952.1</v>
      </c>
      <c r="G44" s="8" t="n">
        <v>834.7</v>
      </c>
    </row>
    <row r="45">
      <c r="A45" s="4" t="inlineStr">
        <is>
          <t>Operating income (loss)</t>
        </is>
      </c>
      <c r="B45" s="4" t="inlineStr">
        <is>
          <t xml:space="preserve"> </t>
        </is>
      </c>
      <c r="C45" s="4" t="inlineStr">
        <is>
          <t xml:space="preserve"> </t>
        </is>
      </c>
      <c r="D45" s="4" t="inlineStr">
        <is>
          <t xml:space="preserve"> </t>
        </is>
      </c>
      <c r="E45" s="8" t="n">
        <v>147.2</v>
      </c>
      <c r="F45" s="8" t="n">
        <v>111.2</v>
      </c>
      <c r="G45" s="8" t="n">
        <v>35.1</v>
      </c>
    </row>
    <row r="46">
      <c r="A46" s="4" t="inlineStr">
        <is>
          <t>Other Brands(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oodwill impairment</t>
        </is>
      </c>
      <c r="B48" s="4" t="inlineStr">
        <is>
          <t xml:space="preserve"> </t>
        </is>
      </c>
      <c r="C48" s="4" t="inlineStr">
        <is>
          <t xml:space="preserve"> </t>
        </is>
      </c>
      <c r="D48" s="4" t="inlineStr">
        <is>
          <t xml:space="preserve"> </t>
        </is>
      </c>
      <c r="E48" s="8" t="n">
        <v>75.40000000000001</v>
      </c>
      <c r="F48" s="6" t="n">
        <v>0</v>
      </c>
      <c r="G48" s="4" t="inlineStr">
        <is>
          <t xml:space="preserve"> </t>
        </is>
      </c>
    </row>
    <row r="49">
      <c r="A49" s="4" t="inlineStr">
        <is>
          <t>Other Brands(1) | Operating Seg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revenues</t>
        </is>
      </c>
      <c r="B51" s="4" t="inlineStr">
        <is>
          <t xml:space="preserve"> </t>
        </is>
      </c>
      <c r="C51" s="4" t="inlineStr">
        <is>
          <t xml:space="preserve"> </t>
        </is>
      </c>
      <c r="D51" s="4" t="inlineStr">
        <is>
          <t xml:space="preserve"> </t>
        </is>
      </c>
      <c r="E51" s="8" t="n">
        <v>452.9</v>
      </c>
      <c r="F51" s="8" t="n">
        <v>431.9</v>
      </c>
      <c r="G51" s="8" t="n">
        <v>290.4</v>
      </c>
    </row>
    <row r="52">
      <c r="A52" s="4" t="inlineStr">
        <is>
          <t>Other Brands(1) | Segment Reconciling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revenues</t>
        </is>
      </c>
      <c r="B54" s="4" t="inlineStr">
        <is>
          <t xml:space="preserve"> </t>
        </is>
      </c>
      <c r="C54" s="4" t="inlineStr">
        <is>
          <t xml:space="preserve"> </t>
        </is>
      </c>
      <c r="D54" s="4" t="inlineStr">
        <is>
          <t xml:space="preserve"> </t>
        </is>
      </c>
      <c r="E54" s="8" t="n">
        <v>452.9</v>
      </c>
      <c r="F54" s="8" t="n">
        <v>431.9</v>
      </c>
      <c r="G54" s="8" t="n">
        <v>290.4</v>
      </c>
    </row>
    <row r="55">
      <c r="A55" s="4" t="inlineStr">
        <is>
          <t>Operating income (loss)</t>
        </is>
      </c>
      <c r="B55" s="4" t="inlineStr">
        <is>
          <t xml:space="preserve"> </t>
        </is>
      </c>
      <c r="C55" s="4" t="inlineStr">
        <is>
          <t xml:space="preserve"> </t>
        </is>
      </c>
      <c r="D55" s="4" t="inlineStr">
        <is>
          <t xml:space="preserve"> </t>
        </is>
      </c>
      <c r="E55" s="7" t="n">
        <v>-0.1</v>
      </c>
      <c r="F55" s="7" t="n">
        <v>17.1</v>
      </c>
      <c r="G55" s="7" t="n">
        <v>10.4</v>
      </c>
    </row>
  </sheetData>
  <mergeCells count="3">
    <mergeCell ref="A1:A2"/>
    <mergeCell ref="C1:D1"/>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Nov. 26, 2023</t>
        </is>
      </c>
    </row>
    <row r="3">
      <c r="A3" s="3" t="inlineStr">
        <is>
          <t>Inventory Disclosure [Abstract]</t>
        </is>
      </c>
      <c r="B3" s="4" t="inlineStr">
        <is>
          <t xml:space="preserve"> </t>
        </is>
      </c>
    </row>
    <row r="4">
      <c r="A4" s="4" t="inlineStr">
        <is>
          <t>Inventory Disclosure</t>
        </is>
      </c>
      <c r="B4" s="4" t="inlineStr">
        <is>
          <t xml:space="preserve">INVENTORIES The following table presents the Company's inventory balances: November 26, November 27, (Dollars in millions) Raw materials $ 14.9 $ 12.3 Work-in-progress 4.2 4.7 Finished goods 1,271.0 1,399.8 Total inventories $ 1,290.1 $ 1,416.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Depreciation and Amortization by Segment (Details) - USD ($) $ in Millions</t>
        </is>
      </c>
      <c r="B1" s="2" t="inlineStr">
        <is>
          <t>12 Months Ended</t>
        </is>
      </c>
    </row>
    <row r="2">
      <c r="B2" s="2" t="inlineStr">
        <is>
          <t>Nov. 26, 2023</t>
        </is>
      </c>
      <c r="C2" s="2" t="inlineStr">
        <is>
          <t>Nov. 27, 2022</t>
        </is>
      </c>
      <c r="D2" s="2" t="inlineStr">
        <is>
          <t>Nov. 28,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 expense</t>
        </is>
      </c>
      <c r="B4" s="7" t="n">
        <v>165.3</v>
      </c>
      <c r="C4" s="7" t="n">
        <v>158.9</v>
      </c>
      <c r="D4" s="7" t="n">
        <v>143.2</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depreciation and amortization expense</t>
        </is>
      </c>
      <c r="B7" s="8" t="n">
        <v>83.59999999999999</v>
      </c>
      <c r="C7" s="6" t="n">
        <v>71</v>
      </c>
      <c r="D7" s="8" t="n">
        <v>75.7</v>
      </c>
    </row>
    <row r="8">
      <c r="A8" s="4" t="inlineStr">
        <is>
          <t>Americas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depreciation and amortization expense</t>
        </is>
      </c>
      <c r="B10" s="8" t="n">
        <v>51.4</v>
      </c>
      <c r="C10" s="8" t="n">
        <v>39.7</v>
      </c>
      <c r="D10" s="8" t="n">
        <v>39.1</v>
      </c>
    </row>
    <row r="11">
      <c r="A11" s="4" t="inlineStr">
        <is>
          <t>Europe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depreciation and amortization expense</t>
        </is>
      </c>
      <c r="B13" s="8" t="n">
        <v>19.3</v>
      </c>
      <c r="C13" s="6" t="n">
        <v>19</v>
      </c>
      <c r="D13" s="8" t="n">
        <v>23.3</v>
      </c>
    </row>
    <row r="14">
      <c r="A14" s="4" t="inlineStr">
        <is>
          <t>Asia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depreciation and amortization expense</t>
        </is>
      </c>
      <c r="B16" s="8" t="n">
        <v>12.9</v>
      </c>
      <c r="C16" s="8" t="n">
        <v>12.3</v>
      </c>
      <c r="D16" s="8" t="n">
        <v>13.3</v>
      </c>
    </row>
    <row r="17">
      <c r="A17" s="4" t="inlineStr">
        <is>
          <t>Other Brands and unallocated</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depreciation and amortization expense</t>
        </is>
      </c>
      <c r="B19" s="7" t="n">
        <v>81.7</v>
      </c>
      <c r="C19" s="7" t="n">
        <v>87.90000000000001</v>
      </c>
      <c r="D19" s="7" t="n">
        <v>67.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Assets by Geographical Segment (Details) - USD ($) $ in Millions</t>
        </is>
      </c>
      <c r="B1" s="2" t="inlineStr">
        <is>
          <t>Nov. 26, 2023</t>
        </is>
      </c>
      <c r="C1" s="2" t="inlineStr">
        <is>
          <t>Nov. 27, 2022</t>
        </is>
      </c>
    </row>
    <row r="2">
      <c r="A2" s="3" t="inlineStr">
        <is>
          <t>Segment Reporting Information [Line Items]</t>
        </is>
      </c>
      <c r="B2" s="4" t="inlineStr">
        <is>
          <t xml:space="preserve"> </t>
        </is>
      </c>
      <c r="C2" s="4" t="inlineStr">
        <is>
          <t xml:space="preserve"> </t>
        </is>
      </c>
    </row>
    <row r="3">
      <c r="A3" s="4" t="inlineStr">
        <is>
          <t>Inventories</t>
        </is>
      </c>
      <c r="B3" s="7" t="n">
        <v>1290.1</v>
      </c>
      <c r="C3" s="7" t="n">
        <v>1416.8</v>
      </c>
    </row>
    <row r="4">
      <c r="A4" s="4" t="inlineStr">
        <is>
          <t>All other assets</t>
        </is>
      </c>
      <c r="B4" s="8" t="n">
        <v>4763.5</v>
      </c>
      <c r="C4" s="6" t="n">
        <v>4621</v>
      </c>
    </row>
    <row r="5">
      <c r="A5" s="4" t="inlineStr">
        <is>
          <t>Total assets</t>
        </is>
      </c>
      <c r="B5" s="8" t="n">
        <v>6053.6</v>
      </c>
      <c r="C5" s="8" t="n">
        <v>6037.8</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ventories</t>
        </is>
      </c>
      <c r="B8" s="8" t="n">
        <v>1014.2</v>
      </c>
      <c r="C8" s="8" t="n">
        <v>1198.9</v>
      </c>
    </row>
    <row r="9">
      <c r="A9" s="4" t="inlineStr">
        <is>
          <t>All other assets</t>
        </is>
      </c>
      <c r="B9" s="6" t="n">
        <v>0</v>
      </c>
      <c r="C9" s="6" t="n">
        <v>0</v>
      </c>
    </row>
    <row r="10">
      <c r="A10" s="4" t="inlineStr">
        <is>
          <t>America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nventories</t>
        </is>
      </c>
      <c r="B12" s="8" t="n">
        <v>673.1</v>
      </c>
      <c r="C12" s="8" t="n">
        <v>786.6</v>
      </c>
    </row>
    <row r="13">
      <c r="A13" s="4" t="inlineStr">
        <is>
          <t>All other assets</t>
        </is>
      </c>
      <c r="B13" s="6" t="n">
        <v>0</v>
      </c>
      <c r="C13" s="6" t="n">
        <v>0</v>
      </c>
    </row>
    <row r="14">
      <c r="A14" s="4" t="inlineStr">
        <is>
          <t>Europe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Inventories</t>
        </is>
      </c>
      <c r="B16" s="8" t="n">
        <v>160.1</v>
      </c>
      <c r="C16" s="8" t="n">
        <v>207.8</v>
      </c>
    </row>
    <row r="17">
      <c r="A17" s="4" t="inlineStr">
        <is>
          <t>All other assets</t>
        </is>
      </c>
      <c r="B17" s="6" t="n">
        <v>0</v>
      </c>
      <c r="C17" s="6" t="n">
        <v>0</v>
      </c>
    </row>
    <row r="18">
      <c r="A18" s="4" t="inlineStr">
        <is>
          <t>Asia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Inventories</t>
        </is>
      </c>
      <c r="B20" s="6" t="n">
        <v>181</v>
      </c>
      <c r="C20" s="8" t="n">
        <v>204.5</v>
      </c>
    </row>
    <row r="21">
      <c r="A21" s="4" t="inlineStr">
        <is>
          <t>All other assets</t>
        </is>
      </c>
      <c r="B21" s="6" t="n">
        <v>0</v>
      </c>
      <c r="C21" s="6" t="n">
        <v>0</v>
      </c>
    </row>
    <row r="22">
      <c r="A22" s="4" t="inlineStr">
        <is>
          <t>Unallocated(1)</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Inventories</t>
        </is>
      </c>
      <c r="B24" s="8" t="n">
        <v>275.9</v>
      </c>
      <c r="C24" s="8" t="n">
        <v>217.9</v>
      </c>
    </row>
    <row r="25">
      <c r="A25" s="4" t="inlineStr">
        <is>
          <t>All other assets</t>
        </is>
      </c>
      <c r="B25" s="7" t="n">
        <v>4763.5</v>
      </c>
      <c r="C25" s="5" t="n">
        <v>462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venue, Deferred Tax Assets, and Long Lived Assets by Geographical Segment (Details) - USD ($) $ in Millions</t>
        </is>
      </c>
      <c r="B1" s="2" t="inlineStr">
        <is>
          <t>12 Months Ended</t>
        </is>
      </c>
    </row>
    <row r="2">
      <c r="B2" s="2" t="inlineStr">
        <is>
          <t>Nov. 26, 2023</t>
        </is>
      </c>
      <c r="C2" s="2" t="inlineStr">
        <is>
          <t>Nov. 27, 2022</t>
        </is>
      </c>
      <c r="D2" s="2" t="inlineStr">
        <is>
          <t>Nov. 28,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5" t="n">
        <v>6179</v>
      </c>
      <c r="C4" s="7" t="n">
        <v>6168.6</v>
      </c>
      <c r="D4" s="7" t="n">
        <v>5763.9</v>
      </c>
    </row>
    <row r="5">
      <c r="A5" s="4" t="inlineStr">
        <is>
          <t>Total net deferred tax assets</t>
        </is>
      </c>
      <c r="B5" s="8" t="n">
        <v>729.5</v>
      </c>
      <c r="C5" s="6" t="n">
        <v>625</v>
      </c>
      <c r="D5" s="8" t="n">
        <v>573.1</v>
      </c>
    </row>
    <row r="6">
      <c r="A6" s="4" t="inlineStr">
        <is>
          <t>Long-Lived Assets</t>
        </is>
      </c>
      <c r="B6" s="8" t="n">
        <v>711.6</v>
      </c>
      <c r="C6" s="8" t="n">
        <v>651.1</v>
      </c>
      <c r="D6" s="8" t="n">
        <v>532.6</v>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Net revenues</t>
        </is>
      </c>
      <c r="B9" s="8" t="n">
        <v>2691.9</v>
      </c>
      <c r="C9" s="8" t="n">
        <v>2883.5</v>
      </c>
      <c r="D9" s="8" t="n">
        <v>2594.5</v>
      </c>
    </row>
    <row r="10">
      <c r="A10" s="4" t="inlineStr">
        <is>
          <t>Total net deferred tax assets</t>
        </is>
      </c>
      <c r="B10" s="8" t="n">
        <v>463.8</v>
      </c>
      <c r="C10" s="6" t="n">
        <v>379</v>
      </c>
      <c r="D10" s="6" t="n">
        <v>422</v>
      </c>
    </row>
    <row r="11">
      <c r="A11" s="4" t="inlineStr">
        <is>
          <t>Long-Lived Assets</t>
        </is>
      </c>
      <c r="B11" s="8" t="n">
        <v>461.8</v>
      </c>
      <c r="C11" s="8" t="n">
        <v>454.2</v>
      </c>
      <c r="D11" s="8" t="n">
        <v>358.5</v>
      </c>
    </row>
    <row r="12">
      <c r="A12" s="4" t="inlineStr">
        <is>
          <t>Foreign countri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Net revenues</t>
        </is>
      </c>
      <c r="B14" s="8" t="n">
        <v>3487.1</v>
      </c>
      <c r="C14" s="8" t="n">
        <v>3285.1</v>
      </c>
      <c r="D14" s="8" t="n">
        <v>3169.4</v>
      </c>
    </row>
    <row r="15">
      <c r="A15" s="4" t="inlineStr">
        <is>
          <t>Total net deferred tax assets</t>
        </is>
      </c>
      <c r="B15" s="8" t="n">
        <v>265.7</v>
      </c>
      <c r="C15" s="6" t="n">
        <v>246</v>
      </c>
      <c r="D15" s="8" t="n">
        <v>151.1</v>
      </c>
    </row>
    <row r="16">
      <c r="A16" s="4" t="inlineStr">
        <is>
          <t>Long-Lived Assets</t>
        </is>
      </c>
      <c r="B16" s="7" t="n">
        <v>249.8</v>
      </c>
      <c r="C16" s="7" t="n">
        <v>196.9</v>
      </c>
      <c r="D16" s="7" t="n">
        <v>174.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Millions</t>
        </is>
      </c>
      <c r="B1" s="2" t="inlineStr">
        <is>
          <t>12 Months Ended</t>
        </is>
      </c>
    </row>
    <row r="2">
      <c r="B2" s="2" t="inlineStr">
        <is>
          <t>Nov. 26, 2023</t>
        </is>
      </c>
      <c r="C2" s="2" t="inlineStr">
        <is>
          <t>Nov. 27, 2022</t>
        </is>
      </c>
      <c r="D2" s="2" t="inlineStr">
        <is>
          <t>Nov. 28, 2021</t>
        </is>
      </c>
    </row>
    <row r="3">
      <c r="A3" s="3" t="inlineStr">
        <is>
          <t>Change in operating assets and liabilities:</t>
        </is>
      </c>
      <c r="B3" s="4" t="inlineStr">
        <is>
          <t xml:space="preserve"> </t>
        </is>
      </c>
      <c r="C3" s="4" t="inlineStr">
        <is>
          <t xml:space="preserve"> </t>
        </is>
      </c>
      <c r="D3" s="4" t="inlineStr">
        <is>
          <t xml:space="preserve"> </t>
        </is>
      </c>
    </row>
    <row r="4">
      <c r="A4" s="4" t="inlineStr">
        <is>
          <t>Trade receivables</t>
        </is>
      </c>
      <c r="B4" s="7" t="n">
        <v>-49.9</v>
      </c>
      <c r="C4" s="7" t="n">
        <v>-6.7</v>
      </c>
      <c r="D4" s="7" t="n">
        <v>-181.5</v>
      </c>
    </row>
    <row r="5">
      <c r="A5" s="4" t="inlineStr">
        <is>
          <t>Inventories</t>
        </is>
      </c>
      <c r="B5" s="8" t="n">
        <v>142.9</v>
      </c>
      <c r="C5" s="6" t="n">
        <v>-543</v>
      </c>
      <c r="D5" s="8" t="n">
        <v>-84.7</v>
      </c>
    </row>
    <row r="6">
      <c r="A6" s="4" t="inlineStr">
        <is>
          <t>Accounts payable</t>
        </is>
      </c>
      <c r="B6" s="8" t="n">
        <v>-95.7</v>
      </c>
      <c r="C6" s="8" t="n">
        <v>134.6</v>
      </c>
      <c r="D6" s="8" t="n">
        <v>150.5</v>
      </c>
    </row>
    <row r="7">
      <c r="A7" s="4" t="inlineStr">
        <is>
          <t>Accrued salaries, wages and employee benefits and long-term employee related benefits</t>
        </is>
      </c>
      <c r="B7" s="8" t="n">
        <v>-42.7</v>
      </c>
      <c r="C7" s="8" t="n">
        <v>-37.5</v>
      </c>
      <c r="D7" s="8" t="n">
        <v>101.6</v>
      </c>
    </row>
    <row r="8">
      <c r="A8" s="4" t="inlineStr">
        <is>
          <t>Right-of use operating lease assets and current and non-current operating lease liabilities, net</t>
        </is>
      </c>
      <c r="B8" s="8" t="n">
        <v>3.7</v>
      </c>
      <c r="C8" s="6" t="n">
        <v>-5</v>
      </c>
      <c r="D8" s="8" t="n">
        <v>-5.9</v>
      </c>
    </row>
    <row r="9">
      <c r="A9" s="4" t="inlineStr">
        <is>
          <t>Other current and non-current assets</t>
        </is>
      </c>
      <c r="B9" s="8" t="n">
        <v>-22.2</v>
      </c>
      <c r="C9" s="8" t="n">
        <v>-120.5</v>
      </c>
      <c r="D9" s="8" t="n">
        <v>-28.3</v>
      </c>
    </row>
    <row r="10">
      <c r="A10" s="4" t="inlineStr">
        <is>
          <t>Other current and long-term liabilities</t>
        </is>
      </c>
      <c r="B10" s="8" t="n">
        <v>-44.6</v>
      </c>
      <c r="C10" s="8" t="n">
        <v>27.8</v>
      </c>
      <c r="D10" s="8" t="n">
        <v>24.5</v>
      </c>
    </row>
    <row r="11">
      <c r="A11" s="4" t="inlineStr">
        <is>
          <t>Net change in operating assets and liabilities</t>
        </is>
      </c>
      <c r="B11" s="7" t="n">
        <v>-108.5</v>
      </c>
      <c r="C11" s="7" t="n">
        <v>-550.3</v>
      </c>
      <c r="D11" s="7" t="n">
        <v>-23.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 Forecast $ in Millions</t>
        </is>
      </c>
      <c r="B1" s="2" t="inlineStr">
        <is>
          <t>Feb. 25, 2024 USD ($)</t>
        </is>
      </c>
    </row>
    <row r="2">
      <c r="A2" s="4" t="inlineStr">
        <is>
          <t>Minimum</t>
        </is>
      </c>
      <c r="B2" s="4" t="inlineStr">
        <is>
          <t xml:space="preserve"> </t>
        </is>
      </c>
    </row>
    <row r="3">
      <c r="A3" s="3" t="inlineStr">
        <is>
          <t>Subsequent Event [Line Items]</t>
        </is>
      </c>
      <c r="B3" s="4" t="inlineStr">
        <is>
          <t xml:space="preserve"> </t>
        </is>
      </c>
    </row>
    <row r="4">
      <c r="A4" s="4" t="inlineStr">
        <is>
          <t>Expected restructuring costs</t>
        </is>
      </c>
      <c r="B4" s="5" t="n">
        <v>110</v>
      </c>
    </row>
    <row r="5">
      <c r="A5" s="4" t="inlineStr">
        <is>
          <t>Maximum</t>
        </is>
      </c>
      <c r="B5" s="4" t="inlineStr">
        <is>
          <t xml:space="preserve"> </t>
        </is>
      </c>
    </row>
    <row r="6">
      <c r="A6" s="3" t="inlineStr">
        <is>
          <t>Subsequent Event [Line Items]</t>
        </is>
      </c>
      <c r="B6" s="4" t="inlineStr">
        <is>
          <t xml:space="preserve"> </t>
        </is>
      </c>
    </row>
    <row r="7">
      <c r="A7" s="4" t="inlineStr">
        <is>
          <t>Expected restructuring costs</t>
        </is>
      </c>
      <c r="B7" s="5" t="n">
        <v>12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ounts (Details) - USD ($) $ in Millions</t>
        </is>
      </c>
      <c r="C1" s="2" t="inlineStr">
        <is>
          <t>12 Months Ended</t>
        </is>
      </c>
    </row>
    <row r="2">
      <c r="C2" s="2" t="inlineStr">
        <is>
          <t>Nov. 26, 2023</t>
        </is>
      </c>
      <c r="D2" s="2" t="inlineStr">
        <is>
          <t>Nov. 27, 2022</t>
        </is>
      </c>
      <c r="E2" s="2" t="inlineStr">
        <is>
          <t>Nov. 28, 2021</t>
        </is>
      </c>
    </row>
    <row r="3">
      <c r="A3" s="4" t="inlineStr">
        <is>
          <t>SEC Schedule, 12-09, Allowance, Credit Loss [Member]</t>
        </is>
      </c>
      <c r="C3" s="4" t="inlineStr">
        <is>
          <t xml:space="preserve"> </t>
        </is>
      </c>
      <c r="D3" s="4" t="inlineStr">
        <is>
          <t xml:space="preserve"> </t>
        </is>
      </c>
      <c r="E3" s="4" t="inlineStr">
        <is>
          <t xml:space="preserve"> </t>
        </is>
      </c>
    </row>
    <row r="4">
      <c r="A4" s="3" t="inlineStr">
        <is>
          <t>SEC Schedule, 12-09, 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7" t="n">
        <v>7.5</v>
      </c>
      <c r="D5" s="7" t="n">
        <v>11.6</v>
      </c>
      <c r="E5" s="7" t="n">
        <v>14.7</v>
      </c>
    </row>
    <row r="6">
      <c r="A6" s="4" t="inlineStr">
        <is>
          <t>Additions Charged to Expenses/Net Sales/(Releases) to Tax Expense</t>
        </is>
      </c>
      <c r="C6" s="8" t="n">
        <v>0.5</v>
      </c>
      <c r="D6" s="8" t="n">
        <v>-1.1</v>
      </c>
      <c r="E6" s="8" t="n">
        <v>-0.2</v>
      </c>
    </row>
    <row r="7">
      <c r="A7" s="4" t="inlineStr">
        <is>
          <t>Release</t>
        </is>
      </c>
      <c r="B7" s="4" t="inlineStr">
        <is>
          <t>[1]</t>
        </is>
      </c>
      <c r="C7" s="8" t="n">
        <v>2.3</v>
      </c>
      <c r="D7" s="6" t="n">
        <v>3</v>
      </c>
      <c r="E7" s="8" t="n">
        <v>2.9</v>
      </c>
    </row>
    <row r="8">
      <c r="A8" s="4" t="inlineStr">
        <is>
          <t>Balance at End of Period</t>
        </is>
      </c>
      <c r="C8" s="8" t="n">
        <v>5.7</v>
      </c>
      <c r="D8" s="8" t="n">
        <v>7.5</v>
      </c>
      <c r="E8" s="8" t="n">
        <v>11.6</v>
      </c>
    </row>
    <row r="9">
      <c r="A9" s="4" t="inlineStr">
        <is>
          <t>Sales Returns [Member]</t>
        </is>
      </c>
      <c r="C9" s="4" t="inlineStr">
        <is>
          <t xml:space="preserve"> </t>
        </is>
      </c>
      <c r="D9" s="4" t="inlineStr">
        <is>
          <t xml:space="preserve"> </t>
        </is>
      </c>
      <c r="E9" s="4" t="inlineStr">
        <is>
          <t xml:space="preserve"> </t>
        </is>
      </c>
    </row>
    <row r="10">
      <c r="A10" s="3" t="inlineStr">
        <is>
          <t>SEC Schedule, 12-09, Valuation and Qualifying Accounts Disclosure [Line Items]</t>
        </is>
      </c>
      <c r="C10" s="4" t="inlineStr">
        <is>
          <t xml:space="preserve"> </t>
        </is>
      </c>
      <c r="D10" s="4" t="inlineStr">
        <is>
          <t xml:space="preserve"> </t>
        </is>
      </c>
      <c r="E10" s="4" t="inlineStr">
        <is>
          <t xml:space="preserve"> </t>
        </is>
      </c>
    </row>
    <row r="11">
      <c r="A11" s="4" t="inlineStr">
        <is>
          <t>Balance at Beginning of Period</t>
        </is>
      </c>
      <c r="C11" s="8" t="n">
        <v>54.4</v>
      </c>
      <c r="D11" s="8" t="n">
        <v>57.4</v>
      </c>
      <c r="E11" s="8" t="n">
        <v>51.4</v>
      </c>
    </row>
    <row r="12">
      <c r="A12" s="4" t="inlineStr">
        <is>
          <t>Additions Charged to Expenses/Net Sales/(Releases) to Tax Expense</t>
        </is>
      </c>
      <c r="C12" s="8" t="n">
        <v>432.8</v>
      </c>
      <c r="D12" s="6" t="n">
        <v>327</v>
      </c>
      <c r="E12" s="8" t="n">
        <v>312.8</v>
      </c>
    </row>
    <row r="13">
      <c r="A13" s="4" t="inlineStr">
        <is>
          <t>Release</t>
        </is>
      </c>
      <c r="B13" s="4" t="inlineStr">
        <is>
          <t>[1]</t>
        </is>
      </c>
      <c r="C13" s="6" t="n">
        <v>427</v>
      </c>
      <c r="D13" s="6" t="n">
        <v>330</v>
      </c>
      <c r="E13" s="8" t="n">
        <v>306.8</v>
      </c>
    </row>
    <row r="14">
      <c r="A14" s="4" t="inlineStr">
        <is>
          <t>Balance at End of Period</t>
        </is>
      </c>
      <c r="C14" s="8" t="n">
        <v>60.2</v>
      </c>
      <c r="D14" s="8" t="n">
        <v>54.4</v>
      </c>
      <c r="E14" s="8" t="n">
        <v>57.4</v>
      </c>
    </row>
    <row r="15">
      <c r="A15" s="4" t="inlineStr">
        <is>
          <t>Sales Discounts and Incentives [Member]</t>
        </is>
      </c>
      <c r="C15" s="4" t="inlineStr">
        <is>
          <t xml:space="preserve"> </t>
        </is>
      </c>
      <c r="D15" s="4" t="inlineStr">
        <is>
          <t xml:space="preserve"> </t>
        </is>
      </c>
      <c r="E15" s="4" t="inlineStr">
        <is>
          <t xml:space="preserve"> </t>
        </is>
      </c>
    </row>
    <row r="16">
      <c r="A16" s="3" t="inlineStr">
        <is>
          <t>SEC Schedule, 12-09, Valuation and Qualifying Accounts Disclosure [Line Items]</t>
        </is>
      </c>
      <c r="C16" s="4" t="inlineStr">
        <is>
          <t xml:space="preserve"> </t>
        </is>
      </c>
      <c r="D16" s="4" t="inlineStr">
        <is>
          <t xml:space="preserve"> </t>
        </is>
      </c>
      <c r="E16" s="4" t="inlineStr">
        <is>
          <t xml:space="preserve"> </t>
        </is>
      </c>
    </row>
    <row r="17">
      <c r="A17" s="4" t="inlineStr">
        <is>
          <t>Balance at Beginning of Period</t>
        </is>
      </c>
      <c r="C17" s="8" t="n">
        <v>126.4</v>
      </c>
      <c r="D17" s="8" t="n">
        <v>152.4</v>
      </c>
      <c r="E17" s="6" t="n">
        <v>136</v>
      </c>
    </row>
    <row r="18">
      <c r="A18" s="4" t="inlineStr">
        <is>
          <t>Additions Charged to Expenses/Net Sales/(Releases) to Tax Expense</t>
        </is>
      </c>
      <c r="C18" s="8" t="n">
        <v>468.4</v>
      </c>
      <c r="D18" s="8" t="n">
        <v>436.1</v>
      </c>
      <c r="E18" s="8" t="n">
        <v>419.4</v>
      </c>
    </row>
    <row r="19">
      <c r="A19" s="4" t="inlineStr">
        <is>
          <t>Release</t>
        </is>
      </c>
      <c r="B19" s="4" t="inlineStr">
        <is>
          <t>[1]</t>
        </is>
      </c>
      <c r="C19" s="8" t="n">
        <v>464.4</v>
      </c>
      <c r="D19" s="8" t="n">
        <v>462.1</v>
      </c>
      <c r="E19" s="6" t="n">
        <v>403</v>
      </c>
    </row>
    <row r="20">
      <c r="A20" s="4" t="inlineStr">
        <is>
          <t>Balance at End of Period</t>
        </is>
      </c>
      <c r="C20" s="8" t="n">
        <v>130.4</v>
      </c>
      <c r="D20" s="8" t="n">
        <v>126.4</v>
      </c>
      <c r="E20" s="8" t="n">
        <v>152.4</v>
      </c>
    </row>
    <row r="21">
      <c r="A21" s="4" t="inlineStr">
        <is>
          <t>SEC Schedule, 12-09, Valuation Allowance, Deferred Tax Asset [Member]</t>
        </is>
      </c>
      <c r="C21" s="4" t="inlineStr">
        <is>
          <t xml:space="preserve"> </t>
        </is>
      </c>
      <c r="D21" s="4" t="inlineStr">
        <is>
          <t xml:space="preserve"> </t>
        </is>
      </c>
      <c r="E21" s="4" t="inlineStr">
        <is>
          <t xml:space="preserve"> </t>
        </is>
      </c>
    </row>
    <row r="22">
      <c r="A22" s="3" t="inlineStr">
        <is>
          <t>SEC Schedule, 12-09, Valuation and Qualifying Accounts Disclosure [Line Items]</t>
        </is>
      </c>
      <c r="C22" s="4" t="inlineStr">
        <is>
          <t xml:space="preserve"> </t>
        </is>
      </c>
      <c r="D22" s="4" t="inlineStr">
        <is>
          <t xml:space="preserve"> </t>
        </is>
      </c>
      <c r="E22" s="4" t="inlineStr">
        <is>
          <t xml:space="preserve"> </t>
        </is>
      </c>
    </row>
    <row r="23">
      <c r="A23" s="4" t="inlineStr">
        <is>
          <t>Balance at Beginning of Period</t>
        </is>
      </c>
      <c r="C23" s="8" t="n">
        <v>49.6</v>
      </c>
      <c r="D23" s="8" t="n">
        <v>45.9</v>
      </c>
      <c r="E23" s="8" t="n">
        <v>38.5</v>
      </c>
    </row>
    <row r="24">
      <c r="A24" s="4" t="inlineStr">
        <is>
          <t>Additions Charged to Expenses/Net Sales/(Releases) to Tax Expense</t>
        </is>
      </c>
      <c r="C24" s="8" t="n">
        <v>-0.2</v>
      </c>
      <c r="D24" s="8" t="n">
        <v>4.3</v>
      </c>
      <c r="E24" s="8" t="n">
        <v>4.9</v>
      </c>
    </row>
    <row r="25">
      <c r="A25" s="4" t="inlineStr">
        <is>
          <t>Release</t>
        </is>
      </c>
      <c r="B25" s="4" t="inlineStr">
        <is>
          <t>[1]</t>
        </is>
      </c>
      <c r="C25" s="6" t="n">
        <v>-2</v>
      </c>
      <c r="D25" s="8" t="n">
        <v>-0.6</v>
      </c>
      <c r="E25" s="8" t="n">
        <v>2.5</v>
      </c>
    </row>
    <row r="26">
      <c r="A26" s="4" t="inlineStr">
        <is>
          <t>Balance at End of Period</t>
        </is>
      </c>
      <c r="C26" s="7" t="n">
        <v>47.4</v>
      </c>
      <c r="D26" s="7" t="n">
        <v>49.6</v>
      </c>
      <c r="E26" s="7" t="n">
        <v>45.9</v>
      </c>
    </row>
    <row r="27"/>
    <row r="28">
      <c r="A28" s="4" t="inlineStr">
        <is>
          <t>[1] The charges to the accounts are for the purposes for which the allowances were created.</t>
        </is>
      </c>
    </row>
  </sheetData>
  <mergeCells count="4">
    <mergeCell ref="A1:B2"/>
    <mergeCell ref="C1:E1"/>
    <mergeCell ref="A27:D27"/>
    <mergeCell ref="A28:D2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Nov. 26, 2023</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were as follows: November 26, November 27, (Dollars in millions) Land $ 8.4 $ 8.2 Buildings and leasehold improvements 551.9 498.0 Machinery and equipment 551.8 490.0 Capitalized internal-use software 683.3 682.2 Construction in progress 168.0 165.9 Subtotal 1,963.4 1,844.3 Accumulated depreciation (1,282.7) (1,221.5) Property, plant &amp; equipment, net $ 680.7 $ 622.8 Depreciation expense for the years ended November 26, 2023, November 27, 2022, and November 28, 2021, was $160.9 million, $154.6 million and $142.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Nov. 26, 2023</t>
        </is>
      </c>
    </row>
    <row r="3">
      <c r="A3" s="3" t="inlineStr">
        <is>
          <t>Business Combinations [Abstract]</t>
        </is>
      </c>
      <c r="B3" s="4" t="inlineStr">
        <is>
          <t xml:space="preserve"> </t>
        </is>
      </c>
    </row>
    <row r="4">
      <c r="A4" s="4" t="inlineStr">
        <is>
          <t>Acquisitions</t>
        </is>
      </c>
      <c r="B4" s="4" t="inlineStr">
        <is>
          <t>ACQUISITIONS Beyond Yoga ® Acquisition In the fourth quarter of fiscal 2021, the Company completed the acquisition of Beyond Yoga ® , a body positive, premium athleisure apparel brand focused on quality, fit and comfort for all shapes and sizes. The acquisition was for 100% ownership of the entity and funded entirely by cash on hand. The results of operations, financial position and cash flows of Beyond Yoga ® have been included in the Company's financial statements from the date of acquisition. The Company accounted for the acquisition following FASB ASC Topic 805, Business Combinations , and the related assets acquired, and liabilities assumed were recorded at fair value on the acquisition date. The aggregate purchase price was allocated to the major categories of assets acquired and liabilities assumed based upon their respective fair values at the acquisition date and the difference between the purchase price and fair value recorded was recorded as goodwill. The following table summarizes the fair values of the Beyond Yoga ® assets acquired and liabilities assumed at the date of acquisition: September 21, (Dollars in millions) Cash $ 1.5 Accounts receivable 5.0 Inventory (1) 18.7 Prepaid expenses and other current assets 0.5 Property, plant and equipment 0.7 Operating lease right-of-use assets 5.9 Goodwill 123.7 Intangible assets 245.5 Other non-current assets 0.5 Total assets acquired 402.0 Accounts payable 4.3 Other accrued liabilities 2.2 Operating lease liabilities 5.9 Total liabilities assumed 12.4 Net assets acquired $ 389.6 _____________ (1) Includes $5.9 million of inventory markup above historical carrying value. The goodwill is attributable to the Company's ability to expand the Beyond Yoga ® brand to more consumers through direct-to-consumer expansion, including brick-and-mortar retail, gender and category growth, and further development of the wholesale footprint with premium partners. All of the goodwill will be deductible for tax purposes. The Company assigned a fair value to and estimated useful lives for intangible assets acquired as part of the Beyond Yoga ® acquisition. The fair value of the separately identifiable intangible assets, and their estimated useful lives as of the acquisition date were as follows: Estimated Weighted Average Estimated (Dollars in millions) Intangible Assets: Trademark $ 216.0 Indefinite Customer Relationships 29.5 8.2 years Total $ 245.5 The Beyond Yoga ® trademark, which is estimated to have an indefinite life, was valued as of the acquisition date at $216.0 million using the relief-from-royalty method. The relief-from-royalty method requires the use of significant estimates and assumptions, including projected future revenues, a hypothetical royalty rate, the expected economic life of the asset, tax rates and a discount rate that reflects the level of risk associated with the future earnings attributable to the asset. The Company has not disclosed pro forma information of the combined business as the transaction is not material to revenue or net income. In connection with the acquisition, the Company recognized certain acquisition-related expenses which are expensed as incurred. These expenses are recognized within SG&amp;A expenses in the Company's consolidated statements of income and include the following amounts: • transaction and integration costs, including fees for advisory and professional services incurred as part of the acquisition and integration costs subsequent to the acquisition; and • acquisition-related compensation, including amounts due to sellers that are contingent upon continuing employment. The following table summarizes the acquisition-related expenses recognized during fiscal years 2023, 2022 and 2021: November 26, November 27, November 28, (Dollars in millions) Acquisition-related expenses: Transaction and integration costs $ — $ 0.8 $ 2.8 Acquisition-related compensation 5.0 5.0 1.0 Total $ 5.0 $ 5.8 $ 3.8 In connection with the acquisition, $15.0 million of consideration was deferred up to three years from the acquisition date, subject to the continued employment of certain continuing Beyond Yog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Nov. 26,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by business segment for the years ended November 26, 2023 and November 27, 2022, were as follows: Americas Europe Asia Other Brands (1) Total (Dollars in millions) Balance, November 28, 2021 $ 231.4 $ 28.8 $ 3.0 $ 123.7 $ 386.9 Goodwill 231.4 28.8 3.0 123.7 386.9 Accumulated impairment losses — — — — — $ 231.4 $ 28.8 $ 3.0 $ 123.7 $ 386.9 Impairment losses — (11.6) — — (11.6) Adjustments — — — (0.1) (0.1) Foreign currency fluctuation (1.9) (7.5) (0.1) — (9.5) Balance, November 27, 2022 Goodwill 229.5 21.3 2.9 123.6 377.3 Accumulated impairment losses — (11.6) — — (11.6) $ 229.5 $ 9.7 $ 2.9 $ 123.6 $ 365.7 Impairment losses — — — (75.4) (75.4) Goodwill acquired during the year 1.1 10.8 — — 11.9 Foreign currency fluctuation 1.1 0.5 (0.1) — 1.5 Balance, November 26, 2023 Goodwill 231.7 32.6 2.8 123.6 390.7 Accumulated impairment losses — (11.6) — (75.4) (87.0) Balance, November 26, 2023 $ 231.7 $ 21.0 $ 2.8 $ 48.2 $ 303.7 _____________ (1) Comprised of the Beyond Yoga ® reporting unit goodwill only. Other intangible assets, net, were as follows: November 26, 2023 November 27, 2022 Gross Accumulated Total Gross Accumulated Amortization Total (Dollars in millions) Non-amortized intangible assets: Trademarks (1) $ 243.9 $ — $ 243.9 $ 258.7 $ — $ 258.7 Amortized intangible assets: Customer relationships and other 38.3 (14.6) 23.7 37.9 (9.9) 28.0 Total $ 282.2 $ (14.6) $ 267.6 $ 296.6 $ (9.9) $ 286.7 _____________ (1) Includes the carrying value of the Beyond Yoga ® trademark of $201.1 million, the Level 3 fair value as of the test date, which reflects the cumulative $14.8 million noncash impairment charge, all of which was taken in the third quarter of 2023. 2023 Impairment Testing During the fourth quarter of 2023, the Company elected to perform a qualitative assessment for the goodwill in certain of our reporting units and indefinite-lived intangible assets. This qualitative assessment included the review of certain macroeconomic factors and entity-specific qualitative factors to determine if it was more-likely-than-not that the fair values of our reporting units and indefinite-lived intangible assets were below carrying value. The assessments did not determine that it was more-likely-than-not that the fair value of the reporting units and indefinite-lived intangible assets were below their respective carrying values. During the third quarter of 2023, as part of the Company’s annual review of the Beyond Yoga ® reporting unit, the Company elected to perform a single step quantitative impairment test on the goodwill and indefinite-lived intangible assigned to the Beyond Yoga ® reporting unit. The Company engaged third-party valuation specialists and used industry accepted valuation models and criteria that were reviewed and approved by various levels of management. The Company assessed the fair value of the Beyond Yoga ® reporting unit as of the test date, May 29, 2023, using the discounted cash flow method under the income approach, utilizing estimated cash flows and a terminal value, discounted at a rate of return that reflects the relative risk of the cash flows. The significant assumptions used in the assessment of the reporting unit include revenue growth rates, profit margins, operating expenses, capital expenditures, terminal value and a discount rate. As a result of this assessment, we concluded that the carrying value of the Beyond Yoga ® reporting unit exceeded the estimated fair value by $75.4 million, which was recorded as a noncash impairment charge to goodwill. Prior to the assessment of the reporting unit, we concluded that the carrying value of the trademark intangible asset exceeded its estimated fair value, which was determined using the relief-from-royalty method. The significant assumptions used in the assessment of the trademark intangible asset include revenue growth rates, a discount rate and a royalty rate. Based on this assessment, we recorded a $14.8 million noncash impairment charge related to the Beyond Yoga ® trademark. Total impairment charges for the year ended November 26, 2023 were $90.2 million and were recorded within Goodwill and other intangible asset impairment charges on the accompanying consolidated statements of income. The impairment is due to incremental investments in the brand and team, and disciplined expansion in response to the current macroeconomic conditions, resulting in an adverse impact on expected cash flows, as well as an increase in discount rates. 2022 Impairment Testing In the second quarter of 2022, as a result of the Russia-Ukraine crisis, the Company reviewed the goodwill assigned to its Russia business for impairment and recorded $11.6 million of non-cash impairment charges within Goodwill and other intangible impairment charges on the accompanying consolidated statements of income. For fiscal 2022, the Company elected to perform a qualitative assessment for the goodwill in certain of our reporting units and indefinite-lived intangible assets. This qualitative assessment included the review of certain macroeconomic factors and entity-specific qualitative factors to determine if it was more-likely-than-not that the fair values of our reporting units and indefinite-lived intangible assets were below carrying value. For certain of our reporting units and indefinite-lived intangible assets, including Beyond Yoga ® , a quantitative assessment was performed during the third and fourth quarter of 2022. The Company engaged third-party valuation specialists and used industry accepted valuation models and criteria that were reviewed and approved by various levels of management. The assessments did not determine that it was more-likely-than-not that the fair value of the reporting units and indefinite-lived intangible assets were below their respective carrying values. Amortization Expense Customer relationships and other are amortized over five Estimated amortization expense for each of the next five years is as follows: November 26, (Dollars in millions) 2024 $ 4.4 2025 4.4 2026 4.0 2027 2.3 2028 2.3 Thereafter 6.3 Total $ 2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Nov. 26,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Company’s financial instruments that are carried at fair value: November 26, 2023 November 27, 2022 Fair Value Fair Value Fair Value Level 1 Inputs (1) Level 2 Inputs (2) Fair Value Level 1 Inputs (1) Level 2 Inputs (2) (Dollars in millions) Financial assets carried at fair value Rabbi trust assets $ 78.7 $ 78.7 $ — $ 71.5 $ 71.5 $ — Short-term investments in marketable securities — — — 70.6 — 70.6 Derivative instruments (3) 13.8 — 13.8 21.5 — 21.5 Total $ 92.5 $ 78.7 $ 13.8 $ 163.6 $ 71.5 $ 92.1 Financial liabilities carried at fair value Derivative instruments (3) 9.1 — 9.1 8.1 — 8.1 Total $ 9.1 $ — $ 9.1 $ 8.1 $ — $ 8.1 _____________ (1) Fair values estimated using Level 1 inputs are inputs which consist of quoted prices in active markets for identical assets or liabilities that the Company has the ability to access at the measurement date. Rabbi trust assets consist of marketable equity securities. See Note 10 for more information on Rabbi trust asset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cash flow hedges are subject to International Swaps and Derivatives Association, Inc. master agreements. These agreements permit the net settlement of these contracts on a per-institution basis. Refer to Note 7 for more information. The following table presents the amortized cost, gross unrealized gains (losses) and fair values of the Company’s available for sale investments: November 26, 2023 November 27, 2022 Amortized Cost Unrealized Gains Unrealized Losses Fair Value Amortized Cost Unrealized Gains Unrealized Losses Fair Value (Dollars in millions) Short-term investments in marketable securities $ — $ — $ — $ — $ 71.1 $ 0.3 $ (0.8) $ 70.6 The following table presents the carrying value, including related accrued interest, and estimated fair value of the Company’s financial instruments that are carried at adjusted historical cost: November 26, 2023 November 27, 2022 Carrying Estimated Carrying Estimated (Dollars in millions) Financial liabilities carried at adjusted historical cost 3.375% senior notes due 2027 (1) $ 518.3 $ 500.2 $ 493.9 $ 461.4 3.50% senior notes due 2031 (1) 498.7 407.2 498.1 404.3 Short-term borrowings 12.6 12.6 11.7 11.7 Total $ 1,029.6 $ 920.0 $ 1,003.7 $ 877.4 _____________ (1) Fair values are estimated using Level 2 inputs and incorporate mid-market price quotes. Level 2 inputs are inputs other than quoted prices, that are observable for the liability, either directly or indirectly and include among other things, quoted prices for similar liabilities in markets that are active or inactive as well as inputs other than quoted prices that are obser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Nov. 26,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November 26, 2023, the Company had forward foreign exchange contracts derivatives to buy $946.3 million and to sell $741.1 million in various foreign currencies. These contracts are at various exchange rates and expire at various dates through February 2025. The table below provides data about the carrying values of derivative instruments and non-derivative instruments: November 26, 2023 November 27, 2022 Assets (Liabilities) Derivative Assets (Liabilities) Derivative Carrying Carrying Carrying Carrying (Dollars in millions) Derivatives designated as hedging instruments Foreign exchange risk cash flow hedges (1) $ 6.0 $ — $ 6.0 $ 15.6 $ — $ 15.6 Foreign exchange risk cash flow hedges (2) — (7.1) (7.1) — (7.2) (7.2) Total $ 6.0 $ (7.1) $ 15.6 $ (7.2) Derivatives not designated as hedging instruments Forward foreign exchange contracts (1) $ 13.8 $ (6.0) $ 7.8 $ 21.5 $ (15.6) $ 5.9 Forward foreign exchange contracts (2) 7.1 (9.1) (2.0) 7.2 (8.1) (0.9) Total $ 20.9 $ (15.1) $ 28.7 $ (23.7) Non-derivatives designated as hedging instruments Euro senior notes $ — $ (517.8) $ — $ (494.5) _____________ (1) Included in “Other current assets” or “Other non-current assets” on the Company’s consolidated balance sheets. (2) Included in “Other accrued liabilities” or “Other long-term liabilities” on the Company’s consolidated balance sheets. The Company's over-the-counter forward foreign exchange contracts are subject to International Swaps and Derivatives Association, Inc. master agreements. These agreements permit the net-settlement of these contracts on a per-institution basis; however, the Company records the fair value on a gross basis on its consolidated balance sheets based on maturity dates, including those subject to master netting arrangements. The table below presents the gross and net amounts of these contracts recognized on the Company's consolidated balance sheets by type of financial instrument: November 26, 2023 November 27, 2022 Gross Amounts of Assets / (Liabilities) Gross Amounts Net Amounts Gross Amounts of Assets / (Liabilities) Gross Amounts Net Amounts (Dollars in millions) Foreign exchange risk contracts and forward foreign exchange contracts Financial assets $ 26.9 $ (13.1) $ 13.8 $ 44.3 $ (14.6) $ 29.7 Financial liabilities (22.2) 13.1 (9.1) (30.9) 14.6 (16.3) Total $ 4.7 $ 13.4 The table below provides data about the amount of gains and losses related to derivative instruments and non-derivative instruments designated as cash flow and net investment hedges included in “Accumulated other comprehensive loss” (“AOCL”) on the Company’s consolidated balance sheets, and in “Other (expense) income, net” in the Company’s consolidated statements of income: Amount of Gain or (Loss) Amount of Gain (Loss) Reclassified from AOCL into Net Income (1) As of November 26, 2023 As of November 27, 2022 Year Ended November 26, November 27, November 28, (Dollars in millions) Foreign exchange risk contracts $ (15.0) $ 22.6 $ 21.1 $ 20.8 $ (19.3) Realized forward foreign exchange swaps (2) 4.6 4.6 — — — Yen-denominated Eurobonds (19.8) (19.8) — — — Euro-denominated senior notes (30.8) (7.4) — — — Cumulative income taxes 19.0 7.2 — — — Total $ (42.0) $ 7.2 _____________ (1) Amounts reclassified from AOCL were classified as net revenues or costs of goods sold on the consolidated statements of income. (2) Prior to and during 2005, the Company used foreign exchange currency swaps to hedge the net investment in its foreign operations. For hedges that qualified for hedge accounting, the net gains were included in AOCL and are not reclassified to earnings until the related net investment position has been liquidated. There was no hedge ineffectiveness for the year ended November 26, 2023. Within the next 12 months, $16.0 million of losses from cash flow hedges are expected to be reclassified from AOCL into net income. The table below presents the effects of the Company's cash flow hedges of foreign exchange risk contracts on the consolidated statements of income: Year ended November 26, November 27, November 28, (Dollars in millions) Amount of gain (loss) on Cash Flow Hedge Activity: Net revenues $ 1.0 $ (1.3) $ (4.3) Cost of goods sold 20.1 22.1 (15.0) The table below provides data about the amount of gains and losses related to derivative instruments included in “Other (expense) income, net” in the Company’s consolidated statements of income: Year Ended November 26, November 27, November 28, (Dollars in millions) Forward foreign exchange contracts: Realized gain (loss) (1) $ 23.1 $ (18.9) $ (9.7) Unrealized gain (loss) 1.6 11.3 (5.1) Total $ 24.7 $ (7.6) $ (14.8) _____________ (1) The realized gain in fiscal year 2023 is primarily driven by the settlement of contracts to buy or sell the Euro where the U.S. Dollar weakened against the original contract rates. The realized loss in fiscal year 2022 is primarily driven the settlement of contracts on various currencies, mainly the Euro, as a result of the U.S. Dollar strengthening throughout the year against original contract rates. The realized loss in fiscal year 2021 is primarily driven by the settlement of contracts on various currencies, mainly the Euro, as well as the British Pound, Canadian Dollar and Mexican Peso, as result of the U.S. Dollar strengthening throughout the year against original contract rates. The realized gain (loss) is included in “Other, net” under cash flows from operating activities on the Company’s consolidated statements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Nov. 26, 2023</t>
        </is>
      </c>
    </row>
    <row r="3">
      <c r="A3" s="3" t="inlineStr">
        <is>
          <t>Other Liabilities Disclosure [Abstract]</t>
        </is>
      </c>
      <c r="B3" s="4" t="inlineStr">
        <is>
          <t xml:space="preserve"> </t>
        </is>
      </c>
    </row>
    <row r="4">
      <c r="A4" s="4" t="inlineStr">
        <is>
          <t>Other Accrued Liabilities</t>
        </is>
      </c>
      <c r="B4" s="4" t="inlineStr">
        <is>
          <t xml:space="preserve">OTHER ACCRUED LIABILITIES The following table presents the Company's other accrued liabilities: November 26, November 27, (Dollars in millions) Other accrued liabilities Accrued non-trade payables $ 177.7 $ 268.4 Taxes other than income taxes payable 63.3 53.2 Accrued property, plant and equipment 59.6 93.3 Accrued advertising and promotion 44.7 57.1 Accrued income taxes 41.8 13.1 Restructuring liabilities 16.6 9.8 Short-term debt 12.5 11.7 Accrued rent 9.9 9.1 Fair value derivatives 9.1 7.5 Accrued interest payable 8.2 8.0 Other 126.0 130.8 Total other accrued liabilities $ 569.4 $ 66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Nov. 26, 2023</t>
        </is>
      </c>
    </row>
    <row r="3">
      <c r="A3" s="3" t="inlineStr">
        <is>
          <t>Debt Disclosure [Abstract]</t>
        </is>
      </c>
      <c r="B3" s="4" t="inlineStr">
        <is>
          <t xml:space="preserve"> </t>
        </is>
      </c>
    </row>
    <row r="4">
      <c r="A4" s="4" t="inlineStr">
        <is>
          <t>DEBT</t>
        </is>
      </c>
      <c r="B4" s="4" t="inlineStr">
        <is>
          <t xml:space="preserve">DEBT The following table presents the Company's debt: November 26, November 27, (Dollars in millions) Long-term debt 3.375% senior notes due 2027 $ 514.9 $ 490.6 3.50% senior notes due 2031 494.5 493.9 Total long-term debt $ 1,009.4 $ 984.5 Short-term debt Short-term borrowings 12.5 11.7 Total debt $ 1,021.9 $ 996.2 Senior Revolving Credit Facility The Company is a party to a Second Amended and Restated Credit Agreement (as amended prior to the November 2022 amendment described below, the “2021 Credit Agreement” and, as amended by the November 2022 amendment, the “Credit Agreement”) that provides for a senior secured revolving credit facility (the “Credit Facility”). The Credit Facility is an asset-based facility, in which the borrowing availability is primarily based on the value of the U.S. Levi's ® trademarks and the levels of certain eligible cash, accounts receivable and inventory in the United States and Canada. In November 2022, the Company amended the Credit Facility under a new agreement, Amendment No. 5 to the Second Amended and Restated Credit Agreement dated as of November 22, 2022 (the “Credit Agreement Amendment”). The Credit Agreement Amendment leaves the material terms of the 2021 Credit Agreement substantially unchanged, with the exception of (i) documenting the exercise of the accordion option of the Credit Facility to increase the maximum availability from $850.0 million to $1.0 billion; and (ii) the interest rate for borrowings under the credit facility replaced LIBOR with Secured Overnight Financing Rate (“SOFR”). The guarantees and security interest grants, covenants, events of default of the 2021 Credit Agreement, have not been materially changed as a result of the Credit Agreement Amendment. Costs of $0.8 million associated with Credit Agreement Amendment, representing underwriting fees and other expenses, were capitalized and will be amortized to interest expense over the term of the agreement. Availability, interest and maturity. The maximum availability under the Credit Facility is $1.0 billion, of which $950.0 million is available to the Company for revolving loans in U.S. Dollars and $50.0 million is available to the Company for revolving loans in either U.S. or Canadian Dollars. Subject to the availability under the borrowing base, the Company may make and repay borrowings from time to time until the maturity of the Credit Facility. The Company may make voluntary prepayments of borrowings at any time and must make mandatory prepayments if certain events occur. Of the maximum availability of $1.0 billion, the U.S. Levi’s ® trademarks are deemed to add the lesser of (i) $350.0 million and (ii) 65% of the net orderly liquidation value of such trademarks to the borrowing base until removed from the Credit Facility collateral pursuant to the terms thereof. Upon the maturity date of January 5, 2026, all of the obligations outstanding under the Credit Facility become due. The interest rate for borrowings under the Credit Facility is an adjusted SOFR (SOFR plus 10 basis points) plus 125-175 basis points, depending on borrowing base availability, and the rate for undrawn availability is 20 basis points. The Company’s unused availability under its Credit Facility was $942.8 million at November 26, 2023, as the Company’s total availability of $960.4 million, based on the collateral levels discussed above, was reduced by $14.9 million of stand-by letters of credit and by $2.7 million of other credit-related instruments. The Company has stand-by letters of credit with various international banks under the Credit Facility serving as guarantees to cover U.S. workers' compensation claims and working capital requirements for certain subsidiaries, primarily in India. The Credit Agreement also provides that the Company may incur additional secured indebtedness on assets other than the collateral of the Credit Facility up to the greater of (i) $1.6 billion in the aggregate and (ii) an amount that would not cause the Company's secured leverage ratio (as defined in the Credit Agreement) to exceed 3.25 to 1.00, in each case if certain conditions are met. Guarantees and security. The Company's obligations under the Credit Agreement are guaranteed by certain domestic subsidiaries. The obligations under the Credit Agreement are secured by specified domestic assets, including certain U.S. trademarks associated with the Levi's ® brand and accounts receivable, goods and inventory in the United States. Additionally, the obligations of Levi Strauss &amp; Co. (Canada) Inc. under the Credit Agreement are secured by Canadian accounts receivable, goods, inventory and other Canadian assets. The lien on the U.S. Levi's ® trademarks and related intellectual property may be released at the Company's discretion subject to certain conditions, and such release would reduce the borrowing base. Covenants. The Credit Agreement contains customary covenants restricting the Company's activities, as well as those of the Company's subsidiaries, including limitations on the ability to sell assets, engage in mergers, or other fundamental changes, enter into capital leases or certain leases not in the ordinary course of business, enter into transactions involving related parties or derivatives, incur or prepay indebtedness, grant liens or negative pledges on the Company's assets, make loans or other investments, pay dividends or repurchase stock or other securities, guarantee third-party obligations, engage in sale leasebacks and make changes in the Company's corporate structure. There are exceptions to these covenants, and some are only applicable when unused availability falls below specified thresholds. In addition, the Credit Agreement includes, as a financial covenant, a springing fixed charge coverage ratio of 1.0 to 1.0, which arises when availability falls below a specified threshold. As of November 26, 2023, the Company was in compliance with these covenants. Events of default. The Credit Agreement contains customary events of default, including payment failures, breaches of representations and warranties, failure to comply with covenants, failure to satisfy other obligations under the Credit Agreement or related documents, defaults in respect of other indebtedness, bankruptcy, insolvency and inability to pay debts when due, material judgments, pension plan terminations or specified underfunding, substantial stock ownership changes, failure of certain provisions of any guarantee or security document supporting the Credit Facility to be in full force and effect, change of control and specified changes in the composition of the board of directors. The cross-default provisions in the Agreement apply if a default occurs on other indebtedness of the Company or the guarantors in excess of $50.0 million and the applicable grace period in respect of the indebtedness has expired, such that the lenders of or trustee for the defaulted indebtedness have the right to accelerate. If an event of default occurs under the Credit Agreement, subject to any applicable grace period, the lenders may terminate their commitments, declare immediately payable all borrowings under the Credit Facility and foreclose on the collateral. Senior Notes due 2025 Principal, interest, and maturity. The Company issued $500.0 million in aggregate principal amount of 5.00% senior notes due 2025 (the “Senior Notes due 2025”) to qualified institutional buyers in April 2015 and an additional $500.0 million in April 2020. In March 2021, the Company used $800.0 million of cash on hand to redeem a portion of the Senior Notes due 2025 and recorded a net loss of $30.1 million on the early extinguishment of debt, which included $20.0 million of call premium. In September 2021, the Company used $200.0 million of cash on hand to redeem the remaining Senior Notes due 2025 and recorded a net loss on the early extinguishment of debt of $6.2 million, which included $3.3 million of call premium on the retired debt. Senior Notes due 2027 Principal, interest and maturity. In February 2017, the Company issued €475.0 million in aggregate principal amount of 3.375% senior notes due 2027 (the “Senior Notes due 2027”) to qualified institutional buyers and to purchasers outside the United States, which were later exchanged for new notes in the same principal amount with substantially identical terms, except that the new notes were registered under the Securities Act of 1933, as amended. The Senior Notes due 2027 will mature on March 15, 2027. Interest on the Senior Notes due 2027 is payable semi-annually in arrears on March 15 and September 15. Ranking. The Senior Notes due 2027 are not guaranteed by any of the Company's subsidiaries and are unsecured obligations. Accordingly, they: • rank equal in right of payment with all of the Company's other existing and future unsecured and unsubordinated debt; • rank senior in right of payment to the Company's future debt and other obligations that are, by their terms, expressly subordinated in right of payment to the Senior Notes due 2027; • are effectively subordinated in right of payment to all of the Company's existing and future senior secured debt and other obligations (including the Credit Facility) to the extent of the value of the collateral securing such debt; and • are structurally subordinated to all obligations of each of the Company's subsidiaries. Optional redemption. The Company may redeem some or all of the Senior Notes due 2027, at once or over time, at redemption prices specified in the indenture governing the Senior Notes due 2027, or the 2027 indenture, and together with the 2025 indenture, the indentures, plus accrued and unpaid interest, if any, to the date of redemption. Mandatory redemption, offer to purchase and open market purchases. The Company is not required to make any sinking fund payments with respect to the Senior Notes due 2027. However, under certain circumstances in the event of an asset sale or as described under “Change of Control” below, the Company may be required to offer to purchase the Senior Notes due 2027. The Company may from time to time purchase the Senior Notes due 2027 in the open market or otherwise. Covenants. The 2027 indenture contains covenants that limit, among other things, the Company’s and certain of the Company’s subsidiaries’ ability to incur additional debt, pay dividends or make other restricted payments, consummate specified asset sales, enter into transactions with affiliates and incur liens, and that impose restrictions on the ability of its subsidiaries to pay dividends or make payments to the Company and its restricted subsidiaries, merge or consolidate with another person, and sell, assign, transfer, lease convey or otherwise dispose of all or substantially all of the Company’s assets or the assets of its restricted subsidiaries. The 2027 indenture provides for customary events of default (subject in certain cases to customary grace and cure periods), which include nonpayment of principal, premium or interest, breach of covenants, in the 2027 indenture, payment defaults or acceleration of certain other indebtedness, a failure to pay certain judgments and certain events of bankruptcy and insolvency. Generally, if an event of default occurs, the trustee under the 2027 indenture or the holders of at least 25% in principal amount of the then outstanding Senior Notes due 2027 may declare all the Senior Notes due 2027 to be due and payable immediately. As of November 26, 2023, the Company was in compliance with these covenants. Change of control. Upon the occurrence of a change in control (as defined in the 2027 indenture), each holder of the Senior Notes due 2027 may require the Company to repurchase all or a portion of the Senior Notes due 2027 in cash at a price equal to 101% of the principal amount of the Senior Notes due 2027 to be repurchased, plus accrued and unpaid interest, if any, to the date of purchase. Senior Notes due 2031 Principal, interest, and maturity. In February 2021, the Company issued $500.0 million in aggregate principal amount of 3.50% senior notes due 2031 (the “Senior Notes due 2031”) to qualified institutional buyers and to purchasers outside the United States. The Senior Notes due 2031 are unsecured obligations that rank equally with all of the Company’s other existing and future unsecured and unsubordinated debt and will mature on March 1, 2031. Interest on the notes is payable semi-annually in arrears on March 1 and September 1, commencing on September 1, 2021. Costs associated with the issuance of the notes, representing underwriting fees and other expenses, were capitalized and will be amortized to interest expense over the term of the notes. Ranking. The Senior Notes due 2031 are not guaranteed by any of the Company's subsidiaries and are unsecured obligations. Accordingly, they: • rank equal in right of payment with all of the Company's other existing and future unsecured and unsubordinated debt; • rank senior in right of payment to the Company's future debt and other obligations that are, by their terms, expressly subordinated in right of payment to the Senior Notes due 2031; • are effectively subordinated in right of payment to all of the Company's existing and future senior secured debt and other obligations (including the Credit Facility) to the extent of the value of the collateral securing such debt; and • are structurally subordinated to all obligations of each of the Company's subsidiaries. Optional redemption. The Company may redeem up to 40% of the original aggregate principal amount of the Senior Notes due 2031 prior to March 1, 2026, at a price equal to 103.5% of the principal amount, plus accrued and unpaid interest, if any, to the date of redemption, and a “make-whole” premium. On or after March 1, 2026, the Company may redeem some or all of the Senior Notes due 2031, at once or over time, at redemption prices specified in the indenture governing the Senior Notes due 2031, plus accrued and unpaid interest, if any, to the date of redemption. Mandatory redemption, Offer to Purchase and Open Market Purchases. The Company is not required to make any sinking fund payments with respect to the Senior Notes due 2031. However, under certain circumstances in the event of an asset sale or as described under “Change of Control” below, the Company may be required to offer to purchase the Senior Notes due 2031. The Company may from time to time purchase the Senior Notes due 2031 in the open market or otherwise. Covenants. The indenture contains covenants that limit, among other things, the Company’s and certain of the Company’s subsidiaries’ ability to incur liens, other than permitted liens, the Company's subsidiaries ability to incur additional debt, and the Company's ability to merge or consolidate with another person, and sell, assign, transfer, lease convey or otherwise dispose of all or substantially all of the Company’s assets or the assets or its subsidiaries. The indenture provides for customary events of default (subject in certain cases to customary grace and cure periods), which include payment failures, failure to comply with covenants, failure to satisfy other obligations under the agreement or related documents, defaults in respect of other indebtedness, bankruptcy, insolvency and ability to pay debts when due, material judgments, pension plan terminations or specified underfunding, and substantial stock ownership changes. Generally, if an event of default occurs, the trustee under the indenture or holders of the Senior Notes due 2031 may declare all the Senior Notes due 2031 to be due and payable immediately. As of November 26, 2023, the Company was in compliance with these covenants. Change of control. Upon the occurrence of a change in control triggering event (as defined in the 2031 indenture), unless the Company has exercised its right, if any, to redeem the Notes in full, each holder of the Senior Notes due 2031 may require the Company to repurchase all or a portion of the Senior Notes due 2031 in cash at a price equal to 101% of the principal amount of the Senior Notes due 2031 to be repurchased, plus accrued and unpaid interest, if any, to the date of purchase. Short-term Borrowings Short-term borrowings consist of term loans and revolving credit facilities at various foreign subsidiaries that the Company expects to either pay over the next 12 months or refinance at the end of their applicable terms. Certain of these borrowings are guaranteed by stand-by letters of credit issued under the Credit Facility. Short-term borrowings are included in other accrued liabilities in the accompanying consolidated balance sheets. Principal Payments on Debt The table below sets forth, as of November 26, 2023, the Company's required aggregate short-term and long-term debt principal payments: (Dollars in millions) 2024 $ 12.5 2025 — 2026 — 2027 517.8 2028 — Thereafter 500.0 Total future debt principal payments $ 1,030.3 Interest Rates on Borrowings The Company’s weighted-average interest rate on average borrowings outstanding during fiscal year 2023, 2022 and 2021 was 4.20%, 3.96% and 4.32%, respectively. The weighted-average interest rate on average borrowings outstanding includes the amortization of capitalized issuance costs, including underwriting fees and other expenses, and excludes interest on obligations to participants under deferred compensation plans. Dividends and Restrictions The terms of the indentures relating to the Company's unsecured notes and its Credit Facility contain covenants that restrict the Company's ability to pay dividends to its stockholders. For information about the Company's dividend payments, see Note 14. As of November 26, 2023, and at the time dividends were paid, the Company met the requirements of its debt instruments. Subsidiaries of the Company that are not wholly-owned subsidiaries and that are “restricted subsidiaries” under the Company’s indentures are permitted under the indentures to pay dividends to all stockholders either on a pro rata basis or on a basis that results in the receipt by the Company or a restricted subsidiary that is the parent of the restricted subsidiary of dividends or distributions of greater value than it would receive on a pro rata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s</t>
        </is>
      </c>
      <c r="B1" s="2" t="inlineStr">
        <is>
          <t>12 Months Ended</t>
        </is>
      </c>
    </row>
    <row r="2">
      <c r="B2" s="2" t="inlineStr">
        <is>
          <t>Nov. 26, 2023</t>
        </is>
      </c>
    </row>
    <row r="3">
      <c r="A3" s="3" t="inlineStr">
        <is>
          <t>Retirement Benefits [Abstract]</t>
        </is>
      </c>
      <c r="B3" s="4" t="inlineStr">
        <is>
          <t xml:space="preserve"> </t>
        </is>
      </c>
    </row>
    <row r="4">
      <c r="A4" s="4" t="inlineStr">
        <is>
          <t>BENEFITS</t>
        </is>
      </c>
      <c r="B4" s="4" t="inlineStr">
        <is>
          <t>BENEFITS Employee Savings and Investment Plan The Company's Employee Savings and Investment Plan (“ESIP”) is a qualified plan that covers eligible U.S. payroll employees. The Company matches 125% of ESIP participant's contributions to all funds maintained under the qualified plan up to the first 6.0% of eligible compensation. Total amounts charged to expense for the Company's employee investment plans for the years ended November 26, 2023, November 27, 2022 and November 28, 2021, were $20.6 million, $18.8 million and $16.9 million, respectively. Annual Incentive Plan The Annual Incentive Plan (“AIP”) provides a cash bonus that is earned based upon the Company's business unit and consolidated financial results as measured against pre-established internal targets and upon the performance and job level of the individual. Total amounts charged to expense for this plan for the years ended November 26, 2023, November 27, 2022, and November 28, 2021 were $73.7 million, $104.2 million and $140.9 million, respectively. Total amounts accrued for this plan as of November 26, 2023, and November 27, 2022 were $65.8 million and $106.0 million, respectively. Pension Plans Deferred compensation plans. The Company has non-qualified deferred compensation plans for executives and outside directors. These plans, which the Company considers unfunded pension plans, allows for participants to defer a portion of their compensation and, at the Company’s sole discretion, to receive matching contributions for a portion of the deferred amounts. The deferred compensation plan obligations are payable in cash upon retirement, termination of employment and/or limited other times in a lump-sum distribution or in installments, as elected by the participant in accordance with the plan. The plan obligations are measured at an estimate of the benefits to which the employee is entitled if the employee separates immediately. Participants earn a return, or may incur losses, on their deferred compensation based on their selection of a hypothetical portfolio of publicly traded investments. The Company held marketable securities, which are general assets of the Company and are included in “Other non-current assets” on the Company's consolidated balance sheets, of $78.7 million and $71.5 million in an irrevocable grantor's Rabbi trust as of November 26, 2023 and November 27, 2022, respectively, related to the plans. Unrealized gains and losses on these marketable equity securities are reported as a component of Other (expense) income, net in the Company's consolidated statement of income. For the year ended November 26, 2023, hypothetical returns earned by the participants in deferred compensation plans resulted in the Company recognizing expense as a result of the change in value of the deferred compensation plans in the amount of $9.2 million. During the years ended November 27, 2022 and November 28, 2021, changes in the value of the deferred compensation plans resulted in the Company recognizing gains in the amount of $14.1 million and expense in the amount of $15.5 million, respectively. Effective as of the beginning of the current fiscal year, the impact of changes in the value of the deferred compensation plans, which were incorrectly classified as Interest expense, have been classified as Other (expense) income, net. The Company evaluated the impact of the classification and concluded that the change in classification was not material to the prior year periods. Deferred compensation plan liabilities were recognized in the Company’s consolidated balance sheets as follows: November 26, November 27, November 28, (Dollars in millions) Accrued salaries, wages and employee benefits $ 9.1 $ 5.6 $ 7.2 Long-term employee related benefits $ 94.8 $ 94.0 $ 99.5 Defined benefit pension plans. The Company has several non-contributory defined benefit retirement plans covering eligible employees. Plan assets are invested in a diversified portfolio of securities including stocks, bonds, cash equivalents and other alternative investments including real estate investment trust funds. Benefits payable under the plans are based on years of service, final average compensation, or both. The Company retains the right to amend, curtail or discontinue any aspect of the plans, subject to local regulations. Postretirement plans. The Company maintains plans that provide postretirement benefits to eligible employees, principally health care to substantially all U.S. retirees and their qualified dependents. These plans were established with the intention that they would continue indefinitely. However, the Company retains the right to amend, curtail or discontinue any aspect of the plans at any time. The plans are contributory and contain certain cost-sharing features, such as deductibles and coinsurance. The Company's policy is to fund postretirement benefits as claims and premiums are paid. The following tables summarize activity of the Company's defined benefit pension plans and postretirement benefit plans: Pension Benefits Postretirement Benefits 2023 2022 2023 2022 (Dollars in millions) Change in benefit obligation: Benefit obligation at beginning of year $ 882.6 $ 1,192.1 $ 41.9 $ 57.8 Service cost 2.8 3.9 — — Interest cost 39.9 22.5 2.0 0.9 Plan participants' contribution 0.6 0.5 3.5 3.6 Actuarial gain (1) (38.2) (251.5) 1.0 (10.2) Impact of foreign currency changes 4.5 (16.1) — — Plan settlements (2) (59.1) (1.1) — — Net benefits paid (63.7) (67.7) (9.2) (10.2) Benefit obligation at end of year $ 769.4 $ 882.6 $ 39.2 $ 41.9 Change in plan assets: Fair value of plan assets at beginning of year 838.5 1,129.2 — — Actual return on plan assets 7.3 (216.5) — — Employer contribution 12.2 10.7 5.7 6.6 Plan participants' contributions 0.6 0.5 3.5 3.6 Plan settlements (59.1) (1.1) — — Impact of foreign currency changes 3.6 (16.6) — — Net benefits paid (63.7) (67.7) (9.2) (10.2) Fair value of plan assets at end of year 739.4 838.5 — — Unfunded status at end of year $ (30.0) $ (44.1) $ (39.2) $ (41.9) _____________ (1) The decrease in fiscal year 2023 actuarial gains compared to 2022 actuarial gains in the Company's pension benefit plans is primarily from changes in discount rate assumptions made in 2022. (2) In 2023, the Company used pension plan assets to purchase nonparticipating annuity contracts in order to transfer certain liabilities associated with its U.S. pension plan to an insurance company. As a result, the Company remeasured the U.S. pension plan, which resulted in a noncash pension settlement charge of $19.0 million recognized within Other (expense) income, net in the Company’s consolidated statement of income and Other, net in the Company’s consolidated statement of cash flows. Approximately $21 million of unrealized losses was reclassified from AOCL on the Company’s consolidated balance sheets. Amounts recognized in the Company's consolidated balance sheets as of November 26, 2023 and November 27, 2022, consist of the following: Pension Benefits Postretirement Benefits 2023 2022 2023 2022 (Dollars in millions) Unfunded status recognized on the balance sheet: Prepaid benefit cost (1) $ 87.6 $ 75.2 $ — $ — Accrued benefit liability – current portion (2) (10.3) (9.7) (5.6) (5.7) Accrued benefit liability – long-term portion (2) (107.3) (109.6) (33.6) (36.2) $ (30.0) $ (44.1) $ (39.2) $ (41.9) Accumulated other comprehensive loss: Net actuarial loss $ (217.5) $ (253.1) $ 0.6 $ 1.6 Net prior service benefit 0.1 0.1 — — $ (217.4) $ (253.0) $ 0.6 $ 1.6 _____________ (1) Included in “Other non-current assets” on the Company’s consolidated balance sheets. (2) Included in “Accrued salaries, wages and employee benefits” or “Other long-term liabilities” on the Company’s consolidated balance sheets. The accumulated benefit obligation for all defined benefit plans was $0.8 billion and $0.9 billion at November 26, 2023 and November 27, 2022, respectively. Information for the Company's defined benefit plans with an accumulated or projected benefit obligation in excess of plan assets is as follows: Pension Benefits 2023 2022 (Dollars in millions) Accumulated benefit obligations in excess of plan assets: Aggregate accumulated benefit obligation $ 115.2 $ 117.3 Projected benefit obligations in excess of plan assets: Aggregate projected benefit obligation $ 118.6 $ 119.3 Aggregate fair value of plan assets 0.9 — The components of the Company's net periodic benefit cost were as follows: Pension Benefits Postretirement Benefits 2023 2022 2021 2023 2022 2021 (Dollars in millions) Net periodic benefit cost (income): Service cost $ 2.8 $ 3.9 $ 4.5 $ — $ — $ — Interest cost 39.9 22.5 19.3 2.0 0.9 0.8 Expected return on plan assets (37.7) (31.8) (36.6) — — — Amortization of prior service benefit (0.1) — (0.1) — — — Amortization of actuarial loss 8.9 8.5 10.4 — 0.3 0.5 Net settlement loss (gain) 18.9 (0.2) — — — — Net periodic benefit (income) cost 32.7 2.9 (2.5) 2.0 1.2 1.3 Changes in accumulated other comprehensive loss: Actuarial (gain) loss (7.9) (3.3) (21.2) 1.0 (10.2) (3.0) Amortization of prior service benefit 0.1 — 0.1 — — — Amortization of actuarial loss (8.9) (8.5) (10.4) — (0.3) (0.5) Net settlement (loss) gain (18.9) 0.2 — — — — Total recognized in accumulated other comprehensive loss (35.6) (11.6) (31.5) 1.0 (10.5) (3.5) Total recognized in net periodic benefit cost and accumulated other comprehensive loss $ (2.9) $ (8.7) $ (34.0) $ 3.0 $ (9.3) $ (2.2) Assumptions used in accounting for the Company's benefit plans were as follows: Pension Benefits Postretirement Benefits 2023 2022 2021 2023 2022 2021 Weighted-average assumptions used to determine net periodic benefit cost: Discount rate 5.0% 2.4% 2.1% 5.1% 2.4% 2.0% Expected long-term rate of return on plan assets 4.8% 2.9% 3.3% Rate of compensation increase 3.6% 3.5% 3.3% Weighted-average assumptions used to determine benefit obligations: Discount rate 5.5% 5.0% 2.4% 5.6% 5.1% 2.4% Rate of compensation increase 3.5% 3.6% 3.5% Assumed health care cost trend rates were as follows: Health care trend rate assumed for next year 7.0% 6.1% 5.9% Rate trend to which the cost trend is assumed to decline 3.9% 4.0% 3.9% Year that rate reaches the ultimate trend rate 2048 2046 2044 For the Company's benefit plans, the discount rate used to determine the present value of the future pension and postretirement plan obligations was based on a yield curve constructed from a portfolio of high quality corporate bonds with various maturities. Each year's expected future benefit payments are discounted to their present value at the appropriate yield curve rate, thereby generating the overall discount rate. The Company utilized a variety of country-specific third-party bond indices to determine the appropriate discount rates to use for the benefit plans of its foreign subsidiaries. The Company bases the overall expected long-term rate of return on assets on anticipated long-term returns of individual asset classes and each pension plans' target asset allocation strategy based on current economic conditions. For the U.S. pension plan, the expected long-term returns for each asset class are determined through a mean-variance model to estimate 20-year returns for the plan. Health care cost trend rate assumptions are not a significant input in the calculation of the amounts reported for the Company's postretirement benefits plans. A one percentage-point change in assumed health care cost trend rates would have no significant effect on the total service and interest cost components or on the postretirement benefit obligation. Consolidated pension plan assets relate primarily to the U.S. pension plan. The Company utilizes the services of independent third-party investment managers to oversee the management of U.S. pension plan assets. The Company's investment strategy is to invest plan assets in a diversified portfolio of domestic and international equity securities, fixed income securities and real estate and other alternative investments with the objective to provide a regular and reliable source of assets to meet the benefit obligation of the pension plans. Prohibited investments for the U.S. pension plan include certain privately placed or other non-marketable debt instruments, letter stock, commodities or commodity contracts and derivatives of mortgage-backed securities, such as interest-only, principal-only or inverse floaters. The current target allocation percentages for the Company's U.S. pension plan assets are 15% for equity securities and real estate with an allowable deviation of plus or minus 4% and 85% for fixed income securities with an allowable deviation of plus or minus 4%. The fair value of the Company's pension plan assets by asset class are as follows: Year Ended November 26, 2023 Asset Class Total Quoted Prices in Significant Significant (Dollars in millions) Cash and cash equivalents $ 16.9 $ 16.9 $ — $ — Equity securities (1) U.S. large cap 42.3 — 42.3 — U.S. small cap 5.3 — 5.3 — International 62.8 — 62.8 — Fixed income securities (2) 594.0 — 594.0 — Other alternative investments Real estate (3) 14.0 — 14.0 — Other (5) 4.1 — 4.1 — Total investments at fair value $ 739.4 $ 16.9 $ 722.5 $ — Year Ended November 27, 2022 Asset Class Total Quoted Prices in Significant Significant (Dollars in millions) Cash and cash equivalents $ 5.7 $ 5.7 $ — $ — Equity securities (1) U.S. large cap 42.8 — 42.8 — U.S. small cap 6.6 — 6.6 — International 69.8 — 69.8 — Fixed income securities (2) 687.7 — 687.7 — Other alternative investments Real estate (3) 14.5 — 14.5 — Hedge fund (4) 7.4 — 7.4 — Other (5) 4.0 — 4.0 — Total investments at fair value $ 838.5 $ 5.7 $ 832.8 $ — _____________ (1) Primarily consist of equity index funds that track various market indices. (2) Predominantly includes bond index funds that invest in long-term U.S. government and investment grade corporate bonds. (3) Primarily consist of investments in U.S. Real Estate Investment Trusts. (4) Primarily invested in a diversified portfolio of equities, bonds, alternatives and cash with a low tolerance for capital loss. (5) Primarily relates to accounts held and managed by a third-party insurance company for employee-participants in Belgium. Fair values are based on accumulated plan contributions plus a contractually-guaranteed return plus a share of any incremental investment fund profits. The fair value of plan assets are composed of U.S. plan assets of $592.2 million and non-U.S. plan assets of $147.2 million. The fair values of the substantial majority of the equity, fixed income and real estate investments are based on the net asset value of commingled trust funds that passively track various market indices. The Company's estimated future benefit payments to participants, which reflect expected future service, as appropriate are anticipated to be paid as follows: Pension Postretirement Deferred Compensation Total (Dollars in millions) 2024 $ 70.5 $ 6.1 $ 9.1 $ 85.7 2025 65.7 5.6 5.1 76.4 2026 64.0 5.1 5.1 74.2 2027 64.4 4.6 3.6 72.6 2028 62.8 4.2 3.7 70.7 2029-2033 295.8 15.7 77.3 388.8 At November 26, 2023, the Company's contributions to its pension plans for fiscal year 2024 are estimated to be $15.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Nov. 26,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Francisc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Incentive Compensation Plans</t>
        </is>
      </c>
      <c r="B1" s="2" t="inlineStr">
        <is>
          <t>12 Months Ended</t>
        </is>
      </c>
    </row>
    <row r="2">
      <c r="B2" s="2" t="inlineStr">
        <is>
          <t>Nov. 26, 2023</t>
        </is>
      </c>
    </row>
    <row r="3">
      <c r="A3" s="3" t="inlineStr">
        <is>
          <t>Share-Based Payment Arrangement, Noncash Expense [Abstract]</t>
        </is>
      </c>
      <c r="B3" s="4" t="inlineStr">
        <is>
          <t xml:space="preserve"> </t>
        </is>
      </c>
    </row>
    <row r="4">
      <c r="A4" s="4" t="inlineStr">
        <is>
          <t>STOCK-BASED INCENTIVE COMPENSATION PLANS</t>
        </is>
      </c>
      <c r="B4" s="4" t="inlineStr">
        <is>
          <t>STOCK-BASED INCENTIVE COMPENSATION PLANS The Company recognized stock-based compensation expense of $72.7 million, $63.6 million and $64.9 million, and related income tax benefits of $17.3 million, $15.3 million and $15.4 million, respectively, for the years ended November 26, 2023, November 27, 2022 and November 28, 2021, respectively. As of November 26, 2023, there was $84.2 million of total unrecognized compensation cost related to unvested equity awards, which cost is expected to be recognized over a weighted-average period of 2.2 years. No stock-based compensation cost has been capitalized in the accompanying consolidated financial statements. 2016 Equity Incentive Plan Prior to the IPO in March 2019, the Company granted awards under the 2016 Equity Incentive Plan (the “2016 Plan”), which provided for the granting of a variety of stock awards, including stock options, restricted stock, restricted stock units (“RSUs”), stock appreciation rights (“SARs”) and cash or equity settled awards to certain employees and non-employee directors. The maximum number of shares of common stock authorized for issuance under the 2016 Plan was 80.0 million shares. Upon completion of the IPO, shares that remained available for future grants under the 2016 Plan ceased to be available and the Company’s 2019 Equity Incentive Plan (the “2019 Plan”) became effective. Awards granted before the IPO remain outstanding according to the plan’s terms. Outstanding awards under the 2016 Plan are issuable as Class B common stock and can be voluntarily converted to Class A common stock and sold to the public. 2019 Equity Incentive Plan In March 2019, in connection with the IPO, the Company’s stockholders adopted the 2019 Plan which provides for the grant of a variety of stock awards, including stock options, restricted stock, RSUs, SARs, and cash or equity settled awards to certain employees and non-employee directors. The maximum number of shares of Class A common stock authorized for issuance under the 2019 Plan is 40.0 million shares. At November 26, 2023, there were 20.8 million shares of Class A common stock available for future grants under the 2019 Plan. 2019 Employee Stock Purchase Plan In March 2019, in connection with the IPO, the Company’s stockholders adopted the Company’s 2019 Employee Stock Purchase Plan (the “2019 ESPP”), which permits participants to purchase a total of 12.0 million shares of the Company’s Class A common stock through payroll deductions of up to 10% of their earnings, subject to automatic annual increases. Unless otherwise determined by the administrator, the purchase price of the shares will be 85% of the fair market value of the Class A common stock on the date of purchase. At November 26, 2023, there were 9.9 million shares of Class A common stock available for issuance under the 2019 ESPP. The ESPP did not have a material impact on the consolidated financial statements in fiscal year 2023. Shares of common stock associated with the above plans will be issued from the Company's authorized but unissued shares and are subject to the Stockholders' Agreement that governs all shares. Under the 2016 Plan and 2019 Plan, stock awards have a maximum contractual term of ten years, and if applicable, must have an exercise price at least equal to the fair market value of the Company's common stock on the grant date. Awards generally vest according to terms determined at the time of grant, or as otherwise determined by the board of directors in its discretion. Upon the exercise of a stock-settled SAR, the participant will receive shares of common stock. The number of shares of common stock issued per SAR unit exercised is equal to the excess of (i) the per-share fair market value of the Company's common stock on the date of exercise, over (ii) the exercise price of the SAR. Stock-settled RSUs which include service or performance conditions are issued to certain employees. Each stock-settled RSU is converted to a share of common stock upon vesting and does not have pre-vesting “dividend equivalent rights”. Non-employee members of the board of directors receive RSUs annually. The RSUs additionally have “dividend equivalent rights” of which dividends paid by the Company on its common stock are credited by the equivalent addition of RSUs. Equity Awards SARs. The Company grants SARs, which include service or performance conditions, to a small group of the Company's senior executives and to select levels of the Company's management. SARs with service conditions (“Service SARs”) vest from three-and-a-half to four years, and have maximum contractual lives of ten years. Service SARs activity during the year ended November 26, 2023 was as follows: Service SARs Units Weighted-Average Exercise Price Weighted-Average Remaining Contractual Life (Years) Aggregate Intrinsic Value (Units in thousands and dollars in millions, except weighted-average exercise price) Outstanding at November 27, 2022 5,865 $ 13.12 4.4 Granted 2,465 16.47 Exercised (717) 6.51 Forfeited (54) 18.49 Outstanding at November 26, 2023 7,559 $ 14.80 5.5 Vested and expected to vest at November 26, 2023 7,548 $ 14.80 5.5 $ 17.6 Exercisable at November 26, 2023 4,133 $ 12.39 2.9 $ 17.4 SARs with performance conditions (“Performance SARs”) were granted prior to fiscal 2017. As of November 27, 2022 there were 2.5 million Performance SAR units outstanding with a weighted-average exercise price of $6.10 and a weighted-average remaining contractual life of 0.2 years. During fiscal year 2023, 2.5 million units were exercised and there were no Performance SAR units outstanding as of November 26, 2023. The aggregate intrinsic values are calculated as the difference between the exercise price of the underlying SARs and the fair value of the Company's common stock that were in-the-money at that date. November 26, 2023 November 27, 2022 November 28, 2021 (Dollars in millions) Aggregate intrinsic value of Service SARs exercised during the year $ 6.9 $ 6.4 $ 119.5 Aggregate intrinsic value of Performance SARs exercised during the year $ 28.9 $ 2.9 $ 45.4 Unrecognized future compensation costs as of November 26, 2023 of $9.4 million for Service SARs are expected to be recognized over a weighted-average period of 2.3 years. The weighted-average grant date fair value of SARs was estimated using the Black-Scholes option valuation model. The weighted-average grant date fair values and corresponding weighted-average assumptions used in the Black-Scholes option valuation model were as follows: Service SARs Granted 2023 2022 2021 Weighted-average grant date fair value $ 6.58 $ 8.49 $ 9.88 Weighted-average assumptions: Expected life (in years) 7.0 7.1 7.1 Expected volatility 48.0 % 46.7 % 49.3 % Risk-free interest rate 3.8 % 1.7 % 0.8 % Expected dividend 2.9 % 1.9 % 0.8 % RSUs . The Company grants RSUs, which include service or performance conditions, to a small group of the Company's senior executives and to select levels of the Company's management. RSUs with service conditions (“Service RSUs”) granted vest in four annual equal installments of 25% beginning on the first anniversary of the date granted subject to continued employment. RSUs with performance conditions (“Performance RSUs”) vest at varying unit amounts, up to 200% of those awarded, based on the attainment of certain three-year cumulative performance goals over a three-year performance period subject to continued employment. Service and Performance RSU activity during the year ended November 26, 2023 was as follows: Service RSUs Performance RSUs Units Weighted-Average Grant Date Fair Value Weighted-Average Remaining Contractual Life (Years) Units Weighted-Average Grant Date Fair Value Weighted-Average Remaining Contractual Life (Years) (Units in thousands) Outstanding at November 27, 2022 4,434 $ 19.62 2.5 2,343 $ 24.81 1.5 Granted 3,658 16.02 1,478 19.53 Vested (1,943) 18.68 (586) 26.64 Performance adjustment — — (124) 26.75 Forfeited (518) 18.60 (163) 21.63 Outstanding at November 26, 2023 5,631 $ 17.69 2.3 2,948 $ 21.83 1.6 The total fair value of Service RSU awards vested during 2023, 2022 and 2021 was $33.0 million, $38.0 million and $35.5 million, respectively. The total fair value of Performance RSU awards vested during 2023, 2022 and 2021 was $9.9 million, $29.1 million, $28.4 million, respectively. Unrecognized future compensation cost as of November 26, 2023 of $54.9 million for Service RSUs and $20.0 million for Performance RSUs is expected to be recognized over a weighted-average period of 2.3 and 1.6 years, respectively. The grant date fair value of Service and Performance RSUs was based on the fair value of the Company’s common stock at the time of grant, unless the awards were subject to market conditions, in which case the Monte Carlo simulation model was utilized. During 2023, 2022 and 2021, the weighted-average grant date fair values for Service and Performance RSUs granted without a market condition were $16.02, $19.35 and $21.78, respectively. The weighted-average grant date fair value and corresponding weighted-average assumptions used in the Monte Carlo valuation models were as follows: Performance RSUs Granted 2023 2022 2021 Weighted-average grant date fair value $ 19.83 $ 21.38 $ 27.33 Weighted-average assumptions: Expected life (in years) 2.8 2.8 2.8 Expected volatility 49.6 % 51.4 % 54.3 % Risk-free interest rate 3.9 % 1.2 % 0.2 % Expected dividend 2.7 % 1.9 % 0.8 % RSUs to the Board of Directors . The Company grants RSUs to certain members of its board of directors (“Board RSUs”). The total fair value of Board RSUs granted during the year ended November 26, 2023 of $1.8 million was estimated using the fair value of the Company's common stock. The total fair value of RSUs outstanding, vested and expected to vest was $5.9 million and $7.4 million as of November 26, 2023 and November 27,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26,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orward Foreign Exchange Contracts 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See Note 7 for additional information. Guarantees Indemnification agreements. In the ordinary course of business, the Company enters into agreements containing indemnification provisions under which the Company agrees to indemnify the other party for specified claims and losses. For example, the Company's trademark license agreements, real estate leases, consulting agreements, logistics outsourcing agreements, securities purchase agreements and credit agreements typically contain such provisions. This type of indemnification provision obligates the Company to pay certain amounts associated with claims brought against the other party as the result of trademark infringement, negligence or willful misconduct of Company employees, breach of contract by the Company including inaccuracy of representations and warranties, specified lawsuits in which the Company and the other party are co-defendants, product claims and other matters. These amounts generally are not readily quantifiable; the maximum possible liability or amount of potential payments that could arise out of an indemnification claim depends entirely on the specific facts and circumstances associated with the claim. The Company has insurance coverage that minimizes the potential exposure to certain of such claims. The Company also believes that the likelihood of material payment obligations under these agreements to third parties is low. Other Contingencies Litigation. In the ordinary course of business, the Company has various claims, complaints and pending cases, including contractual matters, facility and employee-related matters, distribution matters, product liability matters, intellectual property matters, bankruptcy preference matters, and tax and administrative matters. The Company establishes loss provisions for these ordinary course claims as well as other matters in which losses are probable and can be reasonably estimated. The Company does not believe any of these pending claims, complaints and legal proceedings will have a material impact on its financial condition, results of operations or cash flows. Customs Duty Audits . The Company imports both raw materials and finished garments into all of its geographic regions, and as such, is subject to numerous countries' complex customs laws and regulations with respect to its import and export activity. The Company has various pending audit assessments in connection with these activities. As of November 26, 2023, the Company has recorded certain reserves for these matters which are not material. The Company does not believe any of the claims for customs duty and related charges will have a material impact on its financial condition, results of operations or cash flows. Inventory Purchase Commi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26, 2023</t>
        </is>
      </c>
    </row>
    <row r="3">
      <c r="A3" s="3" t="inlineStr">
        <is>
          <t>Leases [Abstract]</t>
        </is>
      </c>
      <c r="B3" s="4" t="inlineStr">
        <is>
          <t xml:space="preserve"> </t>
        </is>
      </c>
    </row>
    <row r="4">
      <c r="A4" s="4" t="inlineStr">
        <is>
          <t>LEASES</t>
        </is>
      </c>
      <c r="B4" s="4" t="inlineStr">
        <is>
          <t xml:space="preserve">LEASES Lease expense is primarily recognized in SG&amp;A expenses within the Company's consolidated statements of income, based on the underlying nature of the leased asset. For the years ended November 26, 2023 and November 27, 2022, lease expense primarily consisted of operating lease costs of $378.0 million and $354.7 million, respectively, including $96.3 million and $83.1 million primarily related to variable lease costs and $7.6 million and $9.4 million of short-term lease costs. As of and for the year ended November 26, 2023, finance leases were not a material component of the Company's lease portfolio. In the second quarter of 2021, the Company entered into an agreement for the construction and lease of a distribution facility in Germany. The facility was handed over and lease commenced in the fourth quarter of fiscal year 2023. The Company recognized a right-of-use ("ROU") asset of $80.8 million and corresponding lease liability of $91.6 million. The Company has capitalized approximately $57.4 million for Company-owned equipment to be installed in the leased facility. The Company reviews its ROU assets for impairment whenever events or changes in circumstances indicate the carrying amount of an asset may be impaired. Impairment losses are measured and recorded for the excess of carrying value over its fair value, estimated based on expected future cash flows and other quantitative and qualitative factors. During the year ended November 27, 2022, as a result of the Russia-Ukraine crisis, the Company reviewed the ROU assets assigned to its Russia business for impairment and recorded $33.3 million of non-cash impairment charges. During the year ended November 28, 2021, due to the anticipated COVID-19 related impact on foot traffic and consumer spending trends, expected future cash flows decreased, the Company recorded $11.3 million related to the impairment of certain store ROU assets. The impairment charges are included in SG&amp;A expenses in the Company's accompanying consolidated statements of income. Amounts of future undiscounted cash flows related to operating lease payments over the lease term are as follows and are reconciled to the present value of the operating lease liabilities as recorded in the Company's consolidated balance sheets. November 26, 2023 (Dollars in millions) 2024 $ 278.7 2025 228.3 2026 186.5 2027 148.1 2028 114.3 Thereafter 388.8 Total undiscounted future cash flows related to lease payments 1,344.7 Less: Interest 186.1 Present value of lease liabilities $ 1,158.6 The following table includes the weighted average remaining lease terms, in years, and the weighted average discount rate used to calculate the present value of operating lease liabilities: November 26, November 27, Weighted-average remaining lease term (years) 7.2 6.3 Weighted-average discount rate 3.81 % 2.88 % The table below includes supplemental cash and non-cash information related to operating leases: November 26, November 27, (Dollars in millions) Cash paid for amounts included in the measurement of lease liabilities: Operating cash outflows from operating leases $ 272.9 $ 260.3 Operating lease right-of-use assets obtained in exchange for new operating lease liabilities $ 334.4 $ 21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t>
        </is>
      </c>
      <c r="B1" s="2" t="inlineStr">
        <is>
          <t>12 Months Ended</t>
        </is>
      </c>
    </row>
    <row r="2">
      <c r="B2" s="2" t="inlineStr">
        <is>
          <t>Nov. 26, 2023</t>
        </is>
      </c>
    </row>
    <row r="3">
      <c r="A3" s="3" t="inlineStr">
        <is>
          <t>Dividends [Abstract]</t>
        </is>
      </c>
      <c r="B3" s="4" t="inlineStr">
        <is>
          <t xml:space="preserve"> </t>
        </is>
      </c>
    </row>
    <row r="4">
      <c r="A4" s="4" t="inlineStr">
        <is>
          <t>DIVIDEND</t>
        </is>
      </c>
      <c r="B4" s="4" t="inlineStr">
        <is>
          <t>DIVIDEND Dividends are declared at the discretion of the board of directors. In January, April, July and October 2023, the Company declared cash dividends, each $0.12 per share, to holders of record of its Class A and Class B common stock. In January, April, July and October 2022, the Company declared cash dividends of $0.10, $0.10, $0.12 and $0.12 per share, respectively. A total of $190.5 million and $174.3 million in dividends were paid during the years ended November 26, 2023 and November 27, 2022, respectively. The Company does not have an established dividend policy. The board of directors reviews the Company's ability to pay dividends on an ongoing basis and establishes the dividend amount based on the Company's financial condition, results of operations, capital requirements, current and projected cash flows and other factors, and any restrictions related to the terms of the Company’s debt agreements. Subsequent to the Company's fiscal 2023 year end, the board of directors declared a cash dividend of $0.12 per share to holders of record of its Class A and Class B common stock at the close of business on February 7, 2024, for a total quarterly dividend of approximately $48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Nov. 26, 2023</t>
        </is>
      </c>
    </row>
    <row r="3">
      <c r="A3" s="3" t="inlineStr">
        <is>
          <t>Equity [Abstract]</t>
        </is>
      </c>
      <c r="B3" s="4" t="inlineStr">
        <is>
          <t xml:space="preserve"> </t>
        </is>
      </c>
    </row>
    <row r="4">
      <c r="A4" s="4" t="inlineStr">
        <is>
          <t>ACCUMULATED OTHER COMPREHENSIVE LOSS</t>
        </is>
      </c>
      <c r="B4" s="4" t="inlineStr">
        <is>
          <t>ACCUMULATED OTHER COMPREHENSIVE LOSS The following is a summary of the components of "Accumulated other comprehensive loss", net of related income taxes: Pension and Translation Adjustments Unrealized Derivative Instruments Foreign Total (Dollars in millions) Accumulated other comprehensive loss at November 29, 2020 $ (222.4) $ (74.4) $ (158.6) $ 14.0 $ (441.4) Other comprehensive income (loss) before reclassifications 16.0 34.2 (38.2) 4.8 16.8 Amounts reclassified from accumulated other comprehensive loss 10.9 19.3 — — 30.2 Net increase (decrease) in other comprehensive income (loss) 26.9 53.5 (38.2) 4.8 47.0 Accumulated other comprehensive loss at November 28, 2021 (195.5) (20.9) (196.8) 18.8 (394.4) Other comprehensive income (loss) before reclassifications 7.5 48.9 (51.9) (16.6) (12.1) Amounts reclassified from accumulated other comprehensive loss 8.5 (20.8) — — (12.3) Adjustment of accumulated other comprehensive gain to retained earnings — — — (2.9) (2.9) Net increase (decrease) in other comprehensive income (loss) 16.0 28.1 (51.9) (19.5) (27.3) Accumulated other comprehensive loss at November 27, 2022 (179.5) 7.2 (248.7) (0.7) (421.7) Other comprehensive income (loss) before reclassifications (1.4) (28.1) 53.0 0.1 23.6 Amounts reclassified from accumulated other comprehensive loss 27.7 (21.1) — 0.6 7.2 Net increase (decrease) in other comprehensive income (loss) 26.3 (49.2) 53.0 0.7 30.8 Accumulated other comprehensive loss at November 26, 2023 $ (153.2) $ (42.0) $ (195.7) $ — $ (390.9) No material amounts were reclassified out of “Accumulated other comprehensive loss” into net income other than those that pertain to the Company's derivative instruments and pension and post retirement benefit plans. For additional information, see Note 7 and Note 1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Nov. 26, 2023</t>
        </is>
      </c>
    </row>
    <row r="3">
      <c r="A3" s="3" t="inlineStr">
        <is>
          <t>Revenue from Contract with Customer [Abstract]</t>
        </is>
      </c>
      <c r="B3" s="4" t="inlineStr">
        <is>
          <t xml:space="preserve"> </t>
        </is>
      </c>
    </row>
    <row r="4">
      <c r="A4" s="4" t="inlineStr">
        <is>
          <t>Net Revenues</t>
        </is>
      </c>
      <c r="B4" s="4" t="inlineStr">
        <is>
          <t>NET REVENUES Disaggregated Revenue The table below provides the Company's revenues disaggregated by segment and channel. Year Ended November 26, 2023 Levi's Brands Americas Europe Asia Other Brands Total (Dollars in millions) Net revenues by channel: Wholesale $ 1,981.4 $ 804.7 $ 485.0 $ 279.8 $ 3,550.9 Direct-to-consumer 1,105.5 774.8 574.7 173.1 2,628.1 Total net revenues $ 3,086.9 $ 1,579.5 $ 1,059.7 $ 452.9 $ 6,179.0 Year Ended November 27 2022 Levi's Brands Americas Europe Asia Other Brands Total (Dollars in millions) Net revenues by channel: Wholesale $ 2,193.7 $ 879.8 $ 458.3 $ 297.9 $ 3,829.7 Direct-to-consumer 993.7 717.4 493.8 134.0 2,338.9 Total net revenues $ 3,187.4 $ 1,597.2 $ 952.1 $ 431.9 $ 6,168.6 Year Ended November 28, 2021 Levi's Brands Americas Europe Asia Other Brands Total (Dollars in millions) Net revenues by channel: Wholesale $ 2,061.3 $ 1,003.8 $ 389.4 $ 206.9 $ 3,661.4 Direct-to-consumer 873.5 700.2 445.3 83.5 2,102.5 Total net revenues $ 2,934.8 $ 1,704.0 $ 834.7 $ 290.4 $ 5,763.9 At November 26, 2023, the Company did not have any material contract assets and or contract liabilities recorded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Nov. 26, 2023</t>
        </is>
      </c>
    </row>
    <row r="3">
      <c r="A3" s="3" t="inlineStr">
        <is>
          <t>Other Income and Expenses [Abstract]</t>
        </is>
      </c>
      <c r="B3" s="4" t="inlineStr">
        <is>
          <t xml:space="preserve"> </t>
        </is>
      </c>
    </row>
    <row r="4">
      <c r="A4" s="4" t="inlineStr">
        <is>
          <t>OTHER INCOME (EXPENSE), NET</t>
        </is>
      </c>
      <c r="B4" s="4" t="inlineStr">
        <is>
          <t>OTHER (EXPENSE) INCOME, NET The following table summarizes significant components of “Other (expense) income, net”: Year Ended November 26, November 27, November 28, (Dollars in millions) Foreign exchange management gains (losses) (1) $ 24.7 $ (7.6) $ (14.8) Foreign currency transaction (losses) gains (2) (47.8) 1.8 5.8 Marketable securities gains (3) 3.4 6.9 — COVID-19 government subsidy gain (4) — 12.5 — U.S. pension settlement loss (5) (19.0) — — Other, net (3.5) 15.2 12.4 Total other (expense) income, net $ (42.2) $ 28.8 $ 3.4 _____________ (1) Gains and losses on forward foreign exchange contracts primarily result from currency fluctuations relative to negotiated contract rates. Gains in fiscal year 2023 were primarily due to currency fluctuations relative to negotiated contract rates on positions to sell the Euro and the Mexican Peso. Losses in fiscal year 2022 were primarily due to unfavorable positions to sell the Euro, offset by favorable positions to sell the Mexican Peso and Canadian Dollar. Losses in fiscal year 2021 were primarily due to unfavorable positions to sells the Euro and Canadian Dollar. (2) Foreign currency transaction gains and losses reflect the impact of currency fluctuation on the Company's foreign currency denominated balances. Losses in fiscal year 2023 were primarily due to lower outstanding Euro-denominated payables subjected to a U.S. dollar strengthening against historical rates, as well as U.S. dollar weakening against the Mexican Peso. (3) Marketable securities gains includes unrealized gains and losses from marketable equity securities held in an irrevocable grantor’s Rabbi trust in connection with the Company's deferred compensation plan. (4) COVID-19 government subsidy gain reflects a payment received from the German government as reimbursement for COVID-19 losses incurred in prior years. (5) On May 30, 2023, the Company used pension plan assets to purchase nonparticipating annuity contracts in order to transfer certain liabilities associated with its U.S. pension plan to an insurance company. As a result, the Company remeasured the U.S. pension plan, which resulted in a noncash pension settlement charge of $19.0 million recognized within Other (expense) income, net in the Company’s consolidated statement of income and Other, net in the Company’s consolidated statement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26, 2023</t>
        </is>
      </c>
    </row>
    <row r="3">
      <c r="A3" s="3" t="inlineStr">
        <is>
          <t>Income Tax Disclosure [Abstract]</t>
        </is>
      </c>
      <c r="B3" s="4" t="inlineStr">
        <is>
          <t xml:space="preserve"> </t>
        </is>
      </c>
    </row>
    <row r="4">
      <c r="A4" s="4" t="inlineStr">
        <is>
          <t>INCOME TAXES</t>
        </is>
      </c>
      <c r="B4" s="4" t="inlineStr">
        <is>
          <t>INCOME TAXES The Company's income tax expense was $15.6 million, $80.5 million and $26.7 million and the Company's effective income tax rate was 5.9%, 12.4% and 4.6% for the years ended November 26, 2023, November 27, 2022 and November 28, 2021, respectively. The decrease in the effective tax rate in fiscal year 2023 as compared to fiscal year 2022 was primarily driven by higher benefit from the foreign-derived intangible income deduction on advance royalty and prepaid service income, and no intellectual property transactions in fiscal year 2023. The increase in the effective tax rate in fiscal year 2022 as compared to fiscal year 2021 was primarily driven by lower tax benefit from the foreign-derived intangible income deduction on actual and deemed royalty income and lower benefit from stock-based compensation exercises in fiscal year 2022, partially offset by a higher benefit from an international intellectual property transaction. The Company's income tax expense (benefit) differed from the amount computed by applying the U.S. federal statutory income tax rate to income before income taxes as follows: Year Ended November 26, November 27, November 28, (Dollars in millions) Income tax expense (benefit) at U.S. federal statutory rate $ 55.7 21.0 % $ 136.4 21.0 % $ 121.9 21.0 % State income taxes, net of U.S. federal impact 1.3 0.5 % 14.5 2.2 % 9.0 1.6 % Change in valuation allowance (2.0) (0.8) % (0.5) (0.1) % 2.6 0.4 % Impact of foreign operations, net (1) 14.3 5.4 % 29.6 4.6 % 11.5 2.0 % Foreign-derived intangible income benefit ("FDII") (55.9) (21.1) % (29.8) (4.6) % (66.0) (11.4) % Reassessment of tax liabilities (0.6) (0.2) % (7.5) (1.2) % (0.8) (0.1) % International intellectual property transaction — — % (55.1) (8.5) % (15.1) (2.6) % Stock-based compensation 6.6 2.5 % (5.0) (0.8) % (36.9) (6.4) % Other, including non-deductible expenses (3.8) (1.4) % (2.1) (0.2) % 0.5 0.1 % Total $ 15.6 5.9 % $ 80.5 12.4 % $ 26.7 4.6 % ___________ (1) Included in Impact of foreign operations, net are foreign rate differential, Global Intangible Low-Taxed Income ("GILTI") and the tax impact of actual and deemed repatriations of foreign earnings net of foreign tax credits. This also includes an immaterial amount of non-deductible charges related to the Russia-Ukraine crisis in fiscal year 2022. Impact of foreign operations. The tax expense in fiscal year 2023 decreased as compared to fiscal year 2022 primarily due to a mix of lower foreign earnings, partially offset with a higher U.S. tax cost from actual and deemed distributions. Foreign-derived intangible income benefit. A higher benefit in fiscal year 2023 as compared to fiscal year 2022 is due to the tax benefit from a larger amount of royalty and service income eligible for FDII deduction. The U.S. and foreign components of income (loss) before income taxes were as follows: Year Ended November 26, November 27, November 28, (Dollars in millions) Domestic $ (164.7) $ 171.1 $ 197.4 Foreign 429.9 478.5 382.8 Total income before income taxes $ 265.2 $ 649.6 $ 580.2 Income tax expense (benefit) consisted of the following: Year Ended November 26, November 27, November 28, (Dollars in millions) U.S. Federal Current $ 14.4 $ 15.3 $ 12.9 Deferred (91.5) 46.1 (25.5) $ (77.1) $ 61.4 $ (12.6) U.S. State Current $ 11.3 $ 14.6 $ 7.8 Deferred (9.7) (6.3) 1.2 $ 1.6 $ 8.3 $ 9.0 Foreign Current $ 94.2 $ 110.4 $ 93.9 Deferred (3.0) (99.6) (63.6) $ 91.2 $ 10.8 $ 30.3 Consolidated Current $ 119.9 $ 140.3 $ 114.6 Deferred (104.3) (59.8) (87.9) Total income tax expense $ 15.6 $ 80.5 $ 26.7 Deferred Tax Assets and Liabilities The Company's deferred tax assets and deferred tax liabilities were as follows: November 26, November 27, (Dollars in millions) Deferred tax assets Foreign tax credit carryforwards $ 28.3 $ 104.2 State net operating loss carryforwards 10.7 14.9 Foreign net operating loss carryforwards 40.1 47.6 Employee compensation and benefit plans 79.4 97.2 Advance royalties 185.1 87.1 Prepaid services 57.9 — Accrued liabilities 17.3 16.8 Sales returns and allowances 35.0 31.6 Inventory 31.2 36.9 Intangibles 199.1 172.5 Lease liability 297.6 276.7 Other 74.2 50.8 Total gross deferred tax assets 1,055.9 936.3 Less: Valuation allowance (47.4) (49.7) Deferred tax assets, net of valuation allowance 1,008.5 886.6 Deferred tax liabilities U.S. Branches (25.9) (32.4) Right of use asset (262.2) (244.0) Total deferred tax liabilities (288.1) (276.4) Total net deferred tax assets $ 720.4 $ 610.2 Foreign tax credit carryforwards . The foreign tax credit carryforwards at November 26, 2023, are subject to expiration through 2033 if not utilized. Foreign net operating loss carryforwards. As of November 26, 2023, the Company had a deferred tax asset of $40.0 million for foreign net operating loss carryforwards of $165.2 million. Of these operating losses, $71.6 million are subject to expiration through 2043. The remaining $93.7 million are available as indefinite carryforwards under applicable tax law. Valuation Allowance. The following table details the changes in valuation allowance during the year ended November 26, 2023: Valuation Allowance at November 27, 2022 Changes in Related Gross Deferred Tax Asset Change / (Release) Valuation Allowance at November 26, 2023 (Dollars in millions) Foreign tax credit and U.S. state net operating loss carryforwards $ 8.6 $ 7.2 $ — $ 15.8 Foreign net operating loss carryforwards and other foreign deferred tax assets 41.0 (7.4) (2.0) 31.6 $ 49.6 $ (0.2) $ (2.0) $ 47.4 Unremitted earnings of certain foreign subsidiaries. The Company historically provided for U.S. income taxes on the undistributed earnings of foreign subsidiaries unless they were considered indefinitely reinvested outside the United States. The Company reevaluated its historical indefinite reinvestment assertion as a result of the enactment of the Tax Cuts and Jobs Act (the "Tax Act" enacted on December 22, 2017) and determined that any historical undistributed earnings through November 25, 2018 of foreign subsidiaries, as well as most of the additional undistributed earnings generated through November 2023, are no longer considered to be indefinitely reinvested. The deferred tax liability related to foreign and state tax costs associated with the future remittance of these undistributed earnings of foreign subsidiaries was $8.6 million (included in Other deferred tax assets and liabilities). Uncertain Income Tax Positions As of November 26, 2023, the Company’s total gross amount of unrecognized tax benefits was $42.3 million, of which $40.2 million could impact the effective tax rate, if recognized, as compared to November 27, 2022, when the Company’s total gross amount of unrecognized tax benefits was $38.1 million, of which $35.9 million could have impacted the effective tax rate, if recognized. The following table reflects the changes to the Company's unrecognized tax benefits: November 26, November 27, November 28, (Dollars in millions) Unrecognized tax benefits beginning balance $ 38.1 $ 30.7 $ 32.3 Increases related to current year tax positions 4.1 10.2 1.1 Increases related to tax positions from prior years 1.9 0.1 — Decreases related to tax positions from prior years — (0.3) (1.7) Settlement with tax authorities (1.7) (1.5) (0.4) Lapses of statutes of limitation (0.2) (0.8) (0.4) Other, including foreign currency translation 0.1 (0.3) (0.2) Unrecognized tax benefits ending balance $ 42.3 $ 38.1 $ 30.7 The Company evaluates all domestic and foreign audit issues and believes that it is reasonably possible that total gross unrecognized tax benefits will not significantly change within the next 12 months. As of November 26, 2023 and November 27, 2022, accrued interest and penalties primarily relating to non-U.S. jurisdictions were $0.4 million and $1.4 million, respectively. The Company files income tax returns in the United States and in various foreign (including Belgium, Hong Kong, India, Mexico and Canada), state and local jurisdictions. With few exceptions, examinations have been completed by tax authorities or the statute of limitations has expired for United States federal, foreign, state and local income tax returns filed by the Company for years through 2014. On August 16, 2022, President Biden signed the Inflation Reduction Act of 2022 (“IRA”) into law. The IRA contains a number of revisions to the Internal Revenue Code, including a 15% corporate minimum income tax for tax years beginning after December 31, 2022. It also assesses a 1% excise tax on repurchases of corporate stock. While these tax law changes have no immediate effect and are not expected to have a material adverse effect on our results of operations going forward, we will continue to evaluate its impact as further information becomes avail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ttributable to Common Stockholders</t>
        </is>
      </c>
      <c r="B1" s="2" t="inlineStr">
        <is>
          <t>12 Months Ended</t>
        </is>
      </c>
    </row>
    <row r="2">
      <c r="B2" s="2" t="inlineStr">
        <is>
          <t>Nov. 26, 2023</t>
        </is>
      </c>
    </row>
    <row r="3">
      <c r="A3" s="3" t="inlineStr">
        <is>
          <t>Earnings Per Share [Abstract]</t>
        </is>
      </c>
      <c r="B3" s="4" t="inlineStr">
        <is>
          <t xml:space="preserve"> </t>
        </is>
      </c>
    </row>
    <row r="4">
      <c r="A4" s="4" t="inlineStr">
        <is>
          <t>Earnings Per Share Attributable to Common Stockholders</t>
        </is>
      </c>
      <c r="B4" s="4" t="inlineStr">
        <is>
          <t xml:space="preserve">EARNINGS PER SHARE ATTRIBUTABLE TO COMMON STOCKHOLDERS Basic earnings per share attributable to common stockholders is calculated by dividing net income attributable to common stockholders by the weighted-average number of common shares outstanding. Diluted earnings per share attributable to common stockholders adjusts the basic earnings per share attributable to common stockholders and the weighted-average number of common shares outstanding for the potentially dilutive impact of RSUs and stock appreciation rights using the treasury stock method. The following table sets forth the computation of the Company's basic and diluted earnings per share: Year Ended November 26, November 27, November 28, (Dollars in millions, except per share amounts) Numerator: Net income attributable to Levi Strauss &amp; Co. $ 249.6 $ 569.1 $ 553.5 Denominator: Weighted-average common shares outstanding - basic 397,208,535 397,341,137 401,634,760 Dilutive effect of stock awards 4,514,632 6,503,645 8,143,409 Weighted-average common shares outstanding - diluted 401,723,167 403,844,782 409,778,169 Earnings per common share attributable to common stockholders: Basic $ 0.63 $ 1.43 $ 1.38 Diluted $ 0.62 $ 1.41 $ 1.35 Anti-dilutive securities excluded from calculation of diluted earnings per share attributable to common stockholders 5,408,781 2,153,183 12,9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Nov. 26, 2023</t>
        </is>
      </c>
    </row>
    <row r="3">
      <c r="A3" s="3" t="inlineStr">
        <is>
          <t>Related Party Transactions [Abstract]</t>
        </is>
      </c>
      <c r="B3" s="4" t="inlineStr">
        <is>
          <t xml:space="preserve"> </t>
        </is>
      </c>
    </row>
    <row r="4">
      <c r="A4" s="4" t="inlineStr">
        <is>
          <t>RELATED PARTIES</t>
        </is>
      </c>
      <c r="B4" s="4" t="inlineStr">
        <is>
          <t>RELATED PARTIES Charles V. Bergh, President and Chief Executive Officer is a member of the board of directors of the Levi Strauss Foundation, which is not a consolidated entity of the Company. David Jedrzejek, Senior Vice President and General Counsel, is Vice President of the Levi Strauss Foundation. Mr. Jedrzejek was elected Vice President of the Levi Strauss Foundation as of September 26, 2023. During fiscal years 2023, 2022, and 2021, donations to the Levi Strauss Foundation were $11.3 million, $12.8 million, and $3.6 million, respectively, and the Company recognized expenses related to their donation commitments of $2.2 million, $11.4 million and $13.7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Nov. 26, 2023</t>
        </is>
      </c>
      <c r="C1" s="2" t="inlineStr">
        <is>
          <t>Nov. 27, 2022</t>
        </is>
      </c>
    </row>
    <row r="2">
      <c r="A2" s="3" t="inlineStr">
        <is>
          <t>Current Assets:</t>
        </is>
      </c>
      <c r="B2" s="4" t="inlineStr">
        <is>
          <t xml:space="preserve"> </t>
        </is>
      </c>
      <c r="C2" s="4" t="inlineStr">
        <is>
          <t xml:space="preserve"> </t>
        </is>
      </c>
    </row>
    <row r="3">
      <c r="A3" s="4" t="inlineStr">
        <is>
          <t>Cash and cash equivalents</t>
        </is>
      </c>
      <c r="B3" s="7" t="n">
        <v>398.8</v>
      </c>
      <c r="C3" s="7" t="n">
        <v>429.6</v>
      </c>
    </row>
    <row r="4">
      <c r="A4" s="4" t="inlineStr">
        <is>
          <t>Short-term investments in marketable securities</t>
        </is>
      </c>
      <c r="B4" s="6" t="n">
        <v>0</v>
      </c>
      <c r="C4" s="8" t="n">
        <v>70.59999999999999</v>
      </c>
    </row>
    <row r="5">
      <c r="A5" s="4" t="inlineStr">
        <is>
          <t>Trade receivables, net</t>
        </is>
      </c>
      <c r="B5" s="8" t="n">
        <v>752.7</v>
      </c>
      <c r="C5" s="6" t="n">
        <v>697</v>
      </c>
    </row>
    <row r="6">
      <c r="A6" s="4" t="inlineStr">
        <is>
          <t>Inventories</t>
        </is>
      </c>
      <c r="B6" s="8" t="n">
        <v>1290.1</v>
      </c>
      <c r="C6" s="8" t="n">
        <v>1416.8</v>
      </c>
    </row>
    <row r="7">
      <c r="A7" s="4" t="inlineStr">
        <is>
          <t>Other current assets</t>
        </is>
      </c>
      <c r="B7" s="6" t="n">
        <v>196</v>
      </c>
      <c r="C7" s="8" t="n">
        <v>213.9</v>
      </c>
    </row>
    <row r="8">
      <c r="A8" s="4" t="inlineStr">
        <is>
          <t>Total current assets</t>
        </is>
      </c>
      <c r="B8" s="8" t="n">
        <v>2637.6</v>
      </c>
      <c r="C8" s="8" t="n">
        <v>2827.9</v>
      </c>
    </row>
    <row r="9">
      <c r="A9" s="4" t="inlineStr">
        <is>
          <t>Property, plant and equipment, net</t>
        </is>
      </c>
      <c r="B9" s="8" t="n">
        <v>680.7</v>
      </c>
      <c r="C9" s="8" t="n">
        <v>622.8</v>
      </c>
    </row>
    <row r="10">
      <c r="A10" s="4" t="inlineStr">
        <is>
          <t>Goodwill</t>
        </is>
      </c>
      <c r="B10" s="8" t="n">
        <v>303.7</v>
      </c>
      <c r="C10" s="8" t="n">
        <v>365.7</v>
      </c>
    </row>
    <row r="11">
      <c r="A11" s="4" t="inlineStr">
        <is>
          <t>Other intangible assets, net</t>
        </is>
      </c>
      <c r="B11" s="8" t="n">
        <v>267.6</v>
      </c>
      <c r="C11" s="8" t="n">
        <v>286.7</v>
      </c>
    </row>
    <row r="12">
      <c r="A12" s="4" t="inlineStr">
        <is>
          <t>Deferred tax assets, net</t>
        </is>
      </c>
      <c r="B12" s="8" t="n">
        <v>729.5</v>
      </c>
      <c r="C12" s="6" t="n">
        <v>625</v>
      </c>
    </row>
    <row r="13">
      <c r="A13" s="4" t="inlineStr">
        <is>
          <t>Operating lease right-of-use assets, net</t>
        </is>
      </c>
      <c r="B13" s="8" t="n">
        <v>1033.9</v>
      </c>
      <c r="C13" s="6" t="n">
        <v>970</v>
      </c>
    </row>
    <row r="14">
      <c r="A14" s="4" t="inlineStr">
        <is>
          <t>Other non-current assets</t>
        </is>
      </c>
      <c r="B14" s="8" t="n">
        <v>400.6</v>
      </c>
      <c r="C14" s="8" t="n">
        <v>339.7</v>
      </c>
    </row>
    <row r="15">
      <c r="A15" s="4" t="inlineStr">
        <is>
          <t>Total assets</t>
        </is>
      </c>
      <c r="B15" s="8" t="n">
        <v>6053.6</v>
      </c>
      <c r="C15" s="8" t="n">
        <v>6037.8</v>
      </c>
    </row>
    <row r="16">
      <c r="A16" s="3" t="inlineStr">
        <is>
          <t>Current Liabilities:</t>
        </is>
      </c>
      <c r="B16" s="4" t="inlineStr">
        <is>
          <t xml:space="preserve"> </t>
        </is>
      </c>
      <c r="C16" s="4" t="inlineStr">
        <is>
          <t xml:space="preserve"> </t>
        </is>
      </c>
    </row>
    <row r="17">
      <c r="A17" s="4" t="inlineStr">
        <is>
          <t>Accounts payable</t>
        </is>
      </c>
      <c r="B17" s="8" t="n">
        <v>567.9</v>
      </c>
      <c r="C17" s="8" t="n">
        <v>657.2</v>
      </c>
    </row>
    <row r="18">
      <c r="A18" s="4" t="inlineStr">
        <is>
          <t>Accrued salaries, wages and employee benefits</t>
        </is>
      </c>
      <c r="B18" s="8" t="n">
        <v>214.9</v>
      </c>
      <c r="C18" s="8" t="n">
        <v>246.7</v>
      </c>
    </row>
    <row r="19">
      <c r="A19" s="4" t="inlineStr">
        <is>
          <t>Accrued sales returns and allowances</t>
        </is>
      </c>
      <c r="B19" s="8" t="n">
        <v>189.8</v>
      </c>
      <c r="C19" s="6" t="n">
        <v>180</v>
      </c>
    </row>
    <row r="20">
      <c r="A20" s="4" t="inlineStr">
        <is>
          <t>Short-term operating lease liabilities</t>
        </is>
      </c>
      <c r="B20" s="8" t="n">
        <v>245.5</v>
      </c>
      <c r="C20" s="8" t="n">
        <v>235.7</v>
      </c>
    </row>
    <row r="21">
      <c r="A21" s="4" t="inlineStr">
        <is>
          <t>Other accrued liabilities</t>
        </is>
      </c>
      <c r="B21" s="8" t="n">
        <v>569.4</v>
      </c>
      <c r="C21" s="6" t="n">
        <v>662</v>
      </c>
    </row>
    <row r="22">
      <c r="A22" s="4" t="inlineStr">
        <is>
          <t>Total current liabilities</t>
        </is>
      </c>
      <c r="B22" s="8" t="n">
        <v>1787.5</v>
      </c>
      <c r="C22" s="8" t="n">
        <v>1981.6</v>
      </c>
    </row>
    <row r="23">
      <c r="A23" s="4" t="inlineStr">
        <is>
          <t>Long-term debt</t>
        </is>
      </c>
      <c r="B23" s="8" t="n">
        <v>1009.4</v>
      </c>
      <c r="C23" s="8" t="n">
        <v>984.5</v>
      </c>
    </row>
    <row r="24">
      <c r="A24" s="4" t="inlineStr">
        <is>
          <t>Postretirement medical benefits</t>
        </is>
      </c>
      <c r="B24" s="8" t="n">
        <v>33.6</v>
      </c>
      <c r="C24" s="8" t="n">
        <v>36.3</v>
      </c>
    </row>
    <row r="25">
      <c r="A25" s="4" t="inlineStr">
        <is>
          <t>Pension liabilities</t>
        </is>
      </c>
      <c r="B25" s="8" t="n">
        <v>111.1</v>
      </c>
      <c r="C25" s="8" t="n">
        <v>113.1</v>
      </c>
    </row>
    <row r="26">
      <c r="A26" s="4" t="inlineStr">
        <is>
          <t>Long-term employee related benefits</t>
        </is>
      </c>
      <c r="B26" s="8" t="n">
        <v>102.2</v>
      </c>
      <c r="C26" s="8" t="n">
        <v>104.9</v>
      </c>
    </row>
    <row r="27">
      <c r="A27" s="4" t="inlineStr">
        <is>
          <t>Long-term operating lease liabilities</t>
        </is>
      </c>
      <c r="B27" s="8" t="n">
        <v>913.1</v>
      </c>
      <c r="C27" s="8" t="n">
        <v>859.1</v>
      </c>
    </row>
    <row r="28">
      <c r="A28" s="4" t="inlineStr">
        <is>
          <t>Other long-term liabilities</t>
        </is>
      </c>
      <c r="B28" s="8" t="n">
        <v>50.3</v>
      </c>
      <c r="C28" s="8" t="n">
        <v>54.6</v>
      </c>
    </row>
    <row r="29">
      <c r="A29" s="4" t="inlineStr">
        <is>
          <t>Total liabilities</t>
        </is>
      </c>
      <c r="B29" s="8" t="n">
        <v>4007.2</v>
      </c>
      <c r="C29" s="8" t="n">
        <v>4134.1</v>
      </c>
    </row>
    <row r="30">
      <c r="A30" s="4" t="inlineStr">
        <is>
          <t>Commitments and contingencies</t>
        </is>
      </c>
      <c r="B30" s="4" t="inlineStr">
        <is>
          <t xml:space="preserve"> </t>
        </is>
      </c>
      <c r="C30" s="4" t="inlineStr">
        <is>
          <t xml:space="preserve"> </t>
        </is>
      </c>
    </row>
    <row r="31">
      <c r="A31" s="3" t="inlineStr">
        <is>
          <t>Levi Strauss &amp; Co. stockholders’ equity</t>
        </is>
      </c>
      <c r="B31" s="4" t="inlineStr">
        <is>
          <t xml:space="preserve"> </t>
        </is>
      </c>
      <c r="C31" s="4" t="inlineStr">
        <is>
          <t xml:space="preserve"> </t>
        </is>
      </c>
    </row>
    <row r="32">
      <c r="A32" s="4" t="inlineStr">
        <is>
          <t>Common stock — $0.001 par value; 1,200,000,000 Class A shares authorized; 102,104,670 shares and 96,028,351 shares issued and outstanding as of November 26, 2023 and November 27, 2022, respectively; and 422,000,000 Class B shares authorized, 295,243,353 shares and 297,703,442 shares issued and outstanding, as of November 26, 2023 and November 27, 2022, respectively</t>
        </is>
      </c>
      <c r="B32" s="8" t="n">
        <v>0.4</v>
      </c>
      <c r="C32" s="8" t="n">
        <v>0.4</v>
      </c>
    </row>
    <row r="33">
      <c r="A33" s="4" t="inlineStr">
        <is>
          <t>Additional paid-in capital</t>
        </is>
      </c>
      <c r="B33" s="8" t="n">
        <v>686.7</v>
      </c>
      <c r="C33" s="8" t="n">
        <v>625.6</v>
      </c>
    </row>
    <row r="34">
      <c r="A34" s="4" t="inlineStr">
        <is>
          <t>Accumulated other comprehensive loss</t>
        </is>
      </c>
      <c r="B34" s="8" t="n">
        <v>-390.9</v>
      </c>
      <c r="C34" s="8" t="n">
        <v>-421.7</v>
      </c>
    </row>
    <row r="35">
      <c r="A35" s="4" t="inlineStr">
        <is>
          <t>Retained earnings</t>
        </is>
      </c>
      <c r="B35" s="8" t="n">
        <v>1750.2</v>
      </c>
      <c r="C35" s="8" t="n">
        <v>1699.4</v>
      </c>
    </row>
    <row r="36">
      <c r="A36" s="4" t="inlineStr">
        <is>
          <t>Total Levi Strauss &amp; Co. stockholders’ equity</t>
        </is>
      </c>
      <c r="B36" s="8" t="n">
        <v>2046.4</v>
      </c>
      <c r="C36" s="8" t="n">
        <v>1903.7</v>
      </c>
    </row>
    <row r="37">
      <c r="A37" s="4" t="inlineStr">
        <is>
          <t>Total liabilities and stockholders’ equity</t>
        </is>
      </c>
      <c r="B37" s="7" t="n">
        <v>6053.6</v>
      </c>
      <c r="C37" s="7" t="n">
        <v>60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Nov. 26, 2023</t>
        </is>
      </c>
    </row>
    <row r="3">
      <c r="A3" s="3" t="inlineStr">
        <is>
          <t>Segment Reporting [Abstract]</t>
        </is>
      </c>
      <c r="B3" s="4" t="inlineStr">
        <is>
          <t xml:space="preserve"> </t>
        </is>
      </c>
    </row>
    <row r="4">
      <c r="A4" s="4" t="inlineStr">
        <is>
          <t>BUSINESS SEGMENT INFORMATION</t>
        </is>
      </c>
      <c r="B4" s="4" t="inlineStr">
        <is>
          <t xml:space="preserve">BUSINESS SEGMENT INFORMATION The Company manages its business according to three reportable segments: Americas, Europe, and Asia, collectively comprising the Company's Levi's Brands business, which includes the Levi's, Signature by Levi Strauss &amp; Co.™ and Denizen ® brands. Other Brands, which includes Dockers ® and Beyond Yoga ® businesses do not meet the quantitative thresholds for reportable segments and therefore are presented under the caption of Other Brands. Corporate expenses are comprised of selling, general and administrative expenses that management does not attribute to any of our operating segments and these expenses primarily relate to corporate administration, information resources, finance and human resources functional and organizational costs. The Company considers its chief executive officer to be its chief operating decision maker. The Company’s chief operating decision maker manages business operations, evaluates performance and allocates resources based on the segments’ net revenues and operating income. The Company reports inventories by segment as that information is used by the chief operating decision maker in assessing segment performance. The Company does not report its other assets by segment as that information is not used by the chief operating decision maker in assessing segment performance. Business segment information for the Company is as follows: Year Ended November 26, November 27, November 28, (Dollars in millions) Net revenues: Americas $ 3,086.9 $ 3,187.4 $ 2,934.8 Europe 1,579.5 1,597.2 1,704.0 Asia 1,059.7 952.1 834.7 Total segment net revenues 5,726.1 5,736.7 5,473.5 Other Brands 452.9 431.9 290.4 Total net revenues $ 6,179.0 $ 6,168.6 $ 5,763.9 Income before income taxes: Americas $ 535.3 $ 654.4 $ 660.2 Europe 305.0 349.9 396.4 Asia 147.2 111.2 35.1 Total segment operating income 987.5 1,115.5 1,091.7 Other Brands (0.1) 17.1 10.4 Goodwill and other intangible asset impairment charges (1) (90.2) (11.6) — Corporate expenses (2) (543.9) (474.5) (415.9) Interest expense (45.9) (25.7) (72.9) Loss on early extinguishment of debt — — (36.5) Other (expense) income, net (3) (42.2) 28.8 3.4 Income before income taxes $ 265.2 $ 649.6 $ 580.2 ___________ (1) For the year ended November 26, 2023, goodwill and other intangible asset impairment ® reporting unit goodwill and $14.8 million related to the Beyond Yoga ® trademark. For the year ended November 27, 2022, goodwill and other intangible asset impairment includes $11.6 million related to goodwill assigned to the Russia business. (2) Corporate expenses for the year ended November 27, 2022 includes $37.4 million in impairment charges related to certain store right-of-use assets and property, plant and equipment, net of a $15.8 million gain on the termination of store leases related to the Russia-Ukraine crisis which are considered part of the Company's Europe segment. (3) For the year ended November 26, 2023, Other (expense) income, net includes a noncash pension settlement charge recorded during the third quarter. For more information, refer to Note 10. Year Ended November 26, November 27, November 28, (Dollars in millions) Depreciation and amortization expense: Americas $ 51.4 $ 39.7 $ 39.1 Europe 19.3 19.0 23.3 Asia 12.9 12.3 13.3 Total segment depreciation and amortization expense 83.6 71.0 75.7 Other Brands and unallocated 81.7 87.9 67.5 Total depreciation and amortization expense $ 165.3 $ 158.9 $ 143.2 November 26, 2023 Americas Europe Asia Segment Total Unallocated (1) Consolidated Total (Dollars in millions) Assets: Inventories $ 673.1 $ 160.1 $ 181.0 $ 1,014.2 $ 275.9 $ 1,290.1 All other assets — — — — 4,763.5 4,763.5 Total assets $ 6,053.6 ___________ (1) Unallocated inventories include $195.1 million of Other Brands inventory. November 27, 2022 Americas Europe Asia Segment Total Unallocated (1) Consolidated Total (Dollars in millions) Assets: Inventories $ 786.6 $ 207.8 $ 204.5 $ 1,198.9 $ 217.9 $ 1,416.8 All other assets — — — — 4,621.0 4,621.0 Total assets $ 6,037.8 ___________ (1) Unallocated inventories include $125.4 million of Other Brands inventory. Geographic information for the Company was as follows: Year Ended November 26, November 27, November 28, (Dollars in millions) Net revenues: United States $ 2,691.9 $ 2,883.5 $ 2,594.5 Foreign countries 3,487.1 3,285.1 3,169.4 Total net revenues $ 6,179.0 $ 6,168.6 $ 5,763.9 Net deferred tax assets: United States $ 463.8 $ 379.0 $ 422.0 Foreign countries 265.7 246.0 151.1 Total net deferred tax assets $ 729.5 $ 625.0 $ 573.1 Long-lived assets: United States $ 461.8 $ 454.2 $ 358.5 Foreign countries 249.8 196.9 174.1 Total long-lived assets $ 711.6 $ 651.1 $ 5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Nov. 26, 2023</t>
        </is>
      </c>
    </row>
    <row r="3">
      <c r="A3" s="3" t="inlineStr">
        <is>
          <t>Supplemental Cash Flow Elements [Abstract]</t>
        </is>
      </c>
      <c r="B3" s="4" t="inlineStr">
        <is>
          <t xml:space="preserve"> </t>
        </is>
      </c>
    </row>
    <row r="4">
      <c r="A4" s="4" t="inlineStr">
        <is>
          <t>SUPPLEMENTAL DISCLOSURES OF CASH FLOW INFORMATION</t>
        </is>
      </c>
      <c r="B4" s="4" t="inlineStr">
        <is>
          <t>SUPPLEMENTAL DISCLOSURES OF CASH FLOW INFORMATION Changes in operating assets and liabilities affecting cash were as follows: Year Ended November 26, November 27, November 28, (Dollars in millions) Change in operating assets and liabilities: Trade receivables $ (49.9) $ (6.7) $ (181.5) Inventories 142.9 (543.0) (84.7) Accounts payable (95.7) 134.6 150.5 Accrued salaries, wages and employee benefits and long-term employee related benefits (42.7) (37.5) 101.6 Right-of use operating lease assets and current and non-current operating lease liabilities, net 3.7 (5.0) (5.9) Other current and non-current assets (22.2) (120.5) (28.3) Other current and long-term liabilities (44.6) 27.8 24.5 Net change in operating assets and liabilities $ (108.5) $ (550.3) $ (2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26, 2023</t>
        </is>
      </c>
    </row>
    <row r="3">
      <c r="A3" s="3" t="inlineStr">
        <is>
          <t>Subsequent Events [Abstract]</t>
        </is>
      </c>
      <c r="B3" s="4" t="inlineStr">
        <is>
          <t xml:space="preserve"> </t>
        </is>
      </c>
    </row>
    <row r="4">
      <c r="A4" s="4" t="inlineStr">
        <is>
          <t>SUBSEQUENT EVENTS</t>
        </is>
      </c>
      <c r="B4" s="4" t="inlineStr">
        <is>
          <t>SUBSEQUENT EVENTSIn first quarter of 2024, our Board of Directors (the "Board") endorsed a multi-year global productivity initiative, “Project Fuel”, designed to optimize our operating model and fuel long-term profitable growth. The first phase of the global productivity initiative is expected to occur in the first half of 2024 and is expected to include the elimination of approximately 10% - 15% of positions within our global corporate employee population. As a result, in the first quarter of 2024, we expect to record estimated pre-tax restructuring charges of $110 million to $12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ounts</t>
        </is>
      </c>
      <c r="B1" s="2" t="inlineStr">
        <is>
          <t>12 Months Ended</t>
        </is>
      </c>
    </row>
    <row r="2">
      <c r="B2" s="2" t="inlineStr">
        <is>
          <t>Nov. 26, 2023</t>
        </is>
      </c>
    </row>
    <row r="3">
      <c r="A3" s="3" t="inlineStr">
        <is>
          <t>SEC Schedule, 12-09, Valuation and Qualifying Accounts [Abstract]</t>
        </is>
      </c>
      <c r="B3" s="4" t="inlineStr">
        <is>
          <t xml:space="preserve"> </t>
        </is>
      </c>
    </row>
    <row r="4">
      <c r="A4" s="4" t="inlineStr">
        <is>
          <t>Valuation and Qualifying Accounts</t>
        </is>
      </c>
      <c r="B4" s="4" t="inlineStr">
        <is>
          <t>SCHEDULE II LEVI STRAUSS &amp; CO. AND SUBSIDIARIES VALUATION AND QUALIFYING ACCOUNTS Allowance for Credit Losses Balance at Additions Deductions (1) Balance at (Dollars in millions) November 26, 2023 $ 7.5 0.5 2.3 $ 5.7 November 27, 2022 $ 11.6 (1.1) 3.0 $ 7.5 November 28, 2021 $ 14.7 (0.2) 2.9 $ 11.6 Sales Returns Balance at Additions Deductions (1) Balance at (Dollars in millions) November 26, 2023 $ 54.4 432.8 427.0 $ 60.2 November 27, 2022 $ 57.4 327.0 330.0 $ 54.4 November 28, 2021 $ 51.4 312.8 306.8 $ 57.4 Sales Discounts and Incentives Balance at Additions Deductions (1) Balance at (Dollars in millions) November 26, 2023 $ 126.4 468.4 464.4 $ 130.4 November 27, 2022 $ 152.4 436.1 462.1 $ 126.4 November 28, 2021 $ 136.0 419.4 403.0 $ 152.4 Valuation Allowance Against Deferred Tax Assets Balance at Changes in Related Gross Deferred Tax Asset Change/(Release) Balance at (Dollars in millions) November 26, 2023 $ 49.6 (0.2) (2.0) $ 47.4 November 27, 2022 $ 45.9 4.3 (0.6) $ 49.6 November 28, 2021 $ 38.5 4.9 2.5 $ 45.9 _____________ (1) The charges to the accounts are for the purposes for which the allowances were cre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Nov. 26, 2023</t>
        </is>
      </c>
      <c r="C2" s="2" t="inlineStr">
        <is>
          <t>Nov. 27, 2022</t>
        </is>
      </c>
      <c r="D2" s="2" t="inlineStr">
        <is>
          <t>Nov. 28,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49.6</v>
      </c>
      <c r="C4" s="7" t="n">
        <v>569.1</v>
      </c>
      <c r="D4" s="7" t="n">
        <v>553.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26,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Nov. 26, 2023</t>
        </is>
      </c>
    </row>
    <row r="3">
      <c r="A3" s="3" t="inlineStr">
        <is>
          <t>Accounting Policies [Abstract]</t>
        </is>
      </c>
      <c r="B3" s="4" t="inlineStr">
        <is>
          <t xml:space="preserve"> </t>
        </is>
      </c>
    </row>
    <row r="4">
      <c r="A4" s="4" t="inlineStr">
        <is>
          <t>Basis of accounting</t>
        </is>
      </c>
      <c r="B4" s="4" t="inlineStr">
        <is>
          <t>The consolidated financial statements of the Company and its wholly-owned and majority-owned foreign and domestic subsidiaries are prepared in conformity with generally accepted accounting principles in the United States ("U.S. GAAP"). All significant intercompany balances and transactions have been eliminated.</t>
        </is>
      </c>
    </row>
    <row r="5">
      <c r="A5" s="4" t="inlineStr">
        <is>
          <t>Fiscal period</t>
        </is>
      </c>
      <c r="B5" s="4" t="inlineStr">
        <is>
          <t>The Company’s fiscal year ends on the Sunday that is closest to November 30 of that year, although the fiscal years of certain foreign subsidiaries end on November 30. Fiscal years 2023, 2022 and 2021 were 52-week years, ending on November 26, 2023, November 27, 2022 and November 28, 2021, respectively. Each quarter of fiscal years 2023, 2022 and 2021 consisted of 13 weeks. All references to years relate to fiscal years rather than calendar years.</t>
        </is>
      </c>
    </row>
    <row r="6">
      <c r="A6" s="4" t="inlineStr">
        <is>
          <t>Use of estimates</t>
        </is>
      </c>
      <c r="B6" s="4" t="inlineStr">
        <is>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is>
      </c>
    </row>
    <row r="7">
      <c r="A7" s="4" t="inlineStr">
        <is>
          <t>Cash and cash equivalents</t>
        </is>
      </c>
      <c r="B7" s="4" t="inlineStr">
        <is>
          <t>The Company considers all highly liquid investments with an original maturity of three months or less to be cash equivalents. Cash equivalents are stated at fair value.</t>
        </is>
      </c>
    </row>
    <row r="8">
      <c r="A8" s="4" t="inlineStr">
        <is>
          <t>Derivative financial instruments and hedging activities</t>
        </is>
      </c>
      <c r="B8" s="4" t="inlineStr">
        <is>
          <t>The Company records all derivatives at fair value, which are included in “Other current assets”, “Other non-current assets”, “Other accrued liabilities” or “Other long-term liabilities” on the Company’s consolidated balance sheets. The portion of the fair value that represents cash flow occurring within one year is classified as current and the portion related to cash flows occurring beyond one year is classified as non-current. The cash flows from the designated derivative instruments used as hedges are classified in the Company's consolidated statements of cash flows in the same section as the cash flows of the hedged item. Designated Cash Flow Hedges The Company actively manages the risk of changes in functional currency equivalent cash flows resulting from anticipated non-functional currency denominated purchases and sales. The Company’s global sourcing organization uses the U.S. dollar as its functional currency and is primarily exposed to changes in functional currency equivalent cash flows from anticipated inventory purchases, as it procures inventory on behalf of subsidiaries with the Euro, Australian Dollar and Japanese Yen functional currencies. The Company's Mexico subsidiary uses the Mexican Peso as its functional currency and is exposed as it procures inventory in the U.S. Dollar. Additionally, a European subsidiary uses Euros as its functional currency and is exposed to anticipated non-functional currency denominated sales.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ost of goods sold for hedges of anticipated inventory purchases and in net revenues for hedges of anticipated sales on a straight-line basis over the life of the contract. In each accounting period, differences between the change in fair value of the forward points and the amount recognized on a straight-line basis is recognized in “Other comprehensive (loss) income.” Net Investment Hedges The Company designates certain non-derivative instruments as net investment hedges to hedge the Company's net investment position in certain of its foreign subsidiaries. For these instruments, the Company documents the hedge designation by identifying the hedging instrument, the nature of the risk being hedged and the approach for measuring hedge effectiveness. Non-designated Cash Flow Hedges The Company enters into derivative instruments not designated as hedges. These derivative instruments are not speculative and are used to manage the Company’s exposure to certain product sourcing activities, some intercompany sales, foreign subsidiaries' royalty payments, interest payments, earnings repatriations, net investment in foreign operations and funding activities but the Company has not elected to apply hedge accounting. Changes in the fair value of derivatives not designated in hedging relationships are recorded directly in “Other (expense) income, net” in the Company’s consolidated statements of income.</t>
        </is>
      </c>
    </row>
    <row r="9">
      <c r="A9" s="4" t="inlineStr">
        <is>
          <t>Accounts receivable, net</t>
        </is>
      </c>
      <c r="B9" s="4" t="inlineStr">
        <is>
          <t>The Company extends credit to its customers that satisfy pre-defined credit criteria. Accounts receivable are recorded net of an allowance for credit losses. The Company estimates the allowance for credit losses based on an analysis of the aging of accounts receivable, assessment of collectability, including any known or anticipated bankruptcies, customer-specific circumstances and an evaluation of current economic conditions. Actual write-off of receivables may differ from estimates due to changes in customer and economic circumstances. During fiscal 2021, a net reduction of $12.5 million in allowances related to customer receivables was recorded as a result of a change in customers' financial condition, actual and anticipated bankruptcies and other associated claims. The allowance for credit losses was $5.7 million and $7.5 million as of November 26, 2023 and November 27, 2022, respectively.</t>
        </is>
      </c>
    </row>
    <row r="10">
      <c r="A10" s="4" t="inlineStr">
        <is>
          <t>Inventory valuation</t>
        </is>
      </c>
      <c r="B10" s="4" t="inlineStr">
        <is>
          <t>The Company values inventories at the lower of cost or net realizable value. Inventory cost is determined using the first-in first-out method. The Company includes product costs, labor and related overhead, inbound freight, internal transfers, and the cost of operating its remaining manufacturing facilities, including the related depreciation expense, in the cost of inventories. The Company determines inventory net realizable value by estimating expected selling prices based on the Company's historical recovery rates for slow-moving and obsolete inventory and other factors, such as market conditions, expected channel of distribution and current consumer preferences.</t>
        </is>
      </c>
    </row>
    <row r="11">
      <c r="A11" s="4" t="inlineStr">
        <is>
          <t>Income tax assets and liabilities</t>
        </is>
      </c>
      <c r="B11" s="4" t="inlineStr">
        <is>
          <t xml:space="preserve">Significant judgment is required in determining the Company's global income tax provision. In the ordinary course of a global business, there are many transactions and calculations where the ultimate tax outcome is uncertain. Some of these uncertainties arise from examinations in various jurisdictions and assumptions and estimates used in evaluating the need for valuation allowances. The Company is subject to income taxes in the United States and numerous foreign jurisdictions. The Company computes its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forwards. All deferred income taxes are classified as non-current on the Company's consolidated balance sheets. Deferred tax assets and liabilities are measured using the currently enacted tax rates that are expected to apply to taxable income for the years in which those tax assets and liabilities are expected to be realized or settled. Significant judgments are required in order to determine the realizability of deferred tax assets. In assessing the need for a valuation allowance, the Company's management evaluates all available positive and negative evidence, including historical operating results, estimates of future taxable income and the existence of prudent and feasible tax planning strategies. The Company continuously reviews issues raised in connection with all ongoing examinations and open tax years to evaluate the adequacy of its tax liabilities. The Company evaluates uncertain tax positions under a two-step approach. The first </t>
        </is>
      </c>
    </row>
    <row r="12">
      <c r="A12" s="4" t="inlineStr">
        <is>
          <t>Cloud computing arrangements</t>
        </is>
      </c>
      <c r="B12" s="4" t="inlineStr">
        <is>
          <t>The Company incurs costs to implement cloud computing arrangements that are hosted by third party vendors. Implementation costs associated with cloud computing arrangements are capitalized when incurred during the application development phase. Amortization is calculated on a straight-line basis over the contractual term of the cloud computing arrangement on a straight-line basis, typically a three to seven year period. Capitalized amounts related to such arrangements are recorded within other current assets and other non-current assets in the consolidated balance sheets.</t>
        </is>
      </c>
    </row>
    <row r="13">
      <c r="A13" s="4" t="inlineStr">
        <is>
          <t>Property, plant and equipment</t>
        </is>
      </c>
      <c r="B13" s="4" t="inlineStr">
        <is>
          <t>Property, plant and equipment are carried at cost, less accumulated depreciation. Depreciation is calculated using the straight-line method based upon the estimated useful lives of the assets. Buildings are depreciated over a 20 to 40 year period. Leasehold improvements are depreciated over the lesser of the estimated useful life of the improvement or the associated lease term. Machinery and equipment, including furniture and fixtures, automobiles and trucks, and networking communication equipment, is depreciated over a three Software development costs, which are direct costs associated with developing software for internal use, including certain payroll and payroll-related costs are capitalized when incurred during the application development phase and are depreciated on a straight-line basis over the estimated useful life, typically a three The Company reviews property plant and equipment for impairment whenever events or changes in circumstances indicate the carrying amount of an asset or an asset group may not be recoverable. Impairment losses are measured and recorded for the excess of carrying value over its fair value, estimated based on expected future cash flows and other quantitative and qualitative factors.</t>
        </is>
      </c>
    </row>
    <row r="14">
      <c r="A14" s="4" t="inlineStr">
        <is>
          <t>Goodwill and Intangible Assets</t>
        </is>
      </c>
      <c r="B14" s="4" t="inlineStr">
        <is>
          <t>Goodwill resulted primarily from the acquisition of Beyond Yoga ® in 2021, a 1985 acquisition of the Company by Levi Strauss Associates Inc., a former parent company that was subsequently merged into the Company in 1996, as well as other third-party acquisitions. Intangible assets comprise customer relationships and owned trademarks with definite and indefinite useful lives. Goodwill and indefinite-lived intangible assets are not amortized. The Company tests goodwill and indefinite-lived intangible assets for impairment annually, or more frequently as warranted by events or changes in circumstances which indicate that the carrying amount of the assets may not be recoverable. Annual testing is performed in the fourth quarter of the fiscal year for all reporting units and indefinite-lived assets except Beyond Yoga ® , which is performed in the third quarter. When testing goodwill and indefinite-lived intangible assets for impairment, the Company has the option of first performing a qualitative assessment to determine whether it is more-likely-than-not that the fair value of a reporting unit or an indefinite-lived intangible asset is less than its carrying amount as a basis for determining whether it is necessary to perform a quantitative impairment test. If necessary, the Company can perform a single step quantitative impairment test by comparing the fair value of a reporting unit or indefinite-lived intangible asset with its carrying amount and record an impairment charge for the amount that the carrying amount exceeds the fair value, up to the total amount of goodwill allocated to a reporting unit or the carrying amount of the indefinite-lived intangible asset. Under the quantitative test, the Company compares the carrying value of the reporting unit or indefinite-lived intangible asset to its fair value, which it estimates using an income approach. Under the income approach, the Company determines the fair value using a discounted cash flow method, projecting future cash flows of the reporting unit, as well as a terminal value, and applying a discount rate that reflects the relative risk of the cash flows. To determine the estimated fair value of indefinite-lived intangible assets, the Company uses an income approach, specifically the relief-from-royalty method. This method assumes that, in lieu of ownership, a third-party would be willing to pay a royalty in order to obtain the rights to use a comparable asset. Under a qualitative assessment, the Company assesses various factors including industry and market conditions, macroeconomic conditions and performance of the businesses. Restructuring Liabilities Upon approval of a restructuring plan, the Company records restructuring liabilities for employee severance and related termination benefits when they become probable and estimable for recurring arrangements. The Company records other costs associated with exit activities as they are incurred. The short-term portion and long-term portion of restructuring liabilities are included in “Other accrued liabilities” and “Other long term liabilities”, respectively, in the Company’s consolidated balance sheets.</t>
        </is>
      </c>
    </row>
    <row r="15">
      <c r="A15" s="4" t="inlineStr">
        <is>
          <t>Operating Leases</t>
        </is>
      </c>
      <c r="B15" s="4" t="inlineStr">
        <is>
          <t>The Company primarily leases retail store space, certain distribution and warehouse facilities, office space and equipment. The Company determines if an arrangement is a lease at inception and begins recording lease activity at the commencement date, which is generally the date in which the Company takes possession of or controls the physical use of the asset. Right-of-use (“ROU”) assets and lease liabilities are recognized based on the present value of lease payments over the lease term with lease expense recognized on a straight-line basis. Incremental borrowing rates are used to determine the present value of future lease payments unless the implicit rate is readily determinable. Incremental borrowing rates reflect the rate the lessee would pay to borrow on a secured basis an amount equal to the lease payments and incorporates the term and economic environment of the lease. ROU assets include amounts for scheduled rent increases and are reduced by the amount of lease incentives. The lease term includes the non-cancelable period of the lease and options to extend or terminate the lease when it is reasonably certain the Company will exercise those options. Certain lease agreements include variable lease payments, which are based on a percent of retail sales over specified levels or adjust periodically for inflation as a result of changes in a published index, primarily the Consumer Price Index. The Company has elected to account for lease and non-lease components together as a single lease component in the measurement of ROU assets and lease liabilities. Variable lease payments are not included in the measurement of ROU assets and lease liabilities. For leases with a lease term of 12 months or less, fixed lease payments are recognized on a straight-line basis over such term and are not recognized on the consolidated balance sheet. See Note 13 for further discussion of the Company's leases.</t>
        </is>
      </c>
    </row>
    <row r="16">
      <c r="A16" s="4" t="inlineStr">
        <is>
          <t>Debt issuance costs</t>
        </is>
      </c>
      <c r="B16" s="4" t="inlineStr">
        <is>
          <t>The Company capitalizes debt issuance costs on its senior revolving credit facility, which are included in “Other non-current assets” on the Company's consolidated balance sheets. Capitalized debt issuance costs on the Company's unsecured long-term debt are presented as a reduction to the debt outstanding on the Company's consolidated balance sheets. The unsecured long-term debt issuance costs are generally amortized utilizing the effective interest method whereas the senior revolving credit facility issuance costs are amortized utilizing the straight-line method. Amortization of debt issuance costs is included in “Interest expense” in the consolidated statements of income.</t>
        </is>
      </c>
    </row>
    <row r="17">
      <c r="A17" s="4" t="inlineStr">
        <is>
          <t>Fair value of financial instruments</t>
        </is>
      </c>
      <c r="B17" s="4" t="inlineStr">
        <is>
          <t>The fair values of the Company's financial instruments reflect the amounts that would be received to sell an asset or paid to transfer a liability in an orderly transaction between market participants at the measurement date (exit price). The fair value estimates presented in these financial statements are based on information available to the Company as of November 26, 2023 and November 27, 2022. The carrying values of cash and cash equivalents, trade receivables and short-term borrowings approximate fair value since they are short term in nature. The Company has estimated the fair value of its other financial instruments using the market and income approaches. Rabbi trust assets and forward foreign exchange contracts are carried at their fair values. The Company's debt instruments are carried at historical cost and adjusted for amortization of premiums, discounts, or deferred financing costs, foreign currency fluctuations and principal payments.</t>
        </is>
      </c>
    </row>
    <row r="18">
      <c r="A18" s="4" t="inlineStr">
        <is>
          <t>Pension and postretirement benefits</t>
        </is>
      </c>
      <c r="B18" s="4" t="inlineStr">
        <is>
          <t xml:space="preserve">The Company has several non-contributory defined benefit retirement plans covering eligible employees and non-qualified deferred compensation plans that covers certain eligible employees. The Company also provides certain health care benefits for U.S. employees who meet age, participation and length of service requirements at retirement. In addition, the Company sponsors other retirement or post-employment plans for its foreign employees in accordance with local government programs and requirements. The Company retains the right to amend, curtail or discontinue any aspect of the plans, subject to local regulations. </t>
        </is>
      </c>
    </row>
    <row r="19">
      <c r="A19" s="4" t="inlineStr">
        <is>
          <t>Employee incentive compensation</t>
        </is>
      </c>
      <c r="B19" s="4" t="inlineStr">
        <is>
          <t>The Company maintains short-term and long-term employee incentive compensation plans. Provisions for employee incentive compensation are recorded in “Accrued salaries, wages and employee benefits” and “Long-term employee related benefits” on the Company's consolidated balance sheets. The Company accrues the related compensation expense over the period of the plan and changes in the liabilities for these incentive plans generally correlate with the Company's financial results and projected future financial performance.</t>
        </is>
      </c>
    </row>
    <row r="20">
      <c r="A20" s="4" t="inlineStr">
        <is>
          <t>Stock-based compensation</t>
        </is>
      </c>
      <c r="B20" s="4" t="inlineStr">
        <is>
          <t>The Company has stock-based incentive plans that allow for the issuance of cash or equity-settled awards to certain employees and non-employee directors. The Company recognizes compensation expense for share-based awards that are classified as equity based on the grant date fair value of the awards over the requisite service period, adjusted for estimated forfeitures. The cash-settled awards are classified as liabilities and compensation expense is measured using fair value at the end of each reporting period until settlement. The grant date fair value of the Company's stock appreciation right awards is estimated using the Black-Scholes valuation model. The grant date fair value of the Company's service based restricted stock units (“RSUs”) and non-market based performance RSUs is determined based on the fair value of the Company's common stock on the date of grant, adjusted to reflect the absence of dividend equivalents during vesting. The grant date fair value of the Company's market based performance RSUs is estimated using a Monte Carlo simulation valuation model. Compensation expense for all performance based RSUs is recognized over the requisite service period when attainment of the performance goal is deemed probable, net of estimated forfeitures. Compensation expense for market based RSUs, net of estimated forfeitures, is recognized over the requisite service period regardless of whether, and the extent to which, the market condition is ultimately satisfied. For RSU awards with cliff vesting terms, compensation expense is recognized on a straight-line basis. For awards granted to retirement-eligible employees, or employees who will become retirement-eligible prior to the end of the awards' respective stated vesting periods, the related stock-based compensation expense is recognized on an accelerated basis over a term commensurate with the period that the employee is required to provide service in order to vest in the award. Due to the job function of the award recipients, the Company has included stock-based compensation expense in “Selling, general and administrative expenses” in the consolidated statements of income.</t>
        </is>
      </c>
    </row>
    <row r="21">
      <c r="A21" s="4" t="inlineStr">
        <is>
          <t>Self-insurance</t>
        </is>
      </c>
      <c r="B21" s="4" t="inlineStr">
        <is>
          <t xml:space="preserve">Up to certain limits, the Company self-insures various loss exposures primarily relating to workers' compensation risk and employee and eligible retiree medical health benefits. The Company carries insurance policies covering claim exposures which exceed predefined amounts, per occurrence and/or in the aggregate. </t>
        </is>
      </c>
    </row>
    <row r="22">
      <c r="A22" s="4" t="inlineStr">
        <is>
          <t>Foreign currency</t>
        </is>
      </c>
      <c r="B22" s="4" t="inlineStr">
        <is>
          <t>The functional currency for most of the Company's foreign operations is the applicable local currency. For those operations, assets and liabilities are translated into U.S. Dollars using period-end exchange rates; income and expenses are translated at average monthly exchange rates; and equity accounts are translated at historical rates. Net changes resulting from such translations are recorded as a component of translation adjustments in “Accumulated other comprehensive loss” on the Company's consolidated balance sheets.</t>
        </is>
      </c>
    </row>
    <row r="23">
      <c r="A23" s="4" t="inlineStr">
        <is>
          <t>Revenue recognition</t>
        </is>
      </c>
      <c r="B23" s="4" t="inlineStr">
        <is>
          <t>Net sales includes sales within the wholesale and direct-to-consumer channels. Wholesale channel revenues includes sales to third-party retailers such as department stores, specialty retailers, third-party e-commerce sites and franchise locations dedicated to the Company's brands. The Company also sells products directly to consumers, which are reflected in the direct-to-consumer (“DTC”) channel, through a variety of formats, including company-operated mainline and outlet stores, company-operated e-commerce sites and select shop-in-shops located in department stores and other third-party retail locations. Revenue transactions generally comprise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Transfer of control passes to wholesale customers upon shipment or upon receipt depending on the agreement with the customer. Within the Company's DTC channel, control generally transfers to the customer at the time of sale within company-operated retail stores and upon delivery to the customer with respect to e-commerce transactions. Licensing revenues are included in the Company's wholesale channel and represent approximately 1% of total revenues which are recognized over time based on the contractual term with variable amounts recognized only when royalties exceed contractual minimum royalty guarantees. Payment terms for wholesale transactions depend on the country of sale or agreement with the customer, and payment is generally required after shipment or receipt by the wholesale customer. Payment is due at the time of sale for retail store and e-commerce transactions. Net sales to the Company's ten largest customers for fiscal year 2023, fiscal year 2022, and fiscal year 2021, totaled 28%, 31% and 32% of net revenues for those fiscal years, respectively. No customer represented 10% or more of net revenues in any of these years.</t>
        </is>
      </c>
    </row>
    <row r="24">
      <c r="A24" s="4" t="inlineStr">
        <is>
          <t>Cost goods sold</t>
        </is>
      </c>
      <c r="B24" s="4" t="inlineStr">
        <is>
          <t>Cost of goods sold includes the expenses incurred to acquire and produce inventory for sale, including product costs, labor and related overhead, inbound freight, internal transfers, and the cost of operating the Company's remaining manufacturing facilities, including the related depreciation expense.</t>
        </is>
      </c>
    </row>
    <row r="25">
      <c r="A25" s="4" t="inlineStr">
        <is>
          <t>Selling, general and administrative expenses</t>
        </is>
      </c>
      <c r="B25" s="4" t="inlineStr">
        <is>
          <t>Selling, general and administrative (“SG&amp;amp;A”) expenses consist primarily of costs relating to advertising, marketing, selling, distribution, information technology and other corporate functions. Selling costs include, among other things, all occupancy costs associated with company-operated stores and with the Company's company-operated shop-in-shops located within department stores. The Company expenses advertising costs as incurred. For fiscal years 2023, 2022 and 2021, total advertising expense was $432.9 million, $463.7 million and $434.5 million, respectively. Distribution costs include costs related to receiving and inspection at distribution centers, warehousing, shipping to the Company's customers, handling and certain other activities associated with the Company's distribution network. These expenses totaled $330.9 million, $304.7 million and $244.6 million for fiscal years 2023, 2022 and 2021, respectively.</t>
        </is>
      </c>
    </row>
    <row r="26">
      <c r="A26" s="4" t="inlineStr">
        <is>
          <t>Recently issued accounting standards</t>
        </is>
      </c>
      <c r="B26" s="4" t="inlineStr">
        <is>
          <t>Recently Issued Accounting Standards The following recently issued accounting standards, all of which are a Financial Accounting Standards Board (“FASB”) issued Accounting Standards Update (“ASU”), have been grouped by their required effective dates for the Company: First Quarter 2024 • In September 2022, the FASB issued ASU No. 2022-04, Liabilities - Supplier Finance Programs (Subtopic 405-50): Disclosure of Supplier Finance Program Obligations . This new guidance is designed to enhance transparency around supplier finance programs by requiring new disclosures that would allow a user of the financial statements to understand the program’s nature, activity during the period, changes from period to period, and potential magnitude. ASU 2022-04 is effective for fiscal years beginning after December 15, 2022, including interim periods within those fiscal years, except for the amendment on rollforward information, which is effective for fiscal years beginning after December 15, 2023. The Company has supplier financing agreements and will adopt the new disclosures, other than the rollforward disclosure, as required at the beginning of fiscal year 2024. The rollforward disclosures will be adopted as required at the beginning of fiscal year 2025. First Quarter 2025 • In March 2020 and January 2021, the FASB issued ASU 2020-04, Facilitation of the Effects of Reference Rate Reform on Financial Reporting and ASU 2021-01, Reference Rate Reform: Scope , respectively. Together, the ASUs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became effective on March 12, 2020, and the Company may elect to apply the amendments through December 31, 2024. The Company does not expect that the adoption will have a material impact on its consolidated financial statements and related disclosures. Fourth Quarter 2025 • In November 2023, the FASB issued ASU 2023-07, Improvements to Reportable Segment Disclosures . This new guidance is designed to improve reportable segment disclosure requirements, primarily through enhanced disclosures about significant segment expenses. ASU 2023-07 is effective for fiscal years beginning after December 15, 2023, and interim periods within fiscal years beginning after December 15, 2024 on a retrospective basis. Early adoption is permitted. The Company is currently assessing the impact that adopting this new accounting standard will have on its consolidated financial statements. First Quarter 2026 • In December 2023, the FASB issued ASU 2023-09, Improvements to Income Tax Disclosures . This new guidance is designed to enhance the transparency and decision usefulness of income tax disclosures. The amendments of this update are related to the rate reconciliation and income taxes paid, requiring (1) consistent categories and greater disaggregation of information in the rate reconciliation and (2) income taxes paid disaggregated by jurisdiction. ASU 2023-09 is effective for fiscal years beginning after December 15, 2024. Early adoption is permitted.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Nov. 26, 2023</t>
        </is>
      </c>
    </row>
    <row r="3">
      <c r="A3" s="3" t="inlineStr">
        <is>
          <t>Inventory Disclosure [Abstract]</t>
        </is>
      </c>
      <c r="B3" s="4" t="inlineStr">
        <is>
          <t xml:space="preserve"> </t>
        </is>
      </c>
    </row>
    <row r="4">
      <c r="A4" s="4" t="inlineStr">
        <is>
          <t>Schedule of Inventory, Current</t>
        </is>
      </c>
      <c r="B4" s="4" t="inlineStr">
        <is>
          <t xml:space="preserve">The following table presents the Company's inventory balances: November 26, November 27, (Dollars in millions) Raw materials $ 14.9 $ 12.3 Work-in-progress 4.2 4.7 Finished goods 1,271.0 1,399.8 Total inventories $ 1,290.1 $ 1,41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Nov. 26, 2023</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were as follows: November 26, November 27, (Dollars in millions) Land $ 8.4 $ 8.2 Buildings and leasehold improvements 551.9 498.0 Machinery and equipment 551.8 490.0 Capitalized internal-use software 683.3 682.2 Construction in progress 168.0 165.9 Subtotal 1,963.4 1,844.3 Accumulated depreciation (1,282.7) (1,221.5) Property, plant &amp; equipment, net $ 680.7 $ 62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Nov. 26, 2023</t>
        </is>
      </c>
    </row>
    <row r="3">
      <c r="A3" s="3" t="inlineStr">
        <is>
          <t>Business Combinations [Abstract]</t>
        </is>
      </c>
      <c r="B3" s="4" t="inlineStr">
        <is>
          <t xml:space="preserve"> </t>
        </is>
      </c>
    </row>
    <row r="4">
      <c r="A4" s="4" t="inlineStr">
        <is>
          <t>Recognized Identified Assets Acquired and Liabilities Assumed</t>
        </is>
      </c>
      <c r="B4" s="4" t="inlineStr">
        <is>
          <t>The following table summarizes the fair values of the Beyond Yoga ® assets acquired and liabilities assumed at the date of acquisition: September 21, (Dollars in millions) Cash $ 1.5 Accounts receivable 5.0 Inventory (1) 18.7 Prepaid expenses and other current assets 0.5 Property, plant and equipment 0.7 Operating lease right-of-use assets 5.9 Goodwill 123.7 Intangible assets 245.5 Other non-current assets 0.5 Total assets acquired 402.0 Accounts payable 4.3 Other accrued liabilities 2.2 Operating lease liabilities 5.9 Total liabilities assumed 12.4 Net assets acquired $ 389.6 _____________ (1)</t>
        </is>
      </c>
    </row>
    <row r="5">
      <c r="A5" s="4" t="inlineStr">
        <is>
          <t>Finite-Lived and Indefinite-Lived Intangible Assets Acquired as Part of Business Combination</t>
        </is>
      </c>
      <c r="B5" s="4" t="inlineStr">
        <is>
          <t xml:space="preserve">The fair value of the separately identifiable intangible assets, and their estimated useful lives as of the acquisition date were as follows: Estimated Weighted Average Estimated (Dollars in millions) Intangible Assets: Trademark $ 216.0 Indefinite Customer Relationships 29.5 8.2 years Total $ 245.5 </t>
        </is>
      </c>
    </row>
    <row r="6">
      <c r="A6" s="4" t="inlineStr">
        <is>
          <t>Acquisition Related Expenses</t>
        </is>
      </c>
      <c r="B6" s="4" t="inlineStr">
        <is>
          <t xml:space="preserve">The following table summarizes the acquisition-related expenses recognized during fiscal years 2023, 2022 and 2021: November 26, November 27, November 28, (Dollars in millions) Acquisition-related expenses: Transaction and integration costs $ — $ 0.8 $ 2.8 Acquisition-related compensation 5.0 5.0 1.0 Total $ 5.0 $ 5.8 $ 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26, 2023</t>
        </is>
      </c>
      <c r="C1" s="2" t="inlineStr">
        <is>
          <t>Nov. 27, 2022</t>
        </is>
      </c>
    </row>
    <row r="2">
      <c r="A2" s="4" t="inlineStr">
        <is>
          <t>Common Class A</t>
        </is>
      </c>
      <c r="B2" s="4" t="inlineStr">
        <is>
          <t xml:space="preserve"> </t>
        </is>
      </c>
      <c r="C2" s="4" t="inlineStr">
        <is>
          <t xml:space="preserve"> </t>
        </is>
      </c>
    </row>
    <row r="3">
      <c r="A3" s="3" t="inlineStr">
        <is>
          <t>Levi Strauss &amp; Co. stockholders’ equity</t>
        </is>
      </c>
      <c r="B3" s="4" t="inlineStr">
        <is>
          <t xml:space="preserve"> </t>
        </is>
      </c>
      <c r="C3" s="4" t="inlineStr">
        <is>
          <t xml:space="preserve"> </t>
        </is>
      </c>
    </row>
    <row r="4">
      <c r="A4" s="4" t="inlineStr">
        <is>
          <t>Common stock, par value (usd per share)</t>
        </is>
      </c>
      <c r="B4" s="9" t="n">
        <v>0.001</v>
      </c>
      <c r="C4" s="9" t="n">
        <v>0.001</v>
      </c>
    </row>
    <row r="5">
      <c r="A5" s="4" t="inlineStr">
        <is>
          <t>Common stock, shares authorized (shares)</t>
        </is>
      </c>
      <c r="B5" s="6" t="n">
        <v>1200000000</v>
      </c>
      <c r="C5" s="6" t="n">
        <v>1200000000</v>
      </c>
    </row>
    <row r="6">
      <c r="A6" s="4" t="inlineStr">
        <is>
          <t>Common stock, shares issued (shares)</t>
        </is>
      </c>
      <c r="B6" s="6" t="n">
        <v>102104670</v>
      </c>
      <c r="C6" s="6" t="n">
        <v>96028351</v>
      </c>
    </row>
    <row r="7">
      <c r="A7" s="4" t="inlineStr">
        <is>
          <t>Common stock, shares outstanding (shares)</t>
        </is>
      </c>
      <c r="B7" s="6" t="n">
        <v>102104670</v>
      </c>
      <c r="C7" s="6" t="n">
        <v>96028351</v>
      </c>
    </row>
    <row r="8">
      <c r="A8" s="4" t="inlineStr">
        <is>
          <t>Common Class B</t>
        </is>
      </c>
      <c r="B8" s="4" t="inlineStr">
        <is>
          <t xml:space="preserve"> </t>
        </is>
      </c>
      <c r="C8" s="4" t="inlineStr">
        <is>
          <t xml:space="preserve"> </t>
        </is>
      </c>
    </row>
    <row r="9">
      <c r="A9" s="3" t="inlineStr">
        <is>
          <t>Levi Strauss &amp; Co. stockholders’ equity</t>
        </is>
      </c>
      <c r="B9" s="4" t="inlineStr">
        <is>
          <t xml:space="preserve"> </t>
        </is>
      </c>
      <c r="C9" s="4" t="inlineStr">
        <is>
          <t xml:space="preserve"> </t>
        </is>
      </c>
    </row>
    <row r="10">
      <c r="A10" s="4" t="inlineStr">
        <is>
          <t>Common stock, shares authorized (shares)</t>
        </is>
      </c>
      <c r="B10" s="6" t="n">
        <v>422000000</v>
      </c>
      <c r="C10" s="6" t="n">
        <v>422000000</v>
      </c>
    </row>
    <row r="11">
      <c r="A11" s="4" t="inlineStr">
        <is>
          <t>Common stock, shares issued (shares)</t>
        </is>
      </c>
      <c r="B11" s="6" t="n">
        <v>295243353</v>
      </c>
      <c r="C11" s="6" t="n">
        <v>297703442</v>
      </c>
    </row>
    <row r="12">
      <c r="A12" s="4" t="inlineStr">
        <is>
          <t>Common stock, shares outstanding (shares)</t>
        </is>
      </c>
      <c r="B12" s="6" t="n">
        <v>295243353</v>
      </c>
      <c r="C12" s="6" t="n">
        <v>2977034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Nov. 26, 2023</t>
        </is>
      </c>
    </row>
    <row r="3">
      <c r="A3" s="3" t="inlineStr">
        <is>
          <t>Goodwill and Intangible Assets Disclosure [Abstract]</t>
        </is>
      </c>
      <c r="B3" s="4" t="inlineStr">
        <is>
          <t xml:space="preserve"> </t>
        </is>
      </c>
    </row>
    <row r="4">
      <c r="A4" s="4" t="inlineStr">
        <is>
          <t>Carrying amount of goodwill</t>
        </is>
      </c>
      <c r="B4" s="4" t="inlineStr">
        <is>
          <t>The changes in the carrying amount of goodwill by business segment for the years ended November 26, 2023 and November 27, 2022, were as follows: Americas Europe Asia Other Brands (1) Total (Dollars in millions) Balance, November 28, 2021 $ 231.4 $ 28.8 $ 3.0 $ 123.7 $ 386.9 Goodwill 231.4 28.8 3.0 123.7 386.9 Accumulated impairment losses — — — — — $ 231.4 $ 28.8 $ 3.0 $ 123.7 $ 386.9 Impairment losses — (11.6) — — (11.6) Adjustments — — — (0.1) (0.1) Foreign currency fluctuation (1.9) (7.5) (0.1) — (9.5) Balance, November 27, 2022 Goodwill 229.5 21.3 2.9 123.6 377.3 Accumulated impairment losses — (11.6) — — (11.6) $ 229.5 $ 9.7 $ 2.9 $ 123.6 $ 365.7 Impairment losses — — — (75.4) (75.4) Goodwill acquired during the year 1.1 10.8 — — 11.9 Foreign currency fluctuation 1.1 0.5 (0.1) — 1.5 Balance, November 26, 2023 Goodwill 231.7 32.6 2.8 123.6 390.7 Accumulated impairment losses — (11.6) — (75.4) (87.0) Balance, November 26, 2023 $ 231.7 $ 21.0 $ 2.8 $ 48.2 $ 303.7 _____________ (1) Comprised of the Beyond Yoga ® reporting unit goodwill only.</t>
        </is>
      </c>
    </row>
    <row r="5">
      <c r="A5" s="4" t="inlineStr">
        <is>
          <t>Finite-lived intangible assets</t>
        </is>
      </c>
      <c r="B5" s="4" t="inlineStr">
        <is>
          <t>Other intangible assets, net, were as follows: November 26, 2023 November 27, 2022 Gross Accumulated Total Gross Accumulated Amortization Total (Dollars in millions) Non-amortized intangible assets: Trademarks (1) $ 243.9 $ — $ 243.9 $ 258.7 $ — $ 258.7 Amortized intangible assets: Customer relationships and other 38.3 (14.6) 23.7 37.9 (9.9) 28.0 Total $ 282.2 $ (14.6) $ 267.6 $ 296.6 $ (9.9) $ 286.7 _____________ (1) Includes the carrying value of the Beyond Yoga ® trademark of $201.1 million, the Level 3 fair value as of the test date, which reflects the cumulative $14.8 million noncash impairment charge, all of which was taken in the third quarter of 2023.</t>
        </is>
      </c>
    </row>
    <row r="6">
      <c r="A6" s="4" t="inlineStr">
        <is>
          <t>Indefinite-lived intangible assets</t>
        </is>
      </c>
      <c r="B6" s="4" t="inlineStr">
        <is>
          <t>Other intangible assets, net, were as follows: November 26, 2023 November 27, 2022 Gross Accumulated Total Gross Accumulated Amortization Total (Dollars in millions) Non-amortized intangible assets: Trademarks (1) $ 243.9 $ — $ 243.9 $ 258.7 $ — $ 258.7 Amortized intangible assets: Customer relationships and other 38.3 (14.6) 23.7 37.9 (9.9) 28.0 Total $ 282.2 $ (14.6) $ 267.6 $ 296.6 $ (9.9) $ 286.7 _____________ (1) Includes the carrying value of the Beyond Yoga ® trademark of $201.1 million, the Level 3 fair value as of the test date, which reflects the cumulative $14.8 million noncash impairment charge, all of which was taken in the third quarter of 2023.</t>
        </is>
      </c>
    </row>
    <row r="7">
      <c r="A7" s="4" t="inlineStr">
        <is>
          <t>Estimated future amortization expense</t>
        </is>
      </c>
      <c r="B7" s="4" t="inlineStr">
        <is>
          <t xml:space="preserve">Estimated amortization expense for each of the next five years is as follows: November 26, (Dollars in millions) 2024 $ 4.4 2025 4.4 2026 4.0 2027 2.3 2028 2.3 Thereafter 6.3 Total $ 2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Nov. 26, 2023</t>
        </is>
      </c>
    </row>
    <row r="3">
      <c r="A3" s="3" t="inlineStr">
        <is>
          <t>Fair Value Disclosures [Abstract]</t>
        </is>
      </c>
      <c r="B3" s="4" t="inlineStr">
        <is>
          <t xml:space="preserve"> </t>
        </is>
      </c>
    </row>
    <row r="4">
      <c r="A4" s="4" t="inlineStr">
        <is>
          <t>Financial assets and liabilities carried at fair value</t>
        </is>
      </c>
      <c r="B4" s="4" t="inlineStr">
        <is>
          <t>The following table presents the Company’s financial instruments that are carried at fair value: November 26, 2023 November 27, 2022 Fair Value Fair Value Fair Value Level 1 Inputs (1) Level 2 Inputs (2) Fair Value Level 1 Inputs (1) Level 2 Inputs (2) (Dollars in millions) Financial assets carried at fair value Rabbi trust assets $ 78.7 $ 78.7 $ — $ 71.5 $ 71.5 $ — Short-term investments in marketable securities — — — 70.6 — 70.6 Derivative instruments (3) 13.8 — 13.8 21.5 — 21.5 Total $ 92.5 $ 78.7 $ 13.8 $ 163.6 $ 71.5 $ 92.1 Financial liabilities carried at fair value Derivative instruments (3) 9.1 — 9.1 8.1 — 8.1 Total $ 9.1 $ — $ 9.1 $ 8.1 $ — $ 8.1 _____________ (1) Fair values estimated using Level 1 inputs are inputs which consist of quoted prices in active markets for identical assets or liabilities that the Company has the ability to access at the measurement date. Rabbi trust assets consist of marketable equity securities. See Note 10 for more information on Rabbi trust asset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t>
        </is>
      </c>
    </row>
    <row r="5">
      <c r="A5" s="4" t="inlineStr">
        <is>
          <t>Financial liabilities carried at adjusted historical cost</t>
        </is>
      </c>
      <c r="B5" s="4" t="inlineStr">
        <is>
          <t>The following table presents the carrying value, including related accrued interest, and estimated fair value of the Company’s financial instruments that are carried at adjusted historical cost: November 26, 2023 November 27, 2022 Carrying Estimated Carrying Estimated (Dollars in millions) Financial liabilities carried at adjusted historical cost 3.375% senior notes due 2027 (1) $ 518.3 $ 500.2 $ 493.9 $ 461.4 3.50% senior notes due 2031 (1) 498.7 407.2 498.1 404.3 Short-term borrowings 12.6 12.6 11.7 11.7 Total $ 1,029.6 $ 920.0 $ 1,003.7 $ 877.4 _____________ (1) Fair values are estimated using Level 2 inputs and incorporate mid-market price quotes. Level 2 inputs are inputs other than quoted prices, that are observable for the liability, either directly or indirectly and include among other things, quoted prices for similar liabilities in markets that are active or inactive as well as inputs other than quoted prices that are observable.</t>
        </is>
      </c>
    </row>
    <row r="6">
      <c r="A6" s="4" t="inlineStr">
        <is>
          <t>Available for Sale Investments</t>
        </is>
      </c>
      <c r="B6" s="4" t="inlineStr">
        <is>
          <t xml:space="preserve">The following table presents the amortized cost, gross unrealized gains (losses) and fair values of the Company’s available for sale investments: November 26, 2023 November 27, 2022 Amortized Cost Unrealized Gains Unrealized Losses Fair Value Amortized Cost Unrealized Gains Unrealized Losses Fair Value (Dollars in millions) Short-term investments in marketable securities $ — $ — $ — $ — $ 71.1 $ 0.3 $ (0.8) $ 7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12 Months Ended</t>
        </is>
      </c>
    </row>
    <row r="2">
      <c r="B2" s="2" t="inlineStr">
        <is>
          <t>Nov. 26, 2023</t>
        </is>
      </c>
    </row>
    <row r="3">
      <c r="A3" s="3" t="inlineStr">
        <is>
          <t>Derivative Instruments and Hedging Activities Disclosure [Abstract]</t>
        </is>
      </c>
      <c r="B3" s="4" t="inlineStr">
        <is>
          <t xml:space="preserve"> </t>
        </is>
      </c>
    </row>
    <row r="4">
      <c r="A4" s="4" t="inlineStr">
        <is>
          <t>Carrying values of derivative instruments and non-derivative instruments</t>
        </is>
      </c>
      <c r="B4" s="4" t="inlineStr">
        <is>
          <t xml:space="preserve">The table below provides data about the carrying values of derivative instruments and non-derivative instruments: November 26, 2023 November 27, 2022 Assets (Liabilities) Derivative Assets (Liabilities) Derivative Carrying Carrying Carrying Carrying (Dollars in millions) Derivatives designated as hedging instruments Foreign exchange risk cash flow hedges (1) $ 6.0 $ — $ 6.0 $ 15.6 $ — $ 15.6 Foreign exchange risk cash flow hedges (2) — (7.1) (7.1) — (7.2) (7.2) Total $ 6.0 $ (7.1) $ 15.6 $ (7.2) Derivatives not designated as hedging instruments Forward foreign exchange contracts (1) $ 13.8 $ (6.0) $ 7.8 $ 21.5 $ (15.6) $ 5.9 Forward foreign exchange contracts (2) 7.1 (9.1) (2.0) 7.2 (8.1) (0.9) Total $ 20.9 $ (15.1) $ 28.7 $ (23.7) Non-derivatives designated as hedging instruments Euro senior notes $ — $ (517.8) $ — $ (494.5) _____________ (1) Included in “Other current assets” or “Other non-current assets” on the Company’s consolidated balance sheets. (2) Included in “Other accrued liabilities” or “Other long-term liabilities” on the Company’s consolidated balance sheets. The table below presents the gross and net amounts of these contracts recognized on the Company's consolidated balance sheets by type of financial instrument: November 26, 2023 November 27, 2022 Gross Amounts of Assets / (Liabilities) Gross Amounts Net Amounts Gross Amounts of Assets / (Liabilities) Gross Amounts Net Amounts (Dollars in millions) Foreign exchange risk contracts and forward foreign exchange contracts Financial assets $ 26.9 $ (13.1) $ 13.8 $ 44.3 $ (14.6) $ 29.7 Financial liabilities (22.2) 13.1 (9.1) (30.9) 14.6 (16.3) Total $ 4.7 $ 13.4 </t>
        </is>
      </c>
    </row>
    <row r="5">
      <c r="A5" s="4" t="inlineStr">
        <is>
          <t>Gains and losses included in AOCI</t>
        </is>
      </c>
      <c r="B5" s="4" t="inlineStr">
        <is>
          <t>The table below provides data about the amount of gains and losses related to derivative instruments and non-derivative instruments designated as cash flow and net investment hedges included in “Accumulated other comprehensive loss” (“AOCL”) on the Company’s consolidated balance sheets, and in “Other (expense) income, net” in the Company’s consolidated statements of income: Amount of Gain or (Loss) Amount of Gain (Loss) Reclassified from AOCL into Net Income (1) As of November 26, 2023 As of November 27, 2022 Year Ended November 26, November 27, November 28, (Dollars in millions) Foreign exchange risk contracts $ (15.0) $ 22.6 $ 21.1 $ 20.8 $ (19.3) Realized forward foreign exchange swaps (2) 4.6 4.6 — — — Yen-denominated Eurobonds (19.8) (19.8) — — — Euro-denominated senior notes (30.8) (7.4) — — — Cumulative income taxes 19.0 7.2 — — — Total $ (42.0) $ 7.2 _____________ (1) Amounts reclassified from AOCL were classified as net revenues or costs of goods sold on the consolidated statements of income. (2) Prior to and during 2005, the Company used foreign exchange currency swaps to hedge the net investment in its foreign operations. For hedges that qualified for hedge accounting, the net gains were included in AOCL and are not reclassified to earnings until the related net investment position has been liquidated.</t>
        </is>
      </c>
    </row>
    <row r="6">
      <c r="A6" s="4" t="inlineStr">
        <is>
          <t>Gains and losses included in statements of income</t>
        </is>
      </c>
      <c r="B6" s="4" t="inlineStr">
        <is>
          <t>The table below presents the effects of the Company's cash flow hedges of foreign exchange risk contracts on the consolidated statements of income: Year ended November 26, November 27, November 28, (Dollars in millions) Amount of gain (loss) on Cash Flow Hedge Activity: Net revenues $ 1.0 $ (1.3) $ (4.3) Cost of goods sold 20.1 22.1 (15.0) The table below provides data about the amount of gains and losses related to derivative instruments included in “Other (expense) income, net” in the Company’s consolidated statements of income: Year Ended November 26, November 27, November 28, (Dollars in millions) Forward foreign exchange contracts: Realized gain (loss) (1) $ 23.1 $ (18.9) $ (9.7) Unrealized gain (loss) 1.6 11.3 (5.1) Total $ 24.7 $ (7.6) $ (14.8) _____________ (1) The realized gain in fiscal year 2023 is primarily driven by the settlement of contracts to buy or sell the Euro where the U.S. Dollar weakened against the original contract rates. The realized loss in fiscal year 2022 is primarily driven the settlement of contracts on various currencies, mainly the Euro, as a result of the U.S. Dollar strengthening throughout the year against original contract rates. The realized loss in fiscal year 2021 is primarily driven by the settlement of contracts on various currencies, mainly the Euro, as well as the British Pound, Canadian Dollar and Mexican Peso, as result of the U.S. Dollar strengthening throughout the year against original contract rates. The realized gain (loss) is included in “Other, net” under cash flows from operating activities on the Company’s consolidated statements of cash flow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Nov. 26, 2023</t>
        </is>
      </c>
    </row>
    <row r="3">
      <c r="A3" s="3" t="inlineStr">
        <is>
          <t>Other Liabilities Disclosure [Abstract]</t>
        </is>
      </c>
      <c r="B3" s="4" t="inlineStr">
        <is>
          <t xml:space="preserve"> </t>
        </is>
      </c>
    </row>
    <row r="4">
      <c r="A4" s="4" t="inlineStr">
        <is>
          <t>Other Accrued Liabilities</t>
        </is>
      </c>
      <c r="B4" s="4" t="inlineStr">
        <is>
          <t xml:space="preserve">The following table presents the Company's other accrued liabilities: November 26, November 27, (Dollars in millions) Other accrued liabilities Accrued non-trade payables $ 177.7 $ 268.4 Taxes other than income taxes payable 63.3 53.2 Accrued property, plant and equipment 59.6 93.3 Accrued advertising and promotion 44.7 57.1 Accrued income taxes 41.8 13.1 Restructuring liabilities 16.6 9.8 Short-term debt 12.5 11.7 Accrued rent 9.9 9.1 Fair value derivatives 9.1 7.5 Accrued interest payable 8.2 8.0 Other 126.0 130.8 Total other accrued liabilities $ 569.4 $ 66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Nov. 26, 2023</t>
        </is>
      </c>
    </row>
    <row r="3">
      <c r="A3" s="3" t="inlineStr">
        <is>
          <t>Debt Disclosure [Abstract]</t>
        </is>
      </c>
      <c r="B3" s="4" t="inlineStr">
        <is>
          <t xml:space="preserve"> </t>
        </is>
      </c>
    </row>
    <row r="4">
      <c r="A4" s="4" t="inlineStr">
        <is>
          <t>Schedule of long-term and short-term debt instruments</t>
        </is>
      </c>
      <c r="B4" s="4" t="inlineStr">
        <is>
          <t xml:space="preserve">The following table presents the Company's debt: November 26, November 27, (Dollars in millions) Long-term debt 3.375% senior notes due 2027 $ 514.9 $ 490.6 3.50% senior notes due 2031 494.5 493.9 Total long-term debt $ 1,009.4 $ 984.5 Short-term debt Short-term borrowings 12.5 11.7 Total debt $ 1,021.9 $ 996.2 </t>
        </is>
      </c>
    </row>
    <row r="5">
      <c r="A5" s="4" t="inlineStr">
        <is>
          <t>Principal payments on short-term and long-term debt</t>
        </is>
      </c>
      <c r="B5" s="4" t="inlineStr">
        <is>
          <t xml:space="preserve">The table below sets forth, as of November 26, 2023, the Company's required aggregate short-term and long-term debt principal payments: (Dollars in millions) 2024 $ 12.5 2025 — 2026 — 2027 517.8 2028 — Thereafter 500.0 Total future debt principal payments $ 1,03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enefits (Tables)</t>
        </is>
      </c>
      <c r="B1" s="2" t="inlineStr">
        <is>
          <t>12 Months Ended</t>
        </is>
      </c>
    </row>
    <row r="2">
      <c r="B2" s="2" t="inlineStr">
        <is>
          <t>Nov. 26, 2023</t>
        </is>
      </c>
    </row>
    <row r="3">
      <c r="A3" s="3" t="inlineStr">
        <is>
          <t>Retirement Benefits [Abstract]</t>
        </is>
      </c>
      <c r="B3" s="4" t="inlineStr">
        <is>
          <t xml:space="preserve"> </t>
        </is>
      </c>
    </row>
    <row r="4">
      <c r="A4" s="4" t="inlineStr">
        <is>
          <t>Schedule of benefit obligations in excess of fair value of plan assets</t>
        </is>
      </c>
      <c r="B4" s="4" t="inlineStr">
        <is>
          <t>The following tables summarize activity of the Company's defined benefit pension plans and postretirement benefit plans: Pension Benefits Postretirement Benefits 2023 2022 2023 2022 (Dollars in millions) Change in benefit obligation: Benefit obligation at beginning of year $ 882.6 $ 1,192.1 $ 41.9 $ 57.8 Service cost 2.8 3.9 — — Interest cost 39.9 22.5 2.0 0.9 Plan participants' contribution 0.6 0.5 3.5 3.6 Actuarial gain (1) (38.2) (251.5) 1.0 (10.2) Impact of foreign currency changes 4.5 (16.1) — — Plan settlements (2) (59.1) (1.1) — — Net benefits paid (63.7) (67.7) (9.2) (10.2) Benefit obligation at end of year $ 769.4 $ 882.6 $ 39.2 $ 41.9 Change in plan assets: Fair value of plan assets at beginning of year 838.5 1,129.2 — — Actual return on plan assets 7.3 (216.5) — — Employer contribution 12.2 10.7 5.7 6.6 Plan participants' contributions 0.6 0.5 3.5 3.6 Plan settlements (59.1) (1.1) — — Impact of foreign currency changes 3.6 (16.6) — — Net benefits paid (63.7) (67.7) (9.2) (10.2) Fair value of plan assets at end of year 739.4 838.5 — — Unfunded status at end of year $ (30.0) $ (44.1) $ (39.2) $ (41.9) _____________ (1) The decrease in fiscal year 2023 actuarial gains compared to 2022 actuarial gains in the Company's pension benefit plans is primarily from changes in discount rate assumptions made in 2022. (2)</t>
        </is>
      </c>
    </row>
    <row r="5">
      <c r="A5" s="4" t="inlineStr">
        <is>
          <t>Schedule of amounts recognized in balance sheet</t>
        </is>
      </c>
      <c r="B5" s="4" t="inlineStr">
        <is>
          <t>Amounts recognized in the Company's consolidated balance sheets as of November 26, 2023 and November 27, 2022, consist of the following: Pension Benefits Postretirement Benefits 2023 2022 2023 2022 (Dollars in millions) Unfunded status recognized on the balance sheet: Prepaid benefit cost (1) $ 87.6 $ 75.2 $ — $ — Accrued benefit liability – current portion (2) (10.3) (9.7) (5.6) (5.7) Accrued benefit liability – long-term portion (2) (107.3) (109.6) (33.6) (36.2) $ (30.0) $ (44.1) $ (39.2) $ (41.9) Accumulated other comprehensive loss: Net actuarial loss $ (217.5) $ (253.1) $ 0.6 $ 1.6 Net prior service benefit 0.1 0.1 — — $ (217.4) $ (253.0) $ 0.6 $ 1.6 _____________ (1) Included in “Other non-current assets” on the Company’s consolidated balance sheets. (2) Included in “Accrued salaries, wages and employee benefits” or “Other long-term liabilities” on the Company’s consolidated balance sheets.</t>
        </is>
      </c>
    </row>
    <row r="6">
      <c r="A6" s="4" t="inlineStr">
        <is>
          <t>Schedule of accumulated benefit obligations in excess of fair value of plan assets</t>
        </is>
      </c>
      <c r="B6" s="4" t="inlineStr">
        <is>
          <t xml:space="preserve">Information for the Company's defined benefit plans with an accumulated or projected benefit obligation in excess of plan assets is as follows: Pension Benefits 2023 2022 (Dollars in millions) Accumulated benefit obligations in excess of plan assets: Aggregate accumulated benefit obligation $ 115.2 $ 117.3 Projected benefit obligations in excess of plan assets: Aggregate projected benefit obligation $ 118.6 $ 119.3 Aggregate fair value of plan assets 0.9 — </t>
        </is>
      </c>
    </row>
    <row r="7">
      <c r="A7" s="4" t="inlineStr">
        <is>
          <t>Schedule of defined benefit plans disclosures</t>
        </is>
      </c>
      <c r="B7" s="4" t="inlineStr">
        <is>
          <t>Deferred compensation plan liabilities were recognized in the Company’s consolidated balance sheets as follows: November 26, November 27, November 28, (Dollars in millions) Accrued salaries, wages and employee benefits $ 9.1 $ 5.6 $ 7.2 Long-term employee related benefits $ 94.8 $ 94.0 $ 99.5 The components of the Company's net periodic benefit cost were as follows: Pension Benefits Postretirement Benefits 2023 2022 2021 2023 2022 2021 (Dollars in millions) Net periodic benefit cost (income): Service cost $ 2.8 $ 3.9 $ 4.5 $ — $ — $ — Interest cost 39.9 22.5 19.3 2.0 0.9 0.8 Expected return on plan assets (37.7) (31.8) (36.6) — — — Amortization of prior service benefit (0.1) — (0.1) — — — Amortization of actuarial loss 8.9 8.5 10.4 — 0.3 0.5 Net settlement loss (gain) 18.9 (0.2) — — — — Net periodic benefit (income) cost 32.7 2.9 (2.5) 2.0 1.2 1.3 Changes in accumulated other comprehensive loss: Actuarial (gain) loss (7.9) (3.3) (21.2) 1.0 (10.2) (3.0) Amortization of prior service benefit 0.1 — 0.1 — — — Amortization of actuarial loss (8.9) (8.5) (10.4) — (0.3) (0.5) Net settlement (loss) gain (18.9) 0.2 — — — — Total recognized in accumulated other comprehensive loss (35.6) (11.6) (31.5) 1.0 (10.5) (3.5) Total recognized in net periodic benefit cost and accumulated other comprehensive loss $ (2.9) $ (8.7) $ (34.0) $ 3.0 $ (9.3) $ (2.2)</t>
        </is>
      </c>
    </row>
    <row r="8">
      <c r="A8" s="4" t="inlineStr">
        <is>
          <t>Schedule of assumptions used</t>
        </is>
      </c>
      <c r="B8" s="4" t="inlineStr">
        <is>
          <t>Assumptions used in accounting for the Company's benefit plans were as follows: Pension Benefits Postretirement Benefits 2023 2022 2021 2023 2022 2021 Weighted-average assumptions used to determine net periodic benefit cost: Discount rate 5.0% 2.4% 2.1% 5.1% 2.4% 2.0% Expected long-term rate of return on plan assets 4.8% 2.9% 3.3% Rate of compensation increase 3.6% 3.5% 3.3% Weighted-average assumptions used to determine benefit obligations: Discount rate 5.5% 5.0% 2.4% 5.6% 5.1% 2.4% Rate of compensation increase 3.5% 3.6% 3.5% Assumed health care cost trend rates were as follows: Health care trend rate assumed for next year 7.0% 6.1% 5.9% Rate trend to which the cost trend is assumed to decline 3.9% 4.0% 3.9% Year that rate reaches the ultimate trend rate 2048 2046 2044</t>
        </is>
      </c>
    </row>
    <row r="9">
      <c r="A9" s="4" t="inlineStr">
        <is>
          <t>Fair values of pension plan assets</t>
        </is>
      </c>
      <c r="B9" s="4" t="inlineStr">
        <is>
          <t>The fair value of the Company's pension plan assets by asset class are as follows: Year Ended November 26, 2023 Asset Class Total Quoted Prices in Significant Significant (Dollars in millions) Cash and cash equivalents $ 16.9 $ 16.9 $ — $ — Equity securities (1) U.S. large cap 42.3 — 42.3 — U.S. small cap 5.3 — 5.3 — International 62.8 — 62.8 — Fixed income securities (2) 594.0 — 594.0 — Other alternative investments Real estate (3) 14.0 — 14.0 — Other (5) 4.1 — 4.1 — Total investments at fair value $ 739.4 $ 16.9 $ 722.5 $ — Year Ended November 27, 2022 Asset Class Total Quoted Prices in Significant Significant (Dollars in millions) Cash and cash equivalents $ 5.7 $ 5.7 $ — $ — Equity securities (1) U.S. large cap 42.8 — 42.8 — U.S. small cap 6.6 — 6.6 — International 69.8 — 69.8 — Fixed income securities (2) 687.7 — 687.7 — Other alternative investments Real estate (3) 14.5 — 14.5 — Hedge fund (4) 7.4 — 7.4 — Other (5) 4.0 — 4.0 — Total investments at fair value $ 838.5 $ 5.7 $ 832.8 $ — _____________ (1) Primarily consist of equity index funds that track various market indices. (2) Predominantly includes bond index funds that invest in long-term U.S. government and investment grade corporate bonds. (3) Primarily consist of investments in U.S. Real Estate Investment Trusts. (4) Primarily invested in a diversified portfolio of equities, bonds, alternatives and cash with a low tolerance for capital loss. (5)</t>
        </is>
      </c>
    </row>
    <row r="10">
      <c r="A10" s="4" t="inlineStr">
        <is>
          <t>Schedule of expected benefit payments</t>
        </is>
      </c>
      <c r="B10" s="4" t="inlineStr">
        <is>
          <t xml:space="preserve">The Company's estimated future benefit payments to participants, which reflect expected future service, as appropriate are anticipated to be paid as follows: Pension Postretirement Deferred Compensation Total (Dollars in millions) 2024 $ 70.5 $ 6.1 $ 9.1 $ 85.7 2025 65.7 5.6 5.1 76.4 2026 64.0 5.1 5.1 74.2 2027 64.4 4.6 3.6 72.6 2028 62.8 4.2 3.7 70.7 2029-2033 295.8 15.7 77.3 38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Incentive Compensation Plans (Tables)</t>
        </is>
      </c>
      <c r="B1" s="2" t="inlineStr">
        <is>
          <t>12 Months Ended</t>
        </is>
      </c>
    </row>
    <row r="2">
      <c r="B2" s="2" t="inlineStr">
        <is>
          <t>Nov. 26, 2023</t>
        </is>
      </c>
    </row>
    <row r="3">
      <c r="A3" s="3" t="inlineStr">
        <is>
          <t>Share-Based Payment Arrangement, Noncash Expense [Abstract]</t>
        </is>
      </c>
      <c r="B3" s="4" t="inlineStr">
        <is>
          <t xml:space="preserve"> </t>
        </is>
      </c>
    </row>
    <row r="4">
      <c r="A4" s="4" t="inlineStr">
        <is>
          <t>Stock appreciation rights award activity</t>
        </is>
      </c>
      <c r="B4" s="4" t="inlineStr">
        <is>
          <t xml:space="preserve">Service SARs activity during the year ended November 26, 2023 was as follows: Service SARs Units Weighted-Average Exercise Price Weighted-Average Remaining Contractual Life (Years) Aggregate Intrinsic Value (Units in thousands and dollars in millions, except weighted-average exercise price) Outstanding at November 27, 2022 5,865 $ 13.12 4.4 Granted 2,465 16.47 Exercised (717) 6.51 Forfeited (54) 18.49 Outstanding at November 26, 2023 7,559 $ 14.80 5.5 Vested and expected to vest at November 26, 2023 7,548 $ 14.80 5.5 $ 17.6 Exercisable at November 26, 2023 4,133 $ 12.39 2.9 $ 17.4 November 26, 2023 November 27, 2022 November 28, 2021 (Dollars in millions) Aggregate intrinsic value of Service SARs exercised during the year $ 6.9 $ 6.4 $ 119.5 Aggregate intrinsic value of Performance SARs exercised during the year $ 28.9 $ 2.9 $ 45.4 </t>
        </is>
      </c>
    </row>
    <row r="5">
      <c r="A5" s="4" t="inlineStr">
        <is>
          <t>Stock appreciation rights, valuation assumptions</t>
        </is>
      </c>
      <c r="B5" s="4" t="inlineStr">
        <is>
          <t>The weighted-average grant date fair values and corresponding weighted-average assumptions used in the Black-Scholes option valuation model were as follows: Service SARs Granted 2023 2022 2021 Weighted-average grant date fair value $ 6.58 $ 8.49 $ 9.88 Weighted-average assumptions: Expected life (in years) 7.0 7.1 7.1 Expected volatility 48.0 % 46.7 % 49.3 % Risk-free interest rate 3.8 % 1.7 % 0.8 % Expected dividend 2.9 % 1.9 % 0.8 % Performance RSUs Granted 2023 2022 2021 Weighted-average grant date fair value $ 19.83 $ 21.38 $ 27.33 Weighted-average assumptions: Expected life (in years) 2.8 2.8 2.8 Expected volatility 49.6 % 51.4 % 54.3 % Risk-free interest rate 3.9 % 1.2 % 0.2 % Expected dividend 2.7 % 1.9 % 0.8 %</t>
        </is>
      </c>
    </row>
    <row r="6">
      <c r="A6" s="4" t="inlineStr">
        <is>
          <t>Restricted stock units award activity</t>
        </is>
      </c>
      <c r="B6" s="4" t="inlineStr">
        <is>
          <t>Service and Performance RSU activity during the year ended November 26, 2023 was as follows: Service RSUs Performance RSUs Units Weighted-Average Grant Date Fair Value Weighted-Average Remaining Contractual Life (Years) Units Weighted-Average Grant Date Fair Value Weighted-Average Remaining Contractual Life (Years) (Units in thousands) Outstanding at November 27, 2022 4,434 $ 19.62 2.5 2,343 $ 24.81 1.5 Granted 3,658 16.02 1,478 19.53 Vested (1,943) 18.68 (586) 26.64 Performance adjustment — — (124) 26.75 Forfeited (518) 18.60 (163) 21.63 Outstanding at November 26, 2023 5,631 $ 17.69 2.3 2,948 $ 21.83 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Nov. 26, 2023</t>
        </is>
      </c>
    </row>
    <row r="3">
      <c r="A3" s="3" t="inlineStr">
        <is>
          <t>Leases [Abstract]</t>
        </is>
      </c>
      <c r="B3" s="4" t="inlineStr">
        <is>
          <t xml:space="preserve"> </t>
        </is>
      </c>
    </row>
    <row r="4">
      <c r="A4" s="4" t="inlineStr">
        <is>
          <t>Schedule of Operating Lease Liabilities</t>
        </is>
      </c>
      <c r="B4" s="4" t="inlineStr">
        <is>
          <t xml:space="preserve">Amounts of future undiscounted cash flows related to operating lease payments over the lease term are as follows and are reconciled to the present value of the operating lease liabilities as recorded in the Company's consolidated balance sheets. November 26, 2023 (Dollars in millions) 2024 $ 278.7 2025 228.3 2026 186.5 2027 148.1 2028 114.3 Thereafter 388.8 Total undiscounted future cash flows related to lease payments 1,344.7 Less: Interest 186.1 Present value of lease liabilities $ 1,158.6 </t>
        </is>
      </c>
    </row>
    <row r="5">
      <c r="A5" s="4" t="inlineStr">
        <is>
          <t>Supplemental Cash and Non-Cash Information</t>
        </is>
      </c>
      <c r="B5" s="4" t="inlineStr">
        <is>
          <t xml:space="preserve">The following table includes the weighted average remaining lease terms, in years, and the weighted average discount rate used to calculate the present value of operating lease liabilities: November 26, November 27, Weighted-average remaining lease term (years) 7.2 6.3 Weighted-average discount rate 3.81 % 2.88 % The table below includes supplemental cash and non-cash information related to operating leases: November 26, November 27, (Dollars in millions) Cash paid for amounts included in the measurement of lease liabilities: Operating cash outflows from operating leases $ 272.9 $ 260.3 Operating lease right-of-use assets obtained in exchange for new operating lease liabilities $ 334.4 $ 21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Nov. 26, 2023</t>
        </is>
      </c>
    </row>
    <row r="3">
      <c r="A3" s="3" t="inlineStr">
        <is>
          <t>Equity [Abstract]</t>
        </is>
      </c>
      <c r="B3" s="4" t="inlineStr">
        <is>
          <t xml:space="preserve"> </t>
        </is>
      </c>
    </row>
    <row r="4">
      <c r="A4" s="4" t="inlineStr">
        <is>
          <t>Schedule of accumulated other comprehensive loss</t>
        </is>
      </c>
      <c r="B4" s="4" t="inlineStr">
        <is>
          <t>The following is a summary of the components of "Accumulated other comprehensive loss", net of related income taxes: Pension and Translation Adjustments Unrealized Derivative Instruments Foreign Total (Dollars in millions) Accumulated other comprehensive loss at November 29, 2020 $ (222.4) $ (74.4) $ (158.6) $ 14.0 $ (441.4) Other comprehensive income (loss) before reclassifications 16.0 34.2 (38.2) 4.8 16.8 Amounts reclassified from accumulated other comprehensive loss 10.9 19.3 — — 30.2 Net increase (decrease) in other comprehensive income (loss) 26.9 53.5 (38.2) 4.8 47.0 Accumulated other comprehensive loss at November 28, 2021 (195.5) (20.9) (196.8) 18.8 (394.4) Other comprehensive income (loss) before reclassifications 7.5 48.9 (51.9) (16.6) (12.1) Amounts reclassified from accumulated other comprehensive loss 8.5 (20.8) — — (12.3) Adjustment of accumulated other comprehensive gain to retained earnings — — — (2.9) (2.9) Net increase (decrease) in other comprehensive income (loss) 16.0 28.1 (51.9) (19.5) (27.3) Accumulated other comprehensive loss at November 27, 2022 (179.5) 7.2 (248.7) (0.7) (421.7) Other comprehensive income (loss) before reclassifications (1.4) (28.1) 53.0 0.1 23.6 Amounts reclassified from accumulated other comprehensive loss 27.7 (21.1) — 0.6 7.2 Net increase (decrease) in other comprehensive income (loss) 26.3 (49.2) 53.0 0.7 30.8 Accumulated other comprehensive loss at November 26, 2023 $ (153.2) $ (42.0) $ (195.7) $ — $ (39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12 Months Ended</t>
        </is>
      </c>
    </row>
    <row r="2">
      <c r="B2" s="2" t="inlineStr">
        <is>
          <t>Nov. 26, 2023</t>
        </is>
      </c>
    </row>
    <row r="3">
      <c r="A3" s="3" t="inlineStr">
        <is>
          <t>Revenue from Contract with Customer [Abstract]</t>
        </is>
      </c>
      <c r="B3" s="4" t="inlineStr">
        <is>
          <t xml:space="preserve"> </t>
        </is>
      </c>
    </row>
    <row r="4">
      <c r="A4" s="4" t="inlineStr">
        <is>
          <t>Disaggregation of Revenue</t>
        </is>
      </c>
      <c r="B4" s="4" t="inlineStr">
        <is>
          <t xml:space="preserve">The table below provides the Company's revenues disaggregated by segment and channel. Year Ended November 26, 2023 Levi's Brands Americas Europe Asia Other Brands Total (Dollars in millions) Net revenues by channel: Wholesale $ 1,981.4 $ 804.7 $ 485.0 $ 279.8 $ 3,550.9 Direct-to-consumer 1,105.5 774.8 574.7 173.1 2,628.1 Total net revenues $ 3,086.9 $ 1,579.5 $ 1,059.7 $ 452.9 $ 6,179.0 Year Ended November 27 2022 Levi's Brands Americas Europe Asia Other Brands Total (Dollars in millions) Net revenues by channel: Wholesale $ 2,193.7 $ 879.8 $ 458.3 $ 297.9 $ 3,829.7 Direct-to-consumer 993.7 717.4 493.8 134.0 2,338.9 Total net revenues $ 3,187.4 $ 1,597.2 $ 952.1 $ 431.9 $ 6,168.6 Year Ended November 28, 2021 Levi's Brands Americas Europe Asia Other Brands Total (Dollars in millions) Net revenues by channel: Wholesale $ 2,061.3 $ 1,003.8 $ 389.4 $ 206.9 $ 3,661.4 Direct-to-consumer 873.5 700.2 445.3 83.5 2,102.5 Total net revenues $ 2,934.8 $ 1,704.0 $ 834.7 $ 290.4 $ 5,76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Nov. 26, 2023</t>
        </is>
      </c>
      <c r="C2" s="2" t="inlineStr">
        <is>
          <t>Nov. 27, 2022</t>
        </is>
      </c>
      <c r="D2" s="2" t="inlineStr">
        <is>
          <t>Nov. 28,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6179</v>
      </c>
      <c r="C4" s="7" t="n">
        <v>6168.6</v>
      </c>
      <c r="D4" s="7" t="n">
        <v>5763.9</v>
      </c>
    </row>
    <row r="5">
      <c r="A5" s="4" t="inlineStr">
        <is>
          <t>Cost of goods sold</t>
        </is>
      </c>
      <c r="B5" s="8" t="n">
        <v>2663.3</v>
      </c>
      <c r="C5" s="8" t="n">
        <v>2619.8</v>
      </c>
      <c r="D5" s="8" t="n">
        <v>2417.2</v>
      </c>
    </row>
    <row r="6">
      <c r="A6" s="4" t="inlineStr">
        <is>
          <t>Gross profit</t>
        </is>
      </c>
      <c r="B6" s="8" t="n">
        <v>3515.7</v>
      </c>
      <c r="C6" s="8" t="n">
        <v>3548.8</v>
      </c>
      <c r="D6" s="8" t="n">
        <v>3346.7</v>
      </c>
    </row>
    <row r="7">
      <c r="A7" s="4" t="inlineStr">
        <is>
          <t>Selling, general and administrative expenses</t>
        </is>
      </c>
      <c r="B7" s="8" t="n">
        <v>3072.2</v>
      </c>
      <c r="C7" s="8" t="n">
        <v>2890.7</v>
      </c>
      <c r="D7" s="8" t="n">
        <v>2660.5</v>
      </c>
    </row>
    <row r="8">
      <c r="A8" s="4" t="inlineStr">
        <is>
          <t>Goodwill and other intangible asset impairment charges</t>
        </is>
      </c>
      <c r="B8" s="8" t="n">
        <v>90.2</v>
      </c>
      <c r="C8" s="8" t="n">
        <v>11.6</v>
      </c>
      <c r="D8" s="6" t="n">
        <v>0</v>
      </c>
    </row>
    <row r="9">
      <c r="A9" s="4" t="inlineStr">
        <is>
          <t>Operating income</t>
        </is>
      </c>
      <c r="B9" s="8" t="n">
        <v>353.3</v>
      </c>
      <c r="C9" s="8" t="n">
        <v>646.5</v>
      </c>
      <c r="D9" s="8" t="n">
        <v>686.2</v>
      </c>
    </row>
    <row r="10">
      <c r="A10" s="4" t="inlineStr">
        <is>
          <t>Interest expense</t>
        </is>
      </c>
      <c r="B10" s="8" t="n">
        <v>-45.9</v>
      </c>
      <c r="C10" s="8" t="n">
        <v>-25.7</v>
      </c>
      <c r="D10" s="8" t="n">
        <v>-72.90000000000001</v>
      </c>
    </row>
    <row r="11">
      <c r="A11" s="4" t="inlineStr">
        <is>
          <t>Loss on early extinguishment of debt</t>
        </is>
      </c>
      <c r="B11" s="6" t="n">
        <v>0</v>
      </c>
      <c r="C11" s="6" t="n">
        <v>0</v>
      </c>
      <c r="D11" s="8" t="n">
        <v>-36.5</v>
      </c>
    </row>
    <row r="12">
      <c r="A12" s="4" t="inlineStr">
        <is>
          <t>Other (expense) income, net</t>
        </is>
      </c>
      <c r="B12" s="8" t="n">
        <v>-42.2</v>
      </c>
      <c r="C12" s="8" t="n">
        <v>28.8</v>
      </c>
      <c r="D12" s="8" t="n">
        <v>3.4</v>
      </c>
    </row>
    <row r="13">
      <c r="A13" s="4" t="inlineStr">
        <is>
          <t>Income before income taxes</t>
        </is>
      </c>
      <c r="B13" s="8" t="n">
        <v>265.2</v>
      </c>
      <c r="C13" s="8" t="n">
        <v>649.6</v>
      </c>
      <c r="D13" s="8" t="n">
        <v>580.2</v>
      </c>
    </row>
    <row r="14">
      <c r="A14" s="4" t="inlineStr">
        <is>
          <t>Income tax expense</t>
        </is>
      </c>
      <c r="B14" s="8" t="n">
        <v>15.6</v>
      </c>
      <c r="C14" s="8" t="n">
        <v>80.5</v>
      </c>
      <c r="D14" s="8" t="n">
        <v>26.7</v>
      </c>
    </row>
    <row r="15">
      <c r="A15" s="4" t="inlineStr">
        <is>
          <t>Net income</t>
        </is>
      </c>
      <c r="B15" s="7" t="n">
        <v>249.6</v>
      </c>
      <c r="C15" s="7" t="n">
        <v>569.1</v>
      </c>
      <c r="D15" s="7" t="n">
        <v>553.5</v>
      </c>
    </row>
    <row r="16">
      <c r="A16" s="3" t="inlineStr">
        <is>
          <t>Earnings per common share attributable to common stockholders:</t>
        </is>
      </c>
      <c r="B16" s="4" t="inlineStr">
        <is>
          <t xml:space="preserve"> </t>
        </is>
      </c>
      <c r="C16" s="4" t="inlineStr">
        <is>
          <t xml:space="preserve"> </t>
        </is>
      </c>
      <c r="D16" s="4" t="inlineStr">
        <is>
          <t xml:space="preserve"> </t>
        </is>
      </c>
    </row>
    <row r="17">
      <c r="A17" s="4" t="inlineStr">
        <is>
          <t>Basic (usd per share)</t>
        </is>
      </c>
      <c r="B17" s="10" t="n">
        <v>0.63</v>
      </c>
      <c r="C17" s="10" t="n">
        <v>1.43</v>
      </c>
      <c r="D17" s="10" t="n">
        <v>1.38</v>
      </c>
    </row>
    <row r="18">
      <c r="A18" s="4" t="inlineStr">
        <is>
          <t>Diluted (usd per share)</t>
        </is>
      </c>
      <c r="B18" s="10" t="n">
        <v>0.62</v>
      </c>
      <c r="C18" s="10" t="n">
        <v>1.41</v>
      </c>
      <c r="D18" s="10" t="n">
        <v>1.35</v>
      </c>
    </row>
    <row r="19">
      <c r="A19" s="3" t="inlineStr">
        <is>
          <t>Weighted-average common shares outstanding:</t>
        </is>
      </c>
      <c r="B19" s="4" t="inlineStr">
        <is>
          <t xml:space="preserve"> </t>
        </is>
      </c>
      <c r="C19" s="4" t="inlineStr">
        <is>
          <t xml:space="preserve"> </t>
        </is>
      </c>
      <c r="D19" s="4" t="inlineStr">
        <is>
          <t xml:space="preserve"> </t>
        </is>
      </c>
    </row>
    <row r="20">
      <c r="A20" s="4" t="inlineStr">
        <is>
          <t>Basic (in shares)</t>
        </is>
      </c>
      <c r="B20" s="6" t="n">
        <v>397208535</v>
      </c>
      <c r="C20" s="6" t="n">
        <v>397341137</v>
      </c>
      <c r="D20" s="6" t="n">
        <v>401634760</v>
      </c>
    </row>
    <row r="21">
      <c r="A21" s="4" t="inlineStr">
        <is>
          <t>Diluted (in shares)</t>
        </is>
      </c>
      <c r="B21" s="6" t="n">
        <v>401723167</v>
      </c>
      <c r="C21" s="6" t="n">
        <v>403844782</v>
      </c>
      <c r="D21" s="6" t="n">
        <v>4097781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 (Tables)</t>
        </is>
      </c>
      <c r="B1" s="2" t="inlineStr">
        <is>
          <t>12 Months Ended</t>
        </is>
      </c>
    </row>
    <row r="2">
      <c r="B2" s="2" t="inlineStr">
        <is>
          <t>Nov. 26, 2023</t>
        </is>
      </c>
    </row>
    <row r="3">
      <c r="A3" s="3" t="inlineStr">
        <is>
          <t>Other Income and Expenses [Abstract]</t>
        </is>
      </c>
      <c r="B3" s="4" t="inlineStr">
        <is>
          <t xml:space="preserve"> </t>
        </is>
      </c>
    </row>
    <row r="4">
      <c r="A4" s="4" t="inlineStr">
        <is>
          <t>Schedule of other nonoperating income (expense)</t>
        </is>
      </c>
      <c r="B4" s="4" t="inlineStr">
        <is>
          <t>The following table summarizes significant components of “Other (expense) income, net”: Year Ended November 26, November 27, November 28, (Dollars in millions) Foreign exchange management gains (losses) (1) $ 24.7 $ (7.6) $ (14.8) Foreign currency transaction (losses) gains (2) (47.8) 1.8 5.8 Marketable securities gains (3) 3.4 6.9 — COVID-19 government subsidy gain (4) — 12.5 — U.S. pension settlement loss (5) (19.0) — — Other, net (3.5) 15.2 12.4 Total other (expense) income, net $ (42.2) $ 28.8 $ 3.4 _____________ (1) Gains and losses on forward foreign exchange contracts primarily result from currency fluctuations relative to negotiated contract rates. Gains in fiscal year 2023 were primarily due to currency fluctuations relative to negotiated contract rates on positions to sell the Euro and the Mexican Peso. Losses in fiscal year 2022 were primarily due to unfavorable positions to sell the Euro, offset by favorable positions to sell the Mexican Peso and Canadian Dollar. Losses in fiscal year 2021 were primarily due to unfavorable positions to sells the Euro and Canadian Dollar. (2) Foreign currency transaction gains and losses reflect the impact of currency fluctuation on the Company's foreign currency denominated balances. Losses in fiscal year 2023 were primarily due to lower outstanding Euro-denominated payables subjected to a U.S. dollar strengthening against historical rates, as well as U.S. dollar weakening against the Mexican Peso. (3) Marketable securities gains includes unrealized gains and losses from marketable equity securities held in an irrevocable grantor’s Rabbi trust in connection with the Company's deferred compensation plan. (4) COVID-19 government subsidy gain reflects a payment received from the German government as reimbursement for COVID-19 losses incurred in prior years. (5) On May 30, 2023, the Company used pension plan assets to purchase nonparticipating annuity contracts in order to transfer certain liabilities associated with its U.S. pension plan to an insurance company. As a result, the Company remeasured the U.S. pension plan, which resulted in a noncash pension settlement charge of $19.0 million recognized within Other (expense) income, net in the Company’s consolidated statement of income and Other, net in the Company’s consolidated statement of cash flow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Nov. 26, 2023</t>
        </is>
      </c>
    </row>
    <row r="3">
      <c r="A3" s="3" t="inlineStr">
        <is>
          <t>Income Tax Disclosure [Abstract]</t>
        </is>
      </c>
      <c r="B3" s="4" t="inlineStr">
        <is>
          <t xml:space="preserve"> </t>
        </is>
      </c>
    </row>
    <row r="4">
      <c r="A4" s="4" t="inlineStr">
        <is>
          <t>Schedule of effective income tax rate reconciliation</t>
        </is>
      </c>
      <c r="B4" s="4" t="inlineStr">
        <is>
          <t>The Company's income tax expense (benefit) differed from the amount computed by applying the U.S. federal statutory income tax rate to income before income taxes as follows: Year Ended November 26, November 27, November 28, (Dollars in millions) Income tax expense (benefit) at U.S. federal statutory rate $ 55.7 21.0 % $ 136.4 21.0 % $ 121.9 21.0 % State income taxes, net of U.S. federal impact 1.3 0.5 % 14.5 2.2 % 9.0 1.6 % Change in valuation allowance (2.0) (0.8) % (0.5) (0.1) % 2.6 0.4 % Impact of foreign operations, net (1) 14.3 5.4 % 29.6 4.6 % 11.5 2.0 % Foreign-derived intangible income benefit ("FDII") (55.9) (21.1) % (29.8) (4.6) % (66.0) (11.4) % Reassessment of tax liabilities (0.6) (0.2) % (7.5) (1.2) % (0.8) (0.1) % International intellectual property transaction — — % (55.1) (8.5) % (15.1) (2.6) % Stock-based compensation 6.6 2.5 % (5.0) (0.8) % (36.9) (6.4) % Other, including non-deductible expenses (3.8) (1.4) % (2.1) (0.2) % 0.5 0.1 % Total $ 15.6 5.9 % $ 80.5 12.4 % $ 26.7 4.6 % ___________ (1) Included in Impact of foreign operations, net are foreign rate differential, Global Intangible Low-Taxed Income ("GILTI") and the tax impact of actual and deemed repatriations of foreign earnings net of foreign tax credits. This also includes an immaterial amount of non-deductible charges related to the Russia-Ukraine crisis in fiscal year 2022.</t>
        </is>
      </c>
    </row>
    <row r="5">
      <c r="A5" s="4" t="inlineStr">
        <is>
          <t>Schedule of income before income tax, domestic and foreign</t>
        </is>
      </c>
      <c r="B5" s="4" t="inlineStr">
        <is>
          <t xml:space="preserve">The U.S. and foreign components of income (loss) before income taxes were as follows: Year Ended November 26, November 27, November 28, (Dollars in millions) Domestic $ (164.7) $ 171.1 $ 197.4 Foreign 429.9 478.5 382.8 Total income before income taxes $ 265.2 $ 649.6 $ 580.2 </t>
        </is>
      </c>
    </row>
    <row r="6">
      <c r="A6" s="4" t="inlineStr">
        <is>
          <t>Schedule of components of income tax expense (benefit)</t>
        </is>
      </c>
      <c r="B6" s="4" t="inlineStr">
        <is>
          <t xml:space="preserve">Income tax expense (benefit) consisted of the following: Year Ended November 26, November 27, November 28, (Dollars in millions) U.S. Federal Current $ 14.4 $ 15.3 $ 12.9 Deferred (91.5) 46.1 (25.5) $ (77.1) $ 61.4 $ (12.6) U.S. State Current $ 11.3 $ 14.6 $ 7.8 Deferred (9.7) (6.3) 1.2 $ 1.6 $ 8.3 $ 9.0 Foreign Current $ 94.2 $ 110.4 $ 93.9 Deferred (3.0) (99.6) (63.6) $ 91.2 $ 10.8 $ 30.3 Consolidated Current $ 119.9 $ 140.3 $ 114.6 Deferred (104.3) (59.8) (87.9) Total income tax expense $ 15.6 $ 80.5 $ 26.7 </t>
        </is>
      </c>
    </row>
    <row r="7">
      <c r="A7" s="4" t="inlineStr">
        <is>
          <t>Schedule of deferred tax assets and liabilities</t>
        </is>
      </c>
      <c r="B7" s="4" t="inlineStr">
        <is>
          <t xml:space="preserve">The Company's deferred tax assets and deferred tax liabilities were as follows: November 26, November 27, (Dollars in millions) Deferred tax assets Foreign tax credit carryforwards $ 28.3 $ 104.2 State net operating loss carryforwards 10.7 14.9 Foreign net operating loss carryforwards 40.1 47.6 Employee compensation and benefit plans 79.4 97.2 Advance royalties 185.1 87.1 Prepaid services 57.9 — Accrued liabilities 17.3 16.8 Sales returns and allowances 35.0 31.6 Inventory 31.2 36.9 Intangibles 199.1 172.5 Lease liability 297.6 276.7 Other 74.2 50.8 Total gross deferred tax assets 1,055.9 936.3 Less: Valuation allowance (47.4) (49.7) Deferred tax assets, net of valuation allowance 1,008.5 886.6 Deferred tax liabilities U.S. Branches (25.9) (32.4) Right of use asset (262.2) (244.0) Total deferred tax liabilities (288.1) (276.4) Total net deferred tax assets $ 720.4 $ 610.2 </t>
        </is>
      </c>
    </row>
    <row r="8">
      <c r="A8" s="4" t="inlineStr">
        <is>
          <t>Summary of valuation allowance</t>
        </is>
      </c>
      <c r="B8" s="4" t="inlineStr">
        <is>
          <t xml:space="preserve">The following table details the changes in valuation allowance during the year ended November 26, 2023: Valuation Allowance at November 27, 2022 Changes in Related Gross Deferred Tax Asset Change / (Release) Valuation Allowance at November 26, 2023 (Dollars in millions) Foreign tax credit and U.S. state net operating loss carryforwards $ 8.6 $ 7.2 $ — $ 15.8 Foreign net operating loss carryforwards and other foreign deferred tax assets 41.0 (7.4) (2.0) 31.6 $ 49.6 $ (0.2) $ (2.0) $ 47.4 </t>
        </is>
      </c>
    </row>
    <row r="9">
      <c r="A9" s="4" t="inlineStr">
        <is>
          <t>Schedule of unrecognized tax benefits roll forward</t>
        </is>
      </c>
      <c r="B9" s="4" t="inlineStr">
        <is>
          <t xml:space="preserve">The following table reflects the changes to the Company's unrecognized tax benefits: November 26, November 27, November 28, (Dollars in millions) Unrecognized tax benefits beginning balance $ 38.1 $ 30.7 $ 32.3 Increases related to current year tax positions 4.1 10.2 1.1 Increases related to tax positions from prior years 1.9 0.1 — Decreases related to tax positions from prior years — (0.3) (1.7) Settlement with tax authorities (1.7) (1.5) (0.4) Lapses of statutes of limitation (0.2) (0.8) (0.4) Other, including foreign currency translation 0.1 (0.3) (0.2) Unrecognized tax benefits ending balance $ 42.3 $ 38.1 $ 3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Common Stockholders Earnings Per Share Attributable to Common Stockholders (Tables)</t>
        </is>
      </c>
      <c r="B1" s="2" t="inlineStr">
        <is>
          <t>12 Months Ended</t>
        </is>
      </c>
    </row>
    <row r="2">
      <c r="B2" s="2" t="inlineStr">
        <is>
          <t>Nov. 26,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Company's basic and diluted earnings per share: Year Ended November 26, November 27, November 28, (Dollars in millions, except per share amounts) Numerator: Net income attributable to Levi Strauss &amp; Co. $ 249.6 $ 569.1 $ 553.5 Denominator: Weighted-average common shares outstanding - basic 397,208,535 397,341,137 401,634,760 Dilutive effect of stock awards 4,514,632 6,503,645 8,143,409 Weighted-average common shares outstanding - diluted 401,723,167 403,844,782 409,778,169 Earnings per common share attributable to common stockholders: Basic $ 0.63 $ 1.43 $ 1.38 Diluted $ 0.62 $ 1.41 $ 1.35 Anti-dilutive securities excluded from calculation of diluted earnings per share attributable to common stockholders 5,408,781 2,153,183 12,9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Nov. 26, 2023</t>
        </is>
      </c>
    </row>
    <row r="3">
      <c r="A3" s="3" t="inlineStr">
        <is>
          <t>Segment Reporting [Abstract]</t>
        </is>
      </c>
      <c r="B3" s="4" t="inlineStr">
        <is>
          <t xml:space="preserve"> </t>
        </is>
      </c>
    </row>
    <row r="4">
      <c r="A4" s="4" t="inlineStr">
        <is>
          <t>Reconciliation of operating profit (loss)</t>
        </is>
      </c>
      <c r="B4" s="4" t="inlineStr">
        <is>
          <t>Business segment information for the Company is as follows: Year Ended November 26, November 27, November 28, (Dollars in millions) Net revenues: Americas $ 3,086.9 $ 3,187.4 $ 2,934.8 Europe 1,579.5 1,597.2 1,704.0 Asia 1,059.7 952.1 834.7 Total segment net revenues 5,726.1 5,736.7 5,473.5 Other Brands 452.9 431.9 290.4 Total net revenues $ 6,179.0 $ 6,168.6 $ 5,763.9 Income before income taxes: Americas $ 535.3 $ 654.4 $ 660.2 Europe 305.0 349.9 396.4 Asia 147.2 111.2 35.1 Total segment operating income 987.5 1,115.5 1,091.7 Other Brands (0.1) 17.1 10.4 Goodwill and other intangible asset impairment charges (1) (90.2) (11.6) — Corporate expenses (2) (543.9) (474.5) (415.9) Interest expense (45.9) (25.7) (72.9) Loss on early extinguishment of debt — — (36.5) Other (expense) income, net (3) (42.2) 28.8 3.4 Income before income taxes $ 265.2 $ 649.6 $ 580.2 ___________ (1) For the year ended November 26, 2023, goodwill and other intangible asset impairment ® reporting unit goodwill and $14.8 million related to the Beyond Yoga ® trademark. For the year ended November 27, 2022, goodwill and other intangible asset impairment includes $11.6 million related to goodwill assigned to the Russia business. (2) Corporate expenses for the year ended November 27, 2022 includes $37.4 million in impairment charges related to certain store right-of-use assets and property, plant and equipment, net of a $15.8 million gain on the termination of store leases related to the Russia-Ukraine crisis which are considered part of the Company's Europe segment. (3) For the year ended November 26, 2023, Other (expense) income, net includes a noncash pension settlement charge recorded during the third quarter. For more information, refer to Note 10.</t>
        </is>
      </c>
    </row>
    <row r="5">
      <c r="A5" s="4" t="inlineStr">
        <is>
          <t>Reconciliation of other significant reconciling items</t>
        </is>
      </c>
      <c r="B5" s="4" t="inlineStr">
        <is>
          <t xml:space="preserve">Year Ended November 26, November 27, November 28, (Dollars in millions) Depreciation and amortization expense: Americas $ 51.4 $ 39.7 $ 39.1 Europe 19.3 19.0 23.3 Asia 12.9 12.3 13.3 Total segment depreciation and amortization expense 83.6 71.0 75.7 Other Brands and unallocated 81.7 87.9 67.5 Total depreciation and amortization expense $ 165.3 $ 158.9 $ 143.2 </t>
        </is>
      </c>
    </row>
    <row r="6">
      <c r="A6" s="4" t="inlineStr">
        <is>
          <t>Reconciliation of assets</t>
        </is>
      </c>
      <c r="B6" s="4" t="inlineStr">
        <is>
          <t>November 26, 2023 Americas Europe Asia Segment Total Unallocated (1) Consolidated Total (Dollars in millions) Assets: Inventories $ 673.1 $ 160.1 $ 181.0 $ 1,014.2 $ 275.9 $ 1,290.1 All other assets — — — — 4,763.5 4,763.5 Total assets $ 6,053.6 ___________ (1) Unallocated inventories include $195.1 million of Other Brands inventory. November 27, 2022 Americas Europe Asia Segment Total Unallocated (1) Consolidated Total (Dollars in millions) Assets: Inventories $ 786.6 $ 207.8 $ 204.5 $ 1,198.9 $ 217.9 $ 1,416.8 All other assets — — — — 4,621.0 4,621.0 Total assets $ 6,037.8 ___________ (1) Unallocated inventories include $125.4 million of Other Brands inventory.</t>
        </is>
      </c>
    </row>
    <row r="7">
      <c r="A7" s="4" t="inlineStr">
        <is>
          <t>Reconciliation of revenue</t>
        </is>
      </c>
      <c r="B7" s="4" t="inlineStr">
        <is>
          <t xml:space="preserve">Geographic information for the Company was as follows: Year Ended November 26, November 27, November 28, (Dollars in millions) Net revenues: United States $ 2,691.9 $ 2,883.5 $ 2,594.5 Foreign countries 3,487.1 3,285.1 3,169.4 Total net revenues $ 6,179.0 $ 6,168.6 $ 5,763.9 Net deferred tax assets: United States $ 463.8 $ 379.0 $ 422.0 Foreign countries 265.7 246.0 151.1 Total net deferred tax assets $ 729.5 $ 625.0 $ 573.1 Long-lived assets: United States $ 461.8 $ 454.2 $ 358.5 Foreign countries 249.8 196.9 174.1 Total long-lived assets $ 711.6 $ 651.1 $ 53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Nov. 26, 2023</t>
        </is>
      </c>
    </row>
    <row r="3">
      <c r="A3" s="3" t="inlineStr">
        <is>
          <t>Supplemental Cash Flow Elements [Abstract]</t>
        </is>
      </c>
      <c r="B3" s="4" t="inlineStr">
        <is>
          <t xml:space="preserve"> </t>
        </is>
      </c>
    </row>
    <row r="4">
      <c r="A4" s="4" t="inlineStr">
        <is>
          <t>Changes in Operating Assets and Liabilities Affecting Cash</t>
        </is>
      </c>
      <c r="B4" s="4" t="inlineStr">
        <is>
          <t>Changes in operating assets and liabilities affecting cash were as follows: Year Ended November 26, November 27, November 28, (Dollars in millions) Change in operating assets and liabilities: Trade receivables $ (49.9) $ (6.7) $ (181.5) Inventories 142.9 (543.0) (84.7) Accounts payable (95.7) 134.6 150.5 Accrued salaries, wages and employee benefits and long-term employee related benefits (42.7) (37.5) 101.6 Right-of use operating lease assets and current and non-current operating lease liabilities, net 3.7 (5.0) (5.9) Other current and non-current assets (22.2) (120.5) (28.3) Other current and long-term liabilities (44.6) 27.8 24.5 Net change in operating assets and liabilities $ (108.5) $ (550.3) $ (23.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 width="33" customWidth="1" min="5" max="5"/>
    <col width="21" customWidth="1" min="6" max="6"/>
    <col width="22" customWidth="1" min="7" max="7"/>
  </cols>
  <sheetData>
    <row r="1">
      <c r="A1" s="1" t="inlineStr">
        <is>
          <t>Significant Accounting Policies - Narrative (Details) $ / shares in Units, $ in Millions</t>
        </is>
      </c>
      <c r="B1" s="2" t="inlineStr">
        <is>
          <t>3 Months Ended</t>
        </is>
      </c>
      <c r="C1" s="2" t="inlineStr">
        <is>
          <t>12 Months Ended</t>
        </is>
      </c>
    </row>
    <row r="2">
      <c r="B2" s="2" t="inlineStr">
        <is>
          <t>Nov. 26, 2023 USD ($) segment $ / shares shares</t>
        </is>
      </c>
      <c r="C2" s="2" t="inlineStr">
        <is>
          <t>Nov. 26, 2023 USD ($) $ / shares shares</t>
        </is>
      </c>
      <c r="D2" s="2" t="inlineStr">
        <is>
          <t>Nov. 27, 2022 USD ($) $ / shares shares</t>
        </is>
      </c>
      <c r="E2" s="2" t="inlineStr">
        <is>
          <t>Nov. 28, 2021 USD ($) $ / shares</t>
        </is>
      </c>
      <c r="F2" s="2" t="inlineStr">
        <is>
          <t>May 28, 2023 USD ($)</t>
        </is>
      </c>
      <c r="G2" s="2" t="inlineStr">
        <is>
          <t>Nov. 29, 2020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income (expense), net</t>
        </is>
      </c>
      <c r="B5" s="4" t="inlineStr">
        <is>
          <t xml:space="preserve"> </t>
        </is>
      </c>
      <c r="C5" s="7" t="n">
        <v>-42.2</v>
      </c>
      <c r="D5" s="7" t="n">
        <v>28.8</v>
      </c>
      <c r="E5" s="7" t="n">
        <v>3.4</v>
      </c>
      <c r="F5" s="4" t="inlineStr">
        <is>
          <t xml:space="preserve"> </t>
        </is>
      </c>
      <c r="G5" s="4" t="inlineStr">
        <is>
          <t xml:space="preserve"> </t>
        </is>
      </c>
    </row>
    <row r="6">
      <c r="A6" s="4" t="inlineStr">
        <is>
          <t>Income tax expense</t>
        </is>
      </c>
      <c r="B6" s="4" t="inlineStr">
        <is>
          <t xml:space="preserve"> </t>
        </is>
      </c>
      <c r="C6" s="7" t="n">
        <v>15.6</v>
      </c>
      <c r="D6" s="7" t="n">
        <v>80.5</v>
      </c>
      <c r="E6" s="7" t="n">
        <v>26.7</v>
      </c>
      <c r="F6" s="4" t="inlineStr">
        <is>
          <t xml:space="preserve"> </t>
        </is>
      </c>
      <c r="G6" s="4" t="inlineStr">
        <is>
          <t xml:space="preserve"> </t>
        </is>
      </c>
    </row>
    <row r="7">
      <c r="A7" s="4" t="inlineStr">
        <is>
          <t>Earnings per share, basic (in usd per share) | $ / shares</t>
        </is>
      </c>
      <c r="B7" s="4" t="inlineStr">
        <is>
          <t xml:space="preserve"> </t>
        </is>
      </c>
      <c r="C7" s="10" t="n">
        <v>0.63</v>
      </c>
      <c r="D7" s="10" t="n">
        <v>1.43</v>
      </c>
      <c r="E7" s="10" t="n">
        <v>1.38</v>
      </c>
      <c r="F7" s="4" t="inlineStr">
        <is>
          <t xml:space="preserve"> </t>
        </is>
      </c>
      <c r="G7" s="4" t="inlineStr">
        <is>
          <t xml:space="preserve"> </t>
        </is>
      </c>
    </row>
    <row r="8">
      <c r="A8" s="4" t="inlineStr">
        <is>
          <t>Earnings per share, diluted (in usd per share) | $ / shares</t>
        </is>
      </c>
      <c r="B8" s="4" t="inlineStr">
        <is>
          <t xml:space="preserve"> </t>
        </is>
      </c>
      <c r="C8" s="10" t="n">
        <v>0.62</v>
      </c>
      <c r="D8" s="10" t="n">
        <v>1.41</v>
      </c>
      <c r="E8" s="10" t="n">
        <v>1.35</v>
      </c>
      <c r="F8" s="4" t="inlineStr">
        <is>
          <t xml:space="preserve"> </t>
        </is>
      </c>
      <c r="G8" s="4" t="inlineStr">
        <is>
          <t xml:space="preserve"> </t>
        </is>
      </c>
    </row>
    <row r="9">
      <c r="A9" s="4" t="inlineStr">
        <is>
          <t>Accumulated other comprehensive (loss)</t>
        </is>
      </c>
      <c r="B9" s="7" t="n">
        <v>390.9</v>
      </c>
      <c r="C9" s="7" t="n">
        <v>390.9</v>
      </c>
      <c r="D9" s="7" t="n">
        <v>421.7</v>
      </c>
      <c r="E9" s="4" t="inlineStr">
        <is>
          <t xml:space="preserve"> </t>
        </is>
      </c>
      <c r="F9" s="4" t="inlineStr">
        <is>
          <t xml:space="preserve"> </t>
        </is>
      </c>
      <c r="G9" s="4" t="inlineStr">
        <is>
          <t xml:space="preserve"> </t>
        </is>
      </c>
    </row>
    <row r="10">
      <c r="A10" s="4" t="inlineStr">
        <is>
          <t>Retained earnings</t>
        </is>
      </c>
      <c r="B10" s="8" t="n">
        <v>1750.2</v>
      </c>
      <c r="C10" s="8" t="n">
        <v>1750.2</v>
      </c>
      <c r="D10" s="8" t="n">
        <v>1699.4</v>
      </c>
      <c r="E10" s="4" t="inlineStr">
        <is>
          <t xml:space="preserve"> </t>
        </is>
      </c>
      <c r="F10" s="4" t="inlineStr">
        <is>
          <t xml:space="preserve"> </t>
        </is>
      </c>
      <c r="G10" s="4" t="inlineStr">
        <is>
          <t xml:space="preserve"> </t>
        </is>
      </c>
    </row>
    <row r="11">
      <c r="A11" s="4" t="inlineStr">
        <is>
          <t>Payments to acquire business</t>
        </is>
      </c>
      <c r="B11" s="4" t="inlineStr">
        <is>
          <t xml:space="preserve"> </t>
        </is>
      </c>
      <c r="C11" s="8" t="n">
        <v>12.1</v>
      </c>
      <c r="D11" s="6" t="n">
        <v>0</v>
      </c>
      <c r="E11" s="7" t="n">
        <v>390.9</v>
      </c>
      <c r="F11" s="4" t="inlineStr">
        <is>
          <t xml:space="preserve"> </t>
        </is>
      </c>
      <c r="G11" s="4" t="inlineStr">
        <is>
          <t xml:space="preserve"> </t>
        </is>
      </c>
    </row>
    <row r="12">
      <c r="A12" s="4" t="inlineStr">
        <is>
          <t>Goodwill acquired</t>
        </is>
      </c>
      <c r="B12" s="4" t="inlineStr">
        <is>
          <t xml:space="preserve"> </t>
        </is>
      </c>
      <c r="C12" s="8" t="n">
        <v>11.9</v>
      </c>
      <c r="D12" s="4" t="inlineStr">
        <is>
          <t xml:space="preserve"> </t>
        </is>
      </c>
      <c r="E12" s="4" t="inlineStr">
        <is>
          <t xml:space="preserve"> </t>
        </is>
      </c>
      <c r="F12" s="4" t="inlineStr">
        <is>
          <t xml:space="preserve"> </t>
        </is>
      </c>
      <c r="G12" s="4" t="inlineStr">
        <is>
          <t xml:space="preserve"> </t>
        </is>
      </c>
    </row>
    <row r="13">
      <c r="A13" s="4" t="inlineStr">
        <is>
          <t>Selling, general and administrative expenses</t>
        </is>
      </c>
      <c r="B13" s="4" t="inlineStr">
        <is>
          <t xml:space="preserve"> </t>
        </is>
      </c>
      <c r="C13" s="8" t="n">
        <v>3072.2</v>
      </c>
      <c r="D13" s="8" t="n">
        <v>2890.7</v>
      </c>
      <c r="E13" s="8" t="n">
        <v>2660.5</v>
      </c>
      <c r="F13" s="4" t="inlineStr">
        <is>
          <t xml:space="preserve"> </t>
        </is>
      </c>
      <c r="G13" s="4" t="inlineStr">
        <is>
          <t xml:space="preserve"> </t>
        </is>
      </c>
    </row>
    <row r="14">
      <c r="A14" s="4" t="inlineStr">
        <is>
          <t>Net income</t>
        </is>
      </c>
      <c r="B14" s="4" t="inlineStr">
        <is>
          <t xml:space="preserve"> </t>
        </is>
      </c>
      <c r="C14" s="8" t="n">
        <v>249.6</v>
      </c>
      <c r="D14" s="8" t="n">
        <v>569.1</v>
      </c>
      <c r="E14" s="8" t="n">
        <v>553.5</v>
      </c>
      <c r="F14" s="4" t="inlineStr">
        <is>
          <t xml:space="preserve"> </t>
        </is>
      </c>
      <c r="G14" s="4" t="inlineStr">
        <is>
          <t xml:space="preserve"> </t>
        </is>
      </c>
    </row>
    <row r="15">
      <c r="A15" s="4" t="inlineStr">
        <is>
          <t>Share-based compensation expense</t>
        </is>
      </c>
      <c r="B15" s="4" t="inlineStr">
        <is>
          <t xml:space="preserve"> </t>
        </is>
      </c>
      <c r="C15" s="8" t="n">
        <v>72.7</v>
      </c>
      <c r="D15" s="8" t="n">
        <v>63.6</v>
      </c>
      <c r="E15" s="8" t="n">
        <v>64.90000000000001</v>
      </c>
      <c r="F15" s="4" t="inlineStr">
        <is>
          <t xml:space="preserve"> </t>
        </is>
      </c>
      <c r="G15" s="4" t="inlineStr">
        <is>
          <t xml:space="preserve"> </t>
        </is>
      </c>
    </row>
    <row r="16">
      <c r="A16" s="4" t="inlineStr">
        <is>
          <t>Advertising expense</t>
        </is>
      </c>
      <c r="B16" s="4" t="inlineStr">
        <is>
          <t xml:space="preserve"> </t>
        </is>
      </c>
      <c r="C16" s="8" t="n">
        <v>432.9</v>
      </c>
      <c r="D16" s="8" t="n">
        <v>463.7</v>
      </c>
      <c r="E16" s="8" t="n">
        <v>434.5</v>
      </c>
      <c r="F16" s="4" t="inlineStr">
        <is>
          <t xml:space="preserve"> </t>
        </is>
      </c>
      <c r="G16" s="4" t="inlineStr">
        <is>
          <t xml:space="preserve"> </t>
        </is>
      </c>
    </row>
    <row r="17">
      <c r="A17" s="4" t="inlineStr">
        <is>
          <t>Operating lease liabilities</t>
        </is>
      </c>
      <c r="B17" s="8" t="n">
        <v>1158.6</v>
      </c>
      <c r="C17" s="8" t="n">
        <v>1158.6</v>
      </c>
      <c r="D17" s="4" t="inlineStr">
        <is>
          <t xml:space="preserve"> </t>
        </is>
      </c>
      <c r="E17" s="4" t="inlineStr">
        <is>
          <t xml:space="preserve"> </t>
        </is>
      </c>
      <c r="F17" s="4" t="inlineStr">
        <is>
          <t xml:space="preserve"> </t>
        </is>
      </c>
      <c r="G17" s="4" t="inlineStr">
        <is>
          <t xml:space="preserve"> </t>
        </is>
      </c>
    </row>
    <row r="18">
      <c r="A18" s="4" t="inlineStr">
        <is>
          <t>Operating lease right-of-use assets, net</t>
        </is>
      </c>
      <c r="B18" s="8" t="n">
        <v>1033.9</v>
      </c>
      <c r="C18" s="8" t="n">
        <v>1033.9</v>
      </c>
      <c r="D18" s="5" t="n">
        <v>970</v>
      </c>
      <c r="E18" s="4" t="inlineStr">
        <is>
          <t xml:space="preserve"> </t>
        </is>
      </c>
      <c r="F18" s="4" t="inlineStr">
        <is>
          <t xml:space="preserve"> </t>
        </is>
      </c>
      <c r="G18" s="4" t="inlineStr">
        <is>
          <t xml:space="preserve"> </t>
        </is>
      </c>
    </row>
    <row r="19">
      <c r="A19" s="4" t="inlineStr">
        <is>
          <t>Share repurchase program, authorized amount</t>
        </is>
      </c>
      <c r="B19" s="6" t="n">
        <v>750</v>
      </c>
      <c r="C19" s="5" t="n">
        <v>750</v>
      </c>
      <c r="D19" s="4" t="inlineStr">
        <is>
          <t xml:space="preserve"> </t>
        </is>
      </c>
      <c r="E19" s="4" t="inlineStr">
        <is>
          <t xml:space="preserve"> </t>
        </is>
      </c>
      <c r="F19" s="5" t="n">
        <v>200</v>
      </c>
      <c r="G19" s="4" t="inlineStr">
        <is>
          <t xml:space="preserve"> </t>
        </is>
      </c>
    </row>
    <row r="20">
      <c r="A20" s="4" t="inlineStr">
        <is>
          <t>Shares repurchased (in shares) | shares</t>
        </is>
      </c>
      <c r="B20" s="4" t="inlineStr">
        <is>
          <t xml:space="preserve"> </t>
        </is>
      </c>
      <c r="C20" s="6" t="n">
        <v>500000</v>
      </c>
      <c r="D20" s="6" t="n">
        <v>8700000</v>
      </c>
      <c r="E20" s="4" t="inlineStr">
        <is>
          <t xml:space="preserve"> </t>
        </is>
      </c>
      <c r="F20" s="4" t="inlineStr">
        <is>
          <t xml:space="preserve"> </t>
        </is>
      </c>
      <c r="G20" s="4" t="inlineStr">
        <is>
          <t xml:space="preserve"> </t>
        </is>
      </c>
    </row>
    <row r="21">
      <c r="A21" s="4" t="inlineStr">
        <is>
          <t>Repurchased value</t>
        </is>
      </c>
      <c r="B21" s="4" t="inlineStr">
        <is>
          <t xml:space="preserve"> </t>
        </is>
      </c>
      <c r="C21" s="7" t="n">
        <v>8.1</v>
      </c>
      <c r="D21" s="7" t="n">
        <v>172.9</v>
      </c>
      <c r="E21" s="4" t="inlineStr">
        <is>
          <t xml:space="preserve"> </t>
        </is>
      </c>
      <c r="F21" s="4" t="inlineStr">
        <is>
          <t xml:space="preserve"> </t>
        </is>
      </c>
      <c r="G21" s="4" t="inlineStr">
        <is>
          <t xml:space="preserve"> </t>
        </is>
      </c>
    </row>
    <row r="22">
      <c r="A22" s="4" t="inlineStr">
        <is>
          <t>Average repurchase price (in dollars per share) | $ / shares</t>
        </is>
      </c>
      <c r="B22" s="4" t="inlineStr">
        <is>
          <t xml:space="preserve"> </t>
        </is>
      </c>
      <c r="C22" s="10" t="n">
        <v>17.97</v>
      </c>
      <c r="D22" s="10" t="n">
        <v>19.89</v>
      </c>
      <c r="E22" s="4" t="inlineStr">
        <is>
          <t xml:space="preserve"> </t>
        </is>
      </c>
      <c r="F22" s="4" t="inlineStr">
        <is>
          <t xml:space="preserve"> </t>
        </is>
      </c>
      <c r="G22" s="4" t="inlineStr">
        <is>
          <t xml:space="preserve"> </t>
        </is>
      </c>
    </row>
    <row r="23">
      <c r="A23" s="4" t="inlineStr">
        <is>
          <t>Distribution costs</t>
        </is>
      </c>
      <c r="B23" s="4" t="inlineStr">
        <is>
          <t xml:space="preserve"> </t>
        </is>
      </c>
      <c r="C23" s="7" t="n">
        <v>330.9</v>
      </c>
      <c r="D23" s="7" t="n">
        <v>304.7</v>
      </c>
      <c r="E23" s="8" t="n">
        <v>244.6</v>
      </c>
      <c r="F23" s="4" t="inlineStr">
        <is>
          <t xml:space="preserve"> </t>
        </is>
      </c>
      <c r="G23" s="4" t="inlineStr">
        <is>
          <t xml:space="preserve"> </t>
        </is>
      </c>
    </row>
    <row r="24">
      <c r="A24" s="4" t="inlineStr">
        <is>
          <t>Cumulative effect of adoption of new accounting standards</t>
        </is>
      </c>
      <c r="B24" s="8" t="n">
        <v>2046.4</v>
      </c>
      <c r="C24" s="8" t="n">
        <v>2046.4</v>
      </c>
      <c r="D24" s="8" t="n">
        <v>1903.7</v>
      </c>
      <c r="E24" s="8" t="n">
        <v>1665.7</v>
      </c>
      <c r="F24" s="4" t="inlineStr">
        <is>
          <t xml:space="preserve"> </t>
        </is>
      </c>
      <c r="G24" s="7" t="n">
        <v>1299.5</v>
      </c>
    </row>
    <row r="25">
      <c r="A25" s="4" t="inlineStr">
        <is>
          <t>Accounts Receivable, Allowance for Credit Loss, Current</t>
        </is>
      </c>
      <c r="B25" s="7" t="n">
        <v>5.7</v>
      </c>
      <c r="C25" s="7" t="n">
        <v>5.7</v>
      </c>
      <c r="D25" s="8" t="n">
        <v>7.5</v>
      </c>
      <c r="E25" s="4" t="inlineStr">
        <is>
          <t xml:space="preserve"> </t>
        </is>
      </c>
      <c r="F25" s="4" t="inlineStr">
        <is>
          <t xml:space="preserve"> </t>
        </is>
      </c>
      <c r="G25" s="4" t="inlineStr">
        <is>
          <t xml:space="preserve"> </t>
        </is>
      </c>
    </row>
    <row r="26">
      <c r="A26" s="4" t="inlineStr">
        <is>
          <t>Accounting Standards Update 2016-0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umulated other comprehensive (loss)</t>
        </is>
      </c>
      <c r="B28" s="4" t="inlineStr">
        <is>
          <t xml:space="preserve"> </t>
        </is>
      </c>
      <c r="C28" s="4" t="inlineStr">
        <is>
          <t xml:space="preserve"> </t>
        </is>
      </c>
      <c r="D28" s="8" t="n">
        <v>2.9</v>
      </c>
      <c r="E28" s="4" t="inlineStr">
        <is>
          <t xml:space="preserve"> </t>
        </is>
      </c>
      <c r="F28" s="4" t="inlineStr">
        <is>
          <t xml:space="preserve"> </t>
        </is>
      </c>
      <c r="G28" s="4" t="inlineStr">
        <is>
          <t xml:space="preserve"> </t>
        </is>
      </c>
    </row>
    <row r="29">
      <c r="A29" s="4" t="inlineStr">
        <is>
          <t>Retained earnings</t>
        </is>
      </c>
      <c r="B29" s="4" t="inlineStr">
        <is>
          <t xml:space="preserve"> </t>
        </is>
      </c>
      <c r="C29" s="4" t="inlineStr">
        <is>
          <t xml:space="preserve"> </t>
        </is>
      </c>
      <c r="D29" s="8" t="n">
        <v>2.9</v>
      </c>
      <c r="E29" s="4" t="inlineStr">
        <is>
          <t xml:space="preserve"> </t>
        </is>
      </c>
      <c r="F29" s="4" t="inlineStr">
        <is>
          <t xml:space="preserve"> </t>
        </is>
      </c>
      <c r="G29" s="4" t="inlineStr">
        <is>
          <t xml:space="preserve"> </t>
        </is>
      </c>
    </row>
    <row r="30">
      <c r="A30" s="4" t="inlineStr">
        <is>
          <t>Revision In Current Period,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income (expense), net</t>
        </is>
      </c>
      <c r="B32" s="4" t="inlineStr">
        <is>
          <t xml:space="preserve"> </t>
        </is>
      </c>
      <c r="C32" s="4" t="inlineStr">
        <is>
          <t xml:space="preserve"> </t>
        </is>
      </c>
      <c r="D32" s="8" t="n">
        <v>19.9</v>
      </c>
      <c r="E32" s="4" t="inlineStr">
        <is>
          <t xml:space="preserve"> </t>
        </is>
      </c>
      <c r="F32" s="4" t="inlineStr">
        <is>
          <t xml:space="preserve"> </t>
        </is>
      </c>
      <c r="G32" s="4" t="inlineStr">
        <is>
          <t xml:space="preserve"> </t>
        </is>
      </c>
    </row>
    <row r="33">
      <c r="A33" s="4" t="inlineStr">
        <is>
          <t>Income tax expense</t>
        </is>
      </c>
      <c r="B33" s="4" t="inlineStr">
        <is>
          <t xml:space="preserve"> </t>
        </is>
      </c>
      <c r="C33" s="4" t="inlineStr">
        <is>
          <t xml:space="preserve"> </t>
        </is>
      </c>
      <c r="D33" s="5" t="n">
        <v>4</v>
      </c>
      <c r="E33" s="4" t="inlineStr">
        <is>
          <t xml:space="preserve"> </t>
        </is>
      </c>
      <c r="F33" s="4" t="inlineStr">
        <is>
          <t xml:space="preserve"> </t>
        </is>
      </c>
      <c r="G33" s="4" t="inlineStr">
        <is>
          <t xml:space="preserve"> </t>
        </is>
      </c>
    </row>
    <row r="34">
      <c r="A34" s="4" t="inlineStr">
        <is>
          <t>Earnings per share, basic (in usd per share) | $ / shares</t>
        </is>
      </c>
      <c r="B34" s="4" t="inlineStr">
        <is>
          <t xml:space="preserve"> </t>
        </is>
      </c>
      <c r="C34" s="4" t="inlineStr">
        <is>
          <t xml:space="preserve"> </t>
        </is>
      </c>
      <c r="D34" s="10" t="n">
        <v>0.04</v>
      </c>
      <c r="E34" s="4" t="inlineStr">
        <is>
          <t xml:space="preserve"> </t>
        </is>
      </c>
      <c r="F34" s="4" t="inlineStr">
        <is>
          <t xml:space="preserve"> </t>
        </is>
      </c>
      <c r="G34" s="4" t="inlineStr">
        <is>
          <t xml:space="preserve"> </t>
        </is>
      </c>
    </row>
    <row r="35">
      <c r="A35" s="4" t="inlineStr">
        <is>
          <t>Earnings per share, diluted (in usd per share) | $ / shares</t>
        </is>
      </c>
      <c r="B35" s="4" t="inlineStr">
        <is>
          <t xml:space="preserve"> </t>
        </is>
      </c>
      <c r="C35" s="4" t="inlineStr">
        <is>
          <t xml:space="preserve"> </t>
        </is>
      </c>
      <c r="D35" s="10" t="n">
        <v>0.04</v>
      </c>
      <c r="E35" s="4" t="inlineStr">
        <is>
          <t xml:space="preserve"> </t>
        </is>
      </c>
      <c r="F35" s="4" t="inlineStr">
        <is>
          <t xml:space="preserve"> </t>
        </is>
      </c>
      <c r="G35" s="4" t="inlineStr">
        <is>
          <t xml:space="preserve"> </t>
        </is>
      </c>
    </row>
    <row r="36">
      <c r="A36" s="4" t="inlineStr">
        <is>
          <t>COVID-1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VID related accounts receivable charges reversal</t>
        </is>
      </c>
      <c r="B38" s="4" t="inlineStr">
        <is>
          <t xml:space="preserve"> </t>
        </is>
      </c>
      <c r="C38" s="4" t="inlineStr">
        <is>
          <t xml:space="preserve"> </t>
        </is>
      </c>
      <c r="D38" s="4" t="inlineStr">
        <is>
          <t xml:space="preserve"> </t>
        </is>
      </c>
      <c r="E38" s="8" t="n">
        <v>-12.5</v>
      </c>
      <c r="F38" s="4" t="inlineStr">
        <is>
          <t xml:space="preserve"> </t>
        </is>
      </c>
      <c r="G38" s="4" t="inlineStr">
        <is>
          <t xml:space="preserve"> </t>
        </is>
      </c>
    </row>
    <row r="39">
      <c r="A39" s="4" t="inlineStr">
        <is>
          <t>Cumulative Effect, Period of Adop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umulative effect of adoption of new accounting standards</t>
        </is>
      </c>
      <c r="B41" s="4" t="inlineStr">
        <is>
          <t xml:space="preserve"> </t>
        </is>
      </c>
      <c r="C41" s="4" t="inlineStr">
        <is>
          <t xml:space="preserve"> </t>
        </is>
      </c>
      <c r="D41" s="4" t="inlineStr">
        <is>
          <t xml:space="preserve"> </t>
        </is>
      </c>
      <c r="E41" s="6" t="n">
        <v>0</v>
      </c>
      <c r="F41" s="4" t="inlineStr">
        <is>
          <t xml:space="preserve"> </t>
        </is>
      </c>
      <c r="G41" s="4" t="inlineStr">
        <is>
          <t xml:space="preserve"> </t>
        </is>
      </c>
    </row>
    <row r="42">
      <c r="A42" s="4" t="inlineStr">
        <is>
          <t>2019 Equity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authorized (shares) | shares</t>
        </is>
      </c>
      <c r="B44" s="6" t="n">
        <v>40000000</v>
      </c>
      <c r="C44" s="6" t="n">
        <v>40000000</v>
      </c>
      <c r="D44" s="4" t="inlineStr">
        <is>
          <t xml:space="preserve"> </t>
        </is>
      </c>
      <c r="E44" s="4" t="inlineStr">
        <is>
          <t xml:space="preserve"> </t>
        </is>
      </c>
      <c r="F44" s="4" t="inlineStr">
        <is>
          <t xml:space="preserve"> </t>
        </is>
      </c>
      <c r="G44" s="4" t="inlineStr">
        <is>
          <t xml:space="preserve"> </t>
        </is>
      </c>
    </row>
    <row r="45">
      <c r="A45" s="4" t="inlineStr">
        <is>
          <t>Additional Paid-In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umulative effect of adoption of new accounting standards</t>
        </is>
      </c>
      <c r="B47" s="7" t="n">
        <v>686.7</v>
      </c>
      <c r="C47" s="7" t="n">
        <v>686.7</v>
      </c>
      <c r="D47" s="7" t="n">
        <v>625.6</v>
      </c>
      <c r="E47" s="8" t="n">
        <v>584.8</v>
      </c>
      <c r="F47" s="4" t="inlineStr">
        <is>
          <t xml:space="preserve"> </t>
        </is>
      </c>
      <c r="G47" s="8" t="n">
        <v>626.2</v>
      </c>
    </row>
    <row r="48">
      <c r="A48" s="4" t="inlineStr">
        <is>
          <t>Accumulated Other Comprehensiv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umulative effect of adoption of new accounting standards</t>
        </is>
      </c>
      <c r="B50" s="7" t="n">
        <v>-390.9</v>
      </c>
      <c r="C50" s="7" t="n">
        <v>-390.9</v>
      </c>
      <c r="D50" s="7" t="n">
        <v>-421.7</v>
      </c>
      <c r="E50" s="8" t="n">
        <v>-394.4</v>
      </c>
      <c r="F50" s="4" t="inlineStr">
        <is>
          <t xml:space="preserve"> </t>
        </is>
      </c>
      <c r="G50" s="7" t="n">
        <v>-441.4</v>
      </c>
    </row>
    <row r="51">
      <c r="A51" s="4" t="inlineStr">
        <is>
          <t>Accumulated Other Comprehensive Loss | Cumulative Effect, Period of Adoption,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Error Corrections and Prior Period Adjustments Re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mulative effect of adoption of new accounting standards</t>
        </is>
      </c>
      <c r="B53" s="4" t="inlineStr">
        <is>
          <t xml:space="preserve"> </t>
        </is>
      </c>
      <c r="C53" s="4" t="inlineStr">
        <is>
          <t xml:space="preserve"> </t>
        </is>
      </c>
      <c r="D53" s="4" t="inlineStr">
        <is>
          <t xml:space="preserve"> </t>
        </is>
      </c>
      <c r="E53" s="7" t="n">
        <v>-2.9</v>
      </c>
      <c r="F53" s="4" t="inlineStr">
        <is>
          <t xml:space="preserve"> </t>
        </is>
      </c>
      <c r="G53" s="4" t="inlineStr">
        <is>
          <t xml:space="preserve"> </t>
        </is>
      </c>
    </row>
    <row r="54">
      <c r="A54" s="4" t="inlineStr">
        <is>
          <t>Common Class 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Error Corrections and Prior Period Adjustments Re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par value (usd per share) | $ / shares</t>
        </is>
      </c>
      <c r="B56" s="9" t="n">
        <v>0.001</v>
      </c>
      <c r="C56" s="9" t="n">
        <v>0.001</v>
      </c>
      <c r="D56" s="9" t="n">
        <v>0.001</v>
      </c>
      <c r="E56" s="4" t="inlineStr">
        <is>
          <t xml:space="preserve"> </t>
        </is>
      </c>
      <c r="F56" s="4" t="inlineStr">
        <is>
          <t xml:space="preserve"> </t>
        </is>
      </c>
      <c r="G56" s="4" t="inlineStr">
        <is>
          <t xml:space="preserve"> </t>
        </is>
      </c>
    </row>
    <row r="57">
      <c r="A57" s="4" t="inlineStr">
        <is>
          <t>Common stock, shares authorized (shares) | shares</t>
        </is>
      </c>
      <c r="B57" s="6" t="n">
        <v>1200000000</v>
      </c>
      <c r="C57" s="6" t="n">
        <v>1200000000</v>
      </c>
      <c r="D57" s="6" t="n">
        <v>1200000000</v>
      </c>
      <c r="E57" s="4" t="inlineStr">
        <is>
          <t xml:space="preserve"> </t>
        </is>
      </c>
      <c r="F57" s="4" t="inlineStr">
        <is>
          <t xml:space="preserve"> </t>
        </is>
      </c>
      <c r="G57" s="4" t="inlineStr">
        <is>
          <t xml:space="preserve"> </t>
        </is>
      </c>
    </row>
    <row r="58">
      <c r="A58" s="4" t="inlineStr">
        <is>
          <t>Common Class 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tock, shares authorized (shares) | shares</t>
        </is>
      </c>
      <c r="B60" s="6" t="n">
        <v>422000000</v>
      </c>
      <c r="C60" s="6" t="n">
        <v>422000000</v>
      </c>
      <c r="D60" s="6" t="n">
        <v>422000000</v>
      </c>
      <c r="E60" s="4" t="inlineStr">
        <is>
          <t xml:space="preserve"> </t>
        </is>
      </c>
      <c r="F60" s="4" t="inlineStr">
        <is>
          <t xml:space="preserve"> </t>
        </is>
      </c>
      <c r="G60"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roperty, Plant and Equipment (Details)</t>
        </is>
      </c>
      <c r="B1" s="2" t="inlineStr">
        <is>
          <t>Nov. 26, 2023</t>
        </is>
      </c>
    </row>
    <row r="2">
      <c r="A2" s="4" t="inlineStr">
        <is>
          <t>Building [Member]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0 years</t>
        </is>
      </c>
    </row>
    <row r="5">
      <c r="A5" s="4" t="inlineStr">
        <is>
          <t>Building [Member]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40 years</t>
        </is>
      </c>
    </row>
    <row r="8">
      <c r="A8" s="4" t="inlineStr">
        <is>
          <t>Machinery and equipment [Member]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Machinery and equipment [Member]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20 years</t>
        </is>
      </c>
    </row>
    <row r="14">
      <c r="A14" s="4" t="inlineStr">
        <is>
          <t>Software Development [Member]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Software Development [Member]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7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Sales Revenue, Services, Net</t>
        </is>
      </c>
      <c r="B1" s="2" t="inlineStr">
        <is>
          <t>12 Months Ended</t>
        </is>
      </c>
    </row>
    <row r="2">
      <c r="B2" s="2" t="inlineStr">
        <is>
          <t>Nov. 26, 2023</t>
        </is>
      </c>
      <c r="C2" s="2" t="inlineStr">
        <is>
          <t>Nov. 27, 2022</t>
        </is>
      </c>
      <c r="D2" s="2" t="inlineStr">
        <is>
          <t>Nov. 28, 2021</t>
        </is>
      </c>
    </row>
    <row r="3">
      <c r="A3" s="4" t="inlineStr">
        <is>
          <t>Product Concentration Risk | License</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1" t="n">
        <v>0.01</v>
      </c>
      <c r="C5" s="4" t="inlineStr">
        <is>
          <t xml:space="preserve"> </t>
        </is>
      </c>
      <c r="D5" s="4" t="inlineStr">
        <is>
          <t xml:space="preserve"> </t>
        </is>
      </c>
    </row>
    <row r="6">
      <c r="A6" s="4" t="inlineStr">
        <is>
          <t>Customer Concentration Risk | Ten Largest Customer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1" t="n">
        <v>0.28</v>
      </c>
      <c r="C8" s="11" t="n">
        <v>0.31</v>
      </c>
      <c r="D8" s="11" t="n">
        <v>0.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Nov. 26, 2023</t>
        </is>
      </c>
      <c r="C1" s="2" t="inlineStr">
        <is>
          <t>Nov. 27, 2022</t>
        </is>
      </c>
    </row>
    <row r="2">
      <c r="A2" s="3" t="inlineStr">
        <is>
          <t>Inventory Disclosure [Abstract]</t>
        </is>
      </c>
      <c r="B2" s="4" t="inlineStr">
        <is>
          <t xml:space="preserve"> </t>
        </is>
      </c>
      <c r="C2" s="4" t="inlineStr">
        <is>
          <t xml:space="preserve"> </t>
        </is>
      </c>
    </row>
    <row r="3">
      <c r="A3" s="4" t="inlineStr">
        <is>
          <t>Raw materials</t>
        </is>
      </c>
      <c r="B3" s="7" t="n">
        <v>14.9</v>
      </c>
      <c r="C3" s="7" t="n">
        <v>12.3</v>
      </c>
    </row>
    <row r="4">
      <c r="A4" s="4" t="inlineStr">
        <is>
          <t>Work-in-progress</t>
        </is>
      </c>
      <c r="B4" s="8" t="n">
        <v>4.2</v>
      </c>
      <c r="C4" s="8" t="n">
        <v>4.7</v>
      </c>
    </row>
    <row r="5">
      <c r="A5" s="4" t="inlineStr">
        <is>
          <t>Finished goods</t>
        </is>
      </c>
      <c r="B5" s="6" t="n">
        <v>1271</v>
      </c>
      <c r="C5" s="8" t="n">
        <v>1399.8</v>
      </c>
    </row>
    <row r="6">
      <c r="A6" s="4" t="inlineStr">
        <is>
          <t>Inventories</t>
        </is>
      </c>
      <c r="B6" s="7" t="n">
        <v>1290.1</v>
      </c>
      <c r="C6" s="7" t="n">
        <v>141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Nov. 26, 2023</t>
        </is>
      </c>
      <c r="C2" s="2" t="inlineStr">
        <is>
          <t>Nov. 27, 2022</t>
        </is>
      </c>
      <c r="D2" s="2" t="inlineStr">
        <is>
          <t>Nov. 28,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1963.4</v>
      </c>
      <c r="C4" s="7" t="n">
        <v>1844.3</v>
      </c>
      <c r="D4" s="4" t="inlineStr">
        <is>
          <t xml:space="preserve"> </t>
        </is>
      </c>
    </row>
    <row r="5">
      <c r="A5" s="4" t="inlineStr">
        <is>
          <t>Accumulated depreciation</t>
        </is>
      </c>
      <c r="B5" s="8" t="n">
        <v>-1282.7</v>
      </c>
      <c r="C5" s="8" t="n">
        <v>-1221.5</v>
      </c>
      <c r="D5" s="4" t="inlineStr">
        <is>
          <t xml:space="preserve"> </t>
        </is>
      </c>
    </row>
    <row r="6">
      <c r="A6" s="4" t="inlineStr">
        <is>
          <t>PP&amp;E, net</t>
        </is>
      </c>
      <c r="B6" s="8" t="n">
        <v>680.7</v>
      </c>
      <c r="C6" s="8" t="n">
        <v>622.8</v>
      </c>
      <c r="D6" s="4" t="inlineStr">
        <is>
          <t xml:space="preserve"> </t>
        </is>
      </c>
    </row>
    <row r="7">
      <c r="A7" s="4" t="inlineStr">
        <is>
          <t>Depreciation expense</t>
        </is>
      </c>
      <c r="B7" s="8" t="n">
        <v>160.9</v>
      </c>
      <c r="C7" s="8" t="n">
        <v>154.6</v>
      </c>
      <c r="D7" s="7" t="n">
        <v>142.1</v>
      </c>
    </row>
    <row r="8">
      <c r="A8" s="4" t="inlineStr">
        <is>
          <t>Tangible asset impairment charges</t>
        </is>
      </c>
      <c r="B8" s="8" t="n">
        <v>49.3</v>
      </c>
      <c r="C8" s="8" t="n">
        <v>6.4</v>
      </c>
      <c r="D8" s="4" t="inlineStr">
        <is>
          <t xml:space="preserve"> </t>
        </is>
      </c>
    </row>
    <row r="9">
      <c r="A9" s="4" t="inlineStr">
        <is>
          <t>Land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8" t="n">
        <v>8.4</v>
      </c>
      <c r="C11" s="8" t="n">
        <v>8.199999999999999</v>
      </c>
      <c r="D11" s="4" t="inlineStr">
        <is>
          <t xml:space="preserve"> </t>
        </is>
      </c>
    </row>
    <row r="12">
      <c r="A12" s="4" t="inlineStr">
        <is>
          <t>Buildings and 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8" t="n">
        <v>551.9</v>
      </c>
      <c r="C14" s="6" t="n">
        <v>498</v>
      </c>
      <c r="D14" s="4" t="inlineStr">
        <is>
          <t xml:space="preserve"> </t>
        </is>
      </c>
    </row>
    <row r="15">
      <c r="A15" s="4" t="inlineStr">
        <is>
          <t>Machinery and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8" t="n">
        <v>551.8</v>
      </c>
      <c r="C17" s="6" t="n">
        <v>490</v>
      </c>
      <c r="D17" s="4" t="inlineStr">
        <is>
          <t xml:space="preserve"> </t>
        </is>
      </c>
    </row>
    <row r="18">
      <c r="A18" s="4" t="inlineStr">
        <is>
          <t>Capitalized internal-use software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8" t="n">
        <v>683.3</v>
      </c>
      <c r="C20" s="8" t="n">
        <v>682.2</v>
      </c>
      <c r="D20" s="4" t="inlineStr">
        <is>
          <t xml:space="preserve"> </t>
        </is>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168</v>
      </c>
      <c r="C23" s="7" t="n">
        <v>165.9</v>
      </c>
      <c r="D23" s="4" t="inlineStr">
        <is>
          <t xml:space="preserve"> </t>
        </is>
      </c>
    </row>
    <row r="24">
      <c r="A24" s="4" t="inlineStr">
        <is>
          <t>Building and Leasehold Improvements and Computer Software, Intangible Asse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angible asset impairment charges</t>
        </is>
      </c>
      <c r="B26" s="8" t="n">
        <v>20.5</v>
      </c>
      <c r="C26" s="4" t="inlineStr">
        <is>
          <t xml:space="preserve"> </t>
        </is>
      </c>
      <c r="D26" s="4" t="inlineStr">
        <is>
          <t xml:space="preserve"> </t>
        </is>
      </c>
    </row>
    <row r="27">
      <c r="A27" s="4" t="inlineStr">
        <is>
          <t>Asset impairment charges</t>
        </is>
      </c>
      <c r="B27" s="4" t="inlineStr">
        <is>
          <t xml:space="preserve"> </t>
        </is>
      </c>
      <c r="C27" s="4" t="inlineStr">
        <is>
          <t xml:space="preserve"> </t>
        </is>
      </c>
      <c r="D27" s="5" t="n">
        <v>11</v>
      </c>
    </row>
    <row r="28">
      <c r="A28" s="4" t="inlineStr">
        <is>
          <t>Store Asset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Tangible asset impairment charges</t>
        </is>
      </c>
      <c r="B30" s="7" t="n">
        <v>14.3</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Nov. 26, 2023</t>
        </is>
      </c>
      <c r="C2" s="2" t="inlineStr">
        <is>
          <t>Nov. 27, 2022</t>
        </is>
      </c>
      <c r="D2" s="2" t="inlineStr">
        <is>
          <t>Nov. 28, 2021</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7" t="n">
        <v>249.6</v>
      </c>
      <c r="C4" s="7" t="n">
        <v>569.1</v>
      </c>
      <c r="D4" s="7" t="n">
        <v>553.5</v>
      </c>
    </row>
    <row r="5">
      <c r="A5" s="4" t="inlineStr">
        <is>
          <t>Pension and postretirement benefits</t>
        </is>
      </c>
      <c r="B5" s="8" t="n">
        <v>34.6</v>
      </c>
      <c r="C5" s="8" t="n">
        <v>22.1</v>
      </c>
      <c r="D5" s="8" t="n">
        <v>35.1</v>
      </c>
    </row>
    <row r="6">
      <c r="A6" s="4" t="inlineStr">
        <is>
          <t>Derivative instruments</t>
        </is>
      </c>
      <c r="B6" s="6" t="n">
        <v>-61</v>
      </c>
      <c r="C6" s="8" t="n">
        <v>36.1</v>
      </c>
      <c r="D6" s="8" t="n">
        <v>69.7</v>
      </c>
    </row>
    <row r="7">
      <c r="A7" s="4" t="inlineStr">
        <is>
          <t>Foreign currency translation gains (losses)</t>
        </is>
      </c>
      <c r="B7" s="8" t="n">
        <v>66.2</v>
      </c>
      <c r="C7" s="6" t="n">
        <v>-65</v>
      </c>
      <c r="D7" s="6" t="n">
        <v>-51</v>
      </c>
    </row>
    <row r="8">
      <c r="A8" s="4" t="inlineStr">
        <is>
          <t>Unrealized gains (losses) on marketable securities</t>
        </is>
      </c>
      <c r="B8" s="8" t="n">
        <v>0.8</v>
      </c>
      <c r="C8" s="8" t="n">
        <v>-0.7</v>
      </c>
      <c r="D8" s="8" t="n">
        <v>5.7</v>
      </c>
    </row>
    <row r="9">
      <c r="A9" s="4" t="inlineStr">
        <is>
          <t>Available-for-sale security adjustments</t>
        </is>
      </c>
      <c r="B9" s="6" t="n">
        <v>0</v>
      </c>
      <c r="C9" s="8" t="n">
        <v>-19.9</v>
      </c>
      <c r="D9" s="6" t="n">
        <v>0</v>
      </c>
    </row>
    <row r="10">
      <c r="A10" s="4" t="inlineStr">
        <is>
          <t>Total other comprehensive income (loss), before related income taxes</t>
        </is>
      </c>
      <c r="B10" s="8" t="n">
        <v>40.6</v>
      </c>
      <c r="C10" s="8" t="n">
        <v>-27.4</v>
      </c>
      <c r="D10" s="8" t="n">
        <v>59.5</v>
      </c>
    </row>
    <row r="11">
      <c r="A11" s="4" t="inlineStr">
        <is>
          <t>Income tax (expense) benefit related to items of other comprehensive income (loss)</t>
        </is>
      </c>
      <c r="B11" s="8" t="n">
        <v>-9.800000000000001</v>
      </c>
      <c r="C11" s="6" t="n">
        <v>3</v>
      </c>
      <c r="D11" s="8" t="n">
        <v>-12.4</v>
      </c>
    </row>
    <row r="12">
      <c r="A12" s="4" t="inlineStr">
        <is>
          <t>Comprehensive income, net of income taxes</t>
        </is>
      </c>
      <c r="B12" s="7" t="n">
        <v>280.4</v>
      </c>
      <c r="C12" s="7" t="n">
        <v>544.7</v>
      </c>
      <c r="D12" s="7" t="n">
        <v>60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Recognized Identified Assets Acquired and Liabilities Assumed (Details) - USD ($) $ in Millions</t>
        </is>
      </c>
      <c r="C1" s="2" t="inlineStr">
        <is>
          <t>12 Months Ended</t>
        </is>
      </c>
    </row>
    <row r="2">
      <c r="B2" s="2" t="inlineStr">
        <is>
          <t>Sep. 21, 2021</t>
        </is>
      </c>
      <c r="C2" s="2" t="inlineStr">
        <is>
          <t>Nov. 26, 2023</t>
        </is>
      </c>
      <c r="D2" s="2" t="inlineStr">
        <is>
          <t>Nov. 27, 2022</t>
        </is>
      </c>
      <c r="E2" s="2" t="inlineStr">
        <is>
          <t>Nov. 2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03.7</v>
      </c>
      <c r="D4" s="7" t="n">
        <v>365.7</v>
      </c>
      <c r="E4" s="7" t="n">
        <v>386.9</v>
      </c>
    </row>
    <row r="5">
      <c r="A5" s="4" t="inlineStr">
        <is>
          <t>Inventory markup</t>
        </is>
      </c>
      <c r="B5" s="4" t="inlineStr">
        <is>
          <t xml:space="preserve"> </t>
        </is>
      </c>
      <c r="C5" s="7" t="n">
        <v>-142.9</v>
      </c>
      <c r="D5" s="5" t="n">
        <v>543</v>
      </c>
      <c r="E5" s="7" t="n">
        <v>84.7</v>
      </c>
    </row>
    <row r="6">
      <c r="A6" s="4" t="inlineStr">
        <is>
          <t>Beyond Yog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7" t="n">
        <v>1.5</v>
      </c>
      <c r="C8" s="4" t="inlineStr">
        <is>
          <t xml:space="preserve"> </t>
        </is>
      </c>
      <c r="D8" s="4" t="inlineStr">
        <is>
          <t xml:space="preserve"> </t>
        </is>
      </c>
      <c r="E8" s="4" t="inlineStr">
        <is>
          <t xml:space="preserve"> </t>
        </is>
      </c>
    </row>
    <row r="9">
      <c r="A9" s="4" t="inlineStr">
        <is>
          <t>Accounts receivable</t>
        </is>
      </c>
      <c r="B9" s="6" t="n">
        <v>5</v>
      </c>
      <c r="C9" s="4" t="inlineStr">
        <is>
          <t xml:space="preserve"> </t>
        </is>
      </c>
      <c r="D9" s="4" t="inlineStr">
        <is>
          <t xml:space="preserve"> </t>
        </is>
      </c>
      <c r="E9" s="4" t="inlineStr">
        <is>
          <t xml:space="preserve"> </t>
        </is>
      </c>
    </row>
    <row r="10">
      <c r="A10" s="4" t="inlineStr">
        <is>
          <t>Inventory</t>
        </is>
      </c>
      <c r="B10" s="8" t="n">
        <v>18.7</v>
      </c>
      <c r="C10" s="4" t="inlineStr">
        <is>
          <t xml:space="preserve"> </t>
        </is>
      </c>
      <c r="D10" s="4" t="inlineStr">
        <is>
          <t xml:space="preserve"> </t>
        </is>
      </c>
      <c r="E10" s="4" t="inlineStr">
        <is>
          <t xml:space="preserve"> </t>
        </is>
      </c>
    </row>
    <row r="11">
      <c r="A11" s="4" t="inlineStr">
        <is>
          <t>Prepaid expenses and other current assets</t>
        </is>
      </c>
      <c r="B11" s="8" t="n">
        <v>0.5</v>
      </c>
      <c r="C11" s="4" t="inlineStr">
        <is>
          <t xml:space="preserve"> </t>
        </is>
      </c>
      <c r="D11" s="4" t="inlineStr">
        <is>
          <t xml:space="preserve"> </t>
        </is>
      </c>
      <c r="E11" s="4" t="inlineStr">
        <is>
          <t xml:space="preserve"> </t>
        </is>
      </c>
    </row>
    <row r="12">
      <c r="A12" s="4" t="inlineStr">
        <is>
          <t>Property, plant and equipment</t>
        </is>
      </c>
      <c r="B12" s="8" t="n">
        <v>0.7</v>
      </c>
      <c r="C12" s="4" t="inlineStr">
        <is>
          <t xml:space="preserve"> </t>
        </is>
      </c>
      <c r="D12" s="4" t="inlineStr">
        <is>
          <t xml:space="preserve"> </t>
        </is>
      </c>
      <c r="E12" s="4" t="inlineStr">
        <is>
          <t xml:space="preserve"> </t>
        </is>
      </c>
    </row>
    <row r="13">
      <c r="A13" s="4" t="inlineStr">
        <is>
          <t>Operating lease right-of-use assets</t>
        </is>
      </c>
      <c r="B13" s="8" t="n">
        <v>5.9</v>
      </c>
      <c r="C13" s="4" t="inlineStr">
        <is>
          <t xml:space="preserve"> </t>
        </is>
      </c>
      <c r="D13" s="4" t="inlineStr">
        <is>
          <t xml:space="preserve"> </t>
        </is>
      </c>
      <c r="E13" s="4" t="inlineStr">
        <is>
          <t xml:space="preserve"> </t>
        </is>
      </c>
    </row>
    <row r="14">
      <c r="A14" s="4" t="inlineStr">
        <is>
          <t>Goodwill</t>
        </is>
      </c>
      <c r="B14" s="8" t="n">
        <v>123.7</v>
      </c>
      <c r="C14" s="4" t="inlineStr">
        <is>
          <t xml:space="preserve"> </t>
        </is>
      </c>
      <c r="D14" s="4" t="inlineStr">
        <is>
          <t xml:space="preserve"> </t>
        </is>
      </c>
      <c r="E14" s="4" t="inlineStr">
        <is>
          <t xml:space="preserve"> </t>
        </is>
      </c>
    </row>
    <row r="15">
      <c r="A15" s="4" t="inlineStr">
        <is>
          <t>Intangible assets</t>
        </is>
      </c>
      <c r="B15" s="8" t="n">
        <v>245.5</v>
      </c>
      <c r="C15" s="4" t="inlineStr">
        <is>
          <t xml:space="preserve"> </t>
        </is>
      </c>
      <c r="D15" s="4" t="inlineStr">
        <is>
          <t xml:space="preserve"> </t>
        </is>
      </c>
      <c r="E15" s="4" t="inlineStr">
        <is>
          <t xml:space="preserve"> </t>
        </is>
      </c>
    </row>
    <row r="16">
      <c r="A16" s="4" t="inlineStr">
        <is>
          <t>Other non-current assets</t>
        </is>
      </c>
      <c r="B16" s="8" t="n">
        <v>0.5</v>
      </c>
      <c r="C16" s="4" t="inlineStr">
        <is>
          <t xml:space="preserve"> </t>
        </is>
      </c>
      <c r="D16" s="4" t="inlineStr">
        <is>
          <t xml:space="preserve"> </t>
        </is>
      </c>
      <c r="E16" s="4" t="inlineStr">
        <is>
          <t xml:space="preserve"> </t>
        </is>
      </c>
    </row>
    <row r="17">
      <c r="A17" s="4" t="inlineStr">
        <is>
          <t>Total assets acquired</t>
        </is>
      </c>
      <c r="B17" s="6" t="n">
        <v>402</v>
      </c>
      <c r="C17" s="4" t="inlineStr">
        <is>
          <t xml:space="preserve"> </t>
        </is>
      </c>
      <c r="D17" s="4" t="inlineStr">
        <is>
          <t xml:space="preserve"> </t>
        </is>
      </c>
      <c r="E17" s="4" t="inlineStr">
        <is>
          <t xml:space="preserve"> </t>
        </is>
      </c>
    </row>
    <row r="18">
      <c r="A18" s="4" t="inlineStr">
        <is>
          <t>Accounts payable</t>
        </is>
      </c>
      <c r="B18" s="8" t="n">
        <v>4.3</v>
      </c>
      <c r="C18" s="4" t="inlineStr">
        <is>
          <t xml:space="preserve"> </t>
        </is>
      </c>
      <c r="D18" s="4" t="inlineStr">
        <is>
          <t xml:space="preserve"> </t>
        </is>
      </c>
      <c r="E18" s="4" t="inlineStr">
        <is>
          <t xml:space="preserve"> </t>
        </is>
      </c>
    </row>
    <row r="19">
      <c r="A19" s="4" t="inlineStr">
        <is>
          <t>Other accrued liabilities</t>
        </is>
      </c>
      <c r="B19" s="8" t="n">
        <v>2.2</v>
      </c>
      <c r="C19" s="4" t="inlineStr">
        <is>
          <t xml:space="preserve"> </t>
        </is>
      </c>
      <c r="D19" s="4" t="inlineStr">
        <is>
          <t xml:space="preserve"> </t>
        </is>
      </c>
      <c r="E19" s="4" t="inlineStr">
        <is>
          <t xml:space="preserve"> </t>
        </is>
      </c>
    </row>
    <row r="20">
      <c r="A20" s="4" t="inlineStr">
        <is>
          <t>Operating lease liabilities</t>
        </is>
      </c>
      <c r="B20" s="8" t="n">
        <v>5.9</v>
      </c>
      <c r="C20" s="4" t="inlineStr">
        <is>
          <t xml:space="preserve"> </t>
        </is>
      </c>
      <c r="D20" s="4" t="inlineStr">
        <is>
          <t xml:space="preserve"> </t>
        </is>
      </c>
      <c r="E20" s="4" t="inlineStr">
        <is>
          <t xml:space="preserve"> </t>
        </is>
      </c>
    </row>
    <row r="21">
      <c r="A21" s="4" t="inlineStr">
        <is>
          <t>Total liabilities assumed</t>
        </is>
      </c>
      <c r="B21" s="8" t="n">
        <v>12.4</v>
      </c>
      <c r="C21" s="4" t="inlineStr">
        <is>
          <t xml:space="preserve"> </t>
        </is>
      </c>
      <c r="D21" s="4" t="inlineStr">
        <is>
          <t xml:space="preserve"> </t>
        </is>
      </c>
      <c r="E21" s="4" t="inlineStr">
        <is>
          <t xml:space="preserve"> </t>
        </is>
      </c>
    </row>
    <row r="22">
      <c r="A22" s="4" t="inlineStr">
        <is>
          <t>Net assets acquired</t>
        </is>
      </c>
      <c r="B22" s="8" t="n">
        <v>389.6</v>
      </c>
      <c r="C22" s="4" t="inlineStr">
        <is>
          <t xml:space="preserve"> </t>
        </is>
      </c>
      <c r="D22" s="4" t="inlineStr">
        <is>
          <t xml:space="preserve"> </t>
        </is>
      </c>
      <c r="E22" s="4" t="inlineStr">
        <is>
          <t xml:space="preserve"> </t>
        </is>
      </c>
    </row>
    <row r="23">
      <c r="A23" s="4" t="inlineStr">
        <is>
          <t>Inventory markup</t>
        </is>
      </c>
      <c r="B23" s="7" t="n">
        <v>5.9</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Acquisitions - Narrative (Details) - USD ($) $ in Millions</t>
        </is>
      </c>
      <c r="C1" s="2" t="inlineStr">
        <is>
          <t>12 Months Ended</t>
        </is>
      </c>
    </row>
    <row r="2">
      <c r="B2" s="2" t="inlineStr">
        <is>
          <t>Sep. 21, 2021</t>
        </is>
      </c>
      <c r="C2" s="2" t="inlineStr">
        <is>
          <t>Nov. 26, 2023</t>
        </is>
      </c>
      <c r="D2" s="2" t="inlineStr">
        <is>
          <t>Nov. 27, 2022</t>
        </is>
      </c>
      <c r="E2" s="2" t="inlineStr">
        <is>
          <t>Nov. 2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t>
        </is>
      </c>
      <c r="B4" s="4" t="inlineStr">
        <is>
          <t xml:space="preserve"> </t>
        </is>
      </c>
      <c r="C4" s="7" t="n">
        <v>12.1</v>
      </c>
      <c r="D4" s="5" t="n">
        <v>0</v>
      </c>
      <c r="E4" s="7" t="n">
        <v>390.9</v>
      </c>
    </row>
    <row r="5">
      <c r="A5" s="4" t="inlineStr">
        <is>
          <t>Goodwill acquired</t>
        </is>
      </c>
      <c r="B5" s="4" t="inlineStr">
        <is>
          <t xml:space="preserve"> </t>
        </is>
      </c>
      <c r="C5" s="7" t="n">
        <v>11.9</v>
      </c>
      <c r="D5" s="4" t="inlineStr">
        <is>
          <t xml:space="preserve"> </t>
        </is>
      </c>
      <c r="E5" s="4" t="inlineStr">
        <is>
          <t xml:space="preserve"> </t>
        </is>
      </c>
    </row>
    <row r="6">
      <c r="A6" s="4" t="inlineStr">
        <is>
          <t>Beyond Yog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11" t="n">
        <v>1</v>
      </c>
    </row>
    <row r="9">
      <c r="A9" s="4" t="inlineStr">
        <is>
          <t>Intangible asset</t>
        </is>
      </c>
      <c r="B9" s="7" t="n">
        <v>245.5</v>
      </c>
      <c r="C9" s="4" t="inlineStr">
        <is>
          <t xml:space="preserve"> </t>
        </is>
      </c>
      <c r="D9" s="4" t="inlineStr">
        <is>
          <t xml:space="preserve"> </t>
        </is>
      </c>
      <c r="E9" s="4" t="inlineStr">
        <is>
          <t xml:space="preserve"> </t>
        </is>
      </c>
    </row>
    <row r="10">
      <c r="A10" s="4" t="inlineStr">
        <is>
          <t>Consideration deferred</t>
        </is>
      </c>
      <c r="B10" s="5" t="n">
        <v>15</v>
      </c>
      <c r="C10" s="4" t="inlineStr">
        <is>
          <t xml:space="preserve"> </t>
        </is>
      </c>
      <c r="D10" s="4" t="inlineStr">
        <is>
          <t xml:space="preserve"> </t>
        </is>
      </c>
      <c r="E10" s="4" t="inlineStr">
        <is>
          <t xml:space="preserve"> </t>
        </is>
      </c>
    </row>
    <row r="11">
      <c r="A11" s="4" t="inlineStr">
        <is>
          <t>Acquisition-related compensation, vesting period</t>
        </is>
      </c>
      <c r="B11" s="4" t="inlineStr">
        <is>
          <t>3 years</t>
        </is>
      </c>
      <c r="C11" s="4" t="inlineStr">
        <is>
          <t xml:space="preserve"> </t>
        </is>
      </c>
      <c r="D11" s="4" t="inlineStr">
        <is>
          <t xml:space="preserve"> </t>
        </is>
      </c>
      <c r="E11" s="4" t="inlineStr">
        <is>
          <t xml:space="preserve"> </t>
        </is>
      </c>
    </row>
    <row r="12">
      <c r="A12" s="4" t="inlineStr">
        <is>
          <t>Beyond Yoga | Trademark</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t>
        </is>
      </c>
      <c r="B14" s="5" t="n">
        <v>216</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Acquisitions - Finite-Lived and Indefinite-Lived Intangible Assets Acquired as Part of Business Combination (Details) - Beyond Yoga $ in Millions</t>
        </is>
      </c>
      <c r="B1" s="2" t="inlineStr">
        <is>
          <t>Sep. 21, 2021 USD ($)</t>
        </is>
      </c>
    </row>
    <row r="2">
      <c r="A2" s="3" t="inlineStr">
        <is>
          <t>Business Acquisition [Line Items]</t>
        </is>
      </c>
      <c r="B2" s="4" t="inlineStr">
        <is>
          <t xml:space="preserve"> </t>
        </is>
      </c>
    </row>
    <row r="3">
      <c r="A3" s="4" t="inlineStr">
        <is>
          <t>Intangible assets</t>
        </is>
      </c>
      <c r="B3" s="7" t="n">
        <v>245.5</v>
      </c>
    </row>
    <row r="4">
      <c r="A4" s="4" t="inlineStr">
        <is>
          <t>Trademark</t>
        </is>
      </c>
      <c r="B4" s="4" t="inlineStr">
        <is>
          <t xml:space="preserve"> </t>
        </is>
      </c>
    </row>
    <row r="5">
      <c r="A5" s="3" t="inlineStr">
        <is>
          <t>Business Acquisition [Line Items]</t>
        </is>
      </c>
      <c r="B5" s="4" t="inlineStr">
        <is>
          <t xml:space="preserve"> </t>
        </is>
      </c>
    </row>
    <row r="6">
      <c r="A6" s="4" t="inlineStr">
        <is>
          <t>Intangible assets</t>
        </is>
      </c>
      <c r="B6" s="6" t="n">
        <v>216</v>
      </c>
    </row>
    <row r="7">
      <c r="A7" s="4" t="inlineStr">
        <is>
          <t>Customer Relationships</t>
        </is>
      </c>
      <c r="B7" s="4" t="inlineStr">
        <is>
          <t xml:space="preserve"> </t>
        </is>
      </c>
    </row>
    <row r="8">
      <c r="A8" s="3" t="inlineStr">
        <is>
          <t>Business Acquisition [Line Items]</t>
        </is>
      </c>
      <c r="B8" s="4" t="inlineStr">
        <is>
          <t xml:space="preserve"> </t>
        </is>
      </c>
    </row>
    <row r="9">
      <c r="A9" s="4" t="inlineStr">
        <is>
          <t>Intangible assets</t>
        </is>
      </c>
      <c r="B9" s="7" t="n">
        <v>29.5</v>
      </c>
    </row>
    <row r="10">
      <c r="A10" s="4" t="inlineStr">
        <is>
          <t>Weighted average estimated useful life</t>
        </is>
      </c>
      <c r="B10" s="4" t="inlineStr">
        <is>
          <t>8 years 2 months 12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cquisition Related Expenses (Details) - Beyond Yoga - USD ($) $ in Millions</t>
        </is>
      </c>
      <c r="B1" s="2" t="inlineStr">
        <is>
          <t>12 Months Ended</t>
        </is>
      </c>
    </row>
    <row r="2">
      <c r="B2" s="2" t="inlineStr">
        <is>
          <t>Nov. 26, 2023</t>
        </is>
      </c>
      <c r="C2" s="2" t="inlineStr">
        <is>
          <t>Nov. 27, 2022</t>
        </is>
      </c>
      <c r="D2" s="2" t="inlineStr">
        <is>
          <t>Nov. 28, 2021</t>
        </is>
      </c>
    </row>
    <row r="3">
      <c r="A3" s="3" t="inlineStr">
        <is>
          <t>Business Acquisition [Line Items]</t>
        </is>
      </c>
      <c r="B3" s="4" t="inlineStr">
        <is>
          <t xml:space="preserve"> </t>
        </is>
      </c>
      <c r="C3" s="4" t="inlineStr">
        <is>
          <t xml:space="preserve"> </t>
        </is>
      </c>
      <c r="D3" s="4" t="inlineStr">
        <is>
          <t xml:space="preserve"> </t>
        </is>
      </c>
    </row>
    <row r="4">
      <c r="A4" s="4" t="inlineStr">
        <is>
          <t>Transaction and integration costs</t>
        </is>
      </c>
      <c r="B4" s="5" t="n">
        <v>0</v>
      </c>
      <c r="C4" s="7" t="n">
        <v>0.8</v>
      </c>
      <c r="D4" s="7" t="n">
        <v>2.8</v>
      </c>
    </row>
    <row r="5">
      <c r="A5" s="4" t="inlineStr">
        <is>
          <t>Acquisition-related compensation</t>
        </is>
      </c>
      <c r="B5" s="6" t="n">
        <v>5</v>
      </c>
      <c r="C5" s="6" t="n">
        <v>5</v>
      </c>
      <c r="D5" s="6" t="n">
        <v>1</v>
      </c>
    </row>
    <row r="6">
      <c r="A6" s="4" t="inlineStr">
        <is>
          <t>Total</t>
        </is>
      </c>
      <c r="B6" s="5" t="n">
        <v>5</v>
      </c>
      <c r="C6" s="7" t="n">
        <v>5.8</v>
      </c>
      <c r="D6" s="7" t="n">
        <v>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Millions</t>
        </is>
      </c>
      <c r="B1" s="2" t="inlineStr">
        <is>
          <t>12 Months Ended</t>
        </is>
      </c>
    </row>
    <row r="2">
      <c r="B2" s="2" t="inlineStr">
        <is>
          <t>Nov. 26, 2023</t>
        </is>
      </c>
      <c r="C2" s="2" t="inlineStr">
        <is>
          <t>Nov. 27, 2022</t>
        </is>
      </c>
      <c r="D2" s="2" t="inlineStr">
        <is>
          <t>Nov. 28, 2021</t>
        </is>
      </c>
    </row>
    <row r="3">
      <c r="A3" s="3" t="inlineStr">
        <is>
          <t>Goodwill [Line Items]</t>
        </is>
      </c>
      <c r="B3" s="4" t="inlineStr">
        <is>
          <t xml:space="preserve"> </t>
        </is>
      </c>
      <c r="C3" s="4" t="inlineStr">
        <is>
          <t xml:space="preserve"> </t>
        </is>
      </c>
      <c r="D3" s="4" t="inlineStr">
        <is>
          <t xml:space="preserve"> </t>
        </is>
      </c>
    </row>
    <row r="4">
      <c r="A4" s="4" t="inlineStr">
        <is>
          <t>Goodwill</t>
        </is>
      </c>
      <c r="B4" s="7" t="n">
        <v>390.7</v>
      </c>
      <c r="C4" s="7" t="n">
        <v>377.3</v>
      </c>
      <c r="D4" s="7" t="n">
        <v>386.9</v>
      </c>
    </row>
    <row r="5">
      <c r="A5" s="4" t="inlineStr">
        <is>
          <t>Accumulated impairment losses</t>
        </is>
      </c>
      <c r="B5" s="6" t="n">
        <v>-87</v>
      </c>
      <c r="C5" s="8" t="n">
        <v>-11.6</v>
      </c>
      <c r="D5" s="6" t="n">
        <v>0</v>
      </c>
    </row>
    <row r="6">
      <c r="A6" s="3" t="inlineStr">
        <is>
          <t>Goodwill [Roll Forward]</t>
        </is>
      </c>
      <c r="B6" s="4" t="inlineStr">
        <is>
          <t xml:space="preserve"> </t>
        </is>
      </c>
      <c r="C6" s="4" t="inlineStr">
        <is>
          <t xml:space="preserve"> </t>
        </is>
      </c>
      <c r="D6" s="4" t="inlineStr">
        <is>
          <t xml:space="preserve"> </t>
        </is>
      </c>
    </row>
    <row r="7">
      <c r="A7" s="4" t="inlineStr">
        <is>
          <t>Beginning balance</t>
        </is>
      </c>
      <c r="B7" s="8" t="n">
        <v>365.7</v>
      </c>
      <c r="C7" s="8" t="n">
        <v>386.9</v>
      </c>
      <c r="D7" s="4" t="inlineStr">
        <is>
          <t xml:space="preserve"> </t>
        </is>
      </c>
    </row>
    <row r="8">
      <c r="A8" s="4" t="inlineStr">
        <is>
          <t>Impairment losses</t>
        </is>
      </c>
      <c r="B8" s="8" t="n">
        <v>-75.40000000000001</v>
      </c>
      <c r="C8" s="8" t="n">
        <v>-11.6</v>
      </c>
      <c r="D8" s="4" t="inlineStr">
        <is>
          <t xml:space="preserve"> </t>
        </is>
      </c>
    </row>
    <row r="9">
      <c r="A9" s="4" t="inlineStr">
        <is>
          <t>Goodwill acquired during the year</t>
        </is>
      </c>
      <c r="B9" s="8" t="n">
        <v>11.9</v>
      </c>
      <c r="C9" s="4" t="inlineStr">
        <is>
          <t xml:space="preserve"> </t>
        </is>
      </c>
      <c r="D9" s="4" t="inlineStr">
        <is>
          <t xml:space="preserve"> </t>
        </is>
      </c>
    </row>
    <row r="10">
      <c r="A10" s="4" t="inlineStr">
        <is>
          <t>Adjustments</t>
        </is>
      </c>
      <c r="B10" s="4" t="inlineStr">
        <is>
          <t xml:space="preserve"> </t>
        </is>
      </c>
      <c r="C10" s="8" t="n">
        <v>-0.1</v>
      </c>
      <c r="D10" s="4" t="inlineStr">
        <is>
          <t xml:space="preserve"> </t>
        </is>
      </c>
    </row>
    <row r="11">
      <c r="A11" s="4" t="inlineStr">
        <is>
          <t>Foreign currency fluctuation</t>
        </is>
      </c>
      <c r="B11" s="8" t="n">
        <v>1.5</v>
      </c>
      <c r="C11" s="8" t="n">
        <v>-9.5</v>
      </c>
      <c r="D11" s="4" t="inlineStr">
        <is>
          <t xml:space="preserve"> </t>
        </is>
      </c>
    </row>
    <row r="12">
      <c r="A12" s="4" t="inlineStr">
        <is>
          <t>Ending balance</t>
        </is>
      </c>
      <c r="B12" s="8" t="n">
        <v>303.7</v>
      </c>
      <c r="C12" s="8" t="n">
        <v>365.7</v>
      </c>
      <c r="D12" s="4" t="inlineStr">
        <is>
          <t xml:space="preserve"> </t>
        </is>
      </c>
    </row>
    <row r="13">
      <c r="A13" s="4" t="inlineStr">
        <is>
          <t>America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8" t="n">
        <v>231.7</v>
      </c>
      <c r="C15" s="8" t="n">
        <v>229.5</v>
      </c>
      <c r="D15" s="8" t="n">
        <v>231.4</v>
      </c>
    </row>
    <row r="16">
      <c r="A16" s="4" t="inlineStr">
        <is>
          <t>Accumulated impairment losses</t>
        </is>
      </c>
      <c r="B16" s="6" t="n">
        <v>0</v>
      </c>
      <c r="C16" s="6" t="n">
        <v>0</v>
      </c>
      <c r="D16" s="6" t="n">
        <v>0</v>
      </c>
    </row>
    <row r="17">
      <c r="A17" s="3" t="inlineStr">
        <is>
          <t>Goodwill [Roll Forward]</t>
        </is>
      </c>
      <c r="B17" s="4" t="inlineStr">
        <is>
          <t xml:space="preserve"> </t>
        </is>
      </c>
      <c r="C17" s="4" t="inlineStr">
        <is>
          <t xml:space="preserve"> </t>
        </is>
      </c>
      <c r="D17" s="4" t="inlineStr">
        <is>
          <t xml:space="preserve"> </t>
        </is>
      </c>
    </row>
    <row r="18">
      <c r="A18" s="4" t="inlineStr">
        <is>
          <t>Beginning balance</t>
        </is>
      </c>
      <c r="B18" s="8" t="n">
        <v>229.5</v>
      </c>
      <c r="C18" s="8" t="n">
        <v>231.4</v>
      </c>
      <c r="D18" s="4" t="inlineStr">
        <is>
          <t xml:space="preserve"> </t>
        </is>
      </c>
    </row>
    <row r="19">
      <c r="A19" s="4" t="inlineStr">
        <is>
          <t>Impairment losses</t>
        </is>
      </c>
      <c r="B19" s="6" t="n">
        <v>0</v>
      </c>
      <c r="C19" s="6" t="n">
        <v>0</v>
      </c>
      <c r="D19" s="4" t="inlineStr">
        <is>
          <t xml:space="preserve"> </t>
        </is>
      </c>
    </row>
    <row r="20">
      <c r="A20" s="4" t="inlineStr">
        <is>
          <t>Goodwill acquired during the year</t>
        </is>
      </c>
      <c r="B20" s="8" t="n">
        <v>1.1</v>
      </c>
      <c r="C20" s="4" t="inlineStr">
        <is>
          <t xml:space="preserve"> </t>
        </is>
      </c>
      <c r="D20" s="4" t="inlineStr">
        <is>
          <t xml:space="preserve"> </t>
        </is>
      </c>
    </row>
    <row r="21">
      <c r="A21" s="4" t="inlineStr">
        <is>
          <t>Adjustments</t>
        </is>
      </c>
      <c r="B21" s="4" t="inlineStr">
        <is>
          <t xml:space="preserve"> </t>
        </is>
      </c>
      <c r="C21" s="6" t="n">
        <v>0</v>
      </c>
      <c r="D21" s="4" t="inlineStr">
        <is>
          <t xml:space="preserve"> </t>
        </is>
      </c>
    </row>
    <row r="22">
      <c r="A22" s="4" t="inlineStr">
        <is>
          <t>Foreign currency fluctuation</t>
        </is>
      </c>
      <c r="B22" s="8" t="n">
        <v>1.1</v>
      </c>
      <c r="C22" s="8" t="n">
        <v>-1.9</v>
      </c>
      <c r="D22" s="4" t="inlineStr">
        <is>
          <t xml:space="preserve"> </t>
        </is>
      </c>
    </row>
    <row r="23">
      <c r="A23" s="4" t="inlineStr">
        <is>
          <t>Ending balance</t>
        </is>
      </c>
      <c r="B23" s="8" t="n">
        <v>231.7</v>
      </c>
      <c r="C23" s="8" t="n">
        <v>229.5</v>
      </c>
      <c r="D23" s="4" t="inlineStr">
        <is>
          <t xml:space="preserve"> </t>
        </is>
      </c>
    </row>
    <row r="24">
      <c r="A24" s="4" t="inlineStr">
        <is>
          <t>Europe</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Goodwill</t>
        </is>
      </c>
      <c r="B26" s="8" t="n">
        <v>32.6</v>
      </c>
      <c r="C26" s="8" t="n">
        <v>21.3</v>
      </c>
      <c r="D26" s="8" t="n">
        <v>28.8</v>
      </c>
    </row>
    <row r="27">
      <c r="A27" s="4" t="inlineStr">
        <is>
          <t>Accumulated impairment losses</t>
        </is>
      </c>
      <c r="B27" s="8" t="n">
        <v>-11.6</v>
      </c>
      <c r="C27" s="8" t="n">
        <v>-11.6</v>
      </c>
      <c r="D27" s="6" t="n">
        <v>0</v>
      </c>
    </row>
    <row r="28">
      <c r="A28" s="3" t="inlineStr">
        <is>
          <t>Goodwill [Roll Forward]</t>
        </is>
      </c>
      <c r="B28" s="4" t="inlineStr">
        <is>
          <t xml:space="preserve"> </t>
        </is>
      </c>
      <c r="C28" s="4" t="inlineStr">
        <is>
          <t xml:space="preserve"> </t>
        </is>
      </c>
      <c r="D28" s="4" t="inlineStr">
        <is>
          <t xml:space="preserve"> </t>
        </is>
      </c>
    </row>
    <row r="29">
      <c r="A29" s="4" t="inlineStr">
        <is>
          <t>Beginning balance</t>
        </is>
      </c>
      <c r="B29" s="8" t="n">
        <v>9.699999999999999</v>
      </c>
      <c r="C29" s="8" t="n">
        <v>28.8</v>
      </c>
      <c r="D29" s="4" t="inlineStr">
        <is>
          <t xml:space="preserve"> </t>
        </is>
      </c>
    </row>
    <row r="30">
      <c r="A30" s="4" t="inlineStr">
        <is>
          <t>Impairment losses</t>
        </is>
      </c>
      <c r="B30" s="6" t="n">
        <v>0</v>
      </c>
      <c r="C30" s="8" t="n">
        <v>-11.6</v>
      </c>
      <c r="D30" s="4" t="inlineStr">
        <is>
          <t xml:space="preserve"> </t>
        </is>
      </c>
    </row>
    <row r="31">
      <c r="A31" s="4" t="inlineStr">
        <is>
          <t>Goodwill acquired during the year</t>
        </is>
      </c>
      <c r="B31" s="8" t="n">
        <v>10.8</v>
      </c>
      <c r="C31" s="4" t="inlineStr">
        <is>
          <t xml:space="preserve"> </t>
        </is>
      </c>
      <c r="D31" s="4" t="inlineStr">
        <is>
          <t xml:space="preserve"> </t>
        </is>
      </c>
    </row>
    <row r="32">
      <c r="A32" s="4" t="inlineStr">
        <is>
          <t>Adjustments</t>
        </is>
      </c>
      <c r="B32" s="4" t="inlineStr">
        <is>
          <t xml:space="preserve"> </t>
        </is>
      </c>
      <c r="C32" s="6" t="n">
        <v>0</v>
      </c>
      <c r="D32" s="4" t="inlineStr">
        <is>
          <t xml:space="preserve"> </t>
        </is>
      </c>
    </row>
    <row r="33">
      <c r="A33" s="4" t="inlineStr">
        <is>
          <t>Foreign currency fluctuation</t>
        </is>
      </c>
      <c r="B33" s="8" t="n">
        <v>0.5</v>
      </c>
      <c r="C33" s="8" t="n">
        <v>-7.5</v>
      </c>
      <c r="D33" s="4" t="inlineStr">
        <is>
          <t xml:space="preserve"> </t>
        </is>
      </c>
    </row>
    <row r="34">
      <c r="A34" s="4" t="inlineStr">
        <is>
          <t>Ending balance</t>
        </is>
      </c>
      <c r="B34" s="6" t="n">
        <v>21</v>
      </c>
      <c r="C34" s="8" t="n">
        <v>9.699999999999999</v>
      </c>
      <c r="D34" s="4" t="inlineStr">
        <is>
          <t xml:space="preserve"> </t>
        </is>
      </c>
    </row>
    <row r="35">
      <c r="A35" s="4" t="inlineStr">
        <is>
          <t>Asia</t>
        </is>
      </c>
      <c r="B35" s="4" t="inlineStr">
        <is>
          <t xml:space="preserve"> </t>
        </is>
      </c>
      <c r="C35" s="4" t="inlineStr">
        <is>
          <t xml:space="preserve"> </t>
        </is>
      </c>
      <c r="D35" s="4" t="inlineStr">
        <is>
          <t xml:space="preserve"> </t>
        </is>
      </c>
    </row>
    <row r="36">
      <c r="A36" s="3" t="inlineStr">
        <is>
          <t>Goodwill [Line Items]</t>
        </is>
      </c>
      <c r="B36" s="4" t="inlineStr">
        <is>
          <t xml:space="preserve"> </t>
        </is>
      </c>
      <c r="C36" s="4" t="inlineStr">
        <is>
          <t xml:space="preserve"> </t>
        </is>
      </c>
      <c r="D36" s="4" t="inlineStr">
        <is>
          <t xml:space="preserve"> </t>
        </is>
      </c>
    </row>
    <row r="37">
      <c r="A37" s="4" t="inlineStr">
        <is>
          <t>Goodwill</t>
        </is>
      </c>
      <c r="B37" s="8" t="n">
        <v>2.8</v>
      </c>
      <c r="C37" s="8" t="n">
        <v>2.9</v>
      </c>
      <c r="D37" s="6" t="n">
        <v>3</v>
      </c>
    </row>
    <row r="38">
      <c r="A38" s="4" t="inlineStr">
        <is>
          <t>Accumulated impairment losses</t>
        </is>
      </c>
      <c r="B38" s="6" t="n">
        <v>0</v>
      </c>
      <c r="C38" s="6" t="n">
        <v>0</v>
      </c>
      <c r="D38" s="6" t="n">
        <v>0</v>
      </c>
    </row>
    <row r="39">
      <c r="A39" s="3" t="inlineStr">
        <is>
          <t>Goodwill [Roll Forward]</t>
        </is>
      </c>
      <c r="B39" s="4" t="inlineStr">
        <is>
          <t xml:space="preserve"> </t>
        </is>
      </c>
      <c r="C39" s="4" t="inlineStr">
        <is>
          <t xml:space="preserve"> </t>
        </is>
      </c>
      <c r="D39" s="4" t="inlineStr">
        <is>
          <t xml:space="preserve"> </t>
        </is>
      </c>
    </row>
    <row r="40">
      <c r="A40" s="4" t="inlineStr">
        <is>
          <t>Beginning balance</t>
        </is>
      </c>
      <c r="B40" s="8" t="n">
        <v>2.9</v>
      </c>
      <c r="C40" s="6" t="n">
        <v>3</v>
      </c>
      <c r="D40" s="4" t="inlineStr">
        <is>
          <t xml:space="preserve"> </t>
        </is>
      </c>
    </row>
    <row r="41">
      <c r="A41" s="4" t="inlineStr">
        <is>
          <t>Impairment losses</t>
        </is>
      </c>
      <c r="B41" s="6" t="n">
        <v>0</v>
      </c>
      <c r="C41" s="6" t="n">
        <v>0</v>
      </c>
      <c r="D41" s="4" t="inlineStr">
        <is>
          <t xml:space="preserve"> </t>
        </is>
      </c>
    </row>
    <row r="42">
      <c r="A42" s="4" t="inlineStr">
        <is>
          <t>Goodwill acquired during the year</t>
        </is>
      </c>
      <c r="B42" s="6" t="n">
        <v>0</v>
      </c>
      <c r="C42" s="4" t="inlineStr">
        <is>
          <t xml:space="preserve"> </t>
        </is>
      </c>
      <c r="D42" s="4" t="inlineStr">
        <is>
          <t xml:space="preserve"> </t>
        </is>
      </c>
    </row>
    <row r="43">
      <c r="A43" s="4" t="inlineStr">
        <is>
          <t>Adjustments</t>
        </is>
      </c>
      <c r="B43" s="4" t="inlineStr">
        <is>
          <t xml:space="preserve"> </t>
        </is>
      </c>
      <c r="C43" s="6" t="n">
        <v>0</v>
      </c>
      <c r="D43" s="4" t="inlineStr">
        <is>
          <t xml:space="preserve"> </t>
        </is>
      </c>
    </row>
    <row r="44">
      <c r="A44" s="4" t="inlineStr">
        <is>
          <t>Foreign currency fluctuation</t>
        </is>
      </c>
      <c r="B44" s="8" t="n">
        <v>-0.1</v>
      </c>
      <c r="C44" s="8" t="n">
        <v>-0.1</v>
      </c>
      <c r="D44" s="4" t="inlineStr">
        <is>
          <t xml:space="preserve"> </t>
        </is>
      </c>
    </row>
    <row r="45">
      <c r="A45" s="4" t="inlineStr">
        <is>
          <t>Ending balance</t>
        </is>
      </c>
      <c r="B45" s="8" t="n">
        <v>2.8</v>
      </c>
      <c r="C45" s="8" t="n">
        <v>2.9</v>
      </c>
      <c r="D45" s="4" t="inlineStr">
        <is>
          <t xml:space="preserve"> </t>
        </is>
      </c>
    </row>
    <row r="46">
      <c r="A46" s="4" t="inlineStr">
        <is>
          <t>Other Brands(1)</t>
        </is>
      </c>
      <c r="B46" s="4" t="inlineStr">
        <is>
          <t xml:space="preserve"> </t>
        </is>
      </c>
      <c r="C46" s="4" t="inlineStr">
        <is>
          <t xml:space="preserve"> </t>
        </is>
      </c>
      <c r="D46" s="4" t="inlineStr">
        <is>
          <t xml:space="preserve"> </t>
        </is>
      </c>
    </row>
    <row r="47">
      <c r="A47" s="3" t="inlineStr">
        <is>
          <t>Goodwill [Line Items]</t>
        </is>
      </c>
      <c r="B47" s="4" t="inlineStr">
        <is>
          <t xml:space="preserve"> </t>
        </is>
      </c>
      <c r="C47" s="4" t="inlineStr">
        <is>
          <t xml:space="preserve"> </t>
        </is>
      </c>
      <c r="D47" s="4" t="inlineStr">
        <is>
          <t xml:space="preserve"> </t>
        </is>
      </c>
    </row>
    <row r="48">
      <c r="A48" s="4" t="inlineStr">
        <is>
          <t>Goodwill</t>
        </is>
      </c>
      <c r="B48" s="8" t="n">
        <v>123.6</v>
      </c>
      <c r="C48" s="8" t="n">
        <v>123.6</v>
      </c>
      <c r="D48" s="8" t="n">
        <v>123.7</v>
      </c>
    </row>
    <row r="49">
      <c r="A49" s="4" t="inlineStr">
        <is>
          <t>Accumulated impairment losses</t>
        </is>
      </c>
      <c r="B49" s="8" t="n">
        <v>-75.40000000000001</v>
      </c>
      <c r="C49" s="6" t="n">
        <v>0</v>
      </c>
      <c r="D49" s="5" t="n">
        <v>0</v>
      </c>
    </row>
    <row r="50">
      <c r="A50" s="3" t="inlineStr">
        <is>
          <t>Goodwill [Roll Forward]</t>
        </is>
      </c>
      <c r="B50" s="4" t="inlineStr">
        <is>
          <t xml:space="preserve"> </t>
        </is>
      </c>
      <c r="C50" s="4" t="inlineStr">
        <is>
          <t xml:space="preserve"> </t>
        </is>
      </c>
      <c r="D50" s="4" t="inlineStr">
        <is>
          <t xml:space="preserve"> </t>
        </is>
      </c>
    </row>
    <row r="51">
      <c r="A51" s="4" t="inlineStr">
        <is>
          <t>Beginning balance</t>
        </is>
      </c>
      <c r="B51" s="8" t="n">
        <v>123.6</v>
      </c>
      <c r="C51" s="8" t="n">
        <v>123.7</v>
      </c>
      <c r="D51" s="4" t="inlineStr">
        <is>
          <t xml:space="preserve"> </t>
        </is>
      </c>
    </row>
    <row r="52">
      <c r="A52" s="4" t="inlineStr">
        <is>
          <t>Impairment losses</t>
        </is>
      </c>
      <c r="B52" s="8" t="n">
        <v>-75.40000000000001</v>
      </c>
      <c r="C52" s="6" t="n">
        <v>0</v>
      </c>
      <c r="D52" s="4" t="inlineStr">
        <is>
          <t xml:space="preserve"> </t>
        </is>
      </c>
    </row>
    <row r="53">
      <c r="A53" s="4" t="inlineStr">
        <is>
          <t>Goodwill acquired during the year</t>
        </is>
      </c>
      <c r="B53" s="6" t="n">
        <v>0</v>
      </c>
      <c r="C53" s="4" t="inlineStr">
        <is>
          <t xml:space="preserve"> </t>
        </is>
      </c>
      <c r="D53" s="4" t="inlineStr">
        <is>
          <t xml:space="preserve"> </t>
        </is>
      </c>
    </row>
    <row r="54">
      <c r="A54" s="4" t="inlineStr">
        <is>
          <t>Adjustments</t>
        </is>
      </c>
      <c r="B54" s="4" t="inlineStr">
        <is>
          <t xml:space="preserve"> </t>
        </is>
      </c>
      <c r="C54" s="8" t="n">
        <v>-0.1</v>
      </c>
      <c r="D54" s="4" t="inlineStr">
        <is>
          <t xml:space="preserve"> </t>
        </is>
      </c>
    </row>
    <row r="55">
      <c r="A55" s="4" t="inlineStr">
        <is>
          <t>Foreign currency fluctuation</t>
        </is>
      </c>
      <c r="B55" s="6" t="n">
        <v>0</v>
      </c>
      <c r="C55" s="6" t="n">
        <v>0</v>
      </c>
      <c r="D55" s="4" t="inlineStr">
        <is>
          <t xml:space="preserve"> </t>
        </is>
      </c>
    </row>
    <row r="56">
      <c r="A56" s="4" t="inlineStr">
        <is>
          <t>Ending balance</t>
        </is>
      </c>
      <c r="B56" s="7" t="n">
        <v>48.2</v>
      </c>
      <c r="C56" s="7" t="n">
        <v>123.6</v>
      </c>
      <c r="D5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Net (Details) - USD ($) $ in Millions</t>
        </is>
      </c>
      <c r="B1" s="2" t="inlineStr">
        <is>
          <t>Nov. 26, 2023</t>
        </is>
      </c>
      <c r="C1" s="2" t="inlineStr">
        <is>
          <t>Nov. 27, 2022</t>
        </is>
      </c>
    </row>
    <row r="2">
      <c r="A2" s="3" t="inlineStr">
        <is>
          <t>Finite-Lived Intangible Assets [Line Items]</t>
        </is>
      </c>
      <c r="B2" s="4" t="inlineStr">
        <is>
          <t xml:space="preserve"> </t>
        </is>
      </c>
      <c r="C2" s="4" t="inlineStr">
        <is>
          <t xml:space="preserve"> </t>
        </is>
      </c>
    </row>
    <row r="3">
      <c r="A3" s="4" t="inlineStr">
        <is>
          <t>Amortized intangible assets, accumulated amortization</t>
        </is>
      </c>
      <c r="B3" s="7" t="n">
        <v>-14.6</v>
      </c>
      <c r="C3" s="7" t="n">
        <v>-9.9</v>
      </c>
    </row>
    <row r="4">
      <c r="A4" s="4" t="inlineStr">
        <is>
          <t>Amortized intangible assets, total</t>
        </is>
      </c>
      <c r="B4" s="8" t="n">
        <v>23.7</v>
      </c>
      <c r="C4" s="4" t="inlineStr">
        <is>
          <t xml:space="preserve"> </t>
        </is>
      </c>
    </row>
    <row r="5">
      <c r="A5" s="3" t="inlineStr">
        <is>
          <t>Intangible Assets, Net (Excluding Goodwill) [Abstract]</t>
        </is>
      </c>
      <c r="B5" s="4" t="inlineStr">
        <is>
          <t xml:space="preserve"> </t>
        </is>
      </c>
      <c r="C5" s="4" t="inlineStr">
        <is>
          <t xml:space="preserve"> </t>
        </is>
      </c>
    </row>
    <row r="6">
      <c r="A6" s="4" t="inlineStr">
        <is>
          <t>Total, gross carrying value</t>
        </is>
      </c>
      <c r="B6" s="8" t="n">
        <v>282.2</v>
      </c>
      <c r="C6" s="8" t="n">
        <v>296.6</v>
      </c>
    </row>
    <row r="7">
      <c r="A7" s="4" t="inlineStr">
        <is>
          <t>Total, accumulated amortization</t>
        </is>
      </c>
      <c r="B7" s="8" t="n">
        <v>-14.6</v>
      </c>
      <c r="C7" s="8" t="n">
        <v>-9.9</v>
      </c>
    </row>
    <row r="8">
      <c r="A8" s="4" t="inlineStr">
        <is>
          <t>Total</t>
        </is>
      </c>
      <c r="B8" s="8" t="n">
        <v>267.6</v>
      </c>
      <c r="C8" s="8" t="n">
        <v>286.7</v>
      </c>
    </row>
    <row r="9">
      <c r="A9" s="4" t="inlineStr">
        <is>
          <t>Trademark</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Non-amortized intangible assets</t>
        </is>
      </c>
      <c r="B11" s="8" t="n">
        <v>243.9</v>
      </c>
      <c r="C11" s="8" t="n">
        <v>258.7</v>
      </c>
    </row>
    <row r="12">
      <c r="A12" s="4" t="inlineStr">
        <is>
          <t>Trademark | Beyond Yoga</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Non-amortized intangible assets</t>
        </is>
      </c>
      <c r="B14" s="8" t="n">
        <v>201.1</v>
      </c>
      <c r="C14" s="4" t="inlineStr">
        <is>
          <t xml:space="preserve"> </t>
        </is>
      </c>
    </row>
    <row r="15">
      <c r="A15" s="4" t="inlineStr">
        <is>
          <t>Customer relationships and oth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ed intangible assets, gross carrying amount</t>
        </is>
      </c>
      <c r="B17" s="8" t="n">
        <v>38.3</v>
      </c>
      <c r="C17" s="8" t="n">
        <v>37.9</v>
      </c>
    </row>
    <row r="18">
      <c r="A18" s="4" t="inlineStr">
        <is>
          <t>Amortized intangible assets, accumulated amortization</t>
        </is>
      </c>
      <c r="B18" s="8" t="n">
        <v>-14.6</v>
      </c>
      <c r="C18" s="8" t="n">
        <v>-9.9</v>
      </c>
    </row>
    <row r="19">
      <c r="A19" s="4" t="inlineStr">
        <is>
          <t>Amortized intangible assets, total</t>
        </is>
      </c>
      <c r="B19" s="8" t="n">
        <v>23.7</v>
      </c>
      <c r="C19" s="6" t="n">
        <v>28</v>
      </c>
    </row>
    <row r="20">
      <c r="A20" s="3" t="inlineStr">
        <is>
          <t>Intangible Assets, Net (Excluding Goodwill) [Abstract]</t>
        </is>
      </c>
      <c r="B20" s="4" t="inlineStr">
        <is>
          <t xml:space="preserve"> </t>
        </is>
      </c>
      <c r="C20" s="4" t="inlineStr">
        <is>
          <t xml:space="preserve"> </t>
        </is>
      </c>
    </row>
    <row r="21">
      <c r="A21" s="4" t="inlineStr">
        <is>
          <t>Total, accumulated amortization</t>
        </is>
      </c>
      <c r="B21" s="7" t="n">
        <v>-14.6</v>
      </c>
      <c r="C21" s="7" t="n">
        <v>-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Millions</t>
        </is>
      </c>
      <c r="B1" s="2" t="inlineStr">
        <is>
          <t>3 Months Ended</t>
        </is>
      </c>
      <c r="C1" s="2" t="inlineStr">
        <is>
          <t>12 Months Ended</t>
        </is>
      </c>
    </row>
    <row r="2">
      <c r="B2" s="2" t="inlineStr">
        <is>
          <t>Aug. 27, 2023</t>
        </is>
      </c>
      <c r="C2" s="2" t="inlineStr">
        <is>
          <t>Nov. 26, 2023</t>
        </is>
      </c>
      <c r="D2" s="2" t="inlineStr">
        <is>
          <t>Nov. 27, 2022</t>
        </is>
      </c>
      <c r="E2" s="2" t="inlineStr">
        <is>
          <t>Nov. 28,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7" t="n">
        <v>75.40000000000001</v>
      </c>
      <c r="D4" s="7" t="n">
        <v>11.6</v>
      </c>
      <c r="E4" s="4" t="inlineStr">
        <is>
          <t xml:space="preserve"> </t>
        </is>
      </c>
    </row>
    <row r="5">
      <c r="A5" s="4" t="inlineStr">
        <is>
          <t>Impairment of intangible assets, indefinite-lived (excluding goodwill)</t>
        </is>
      </c>
      <c r="B5" s="7" t="n">
        <v>14.8</v>
      </c>
      <c r="C5" s="4" t="inlineStr">
        <is>
          <t xml:space="preserve"> </t>
        </is>
      </c>
      <c r="D5" s="4" t="inlineStr">
        <is>
          <t xml:space="preserve"> </t>
        </is>
      </c>
      <c r="E5" s="4" t="inlineStr">
        <is>
          <t xml:space="preserve"> </t>
        </is>
      </c>
    </row>
    <row r="6">
      <c r="A6" s="4" t="inlineStr">
        <is>
          <t>Goodwill and other intangible asset impairment charges</t>
        </is>
      </c>
      <c r="B6" s="4" t="inlineStr">
        <is>
          <t xml:space="preserve"> </t>
        </is>
      </c>
      <c r="C6" s="8" t="n">
        <v>90.2</v>
      </c>
      <c r="D6" s="8" t="n">
        <v>11.6</v>
      </c>
      <c r="E6" s="5" t="n">
        <v>0</v>
      </c>
    </row>
    <row r="7">
      <c r="A7" s="4" t="inlineStr">
        <is>
          <t>Amortization expense</t>
        </is>
      </c>
      <c r="B7" s="4" t="inlineStr">
        <is>
          <t xml:space="preserve"> </t>
        </is>
      </c>
      <c r="C7" s="7" t="n">
        <v>4.4</v>
      </c>
      <c r="D7" s="7" t="n">
        <v>4.3</v>
      </c>
      <c r="E7" s="7" t="n">
        <v>1.1</v>
      </c>
    </row>
    <row r="8">
      <c r="A8" s="4" t="inlineStr">
        <is>
          <t>Minimum | Acquired contractual right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t>
        </is>
      </c>
      <c r="B10" s="4" t="inlineStr">
        <is>
          <t xml:space="preserve"> </t>
        </is>
      </c>
      <c r="C10" s="4" t="inlineStr">
        <is>
          <t>5 years</t>
        </is>
      </c>
      <c r="D10" s="4" t="inlineStr">
        <is>
          <t xml:space="preserve"> </t>
        </is>
      </c>
      <c r="E10" s="4" t="inlineStr">
        <is>
          <t xml:space="preserve"> </t>
        </is>
      </c>
    </row>
    <row r="11">
      <c r="A11" s="4" t="inlineStr">
        <is>
          <t>Maximum | Acquired contractual rights</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t>
        </is>
      </c>
      <c r="B13" s="4" t="inlineStr">
        <is>
          <t xml:space="preserve"> </t>
        </is>
      </c>
      <c r="C13" s="4" t="inlineStr">
        <is>
          <t>11 years</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inite-Lived Intangible Assets, Future Amortization Expense (Details) $ in Millions</t>
        </is>
      </c>
      <c r="B1" s="2" t="inlineStr">
        <is>
          <t>Nov. 26, 2023 USD ($)</t>
        </is>
      </c>
    </row>
    <row r="2">
      <c r="A2" s="3" t="inlineStr">
        <is>
          <t>Goodwill and Intangible Assets Disclosure [Abstract]</t>
        </is>
      </c>
      <c r="B2" s="4" t="inlineStr">
        <is>
          <t xml:space="preserve"> </t>
        </is>
      </c>
    </row>
    <row r="3">
      <c r="A3" s="4" t="inlineStr">
        <is>
          <t>2024</t>
        </is>
      </c>
      <c r="B3" s="7" t="n">
        <v>4.4</v>
      </c>
    </row>
    <row r="4">
      <c r="A4" s="4" t="inlineStr">
        <is>
          <t>2025</t>
        </is>
      </c>
      <c r="B4" s="8" t="n">
        <v>4.4</v>
      </c>
    </row>
    <row r="5">
      <c r="A5" s="4" t="inlineStr">
        <is>
          <t>2026</t>
        </is>
      </c>
      <c r="B5" s="6" t="n">
        <v>4</v>
      </c>
    </row>
    <row r="6">
      <c r="A6" s="4" t="inlineStr">
        <is>
          <t>2027</t>
        </is>
      </c>
      <c r="B6" s="8" t="n">
        <v>2.3</v>
      </c>
    </row>
    <row r="7">
      <c r="A7" s="4" t="inlineStr">
        <is>
          <t>2028</t>
        </is>
      </c>
      <c r="B7" s="8" t="n">
        <v>2.3</v>
      </c>
    </row>
    <row r="8">
      <c r="A8" s="4" t="inlineStr">
        <is>
          <t>Thereafter</t>
        </is>
      </c>
      <c r="B8" s="8" t="n">
        <v>6.3</v>
      </c>
    </row>
    <row r="9">
      <c r="A9" s="4" t="inlineStr">
        <is>
          <t>Amortized intangible assets, total</t>
        </is>
      </c>
      <c r="B9" s="7" t="n">
        <v>2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Fair Value of Financial Instruments - Fair Value (Details) - USD ($) $ in Millions</t>
        </is>
      </c>
      <c r="B1" s="2" t="inlineStr">
        <is>
          <t>Nov. 26, 2023</t>
        </is>
      </c>
      <c r="C1" s="2" t="inlineStr">
        <is>
          <t>Nov. 27, 2022</t>
        </is>
      </c>
    </row>
    <row r="2">
      <c r="A2" s="3" t="inlineStr">
        <is>
          <t>Financial liabilities carried at fair value</t>
        </is>
      </c>
      <c r="B2" s="4" t="inlineStr">
        <is>
          <t xml:space="preserve"> </t>
        </is>
      </c>
      <c r="C2" s="4" t="inlineStr">
        <is>
          <t xml:space="preserve"> </t>
        </is>
      </c>
    </row>
    <row r="3">
      <c r="A3" s="4" t="inlineStr">
        <is>
          <t>Derivative Liability, Statement of Financial Position [Extensible Enumeration]</t>
        </is>
      </c>
      <c r="B3" s="4" t="inlineStr">
        <is>
          <t>Other Accrued Liabilities, Current</t>
        </is>
      </c>
      <c r="C3" s="4" t="inlineStr">
        <is>
          <t xml:space="preserve"> </t>
        </is>
      </c>
    </row>
    <row r="4">
      <c r="A4" s="4" t="inlineStr">
        <is>
          <t>Recurring [Member]</t>
        </is>
      </c>
      <c r="B4" s="4" t="inlineStr">
        <is>
          <t xml:space="preserve"> </t>
        </is>
      </c>
      <c r="C4" s="4" t="inlineStr">
        <is>
          <t xml:space="preserve"> </t>
        </is>
      </c>
    </row>
    <row r="5">
      <c r="A5" s="3" t="inlineStr">
        <is>
          <t>Financial liabilities carried at fair value</t>
        </is>
      </c>
      <c r="B5" s="4" t="inlineStr">
        <is>
          <t xml:space="preserve"> </t>
        </is>
      </c>
      <c r="C5" s="4" t="inlineStr">
        <is>
          <t xml:space="preserve"> </t>
        </is>
      </c>
    </row>
    <row r="6">
      <c r="A6" s="4" t="inlineStr">
        <is>
          <t>Derivative liability</t>
        </is>
      </c>
      <c r="B6" s="7" t="n">
        <v>9.1</v>
      </c>
      <c r="C6" s="7" t="n">
        <v>8.1</v>
      </c>
    </row>
    <row r="7">
      <c r="A7" s="4" t="inlineStr">
        <is>
          <t>Recurring [Member] | Level 1 Inputs [Member]</t>
        </is>
      </c>
      <c r="B7" s="4" t="inlineStr">
        <is>
          <t xml:space="preserve"> </t>
        </is>
      </c>
      <c r="C7" s="4" t="inlineStr">
        <is>
          <t xml:space="preserve"> </t>
        </is>
      </c>
    </row>
    <row r="8">
      <c r="A8" s="3" t="inlineStr">
        <is>
          <t>Financial assets carried at fair value</t>
        </is>
      </c>
      <c r="B8" s="4" t="inlineStr">
        <is>
          <t xml:space="preserve"> </t>
        </is>
      </c>
      <c r="C8" s="4" t="inlineStr">
        <is>
          <t xml:space="preserve"> </t>
        </is>
      </c>
    </row>
    <row r="9">
      <c r="A9" s="4" t="inlineStr">
        <is>
          <t>Rabbi trust assets</t>
        </is>
      </c>
      <c r="B9" s="8" t="n">
        <v>78.7</v>
      </c>
      <c r="C9" s="8" t="n">
        <v>71.5</v>
      </c>
    </row>
    <row r="10">
      <c r="A10" s="4" t="inlineStr">
        <is>
          <t>Short-term investments in marketable securities</t>
        </is>
      </c>
      <c r="B10" s="6" t="n">
        <v>0</v>
      </c>
      <c r="C10" s="6" t="n">
        <v>0</v>
      </c>
    </row>
    <row r="11">
      <c r="A11" s="4" t="inlineStr">
        <is>
          <t>Forward foreign exchange contracts</t>
        </is>
      </c>
      <c r="B11" s="6" t="n">
        <v>0</v>
      </c>
      <c r="C11" s="6" t="n">
        <v>0</v>
      </c>
    </row>
    <row r="12">
      <c r="A12" s="4" t="inlineStr">
        <is>
          <t>Total</t>
        </is>
      </c>
      <c r="B12" s="8" t="n">
        <v>78.7</v>
      </c>
      <c r="C12" s="8" t="n">
        <v>71.5</v>
      </c>
    </row>
    <row r="13">
      <c r="A13" s="3" t="inlineStr">
        <is>
          <t>Financial liabilities carried at fair value</t>
        </is>
      </c>
      <c r="B13" s="4" t="inlineStr">
        <is>
          <t xml:space="preserve"> </t>
        </is>
      </c>
      <c r="C13" s="4" t="inlineStr">
        <is>
          <t xml:space="preserve"> </t>
        </is>
      </c>
    </row>
    <row r="14">
      <c r="A14" s="4" t="inlineStr">
        <is>
          <t>Forward foreign exchange contracts</t>
        </is>
      </c>
      <c r="B14" s="6" t="n">
        <v>0</v>
      </c>
      <c r="C14" s="6" t="n">
        <v>0</v>
      </c>
    </row>
    <row r="15">
      <c r="A15" s="4" t="inlineStr">
        <is>
          <t>Recurring [Member] | Level 2 Inputs [Member]</t>
        </is>
      </c>
      <c r="B15" s="4" t="inlineStr">
        <is>
          <t xml:space="preserve"> </t>
        </is>
      </c>
      <c r="C15" s="4" t="inlineStr">
        <is>
          <t xml:space="preserve"> </t>
        </is>
      </c>
    </row>
    <row r="16">
      <c r="A16" s="3" t="inlineStr">
        <is>
          <t>Financial assets carried at fair value</t>
        </is>
      </c>
      <c r="B16" s="4" t="inlineStr">
        <is>
          <t xml:space="preserve"> </t>
        </is>
      </c>
      <c r="C16" s="4" t="inlineStr">
        <is>
          <t xml:space="preserve"> </t>
        </is>
      </c>
    </row>
    <row r="17">
      <c r="A17" s="4" t="inlineStr">
        <is>
          <t>Rabbi trust assets</t>
        </is>
      </c>
      <c r="B17" s="6" t="n">
        <v>0</v>
      </c>
      <c r="C17" s="6" t="n">
        <v>0</v>
      </c>
    </row>
    <row r="18">
      <c r="A18" s="4" t="inlineStr">
        <is>
          <t>Short-term investments in marketable securities</t>
        </is>
      </c>
      <c r="B18" s="6" t="n">
        <v>0</v>
      </c>
      <c r="C18" s="8" t="n">
        <v>70.59999999999999</v>
      </c>
    </row>
    <row r="19">
      <c r="A19" s="4" t="inlineStr">
        <is>
          <t>Forward foreign exchange contracts</t>
        </is>
      </c>
      <c r="B19" s="8" t="n">
        <v>13.8</v>
      </c>
      <c r="C19" s="8" t="n">
        <v>21.5</v>
      </c>
    </row>
    <row r="20">
      <c r="A20" s="4" t="inlineStr">
        <is>
          <t>Total</t>
        </is>
      </c>
      <c r="B20" s="8" t="n">
        <v>13.8</v>
      </c>
      <c r="C20" s="8" t="n">
        <v>92.09999999999999</v>
      </c>
    </row>
    <row r="21">
      <c r="A21" s="3" t="inlineStr">
        <is>
          <t>Financial liabilities carried at fair value</t>
        </is>
      </c>
      <c r="B21" s="4" t="inlineStr">
        <is>
          <t xml:space="preserve"> </t>
        </is>
      </c>
      <c r="C21" s="4" t="inlineStr">
        <is>
          <t xml:space="preserve"> </t>
        </is>
      </c>
    </row>
    <row r="22">
      <c r="A22" s="4" t="inlineStr">
        <is>
          <t>Forward foreign exchange contracts</t>
        </is>
      </c>
      <c r="B22" s="8" t="n">
        <v>9.1</v>
      </c>
      <c r="C22" s="8" t="n">
        <v>8.1</v>
      </c>
    </row>
    <row r="23">
      <c r="A23" s="4" t="inlineStr">
        <is>
          <t>Recurring [Member] | Fair Value [Member]</t>
        </is>
      </c>
      <c r="B23" s="4" t="inlineStr">
        <is>
          <t xml:space="preserve"> </t>
        </is>
      </c>
      <c r="C23" s="4" t="inlineStr">
        <is>
          <t xml:space="preserve"> </t>
        </is>
      </c>
    </row>
    <row r="24">
      <c r="A24" s="3" t="inlineStr">
        <is>
          <t>Financial assets carried at fair value</t>
        </is>
      </c>
      <c r="B24" s="4" t="inlineStr">
        <is>
          <t xml:space="preserve"> </t>
        </is>
      </c>
      <c r="C24" s="4" t="inlineStr">
        <is>
          <t xml:space="preserve"> </t>
        </is>
      </c>
    </row>
    <row r="25">
      <c r="A25" s="4" t="inlineStr">
        <is>
          <t>Rabbi trust assets</t>
        </is>
      </c>
      <c r="B25" s="8" t="n">
        <v>78.7</v>
      </c>
      <c r="C25" s="8" t="n">
        <v>71.5</v>
      </c>
    </row>
    <row r="26">
      <c r="A26" s="4" t="inlineStr">
        <is>
          <t>Short-term investments in marketable securities</t>
        </is>
      </c>
      <c r="B26" s="6" t="n">
        <v>0</v>
      </c>
      <c r="C26" s="8" t="n">
        <v>70.59999999999999</v>
      </c>
    </row>
    <row r="27">
      <c r="A27" s="4" t="inlineStr">
        <is>
          <t>Forward foreign exchange contracts</t>
        </is>
      </c>
      <c r="B27" s="8" t="n">
        <v>13.8</v>
      </c>
      <c r="C27" s="8" t="n">
        <v>21.5</v>
      </c>
    </row>
    <row r="28">
      <c r="A28" s="4" t="inlineStr">
        <is>
          <t>Total</t>
        </is>
      </c>
      <c r="B28" s="8" t="n">
        <v>92.5</v>
      </c>
      <c r="C28" s="8" t="n">
        <v>163.6</v>
      </c>
    </row>
    <row r="29">
      <c r="A29" s="3" t="inlineStr">
        <is>
          <t>Financial liabilities carried at fair value</t>
        </is>
      </c>
      <c r="B29" s="4" t="inlineStr">
        <is>
          <t xml:space="preserve"> </t>
        </is>
      </c>
      <c r="C29" s="4" t="inlineStr">
        <is>
          <t xml:space="preserve"> </t>
        </is>
      </c>
    </row>
    <row r="30">
      <c r="A30" s="4" t="inlineStr">
        <is>
          <t>Forward foreign exchange contracts</t>
        </is>
      </c>
      <c r="B30" s="8" t="n">
        <v>9.1</v>
      </c>
      <c r="C30" s="8" t="n">
        <v>8.1</v>
      </c>
    </row>
    <row r="31">
      <c r="A31" s="4" t="inlineStr">
        <is>
          <t>Recurring [Member] | Fair Value [Member] | Level 1 Inputs [Member]</t>
        </is>
      </c>
      <c r="B31" s="4" t="inlineStr">
        <is>
          <t xml:space="preserve"> </t>
        </is>
      </c>
      <c r="C31" s="4" t="inlineStr">
        <is>
          <t xml:space="preserve"> </t>
        </is>
      </c>
    </row>
    <row r="32">
      <c r="A32" s="3" t="inlineStr">
        <is>
          <t>Financial liabilities carried at fair value</t>
        </is>
      </c>
      <c r="B32" s="4" t="inlineStr">
        <is>
          <t xml:space="preserve"> </t>
        </is>
      </c>
      <c r="C32" s="4" t="inlineStr">
        <is>
          <t xml:space="preserve"> </t>
        </is>
      </c>
    </row>
    <row r="33">
      <c r="A33" s="4" t="inlineStr">
        <is>
          <t>Derivative liability</t>
        </is>
      </c>
      <c r="B33" s="6" t="n">
        <v>0</v>
      </c>
      <c r="C33" s="6" t="n">
        <v>0</v>
      </c>
    </row>
    <row r="34">
      <c r="A34" s="4" t="inlineStr">
        <is>
          <t>Recurring [Member] | Fair Value [Member] | Level 2 Inputs [Member]</t>
        </is>
      </c>
      <c r="B34" s="4" t="inlineStr">
        <is>
          <t xml:space="preserve"> </t>
        </is>
      </c>
      <c r="C34" s="4" t="inlineStr">
        <is>
          <t xml:space="preserve"> </t>
        </is>
      </c>
    </row>
    <row r="35">
      <c r="A35" s="3" t="inlineStr">
        <is>
          <t>Financial liabilities carried at fair value</t>
        </is>
      </c>
      <c r="B35" s="4" t="inlineStr">
        <is>
          <t xml:space="preserve"> </t>
        </is>
      </c>
      <c r="C35" s="4" t="inlineStr">
        <is>
          <t xml:space="preserve"> </t>
        </is>
      </c>
    </row>
    <row r="36">
      <c r="A36" s="4" t="inlineStr">
        <is>
          <t>Derivative liability</t>
        </is>
      </c>
      <c r="B36" s="7" t="n">
        <v>9.1</v>
      </c>
      <c r="C36" s="7" t="n">
        <v>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vailable for Sale Investments (Details) - Short-term investments in marketable securities - Short-term Investments - USD ($) $ in Millions</t>
        </is>
      </c>
      <c r="B1" s="2" t="inlineStr">
        <is>
          <t>Nov. 26, 2023</t>
        </is>
      </c>
      <c r="C1" s="2" t="inlineStr">
        <is>
          <t>Nov. 27, 2022</t>
        </is>
      </c>
    </row>
    <row r="2">
      <c r="A2" s="3" t="inlineStr">
        <is>
          <t>Debt and Equity Securities, FV-NI [Line Items]</t>
        </is>
      </c>
      <c r="B2" s="4" t="inlineStr">
        <is>
          <t xml:space="preserve"> </t>
        </is>
      </c>
      <c r="C2" s="4" t="inlineStr">
        <is>
          <t xml:space="preserve"> </t>
        </is>
      </c>
    </row>
    <row r="3">
      <c r="A3" s="4" t="inlineStr">
        <is>
          <t>Amortized Cost</t>
        </is>
      </c>
      <c r="B3" s="5" t="n">
        <v>0</v>
      </c>
      <c r="C3" s="7" t="n">
        <v>71.09999999999999</v>
      </c>
    </row>
    <row r="4">
      <c r="A4" s="4" t="inlineStr">
        <is>
          <t>Unrealized Gains</t>
        </is>
      </c>
      <c r="B4" s="6" t="n">
        <v>0</v>
      </c>
      <c r="C4" s="8" t="n">
        <v>0.3</v>
      </c>
    </row>
    <row r="5">
      <c r="A5" s="4" t="inlineStr">
        <is>
          <t>Unrealized Losses</t>
        </is>
      </c>
      <c r="B5" s="6" t="n">
        <v>0</v>
      </c>
      <c r="C5" s="8" t="n">
        <v>-0.8</v>
      </c>
    </row>
    <row r="6">
      <c r="A6" s="4" t="inlineStr">
        <is>
          <t>Fair Value</t>
        </is>
      </c>
      <c r="B6" s="5" t="n">
        <v>0</v>
      </c>
      <c r="C6" s="7" t="n">
        <v>70.5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2" customWidth="1" min="1" max="1"/>
    <col width="13" customWidth="1" min="2" max="2"/>
    <col width="50" customWidth="1" min="3" max="3"/>
    <col width="31" customWidth="1" min="4" max="4"/>
    <col width="27" customWidth="1" min="5" max="5"/>
    <col width="18" customWidth="1" min="6" max="6"/>
    <col width="68" customWidth="1" min="7" max="7"/>
    <col width="37" customWidth="1" min="8" max="8"/>
    <col width="80"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Class A &amp; Class B Common Stock</t>
        </is>
      </c>
      <c r="E1" s="2" t="inlineStr">
        <is>
          <t>Additional Paid-In Capital</t>
        </is>
      </c>
      <c r="F1" s="2" t="inlineStr">
        <is>
          <t>Retained Earnings</t>
        </is>
      </c>
      <c r="G1" s="2" t="inlineStr">
        <is>
          <t>Retained Earnings Cumulative Effect, Period of Adoption, Adjustment</t>
        </is>
      </c>
      <c r="H1" s="2" t="inlineStr">
        <is>
          <t>Accumulated Other Comprehensive Loss</t>
        </is>
      </c>
      <c r="I1" s="2" t="inlineStr">
        <is>
          <t>Accumulated Other Comprehensive Loss Cumulative Effect, Period of Adoption, Adjustment</t>
        </is>
      </c>
    </row>
    <row r="2">
      <c r="A2" s="4" t="inlineStr">
        <is>
          <t>Beginning balance at Nov. 29, 2020</t>
        </is>
      </c>
      <c r="B2" s="7" t="n">
        <v>1299.5</v>
      </c>
      <c r="C2" s="4" t="inlineStr">
        <is>
          <t xml:space="preserve"> </t>
        </is>
      </c>
      <c r="D2" s="7" t="n">
        <v>0.4</v>
      </c>
      <c r="E2" s="7" t="n">
        <v>626.2</v>
      </c>
      <c r="F2" s="7" t="n">
        <v>1114.3</v>
      </c>
      <c r="G2" s="4" t="inlineStr">
        <is>
          <t xml:space="preserve"> </t>
        </is>
      </c>
      <c r="H2" s="7" t="n">
        <v>-441.4</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8" t="n">
        <v>553.5</v>
      </c>
      <c r="C4" s="4" t="inlineStr">
        <is>
          <t xml:space="preserve"> </t>
        </is>
      </c>
      <c r="D4" s="4" t="inlineStr">
        <is>
          <t xml:space="preserve"> </t>
        </is>
      </c>
      <c r="E4" s="4" t="inlineStr">
        <is>
          <t xml:space="preserve"> </t>
        </is>
      </c>
      <c r="F4" s="8" t="n">
        <v>553.5</v>
      </c>
      <c r="G4" s="4" t="inlineStr">
        <is>
          <t xml:space="preserve"> </t>
        </is>
      </c>
      <c r="H4" s="4" t="inlineStr">
        <is>
          <t xml:space="preserve"> </t>
        </is>
      </c>
      <c r="I4" s="4" t="inlineStr">
        <is>
          <t xml:space="preserve"> </t>
        </is>
      </c>
    </row>
    <row r="5">
      <c r="A5" s="4" t="inlineStr">
        <is>
          <t>Other comprehensiv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7</v>
      </c>
      <c r="I5" s="4" t="inlineStr">
        <is>
          <t xml:space="preserve"> </t>
        </is>
      </c>
    </row>
    <row r="6">
      <c r="A6" s="4" t="inlineStr">
        <is>
          <t>Other comprehensive income, net of tax</t>
        </is>
      </c>
      <c r="B6" s="6" t="n">
        <v>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and dividends, net</t>
        </is>
      </c>
      <c r="B7" s="6" t="n">
        <v>60</v>
      </c>
      <c r="C7" s="4" t="inlineStr">
        <is>
          <t xml:space="preserve"> </t>
        </is>
      </c>
      <c r="D7" s="4" t="inlineStr">
        <is>
          <t xml:space="preserve"> </t>
        </is>
      </c>
      <c r="E7" s="8" t="n">
        <v>60.1</v>
      </c>
      <c r="F7" s="8" t="n">
        <v>-0.1</v>
      </c>
      <c r="G7" s="4" t="inlineStr">
        <is>
          <t xml:space="preserve"> </t>
        </is>
      </c>
      <c r="H7" s="4" t="inlineStr">
        <is>
          <t xml:space="preserve"> </t>
        </is>
      </c>
      <c r="I7" s="4" t="inlineStr">
        <is>
          <t xml:space="preserve"> </t>
        </is>
      </c>
    </row>
    <row r="8">
      <c r="A8" s="4" t="inlineStr">
        <is>
          <t>Employee stock purchase plan</t>
        </is>
      </c>
      <c r="B8" s="8" t="n">
        <v>7.7</v>
      </c>
      <c r="C8" s="4" t="inlineStr">
        <is>
          <t xml:space="preserve"> </t>
        </is>
      </c>
      <c r="D8" s="4" t="inlineStr">
        <is>
          <t xml:space="preserve"> </t>
        </is>
      </c>
      <c r="E8" s="8" t="n">
        <v>7.7</v>
      </c>
      <c r="F8" s="4" t="inlineStr">
        <is>
          <t xml:space="preserve"> </t>
        </is>
      </c>
      <c r="G8" s="4" t="inlineStr">
        <is>
          <t xml:space="preserve"> </t>
        </is>
      </c>
      <c r="H8" s="4" t="inlineStr">
        <is>
          <t xml:space="preserve"> </t>
        </is>
      </c>
      <c r="I8" s="4" t="inlineStr">
        <is>
          <t xml:space="preserve"> </t>
        </is>
      </c>
    </row>
    <row r="9">
      <c r="A9" s="4" t="inlineStr">
        <is>
          <t>Repurchase of common stock</t>
        </is>
      </c>
      <c r="B9" s="8" t="n">
        <v>-88.40000000000001</v>
      </c>
      <c r="C9" s="4" t="inlineStr">
        <is>
          <t xml:space="preserve"> </t>
        </is>
      </c>
      <c r="D9" s="4" t="inlineStr">
        <is>
          <t xml:space="preserve"> </t>
        </is>
      </c>
      <c r="E9" s="4" t="inlineStr">
        <is>
          <t xml:space="preserve"> </t>
        </is>
      </c>
      <c r="F9" s="8" t="n">
        <v>-88.40000000000001</v>
      </c>
      <c r="G9" s="4" t="inlineStr">
        <is>
          <t xml:space="preserve"> </t>
        </is>
      </c>
      <c r="H9" s="4" t="inlineStr">
        <is>
          <t xml:space="preserve"> </t>
        </is>
      </c>
      <c r="I9" s="4" t="inlineStr">
        <is>
          <t xml:space="preserve"> </t>
        </is>
      </c>
    </row>
    <row r="10">
      <c r="A10" s="4" t="inlineStr">
        <is>
          <t>Tax withholdings on equity awards</t>
        </is>
      </c>
      <c r="B10" s="8" t="n">
        <v>-109.2</v>
      </c>
      <c r="C10" s="4" t="inlineStr">
        <is>
          <t xml:space="preserve"> </t>
        </is>
      </c>
      <c r="D10" s="4" t="inlineStr">
        <is>
          <t xml:space="preserve"> </t>
        </is>
      </c>
      <c r="E10" s="8" t="n">
        <v>-109.2</v>
      </c>
      <c r="F10" s="4" t="inlineStr">
        <is>
          <t xml:space="preserve"> </t>
        </is>
      </c>
      <c r="G10" s="4" t="inlineStr">
        <is>
          <t xml:space="preserve"> </t>
        </is>
      </c>
      <c r="H10" s="4" t="inlineStr">
        <is>
          <t xml:space="preserve"> </t>
        </is>
      </c>
      <c r="I10" s="4" t="inlineStr">
        <is>
          <t xml:space="preserve"> </t>
        </is>
      </c>
    </row>
    <row r="11">
      <c r="A11" s="4" t="inlineStr">
        <is>
          <t>Dividends, Cash</t>
        </is>
      </c>
      <c r="B11" s="8" t="n">
        <v>-104.4</v>
      </c>
      <c r="C11" s="4" t="inlineStr">
        <is>
          <t xml:space="preserve"> </t>
        </is>
      </c>
      <c r="D11" s="4" t="inlineStr">
        <is>
          <t xml:space="preserve"> </t>
        </is>
      </c>
      <c r="E11" s="4" t="inlineStr">
        <is>
          <t xml:space="preserve"> </t>
        </is>
      </c>
      <c r="F11" s="8" t="n">
        <v>-104.4</v>
      </c>
      <c r="G11" s="4" t="inlineStr">
        <is>
          <t xml:space="preserve"> </t>
        </is>
      </c>
      <c r="H11" s="4" t="inlineStr">
        <is>
          <t xml:space="preserve"> </t>
        </is>
      </c>
      <c r="I11" s="4" t="inlineStr">
        <is>
          <t xml:space="preserve"> </t>
        </is>
      </c>
    </row>
    <row r="12">
      <c r="A12" s="4" t="inlineStr">
        <is>
          <t>Ending balance at Nov. 28, 2021</t>
        </is>
      </c>
      <c r="B12" s="8" t="n">
        <v>1665.7</v>
      </c>
      <c r="C12" s="5" t="n">
        <v>0</v>
      </c>
      <c r="D12" s="8" t="n">
        <v>0.4</v>
      </c>
      <c r="E12" s="8" t="n">
        <v>584.8</v>
      </c>
      <c r="F12" s="8" t="n">
        <v>1474.9</v>
      </c>
      <c r="G12" s="7" t="n">
        <v>2.9</v>
      </c>
      <c r="H12" s="8" t="n">
        <v>-394.4</v>
      </c>
      <c r="I12" s="7" t="n">
        <v>-2.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8" t="n">
        <v>569.1</v>
      </c>
      <c r="C14" s="4" t="inlineStr">
        <is>
          <t xml:space="preserve"> </t>
        </is>
      </c>
      <c r="D14" s="4" t="inlineStr">
        <is>
          <t xml:space="preserve"> </t>
        </is>
      </c>
      <c r="E14" s="4" t="inlineStr">
        <is>
          <t xml:space="preserve"> </t>
        </is>
      </c>
      <c r="F14" s="8" t="n">
        <v>569.1</v>
      </c>
      <c r="G14" s="4" t="inlineStr">
        <is>
          <t xml:space="preserve"> </t>
        </is>
      </c>
      <c r="H14" s="4" t="inlineStr">
        <is>
          <t xml:space="preserve"> </t>
        </is>
      </c>
      <c r="I14" s="4" t="inlineStr">
        <is>
          <t xml:space="preserve"> </t>
        </is>
      </c>
    </row>
    <row r="15">
      <c r="A15" s="4" t="inlineStr">
        <is>
          <t>Other comprehensiv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24.4</v>
      </c>
      <c r="I15" s="4" t="inlineStr">
        <is>
          <t xml:space="preserve"> </t>
        </is>
      </c>
    </row>
    <row r="16">
      <c r="A16" s="4" t="inlineStr">
        <is>
          <t>Other comprehensive income, net of tax</t>
        </is>
      </c>
      <c r="B16" s="8" t="n">
        <v>-2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and dividends, net</t>
        </is>
      </c>
      <c r="B17" s="8" t="n">
        <v>60.7</v>
      </c>
      <c r="C17" s="4" t="inlineStr">
        <is>
          <t xml:space="preserve"> </t>
        </is>
      </c>
      <c r="D17" s="4" t="inlineStr">
        <is>
          <t xml:space="preserve"> </t>
        </is>
      </c>
      <c r="E17" s="8" t="n">
        <v>60.8</v>
      </c>
      <c r="F17" s="8" t="n">
        <v>-0.1</v>
      </c>
      <c r="G17" s="4" t="inlineStr">
        <is>
          <t xml:space="preserve"> </t>
        </is>
      </c>
      <c r="H17" s="4" t="inlineStr">
        <is>
          <t xml:space="preserve"> </t>
        </is>
      </c>
      <c r="I17" s="4" t="inlineStr">
        <is>
          <t xml:space="preserve"> </t>
        </is>
      </c>
    </row>
    <row r="18">
      <c r="A18" s="4" t="inlineStr">
        <is>
          <t>Employee stock purchase plan</t>
        </is>
      </c>
      <c r="B18" s="6" t="n">
        <v>9</v>
      </c>
      <c r="C18" s="4" t="inlineStr">
        <is>
          <t xml:space="preserve"> </t>
        </is>
      </c>
      <c r="D18" s="4" t="inlineStr">
        <is>
          <t xml:space="preserve"> </t>
        </is>
      </c>
      <c r="E18" s="6" t="n">
        <v>9</v>
      </c>
      <c r="F18" s="4" t="inlineStr">
        <is>
          <t xml:space="preserve"> </t>
        </is>
      </c>
      <c r="G18" s="4" t="inlineStr">
        <is>
          <t xml:space="preserve"> </t>
        </is>
      </c>
      <c r="H18" s="4" t="inlineStr">
        <is>
          <t xml:space="preserve"> </t>
        </is>
      </c>
      <c r="I18" s="4" t="inlineStr">
        <is>
          <t xml:space="preserve"> </t>
        </is>
      </c>
    </row>
    <row r="19">
      <c r="A19" s="4" t="inlineStr">
        <is>
          <t>Repurchase of common stock</t>
        </is>
      </c>
      <c r="B19" s="8" t="n">
        <v>-173.1</v>
      </c>
      <c r="C19" s="4" t="inlineStr">
        <is>
          <t xml:space="preserve"> </t>
        </is>
      </c>
      <c r="D19" s="4" t="inlineStr">
        <is>
          <t xml:space="preserve"> </t>
        </is>
      </c>
      <c r="E19" s="4" t="inlineStr">
        <is>
          <t xml:space="preserve"> </t>
        </is>
      </c>
      <c r="F19" s="8" t="n">
        <v>-173.1</v>
      </c>
      <c r="G19" s="4" t="inlineStr">
        <is>
          <t xml:space="preserve"> </t>
        </is>
      </c>
      <c r="H19" s="4" t="inlineStr">
        <is>
          <t xml:space="preserve"> </t>
        </is>
      </c>
      <c r="I19" s="4" t="inlineStr">
        <is>
          <t xml:space="preserve"> </t>
        </is>
      </c>
    </row>
    <row r="20">
      <c r="A20" s="4" t="inlineStr">
        <is>
          <t>Tax withholdings on equity awards</t>
        </is>
      </c>
      <c r="B20" s="6" t="n">
        <v>-29</v>
      </c>
      <c r="C20" s="4" t="inlineStr">
        <is>
          <t xml:space="preserve"> </t>
        </is>
      </c>
      <c r="D20" s="4" t="inlineStr">
        <is>
          <t xml:space="preserve"> </t>
        </is>
      </c>
      <c r="E20" s="6" t="n">
        <v>-29</v>
      </c>
      <c r="F20" s="4" t="inlineStr">
        <is>
          <t xml:space="preserve"> </t>
        </is>
      </c>
      <c r="G20" s="4" t="inlineStr">
        <is>
          <t xml:space="preserve"> </t>
        </is>
      </c>
      <c r="H20" s="4" t="inlineStr">
        <is>
          <t xml:space="preserve"> </t>
        </is>
      </c>
      <c r="I20" s="4" t="inlineStr">
        <is>
          <t xml:space="preserve"> </t>
        </is>
      </c>
    </row>
    <row r="21">
      <c r="A21" s="4" t="inlineStr">
        <is>
          <t>Dividends, Cash</t>
        </is>
      </c>
      <c r="B21" s="8" t="n">
        <v>-174.3</v>
      </c>
      <c r="C21" s="4" t="inlineStr">
        <is>
          <t xml:space="preserve"> </t>
        </is>
      </c>
      <c r="D21" s="4" t="inlineStr">
        <is>
          <t xml:space="preserve"> </t>
        </is>
      </c>
      <c r="E21" s="4" t="inlineStr">
        <is>
          <t xml:space="preserve"> </t>
        </is>
      </c>
      <c r="F21" s="8" t="n">
        <v>-174.3</v>
      </c>
      <c r="G21" s="4" t="inlineStr">
        <is>
          <t xml:space="preserve"> </t>
        </is>
      </c>
      <c r="H21" s="4" t="inlineStr">
        <is>
          <t xml:space="preserve"> </t>
        </is>
      </c>
      <c r="I21" s="4" t="inlineStr">
        <is>
          <t xml:space="preserve"> </t>
        </is>
      </c>
    </row>
    <row r="22">
      <c r="A22" s="4" t="inlineStr">
        <is>
          <t>Ending balance at Nov. 27, 2022</t>
        </is>
      </c>
      <c r="B22" s="8" t="n">
        <v>1903.7</v>
      </c>
      <c r="C22" s="4" t="inlineStr">
        <is>
          <t xml:space="preserve"> </t>
        </is>
      </c>
      <c r="D22" s="8" t="n">
        <v>0.4</v>
      </c>
      <c r="E22" s="8" t="n">
        <v>625.6</v>
      </c>
      <c r="F22" s="8" t="n">
        <v>1699.4</v>
      </c>
      <c r="G22" s="4" t="inlineStr">
        <is>
          <t xml:space="preserve"> </t>
        </is>
      </c>
      <c r="H22" s="8" t="n">
        <v>-421.7</v>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8" t="n">
        <v>249.6</v>
      </c>
      <c r="C24" s="4" t="inlineStr">
        <is>
          <t xml:space="preserve"> </t>
        </is>
      </c>
      <c r="D24" s="4" t="inlineStr">
        <is>
          <t xml:space="preserve"> </t>
        </is>
      </c>
      <c r="E24" s="4" t="inlineStr">
        <is>
          <t xml:space="preserve"> </t>
        </is>
      </c>
      <c r="F24" s="8" t="n">
        <v>249.6</v>
      </c>
      <c r="G24" s="4" t="inlineStr">
        <is>
          <t xml:space="preserve"> </t>
        </is>
      </c>
      <c r="H24" s="4" t="inlineStr">
        <is>
          <t xml:space="preserve"> </t>
        </is>
      </c>
      <c r="I24" s="4" t="inlineStr">
        <is>
          <t xml:space="preserve"> </t>
        </is>
      </c>
    </row>
    <row r="25">
      <c r="A25" s="4" t="inlineStr">
        <is>
          <t>Other comprehensive income, net of tax</t>
        </is>
      </c>
      <c r="B25" s="8" t="n">
        <v>30.8</v>
      </c>
      <c r="C25" s="4" t="inlineStr">
        <is>
          <t xml:space="preserve"> </t>
        </is>
      </c>
      <c r="D25" s="4" t="inlineStr">
        <is>
          <t xml:space="preserve"> </t>
        </is>
      </c>
      <c r="E25" s="4" t="inlineStr">
        <is>
          <t xml:space="preserve"> </t>
        </is>
      </c>
      <c r="F25" s="4" t="inlineStr">
        <is>
          <t xml:space="preserve"> </t>
        </is>
      </c>
      <c r="G25" s="4" t="inlineStr">
        <is>
          <t xml:space="preserve"> </t>
        </is>
      </c>
      <c r="H25" s="8" t="n">
        <v>30.8</v>
      </c>
      <c r="I25" s="4" t="inlineStr">
        <is>
          <t xml:space="preserve"> </t>
        </is>
      </c>
    </row>
    <row r="26">
      <c r="A26" s="4" t="inlineStr">
        <is>
          <t>Stock-based compensation and dividends, net</t>
        </is>
      </c>
      <c r="B26" s="8" t="n">
        <v>74.40000000000001</v>
      </c>
      <c r="C26" s="4" t="inlineStr">
        <is>
          <t xml:space="preserve"> </t>
        </is>
      </c>
      <c r="D26" s="4" t="inlineStr">
        <is>
          <t xml:space="preserve"> </t>
        </is>
      </c>
      <c r="E26" s="8" t="n">
        <v>74.59999999999999</v>
      </c>
      <c r="F26" s="8" t="n">
        <v>-0.2</v>
      </c>
      <c r="G26" s="4" t="inlineStr">
        <is>
          <t xml:space="preserve"> </t>
        </is>
      </c>
      <c r="H26" s="4" t="inlineStr">
        <is>
          <t xml:space="preserve"> </t>
        </is>
      </c>
      <c r="I26" s="4" t="inlineStr">
        <is>
          <t xml:space="preserve"> </t>
        </is>
      </c>
    </row>
    <row r="27">
      <c r="A27" s="4" t="inlineStr">
        <is>
          <t>Employee stock purchase plan</t>
        </is>
      </c>
      <c r="B27" s="6" t="n">
        <v>9</v>
      </c>
      <c r="C27" s="4" t="inlineStr">
        <is>
          <t xml:space="preserve"> </t>
        </is>
      </c>
      <c r="D27" s="4" t="inlineStr">
        <is>
          <t xml:space="preserve"> </t>
        </is>
      </c>
      <c r="E27" s="6" t="n">
        <v>9</v>
      </c>
      <c r="F27" s="4" t="inlineStr">
        <is>
          <t xml:space="preserve"> </t>
        </is>
      </c>
      <c r="G27" s="4" t="inlineStr">
        <is>
          <t xml:space="preserve"> </t>
        </is>
      </c>
      <c r="H27" s="4" t="inlineStr">
        <is>
          <t xml:space="preserve"> </t>
        </is>
      </c>
      <c r="I27" s="4" t="inlineStr">
        <is>
          <t xml:space="preserve"> </t>
        </is>
      </c>
    </row>
    <row r="28">
      <c r="A28" s="4" t="inlineStr">
        <is>
          <t>Repurchase of common stock</t>
        </is>
      </c>
      <c r="B28" s="8" t="n">
        <v>-8.1</v>
      </c>
      <c r="C28" s="4" t="inlineStr">
        <is>
          <t xml:space="preserve"> </t>
        </is>
      </c>
      <c r="D28" s="4" t="inlineStr">
        <is>
          <t xml:space="preserve"> </t>
        </is>
      </c>
      <c r="E28" s="4" t="inlineStr">
        <is>
          <t xml:space="preserve"> </t>
        </is>
      </c>
      <c r="F28" s="8" t="n">
        <v>-8.1</v>
      </c>
      <c r="G28" s="4" t="inlineStr">
        <is>
          <t xml:space="preserve"> </t>
        </is>
      </c>
      <c r="H28" s="4" t="inlineStr">
        <is>
          <t xml:space="preserve"> </t>
        </is>
      </c>
      <c r="I28" s="4" t="inlineStr">
        <is>
          <t xml:space="preserve"> </t>
        </is>
      </c>
    </row>
    <row r="29">
      <c r="A29" s="4" t="inlineStr">
        <is>
          <t>Tax withholdings on equity awards</t>
        </is>
      </c>
      <c r="B29" s="8" t="n">
        <v>-22.5</v>
      </c>
      <c r="C29" s="4" t="inlineStr">
        <is>
          <t xml:space="preserve"> </t>
        </is>
      </c>
      <c r="D29" s="4" t="inlineStr">
        <is>
          <t xml:space="preserve"> </t>
        </is>
      </c>
      <c r="E29" s="8" t="n">
        <v>-22.5</v>
      </c>
      <c r="F29" s="4" t="inlineStr">
        <is>
          <t xml:space="preserve"> </t>
        </is>
      </c>
      <c r="G29" s="4" t="inlineStr">
        <is>
          <t xml:space="preserve"> </t>
        </is>
      </c>
      <c r="H29" s="4" t="inlineStr">
        <is>
          <t xml:space="preserve"> </t>
        </is>
      </c>
      <c r="I29" s="4" t="inlineStr">
        <is>
          <t xml:space="preserve"> </t>
        </is>
      </c>
    </row>
    <row r="30">
      <c r="A30" s="4" t="inlineStr">
        <is>
          <t>Dividends, Cash</t>
        </is>
      </c>
      <c r="B30" s="8" t="n">
        <v>-190.5</v>
      </c>
      <c r="C30" s="4" t="inlineStr">
        <is>
          <t xml:space="preserve"> </t>
        </is>
      </c>
      <c r="D30" s="4" t="inlineStr">
        <is>
          <t xml:space="preserve"> </t>
        </is>
      </c>
      <c r="E30" s="4" t="inlineStr">
        <is>
          <t xml:space="preserve"> </t>
        </is>
      </c>
      <c r="F30" s="8" t="n">
        <v>-190.5</v>
      </c>
      <c r="G30" s="4" t="inlineStr">
        <is>
          <t xml:space="preserve"> </t>
        </is>
      </c>
      <c r="H30" s="4" t="inlineStr">
        <is>
          <t xml:space="preserve"> </t>
        </is>
      </c>
      <c r="I30" s="4" t="inlineStr">
        <is>
          <t xml:space="preserve"> </t>
        </is>
      </c>
    </row>
    <row r="31">
      <c r="A31" s="4" t="inlineStr">
        <is>
          <t>Ending balance at Nov. 26, 2023</t>
        </is>
      </c>
      <c r="B31" s="7" t="n">
        <v>2046.4</v>
      </c>
      <c r="C31" s="4" t="inlineStr">
        <is>
          <t xml:space="preserve"> </t>
        </is>
      </c>
      <c r="D31" s="7" t="n">
        <v>0.4</v>
      </c>
      <c r="E31" s="7" t="n">
        <v>686.7</v>
      </c>
      <c r="F31" s="7" t="n">
        <v>1750.2</v>
      </c>
      <c r="G31" s="4" t="inlineStr">
        <is>
          <t xml:space="preserve"> </t>
        </is>
      </c>
      <c r="H31" s="7" t="n">
        <v>-390.9</v>
      </c>
      <c r="I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Adjusted Historical Cost (Details) - USD ($) $ in Millions</t>
        </is>
      </c>
      <c r="B1" s="2" t="inlineStr">
        <is>
          <t>Nov. 26, 2023</t>
        </is>
      </c>
      <c r="C1" s="2" t="inlineStr">
        <is>
          <t>Nov. 27, 2022</t>
        </is>
      </c>
      <c r="D1" s="2" t="inlineStr">
        <is>
          <t>Feb. 28, 2021</t>
        </is>
      </c>
      <c r="E1" s="2" t="inlineStr">
        <is>
          <t>Feb. 28, 2017</t>
        </is>
      </c>
      <c r="F1" s="2" t="inlineStr">
        <is>
          <t>Apr. 30, 2015</t>
        </is>
      </c>
    </row>
    <row r="2">
      <c r="A2" s="4" t="inlineStr">
        <is>
          <t>Senior notes [Member] | 5.00% Senior Notes, Due 2025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interest rate</t>
        </is>
      </c>
      <c r="B4" s="4" t="inlineStr">
        <is>
          <t xml:space="preserve"> </t>
        </is>
      </c>
      <c r="C4" s="4" t="inlineStr">
        <is>
          <t xml:space="preserve"> </t>
        </is>
      </c>
      <c r="D4" s="4" t="inlineStr">
        <is>
          <t xml:space="preserve"> </t>
        </is>
      </c>
      <c r="E4" s="4" t="inlineStr">
        <is>
          <t xml:space="preserve"> </t>
        </is>
      </c>
      <c r="F4" s="11" t="n">
        <v>0.05</v>
      </c>
    </row>
    <row r="5">
      <c r="A5" s="4" t="inlineStr">
        <is>
          <t>Senior notes [Member] | 3.375% Senior Notes Due 2027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t>
        </is>
      </c>
      <c r="B7" s="12" t="n">
        <v>0.03375</v>
      </c>
      <c r="C7" s="4" t="inlineStr">
        <is>
          <t xml:space="preserve"> </t>
        </is>
      </c>
      <c r="D7" s="4" t="inlineStr">
        <is>
          <t xml:space="preserve"> </t>
        </is>
      </c>
      <c r="E7" s="12" t="n">
        <v>0.03375</v>
      </c>
      <c r="F7" s="4" t="inlineStr">
        <is>
          <t xml:space="preserve"> </t>
        </is>
      </c>
    </row>
    <row r="8">
      <c r="A8" s="4" t="inlineStr">
        <is>
          <t>Senior notes [Member] | 3.50% Senior Notes Due 203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13" t="n">
        <v>0.035</v>
      </c>
      <c r="C10" s="4" t="inlineStr">
        <is>
          <t xml:space="preserve"> </t>
        </is>
      </c>
      <c r="D10" s="13" t="n">
        <v>0.035</v>
      </c>
      <c r="E10" s="4" t="inlineStr">
        <is>
          <t xml:space="preserve"> </t>
        </is>
      </c>
      <c r="F10" s="4" t="inlineStr">
        <is>
          <t xml:space="preserve"> </t>
        </is>
      </c>
    </row>
    <row r="11">
      <c r="A11" s="4" t="inlineStr">
        <is>
          <t>Recurring [Member] | Carrying Val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term debt carried at adjusted historical cost</t>
        </is>
      </c>
      <c r="B13" s="7" t="n">
        <v>12.6</v>
      </c>
      <c r="C13" s="7" t="n">
        <v>11.7</v>
      </c>
      <c r="D13" s="4" t="inlineStr">
        <is>
          <t xml:space="preserve"> </t>
        </is>
      </c>
      <c r="E13" s="4" t="inlineStr">
        <is>
          <t xml:space="preserve"> </t>
        </is>
      </c>
      <c r="F13" s="4" t="inlineStr">
        <is>
          <t xml:space="preserve"> </t>
        </is>
      </c>
    </row>
    <row r="14">
      <c r="A14" s="4" t="inlineStr">
        <is>
          <t>Total financial liabilities carried at adjusted historical cost</t>
        </is>
      </c>
      <c r="B14" s="8" t="n">
        <v>1029.6</v>
      </c>
      <c r="C14" s="8" t="n">
        <v>1003.7</v>
      </c>
      <c r="D14" s="4" t="inlineStr">
        <is>
          <t xml:space="preserve"> </t>
        </is>
      </c>
      <c r="E14" s="4" t="inlineStr">
        <is>
          <t xml:space="preserve"> </t>
        </is>
      </c>
      <c r="F14" s="4" t="inlineStr">
        <is>
          <t xml:space="preserve"> </t>
        </is>
      </c>
    </row>
    <row r="15">
      <c r="A15" s="4" t="inlineStr">
        <is>
          <t>Recurring [Member] | Carrying Value [Member] | Senior notes [Member] | 3.375% Senior Notes Due 2027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carried at adjusted historical cost</t>
        </is>
      </c>
      <c r="B17" s="8" t="n">
        <v>518.3</v>
      </c>
      <c r="C17" s="8" t="n">
        <v>493.9</v>
      </c>
      <c r="D17" s="4" t="inlineStr">
        <is>
          <t xml:space="preserve"> </t>
        </is>
      </c>
      <c r="E17" s="4" t="inlineStr">
        <is>
          <t xml:space="preserve"> </t>
        </is>
      </c>
      <c r="F17" s="4" t="inlineStr">
        <is>
          <t xml:space="preserve"> </t>
        </is>
      </c>
    </row>
    <row r="18">
      <c r="A18" s="4" t="inlineStr">
        <is>
          <t>Recurring [Member] | Carrying Value [Member] | Senior notes [Member] | 3.50% Senior Notes Due 203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carried at adjusted historical cost</t>
        </is>
      </c>
      <c r="B20" s="8" t="n">
        <v>498.7</v>
      </c>
      <c r="C20" s="8" t="n">
        <v>498.1</v>
      </c>
      <c r="D20" s="4" t="inlineStr">
        <is>
          <t xml:space="preserve"> </t>
        </is>
      </c>
      <c r="E20" s="4" t="inlineStr">
        <is>
          <t xml:space="preserve"> </t>
        </is>
      </c>
      <c r="F20" s="4" t="inlineStr">
        <is>
          <t xml:space="preserve"> </t>
        </is>
      </c>
    </row>
    <row r="21">
      <c r="A21" s="4" t="inlineStr">
        <is>
          <t>Recurring [Member] | Fair Valu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ort-term debt carried at adjusted historical cost</t>
        </is>
      </c>
      <c r="B23" s="8" t="n">
        <v>12.6</v>
      </c>
      <c r="C23" s="8" t="n">
        <v>11.7</v>
      </c>
      <c r="D23" s="4" t="inlineStr">
        <is>
          <t xml:space="preserve"> </t>
        </is>
      </c>
      <c r="E23" s="4" t="inlineStr">
        <is>
          <t xml:space="preserve"> </t>
        </is>
      </c>
      <c r="F23" s="4" t="inlineStr">
        <is>
          <t xml:space="preserve"> </t>
        </is>
      </c>
    </row>
    <row r="24">
      <c r="A24" s="4" t="inlineStr">
        <is>
          <t>Total financial liabilities carried at adjusted historical cost</t>
        </is>
      </c>
      <c r="B24" s="6" t="n">
        <v>920</v>
      </c>
      <c r="C24" s="8" t="n">
        <v>877.4</v>
      </c>
      <c r="D24" s="4" t="inlineStr">
        <is>
          <t xml:space="preserve"> </t>
        </is>
      </c>
      <c r="E24" s="4" t="inlineStr">
        <is>
          <t xml:space="preserve"> </t>
        </is>
      </c>
      <c r="F24" s="4" t="inlineStr">
        <is>
          <t xml:space="preserve"> </t>
        </is>
      </c>
    </row>
    <row r="25">
      <c r="A25" s="4" t="inlineStr">
        <is>
          <t>Recurring [Member] | Fair Value [Member] | Senior notes [Member] | 3.375% Senior Notes Due 2027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carried at adjusted historical cost</t>
        </is>
      </c>
      <c r="B27" s="8" t="n">
        <v>500.2</v>
      </c>
      <c r="C27" s="8" t="n">
        <v>461.4</v>
      </c>
      <c r="D27" s="4" t="inlineStr">
        <is>
          <t xml:space="preserve"> </t>
        </is>
      </c>
      <c r="E27" s="4" t="inlineStr">
        <is>
          <t xml:space="preserve"> </t>
        </is>
      </c>
      <c r="F27" s="4" t="inlineStr">
        <is>
          <t xml:space="preserve"> </t>
        </is>
      </c>
    </row>
    <row r="28">
      <c r="A28" s="4" t="inlineStr">
        <is>
          <t>Recurring [Member] | Fair Value [Member] | Senior notes [Member] | 3.50% Senior Notes Due 203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 carried at adjusted historical cost</t>
        </is>
      </c>
      <c r="B30" s="7" t="n">
        <v>407.2</v>
      </c>
      <c r="C30" s="7" t="n">
        <v>404.3</v>
      </c>
      <c r="D30" s="4" t="inlineStr">
        <is>
          <t xml:space="preserve"> </t>
        </is>
      </c>
      <c r="E30" s="4" t="inlineStr">
        <is>
          <t xml:space="preserve"> </t>
        </is>
      </c>
      <c r="F3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etails) - USD ($) $ in Millions</t>
        </is>
      </c>
      <c r="B1" s="2" t="inlineStr">
        <is>
          <t>Nov. 26, 2023</t>
        </is>
      </c>
      <c r="C1" s="2" t="inlineStr">
        <is>
          <t>Nov. 27, 2022</t>
        </is>
      </c>
    </row>
    <row r="2">
      <c r="A2" s="4" t="inlineStr">
        <is>
          <t>Foreign Exchange Contract [Member]</t>
        </is>
      </c>
      <c r="B2" s="4" t="inlineStr">
        <is>
          <t xml:space="preserve"> </t>
        </is>
      </c>
      <c r="C2" s="4" t="inlineStr">
        <is>
          <t xml:space="preserve"> </t>
        </is>
      </c>
    </row>
    <row r="3">
      <c r="A3" s="3" t="inlineStr">
        <is>
          <t>Carrying Value, Balance Sheet Location By Contract Type, By Hedging Designation [Line Items]</t>
        </is>
      </c>
      <c r="B3" s="4" t="inlineStr">
        <is>
          <t xml:space="preserve"> </t>
        </is>
      </c>
      <c r="C3" s="4" t="inlineStr">
        <is>
          <t xml:space="preserve"> </t>
        </is>
      </c>
    </row>
    <row r="4">
      <c r="A4" s="4" t="inlineStr">
        <is>
          <t>Derivative asset, gross asset</t>
        </is>
      </c>
      <c r="B4" s="7" t="n">
        <v>26.9</v>
      </c>
      <c r="C4" s="7" t="n">
        <v>44.3</v>
      </c>
    </row>
    <row r="5">
      <c r="A5" s="4" t="inlineStr">
        <is>
          <t>Derivative asset, gross liability</t>
        </is>
      </c>
      <c r="B5" s="8" t="n">
        <v>-13.1</v>
      </c>
      <c r="C5" s="8" t="n">
        <v>-14.6</v>
      </c>
    </row>
    <row r="6">
      <c r="A6" s="4" t="inlineStr">
        <is>
          <t>Derivative asset, net</t>
        </is>
      </c>
      <c r="B6" s="8" t="n">
        <v>13.8</v>
      </c>
      <c r="C6" s="8" t="n">
        <v>29.7</v>
      </c>
    </row>
    <row r="7">
      <c r="A7" s="4" t="inlineStr">
        <is>
          <t>Derivative liability, gross asset</t>
        </is>
      </c>
      <c r="B7" s="8" t="n">
        <v>13.1</v>
      </c>
      <c r="C7" s="8" t="n">
        <v>14.6</v>
      </c>
    </row>
    <row r="8">
      <c r="A8" s="4" t="inlineStr">
        <is>
          <t>Derivative Liability, gross liability</t>
        </is>
      </c>
      <c r="B8" s="8" t="n">
        <v>-22.2</v>
      </c>
      <c r="C8" s="8" t="n">
        <v>-30.9</v>
      </c>
    </row>
    <row r="9">
      <c r="A9" s="4" t="inlineStr">
        <is>
          <t>Derivative Liability, net</t>
        </is>
      </c>
      <c r="B9" s="8" t="n">
        <v>-9.1</v>
      </c>
      <c r="C9" s="8" t="n">
        <v>-16.3</v>
      </c>
    </row>
    <row r="10">
      <c r="A10" s="4" t="inlineStr">
        <is>
          <t>Derivative, Fair Value, Net</t>
        </is>
      </c>
      <c r="B10" s="8" t="n">
        <v>4.7</v>
      </c>
      <c r="C10" s="8" t="n">
        <v>13.4</v>
      </c>
    </row>
    <row r="11">
      <c r="A11" s="4" t="inlineStr">
        <is>
          <t>Long [Member]</t>
        </is>
      </c>
      <c r="B11" s="4" t="inlineStr">
        <is>
          <t xml:space="preserve"> </t>
        </is>
      </c>
      <c r="C11" s="4" t="inlineStr">
        <is>
          <t xml:space="preserve"> </t>
        </is>
      </c>
    </row>
    <row r="12">
      <c r="A12" s="3" t="inlineStr">
        <is>
          <t>Carrying Value, Balance Sheet Location By Contract Type, By Hedging Designation [Line Items]</t>
        </is>
      </c>
      <c r="B12" s="4" t="inlineStr">
        <is>
          <t xml:space="preserve"> </t>
        </is>
      </c>
      <c r="C12" s="4" t="inlineStr">
        <is>
          <t xml:space="preserve"> </t>
        </is>
      </c>
    </row>
    <row r="13">
      <c r="A13" s="4" t="inlineStr">
        <is>
          <t>Forward foreign exchange contracts to sell</t>
        </is>
      </c>
      <c r="B13" s="8" t="n">
        <v>946.3</v>
      </c>
      <c r="C13" s="4" t="inlineStr">
        <is>
          <t xml:space="preserve"> </t>
        </is>
      </c>
    </row>
    <row r="14">
      <c r="A14" s="4" t="inlineStr">
        <is>
          <t>Short [Member]</t>
        </is>
      </c>
      <c r="B14" s="4" t="inlineStr">
        <is>
          <t xml:space="preserve"> </t>
        </is>
      </c>
      <c r="C14" s="4" t="inlineStr">
        <is>
          <t xml:space="preserve"> </t>
        </is>
      </c>
    </row>
    <row r="15">
      <c r="A15" s="3" t="inlineStr">
        <is>
          <t>Carrying Value, Balance Sheet Location By Contract Type, By Hedging Designation [Line Items]</t>
        </is>
      </c>
      <c r="B15" s="4" t="inlineStr">
        <is>
          <t xml:space="preserve"> </t>
        </is>
      </c>
      <c r="C15" s="4" t="inlineStr">
        <is>
          <t xml:space="preserve"> </t>
        </is>
      </c>
    </row>
    <row r="16">
      <c r="A16" s="4" t="inlineStr">
        <is>
          <t>Forward foreign exchange contracts to sell</t>
        </is>
      </c>
      <c r="B16" s="8" t="n">
        <v>741.1</v>
      </c>
      <c r="C16" s="4" t="inlineStr">
        <is>
          <t xml:space="preserve"> </t>
        </is>
      </c>
    </row>
    <row r="17">
      <c r="A17" s="4" t="inlineStr">
        <is>
          <t>Designated as Hedging Instrument [Member] | Carrying Value [Member] | Bonds [Member] | Yen-denominated Eurobonds due 2016 [Member]</t>
        </is>
      </c>
      <c r="B17" s="4" t="inlineStr">
        <is>
          <t xml:space="preserve"> </t>
        </is>
      </c>
      <c r="C17" s="4" t="inlineStr">
        <is>
          <t xml:space="preserve"> </t>
        </is>
      </c>
    </row>
    <row r="18">
      <c r="A18" s="3" t="inlineStr">
        <is>
          <t>Carrying Value, Balance Sheet Location By Contract Type, By Hedging Designation [Line Items]</t>
        </is>
      </c>
      <c r="B18" s="4" t="inlineStr">
        <is>
          <t xml:space="preserve"> </t>
        </is>
      </c>
      <c r="C18" s="4" t="inlineStr">
        <is>
          <t xml:space="preserve"> </t>
        </is>
      </c>
    </row>
    <row r="19">
      <c r="A19" s="4" t="inlineStr">
        <is>
          <t>Hedging assets</t>
        </is>
      </c>
      <c r="B19" s="6" t="n">
        <v>0</v>
      </c>
      <c r="C19" s="6" t="n">
        <v>0</v>
      </c>
    </row>
    <row r="20">
      <c r="A20" s="4" t="inlineStr">
        <is>
          <t>Hedging liabilities</t>
        </is>
      </c>
      <c r="B20" s="8" t="n">
        <v>-517.8</v>
      </c>
      <c r="C20" s="8" t="n">
        <v>-494.5</v>
      </c>
    </row>
    <row r="21">
      <c r="A21" s="4" t="inlineStr">
        <is>
          <t>Not Designated as Hedging Instrument [Member] | Carrying Value [Member] | Forward foreign exchange contracts [Member]</t>
        </is>
      </c>
      <c r="B21" s="4" t="inlineStr">
        <is>
          <t xml:space="preserve"> </t>
        </is>
      </c>
      <c r="C21" s="4" t="inlineStr">
        <is>
          <t xml:space="preserve"> </t>
        </is>
      </c>
    </row>
    <row r="22">
      <c r="A22" s="3" t="inlineStr">
        <is>
          <t>Carrying Value, Balance Sheet Location By Contract Type, By Hedging Designation [Line Items]</t>
        </is>
      </c>
      <c r="B22" s="4" t="inlineStr">
        <is>
          <t xml:space="preserve"> </t>
        </is>
      </c>
      <c r="C22" s="4" t="inlineStr">
        <is>
          <t xml:space="preserve"> </t>
        </is>
      </c>
    </row>
    <row r="23">
      <c r="A23" s="4" t="inlineStr">
        <is>
          <t>Derivative asset, net</t>
        </is>
      </c>
      <c r="B23" s="8" t="n">
        <v>20.9</v>
      </c>
      <c r="C23" s="8" t="n">
        <v>28.7</v>
      </c>
    </row>
    <row r="24">
      <c r="A24" s="4" t="inlineStr">
        <is>
          <t>Derivative Liability, net</t>
        </is>
      </c>
      <c r="B24" s="8" t="n">
        <v>-15.1</v>
      </c>
      <c r="C24" s="8" t="n">
        <v>-23.7</v>
      </c>
    </row>
    <row r="25">
      <c r="A25" s="4" t="inlineStr">
        <is>
          <t>Not Designated as Hedging Instrument [Member] | Carrying Value [Member] | Other assets [Member] | Forward foreign exchange contracts [Member]</t>
        </is>
      </c>
      <c r="B25" s="4" t="inlineStr">
        <is>
          <t xml:space="preserve"> </t>
        </is>
      </c>
      <c r="C25" s="4" t="inlineStr">
        <is>
          <t xml:space="preserve"> </t>
        </is>
      </c>
    </row>
    <row r="26">
      <c r="A26" s="3" t="inlineStr">
        <is>
          <t>Carrying Value, Balance Sheet Location By Contract Type, By Hedging Designation [Line Items]</t>
        </is>
      </c>
      <c r="B26" s="4" t="inlineStr">
        <is>
          <t xml:space="preserve"> </t>
        </is>
      </c>
      <c r="C26" s="4" t="inlineStr">
        <is>
          <t xml:space="preserve"> </t>
        </is>
      </c>
    </row>
    <row r="27">
      <c r="A27" s="4" t="inlineStr">
        <is>
          <t>Derivative asset, gross asset</t>
        </is>
      </c>
      <c r="B27" s="8" t="n">
        <v>13.8</v>
      </c>
      <c r="C27" s="8" t="n">
        <v>21.5</v>
      </c>
    </row>
    <row r="28">
      <c r="A28" s="4" t="inlineStr">
        <is>
          <t>Derivative liability, gross asset</t>
        </is>
      </c>
      <c r="B28" s="6" t="n">
        <v>-6</v>
      </c>
      <c r="C28" s="8" t="n">
        <v>-15.6</v>
      </c>
    </row>
    <row r="29">
      <c r="A29" s="4" t="inlineStr">
        <is>
          <t>Derivative asset, Net Carrying Value</t>
        </is>
      </c>
      <c r="B29" s="8" t="n">
        <v>7.8</v>
      </c>
      <c r="C29" s="8" t="n">
        <v>5.9</v>
      </c>
    </row>
    <row r="30">
      <c r="A30" s="4" t="inlineStr">
        <is>
          <t>Not Designated as Hedging Instrument [Member] | Carrying Value [Member] | Other accrued liabilities [Member] | Forward foreign exchange contracts [Member]</t>
        </is>
      </c>
      <c r="B30" s="4" t="inlineStr">
        <is>
          <t xml:space="preserve"> </t>
        </is>
      </c>
      <c r="C30" s="4" t="inlineStr">
        <is>
          <t xml:space="preserve"> </t>
        </is>
      </c>
    </row>
    <row r="31">
      <c r="A31" s="3" t="inlineStr">
        <is>
          <t>Carrying Value, Balance Sheet Location By Contract Type, By Hedging Designation [Line Items]</t>
        </is>
      </c>
      <c r="B31" s="4" t="inlineStr">
        <is>
          <t xml:space="preserve"> </t>
        </is>
      </c>
      <c r="C31" s="4" t="inlineStr">
        <is>
          <t xml:space="preserve"> </t>
        </is>
      </c>
    </row>
    <row r="32">
      <c r="A32" s="4" t="inlineStr">
        <is>
          <t>Derivative asset, gross liability</t>
        </is>
      </c>
      <c r="B32" s="8" t="n">
        <v>7.1</v>
      </c>
      <c r="C32" s="8" t="n">
        <v>7.2</v>
      </c>
    </row>
    <row r="33">
      <c r="A33" s="4" t="inlineStr">
        <is>
          <t>Derivative Liability, gross liability</t>
        </is>
      </c>
      <c r="B33" s="8" t="n">
        <v>-9.1</v>
      </c>
      <c r="C33" s="8" t="n">
        <v>-8.1</v>
      </c>
    </row>
    <row r="34">
      <c r="A34" s="4" t="inlineStr">
        <is>
          <t>Derivative liability, Net Carrying Value</t>
        </is>
      </c>
      <c r="B34" s="6" t="n">
        <v>-2</v>
      </c>
      <c r="C34" s="8" t="n">
        <v>-0.9</v>
      </c>
    </row>
    <row r="35">
      <c r="A35" s="4" t="inlineStr">
        <is>
          <t>Cash Flow Hedging [Member] | Designated as Hedging Instrument [Member] | Carrying Value [Member] | Forward foreign exchange contracts [Member]</t>
        </is>
      </c>
      <c r="B35" s="4" t="inlineStr">
        <is>
          <t xml:space="preserve"> </t>
        </is>
      </c>
      <c r="C35" s="4" t="inlineStr">
        <is>
          <t xml:space="preserve"> </t>
        </is>
      </c>
    </row>
    <row r="36">
      <c r="A36" s="3" t="inlineStr">
        <is>
          <t>Carrying Value, Balance Sheet Location By Contract Type, By Hedging Designation [Line Items]</t>
        </is>
      </c>
      <c r="B36" s="4" t="inlineStr">
        <is>
          <t xml:space="preserve"> </t>
        </is>
      </c>
      <c r="C36" s="4" t="inlineStr">
        <is>
          <t xml:space="preserve"> </t>
        </is>
      </c>
    </row>
    <row r="37">
      <c r="A37" s="4" t="inlineStr">
        <is>
          <t>Derivative asset, net</t>
        </is>
      </c>
      <c r="B37" s="6" t="n">
        <v>6</v>
      </c>
      <c r="C37" s="8" t="n">
        <v>15.6</v>
      </c>
    </row>
    <row r="38">
      <c r="A38" s="4" t="inlineStr">
        <is>
          <t>Derivative Liability, net</t>
        </is>
      </c>
      <c r="B38" s="8" t="n">
        <v>-7.1</v>
      </c>
      <c r="C38" s="8" t="n">
        <v>-7.2</v>
      </c>
    </row>
    <row r="39">
      <c r="A39" s="4" t="inlineStr">
        <is>
          <t>Cash Flow Hedging [Member] | Designated as Hedging Instrument [Member] | Carrying Value [Member] | Other assets [Member] | Forward foreign exchange contracts [Member]</t>
        </is>
      </c>
      <c r="B39" s="4" t="inlineStr">
        <is>
          <t xml:space="preserve"> </t>
        </is>
      </c>
      <c r="C39" s="4" t="inlineStr">
        <is>
          <t xml:space="preserve"> </t>
        </is>
      </c>
    </row>
    <row r="40">
      <c r="A40" s="3" t="inlineStr">
        <is>
          <t>Carrying Value, Balance Sheet Location By Contract Type, By Hedging Designation [Line Items]</t>
        </is>
      </c>
      <c r="B40" s="4" t="inlineStr">
        <is>
          <t xml:space="preserve"> </t>
        </is>
      </c>
      <c r="C40" s="4" t="inlineStr">
        <is>
          <t xml:space="preserve"> </t>
        </is>
      </c>
    </row>
    <row r="41">
      <c r="A41" s="4" t="inlineStr">
        <is>
          <t>Derivative asset, gross asset</t>
        </is>
      </c>
      <c r="B41" s="6" t="n">
        <v>6</v>
      </c>
      <c r="C41" s="8" t="n">
        <v>15.6</v>
      </c>
    </row>
    <row r="42">
      <c r="A42" s="4" t="inlineStr">
        <is>
          <t>Derivative liability, gross asset</t>
        </is>
      </c>
      <c r="B42" s="6" t="n">
        <v>0</v>
      </c>
      <c r="C42" s="6" t="n">
        <v>0</v>
      </c>
    </row>
    <row r="43">
      <c r="A43" s="4" t="inlineStr">
        <is>
          <t>Derivative asset, Net Carrying Value</t>
        </is>
      </c>
      <c r="B43" s="6" t="n">
        <v>6</v>
      </c>
      <c r="C43" s="8" t="n">
        <v>15.6</v>
      </c>
    </row>
    <row r="44">
      <c r="A44" s="4" t="inlineStr">
        <is>
          <t>Cash Flow Hedging [Member] | Designated as Hedging Instrument [Member] | Carrying Value [Member] | Other accrued liabilities [Member] | Forward foreign exchange contracts [Member]</t>
        </is>
      </c>
      <c r="B44" s="4" t="inlineStr">
        <is>
          <t xml:space="preserve"> </t>
        </is>
      </c>
      <c r="C44" s="4" t="inlineStr">
        <is>
          <t xml:space="preserve"> </t>
        </is>
      </c>
    </row>
    <row r="45">
      <c r="A45" s="3" t="inlineStr">
        <is>
          <t>Carrying Value, Balance Sheet Location By Contract Type, By Hedging Designation [Line Items]</t>
        </is>
      </c>
      <c r="B45" s="4" t="inlineStr">
        <is>
          <t xml:space="preserve"> </t>
        </is>
      </c>
      <c r="C45" s="4" t="inlineStr">
        <is>
          <t xml:space="preserve"> </t>
        </is>
      </c>
    </row>
    <row r="46">
      <c r="A46" s="4" t="inlineStr">
        <is>
          <t>Derivative asset, gross liability</t>
        </is>
      </c>
      <c r="B46" s="6" t="n">
        <v>0</v>
      </c>
      <c r="C46" s="6" t="n">
        <v>0</v>
      </c>
    </row>
    <row r="47">
      <c r="A47" s="4" t="inlineStr">
        <is>
          <t>Derivative Liability, gross liability</t>
        </is>
      </c>
      <c r="B47" s="8" t="n">
        <v>-7.1</v>
      </c>
      <c r="C47" s="8" t="n">
        <v>-7.2</v>
      </c>
    </row>
    <row r="48">
      <c r="A48" s="4" t="inlineStr">
        <is>
          <t>Derivative liability, Net Carrying Value</t>
        </is>
      </c>
      <c r="B48" s="7" t="n">
        <v>-7.1</v>
      </c>
      <c r="C48" s="7" t="n">
        <v>-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Income Statement (Details) - USD ($) $ in Millions</t>
        </is>
      </c>
      <c r="B1" s="2" t="inlineStr">
        <is>
          <t>12 Months Ended</t>
        </is>
      </c>
    </row>
    <row r="2">
      <c r="B2" s="2" t="inlineStr">
        <is>
          <t>Nov. 26, 2023</t>
        </is>
      </c>
      <c r="C2" s="2" t="inlineStr">
        <is>
          <t>Nov. 27, 2022</t>
        </is>
      </c>
      <c r="D2" s="2" t="inlineStr">
        <is>
          <t>Nov. 28, 2021</t>
        </is>
      </c>
    </row>
    <row r="3">
      <c r="A3" s="3" t="inlineStr">
        <is>
          <t>Derivative Instruments, Gain (Loss) [Line Items]</t>
        </is>
      </c>
      <c r="B3" s="4" t="inlineStr">
        <is>
          <t xml:space="preserve"> </t>
        </is>
      </c>
      <c r="C3" s="4" t="inlineStr">
        <is>
          <t xml:space="preserve"> </t>
        </is>
      </c>
      <c r="D3" s="4" t="inlineStr">
        <is>
          <t xml:space="preserve"> </t>
        </is>
      </c>
    </row>
    <row r="4">
      <c r="A4" s="4" t="inlineStr">
        <is>
          <t>Cumulative income taxes, gain or (loss) recognized in AOCI</t>
        </is>
      </c>
      <c r="B4" s="5" t="n">
        <v>19</v>
      </c>
      <c r="C4" s="7" t="n">
        <v>7.2</v>
      </c>
      <c r="D4" s="4" t="inlineStr">
        <is>
          <t xml:space="preserve"> </t>
        </is>
      </c>
    </row>
    <row r="5">
      <c r="A5" s="4" t="inlineStr">
        <is>
          <t>Total, gain or (loss) recognized in AOCI</t>
        </is>
      </c>
      <c r="B5" s="6" t="n">
        <v>-42</v>
      </c>
      <c r="C5" s="8" t="n">
        <v>7.2</v>
      </c>
      <c r="D5" s="4" t="inlineStr">
        <is>
          <t xml:space="preserve"> </t>
        </is>
      </c>
    </row>
    <row r="6">
      <c r="A6" s="4" t="inlineStr">
        <is>
          <t>Cumulative income taxes, gain or (loss) reclassified from AOCI</t>
        </is>
      </c>
      <c r="B6" s="6" t="n">
        <v>0</v>
      </c>
      <c r="C6" s="6" t="n">
        <v>0</v>
      </c>
      <c r="D6" s="5" t="n">
        <v>0</v>
      </c>
    </row>
    <row r="7">
      <c r="A7" s="4" t="inlineStr">
        <is>
          <t>Yen-denominated Eurobonds due 2016 [Member] | Bonds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Non-derivative hedging instruments-gain or (loss) recognized in AOCI</t>
        </is>
      </c>
      <c r="B9" s="8" t="n">
        <v>-19.8</v>
      </c>
      <c r="C9" s="8" t="n">
        <v>-19.8</v>
      </c>
      <c r="D9" s="4" t="inlineStr">
        <is>
          <t xml:space="preserve"> </t>
        </is>
      </c>
    </row>
    <row r="10">
      <c r="A10" s="4" t="inlineStr">
        <is>
          <t>Non-derivative hedging instruments-gain or (loss) recognized in other income</t>
        </is>
      </c>
      <c r="B10" s="6" t="n">
        <v>0</v>
      </c>
      <c r="C10" s="6" t="n">
        <v>0</v>
      </c>
      <c r="D10" s="6" t="n">
        <v>0</v>
      </c>
    </row>
    <row r="11">
      <c r="A11" s="4" t="inlineStr">
        <is>
          <t>Euro Senior Notes [Member] | Senior note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on-derivative hedging instruments-gain or (loss) recognized in AOCI</t>
        </is>
      </c>
      <c r="B13" s="8" t="n">
        <v>-30.8</v>
      </c>
      <c r="C13" s="8" t="n">
        <v>-7.4</v>
      </c>
      <c r="D13" s="4" t="inlineStr">
        <is>
          <t xml:space="preserve"> </t>
        </is>
      </c>
    </row>
    <row r="14">
      <c r="A14" s="4" t="inlineStr">
        <is>
          <t>Non-derivative hedging instruments-gain or (loss) recognized in other income</t>
        </is>
      </c>
      <c r="B14" s="6" t="n">
        <v>0</v>
      </c>
      <c r="C14" s="6" t="n">
        <v>0</v>
      </c>
      <c r="D14" s="6" t="n">
        <v>0</v>
      </c>
    </row>
    <row r="15">
      <c r="A15" s="4" t="inlineStr">
        <is>
          <t>Foreign Exchange Contract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Forward foreign exchange contracts, gain of (loss) recognized in AOCI</t>
        </is>
      </c>
      <c r="B17" s="6" t="n">
        <v>-15</v>
      </c>
      <c r="C17" s="8" t="n">
        <v>22.6</v>
      </c>
      <c r="D17" s="4" t="inlineStr">
        <is>
          <t xml:space="preserve"> </t>
        </is>
      </c>
    </row>
    <row r="18">
      <c r="A18" s="4" t="inlineStr">
        <is>
          <t>Forward foreign exchange contracts, gain or (loss) reclassified from AOCI</t>
        </is>
      </c>
      <c r="B18" s="8" t="n">
        <v>21.1</v>
      </c>
      <c r="C18" s="8" t="n">
        <v>20.8</v>
      </c>
      <c r="D18" s="8" t="n">
        <v>-19.3</v>
      </c>
    </row>
    <row r="19">
      <c r="A19" s="4" t="inlineStr">
        <is>
          <t>Currency Swap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Forward foreign exchange contracts, gain of (loss) recognized in AOCI</t>
        </is>
      </c>
      <c r="B21" s="8" t="n">
        <v>4.6</v>
      </c>
      <c r="C21" s="8" t="n">
        <v>4.6</v>
      </c>
      <c r="D21" s="4" t="inlineStr">
        <is>
          <t xml:space="preserve"> </t>
        </is>
      </c>
    </row>
    <row r="22">
      <c r="A22" s="4" t="inlineStr">
        <is>
          <t>Forward foreign exchange contracts, gain or (loss) reclassified from AOCI</t>
        </is>
      </c>
      <c r="B22" s="5" t="n">
        <v>0</v>
      </c>
      <c r="C22" s="5" t="n">
        <v>0</v>
      </c>
      <c r="D22"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Realized &amp; Unrealized (Details) - USD ($) $ in Millions</t>
        </is>
      </c>
      <c r="B1" s="2" t="inlineStr">
        <is>
          <t>12 Months Ended</t>
        </is>
      </c>
    </row>
    <row r="2">
      <c r="B2" s="2" t="inlineStr">
        <is>
          <t>Nov. 26, 2023</t>
        </is>
      </c>
      <c r="C2" s="2" t="inlineStr">
        <is>
          <t>Nov. 27, 2022</t>
        </is>
      </c>
      <c r="D2" s="2" t="inlineStr">
        <is>
          <t>Nov. 28, 2021</t>
        </is>
      </c>
    </row>
    <row r="3">
      <c r="A3" s="3" t="inlineStr">
        <is>
          <t>Derivative Instruments, Gain (Loss) [Line Items]</t>
        </is>
      </c>
      <c r="B3" s="4" t="inlineStr">
        <is>
          <t xml:space="preserve"> </t>
        </is>
      </c>
      <c r="C3" s="4" t="inlineStr">
        <is>
          <t xml:space="preserve"> </t>
        </is>
      </c>
      <c r="D3" s="4" t="inlineStr">
        <is>
          <t xml:space="preserve"> </t>
        </is>
      </c>
    </row>
    <row r="4">
      <c r="A4" s="4" t="inlineStr">
        <is>
          <t>Cash flow hedged expected to be reclassified from AOCI into net income within next 12 months</t>
        </is>
      </c>
      <c r="B4" s="5" t="n">
        <v>-16</v>
      </c>
      <c r="C4" s="4" t="inlineStr">
        <is>
          <t xml:space="preserve"> </t>
        </is>
      </c>
      <c r="D4" s="4" t="inlineStr">
        <is>
          <t xml:space="preserve"> </t>
        </is>
      </c>
    </row>
    <row r="5">
      <c r="A5" s="4" t="inlineStr">
        <is>
          <t>Net revenu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on Cash Flow Hedge Activity</t>
        </is>
      </c>
      <c r="B7" s="6" t="n">
        <v>1</v>
      </c>
      <c r="C7" s="7" t="n">
        <v>-1.3</v>
      </c>
      <c r="D7" s="7" t="n">
        <v>-4.3</v>
      </c>
    </row>
    <row r="8">
      <c r="A8" s="4" t="inlineStr">
        <is>
          <t>Cost of goods sold</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on Cash Flow Hedge Activity</t>
        </is>
      </c>
      <c r="B10" s="8" t="n">
        <v>20.1</v>
      </c>
      <c r="C10" s="8" t="n">
        <v>22.1</v>
      </c>
      <c r="D10" s="6" t="n">
        <v>-15</v>
      </c>
    </row>
    <row r="11">
      <c r="A11" s="4" t="inlineStr">
        <is>
          <t>Foreign Exchange Contract [Member] | Other Income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Realized</t>
        </is>
      </c>
      <c r="B13" s="8" t="n">
        <v>23.1</v>
      </c>
      <c r="C13" s="8" t="n">
        <v>-18.9</v>
      </c>
      <c r="D13" s="8" t="n">
        <v>-9.699999999999999</v>
      </c>
    </row>
    <row r="14">
      <c r="A14" s="4" t="inlineStr">
        <is>
          <t>Unrealized</t>
        </is>
      </c>
      <c r="B14" s="8" t="n">
        <v>1.6</v>
      </c>
      <c r="C14" s="8" t="n">
        <v>11.3</v>
      </c>
      <c r="D14" s="8" t="n">
        <v>-5.1</v>
      </c>
    </row>
    <row r="15">
      <c r="A15" s="4" t="inlineStr">
        <is>
          <t>Total</t>
        </is>
      </c>
      <c r="B15" s="7" t="n">
        <v>24.7</v>
      </c>
      <c r="C15" s="7" t="n">
        <v>-7.6</v>
      </c>
      <c r="D15" s="7" t="n">
        <v>-14.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Nov. 26, 2023</t>
        </is>
      </c>
      <c r="C1" s="2" t="inlineStr">
        <is>
          <t>Nov. 27, 2022</t>
        </is>
      </c>
    </row>
    <row r="2">
      <c r="A2" s="3" t="inlineStr">
        <is>
          <t>Other Liabilities Disclosure [Abstract]</t>
        </is>
      </c>
      <c r="B2" s="4" t="inlineStr">
        <is>
          <t xml:space="preserve"> </t>
        </is>
      </c>
      <c r="C2" s="4" t="inlineStr">
        <is>
          <t xml:space="preserve"> </t>
        </is>
      </c>
    </row>
    <row r="3">
      <c r="A3" s="4" t="inlineStr">
        <is>
          <t>Accrued non-trade payables</t>
        </is>
      </c>
      <c r="B3" s="7" t="n">
        <v>177.7</v>
      </c>
      <c r="C3" s="7" t="n">
        <v>268.4</v>
      </c>
    </row>
    <row r="4">
      <c r="A4" s="4" t="inlineStr">
        <is>
          <t>Taxes other than income taxes payable</t>
        </is>
      </c>
      <c r="B4" s="8" t="n">
        <v>63.3</v>
      </c>
      <c r="C4" s="8" t="n">
        <v>53.2</v>
      </c>
    </row>
    <row r="5">
      <c r="A5" s="4" t="inlineStr">
        <is>
          <t>Accrued property, plant and equipment</t>
        </is>
      </c>
      <c r="B5" s="8" t="n">
        <v>59.6</v>
      </c>
      <c r="C5" s="8" t="n">
        <v>93.3</v>
      </c>
    </row>
    <row r="6">
      <c r="A6" s="4" t="inlineStr">
        <is>
          <t>Accrued advertising and promotion</t>
        </is>
      </c>
      <c r="B6" s="8" t="n">
        <v>44.7</v>
      </c>
      <c r="C6" s="8" t="n">
        <v>57.1</v>
      </c>
    </row>
    <row r="7">
      <c r="A7" s="4" t="inlineStr">
        <is>
          <t>Accrued income taxes</t>
        </is>
      </c>
      <c r="B7" s="8" t="n">
        <v>41.8</v>
      </c>
      <c r="C7" s="8" t="n">
        <v>13.1</v>
      </c>
    </row>
    <row r="8">
      <c r="A8" s="4" t="inlineStr">
        <is>
          <t>Restructuring liabilities</t>
        </is>
      </c>
      <c r="B8" s="8" t="n">
        <v>16.6</v>
      </c>
      <c r="C8" s="8" t="n">
        <v>9.800000000000001</v>
      </c>
    </row>
    <row r="9">
      <c r="A9" s="4" t="inlineStr">
        <is>
          <t>Short-term debt</t>
        </is>
      </c>
      <c r="B9" s="8" t="n">
        <v>12.5</v>
      </c>
      <c r="C9" s="8" t="n">
        <v>11.7</v>
      </c>
    </row>
    <row r="10">
      <c r="A10" s="4" t="inlineStr">
        <is>
          <t>Accrued rent</t>
        </is>
      </c>
      <c r="B10" s="8" t="n">
        <v>9.9</v>
      </c>
      <c r="C10" s="8" t="n">
        <v>9.1</v>
      </c>
    </row>
    <row r="11">
      <c r="A11" s="4" t="inlineStr">
        <is>
          <t>Accrued interest payable</t>
        </is>
      </c>
      <c r="B11" s="8" t="n">
        <v>8.199999999999999</v>
      </c>
      <c r="C11" s="6" t="n">
        <v>8</v>
      </c>
    </row>
    <row r="12">
      <c r="A12" s="4" t="inlineStr">
        <is>
          <t>Fair value derivatives</t>
        </is>
      </c>
      <c r="B12" s="8" t="n">
        <v>9.1</v>
      </c>
      <c r="C12" s="8" t="n">
        <v>7.5</v>
      </c>
    </row>
    <row r="13">
      <c r="A13" s="4" t="inlineStr">
        <is>
          <t>Other</t>
        </is>
      </c>
      <c r="B13" s="6" t="n">
        <v>126</v>
      </c>
      <c r="C13" s="8" t="n">
        <v>130.8</v>
      </c>
    </row>
    <row r="14">
      <c r="A14" s="4" t="inlineStr">
        <is>
          <t>Total other accrued liabilities</t>
        </is>
      </c>
      <c r="B14" s="7" t="n">
        <v>569.4</v>
      </c>
      <c r="C14" s="5" t="n">
        <v>6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Millions</t>
        </is>
      </c>
      <c r="B1" s="2" t="inlineStr">
        <is>
          <t>Nov. 26, 2023</t>
        </is>
      </c>
      <c r="C1" s="2" t="inlineStr">
        <is>
          <t>Nov. 27, 2022</t>
        </is>
      </c>
      <c r="D1" s="2" t="inlineStr">
        <is>
          <t>Feb. 28, 2021</t>
        </is>
      </c>
      <c r="E1" s="2" t="inlineStr">
        <is>
          <t>Feb. 28, 2017</t>
        </is>
      </c>
      <c r="F1" s="2" t="inlineStr">
        <is>
          <t>Apr. 30, 2015</t>
        </is>
      </c>
    </row>
    <row r="2">
      <c r="A2" s="3" t="inlineStr">
        <is>
          <t>Schedule of Long-term and Short-term Debt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excluding current maturities</t>
        </is>
      </c>
      <c r="B3" s="7" t="n">
        <v>1009.4</v>
      </c>
      <c r="C3" s="7" t="n">
        <v>984.5</v>
      </c>
      <c r="D3" s="4" t="inlineStr">
        <is>
          <t xml:space="preserve"> </t>
        </is>
      </c>
      <c r="E3" s="4" t="inlineStr">
        <is>
          <t xml:space="preserve"> </t>
        </is>
      </c>
      <c r="F3" s="4" t="inlineStr">
        <is>
          <t xml:space="preserve"> </t>
        </is>
      </c>
    </row>
    <row r="4">
      <c r="A4" s="4" t="inlineStr">
        <is>
          <t>Short-term debt</t>
        </is>
      </c>
      <c r="B4" s="8" t="n">
        <v>12.5</v>
      </c>
      <c r="C4" s="8" t="n">
        <v>11.7</v>
      </c>
      <c r="D4" s="4" t="inlineStr">
        <is>
          <t xml:space="preserve"> </t>
        </is>
      </c>
      <c r="E4" s="4" t="inlineStr">
        <is>
          <t xml:space="preserve"> </t>
        </is>
      </c>
      <c r="F4" s="4" t="inlineStr">
        <is>
          <t xml:space="preserve"> </t>
        </is>
      </c>
    </row>
    <row r="5">
      <c r="A5" s="4" t="inlineStr">
        <is>
          <t>Long-term and short-term debt</t>
        </is>
      </c>
      <c r="B5" s="8" t="n">
        <v>1021.9</v>
      </c>
      <c r="C5" s="8" t="n">
        <v>996.2</v>
      </c>
      <c r="D5" s="4" t="inlineStr">
        <is>
          <t xml:space="preserve"> </t>
        </is>
      </c>
      <c r="E5" s="4" t="inlineStr">
        <is>
          <t xml:space="preserve"> </t>
        </is>
      </c>
      <c r="F5" s="4" t="inlineStr">
        <is>
          <t xml:space="preserve"> </t>
        </is>
      </c>
    </row>
    <row r="6">
      <c r="A6" s="4" t="inlineStr">
        <is>
          <t>Short-term borrowing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Long-term and Short-term Debt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term debt</t>
        </is>
      </c>
      <c r="B8" s="8" t="n">
        <v>12.5</v>
      </c>
      <c r="C8" s="8" t="n">
        <v>11.7</v>
      </c>
      <c r="D8" s="4" t="inlineStr">
        <is>
          <t xml:space="preserve"> </t>
        </is>
      </c>
      <c r="E8" s="4" t="inlineStr">
        <is>
          <t xml:space="preserve"> </t>
        </is>
      </c>
      <c r="F8" s="4" t="inlineStr">
        <is>
          <t xml:space="preserve"> </t>
        </is>
      </c>
    </row>
    <row r="9">
      <c r="A9" s="4" t="inlineStr">
        <is>
          <t>5.00% Senior Notes, Due 2025 [Member] | Senior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Long-term and Short-term Debt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t>
        </is>
      </c>
      <c r="B11" s="4" t="inlineStr">
        <is>
          <t xml:space="preserve"> </t>
        </is>
      </c>
      <c r="C11" s="4" t="inlineStr">
        <is>
          <t xml:space="preserve"> </t>
        </is>
      </c>
      <c r="D11" s="4" t="inlineStr">
        <is>
          <t xml:space="preserve"> </t>
        </is>
      </c>
      <c r="E11" s="4" t="inlineStr">
        <is>
          <t xml:space="preserve"> </t>
        </is>
      </c>
      <c r="F11" s="11" t="n">
        <v>0.05</v>
      </c>
    </row>
    <row r="12">
      <c r="A12" s="4" t="inlineStr">
        <is>
          <t>3.375% Senior Notes Due 2027 [Member] | Senior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Long-term and Short-term Debt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excluding current maturities</t>
        </is>
      </c>
      <c r="B14" s="7" t="n">
        <v>514.9</v>
      </c>
      <c r="C14" s="8" t="n">
        <v>490.6</v>
      </c>
      <c r="D14" s="4" t="inlineStr">
        <is>
          <t xml:space="preserve"> </t>
        </is>
      </c>
      <c r="E14" s="4" t="inlineStr">
        <is>
          <t xml:space="preserve"> </t>
        </is>
      </c>
      <c r="F14" s="4" t="inlineStr">
        <is>
          <t xml:space="preserve"> </t>
        </is>
      </c>
    </row>
    <row r="15">
      <c r="A15" s="4" t="inlineStr">
        <is>
          <t>Stated interest rate</t>
        </is>
      </c>
      <c r="B15" s="12" t="n">
        <v>0.03375</v>
      </c>
      <c r="C15" s="4" t="inlineStr">
        <is>
          <t xml:space="preserve"> </t>
        </is>
      </c>
      <c r="D15" s="4" t="inlineStr">
        <is>
          <t xml:space="preserve"> </t>
        </is>
      </c>
      <c r="E15" s="12" t="n">
        <v>0.03375</v>
      </c>
      <c r="F15" s="4" t="inlineStr">
        <is>
          <t xml:space="preserve"> </t>
        </is>
      </c>
    </row>
    <row r="16">
      <c r="A16" s="4" t="inlineStr">
        <is>
          <t>3.50% Senior Notes Due 2031 | Senior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Long-term and Short-term Debt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t>
        </is>
      </c>
      <c r="B18" s="13" t="n">
        <v>0.035</v>
      </c>
      <c r="C18" s="4" t="inlineStr">
        <is>
          <t xml:space="preserve"> </t>
        </is>
      </c>
      <c r="D18" s="13" t="n">
        <v>0.035</v>
      </c>
      <c r="E18" s="4" t="inlineStr">
        <is>
          <t xml:space="preserve"> </t>
        </is>
      </c>
      <c r="F18" s="4" t="inlineStr">
        <is>
          <t xml:space="preserve"> </t>
        </is>
      </c>
    </row>
    <row r="19">
      <c r="A19" s="4" t="inlineStr">
        <is>
          <t>Long-term Debt</t>
        </is>
      </c>
      <c r="B19" s="7" t="n">
        <v>494.5</v>
      </c>
      <c r="C19" s="7" t="n">
        <v>493.9</v>
      </c>
      <c r="D19" s="4" t="inlineStr">
        <is>
          <t xml:space="preserve"> </t>
        </is>
      </c>
      <c r="E19" s="4" t="inlineStr">
        <is>
          <t xml:space="preserve"> </t>
        </is>
      </c>
      <c r="F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 € in Millions</t>
        </is>
      </c>
      <c r="C1" s="2" t="inlineStr">
        <is>
          <t>1 Months Ended</t>
        </is>
      </c>
      <c r="F1" s="2" t="inlineStr">
        <is>
          <t>12 Months Ended</t>
        </is>
      </c>
    </row>
    <row r="2">
      <c r="B2" s="2" t="inlineStr">
        <is>
          <t>Feb. 28, 2017 EUR (€)</t>
        </is>
      </c>
      <c r="C2" s="2" t="inlineStr">
        <is>
          <t>Sep. 30, 2021 USD ($)</t>
        </is>
      </c>
      <c r="D2" s="2" t="inlineStr">
        <is>
          <t>Mar. 31, 2021 USD ($)</t>
        </is>
      </c>
      <c r="E2" s="2" t="inlineStr">
        <is>
          <t>Feb. 28, 2021 USD ($)</t>
        </is>
      </c>
      <c r="F2" s="2" t="inlineStr">
        <is>
          <t>Nov. 26, 2023 USD ($)</t>
        </is>
      </c>
      <c r="G2" s="2" t="inlineStr">
        <is>
          <t>Nov. 27, 2022 USD ($)</t>
        </is>
      </c>
      <c r="H2" s="2" t="inlineStr">
        <is>
          <t>Nov. 28, 2021 USD ($)</t>
        </is>
      </c>
      <c r="I2" s="2" t="inlineStr">
        <is>
          <t>Nov. 26, 2022 USD ($)</t>
        </is>
      </c>
      <c r="J2" s="2" t="inlineStr">
        <is>
          <t>Apr. 30, 2020 USD ($)</t>
        </is>
      </c>
      <c r="K2" s="2" t="inlineStr">
        <is>
          <t>Apr. 30, 2015 USD ($)</t>
        </is>
      </c>
    </row>
    <row r="3">
      <c r="A3" s="3" t="inlineStr">
        <is>
          <t>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maining borrowing capacity</t>
        </is>
      </c>
      <c r="B4" s="4" t="inlineStr">
        <is>
          <t xml:space="preserve"> </t>
        </is>
      </c>
      <c r="C4" s="4" t="inlineStr">
        <is>
          <t xml:space="preserve"> </t>
        </is>
      </c>
      <c r="D4" s="4" t="inlineStr">
        <is>
          <t xml:space="preserve"> </t>
        </is>
      </c>
      <c r="E4" s="4" t="inlineStr">
        <is>
          <t xml:space="preserve"> </t>
        </is>
      </c>
      <c r="F4" s="5" t="n">
        <v>9428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outstanding</t>
        </is>
      </c>
      <c r="B5" s="4" t="inlineStr">
        <is>
          <t xml:space="preserve"> </t>
        </is>
      </c>
      <c r="C5" s="4" t="inlineStr">
        <is>
          <t xml:space="preserve"> </t>
        </is>
      </c>
      <c r="D5" s="4" t="inlineStr">
        <is>
          <t xml:space="preserve"> </t>
        </is>
      </c>
      <c r="E5" s="4" t="inlineStr">
        <is>
          <t xml:space="preserve"> </t>
        </is>
      </c>
      <c r="F5" s="6" t="n">
        <v>9604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es on extinguishment of debt</t>
        </is>
      </c>
      <c r="B6" s="4" t="inlineStr">
        <is>
          <t xml:space="preserve"> </t>
        </is>
      </c>
      <c r="C6" s="4" t="inlineStr">
        <is>
          <t xml:space="preserve"> </t>
        </is>
      </c>
      <c r="D6" s="4" t="inlineStr">
        <is>
          <t xml:space="preserve"> </t>
        </is>
      </c>
      <c r="E6" s="4" t="inlineStr">
        <is>
          <t xml:space="preserve"> </t>
        </is>
      </c>
      <c r="F6" s="5" t="n">
        <v>0</v>
      </c>
      <c r="G6" s="5" t="n">
        <v>0</v>
      </c>
      <c r="H6" s="5" t="n">
        <v>36500000</v>
      </c>
      <c r="I6" s="4" t="inlineStr">
        <is>
          <t xml:space="preserve"> </t>
        </is>
      </c>
      <c r="J6" s="4" t="inlineStr">
        <is>
          <t xml:space="preserve"> </t>
        </is>
      </c>
      <c r="K6" s="4" t="inlineStr">
        <is>
          <t xml:space="preserve"> </t>
        </is>
      </c>
    </row>
    <row r="7">
      <c r="A7" s="4" t="inlineStr">
        <is>
          <t>Interest rate during period</t>
        </is>
      </c>
      <c r="B7" s="4" t="inlineStr">
        <is>
          <t xml:space="preserve"> </t>
        </is>
      </c>
      <c r="C7" s="4" t="inlineStr">
        <is>
          <t xml:space="preserve"> </t>
        </is>
      </c>
      <c r="D7" s="4" t="inlineStr">
        <is>
          <t xml:space="preserve"> </t>
        </is>
      </c>
      <c r="E7" s="4" t="inlineStr">
        <is>
          <t xml:space="preserve"> </t>
        </is>
      </c>
      <c r="F7" s="13" t="n">
        <v>0.042</v>
      </c>
      <c r="G7" s="13" t="n">
        <v>0.0396</v>
      </c>
      <c r="H7" s="13" t="n">
        <v>0.0432</v>
      </c>
      <c r="I7" s="4" t="inlineStr">
        <is>
          <t xml:space="preserve"> </t>
        </is>
      </c>
      <c r="J7" s="4" t="inlineStr">
        <is>
          <t xml:space="preserve"> </t>
        </is>
      </c>
      <c r="K7" s="4" t="inlineStr">
        <is>
          <t xml:space="preserve"> </t>
        </is>
      </c>
    </row>
    <row r="8">
      <c r="A8" s="4" t="inlineStr">
        <is>
          <t>Proceeds from senior revolving credit facility</t>
        </is>
      </c>
      <c r="B8" s="4" t="inlineStr">
        <is>
          <t xml:space="preserve"> </t>
        </is>
      </c>
      <c r="C8" s="4" t="inlineStr">
        <is>
          <t xml:space="preserve"> </t>
        </is>
      </c>
      <c r="D8" s="4" t="inlineStr">
        <is>
          <t xml:space="preserve"> </t>
        </is>
      </c>
      <c r="E8" s="4" t="inlineStr">
        <is>
          <t xml:space="preserve"> </t>
        </is>
      </c>
      <c r="F8" s="5" t="n">
        <v>200000000</v>
      </c>
      <c r="G8" s="5" t="n">
        <v>404000000</v>
      </c>
      <c r="H8" s="5" t="n">
        <v>0</v>
      </c>
      <c r="I8" s="4" t="inlineStr">
        <is>
          <t xml:space="preserve"> </t>
        </is>
      </c>
      <c r="J8" s="4" t="inlineStr">
        <is>
          <t xml:space="preserve"> </t>
        </is>
      </c>
      <c r="K8" s="4" t="inlineStr">
        <is>
          <t xml:space="preserve"> </t>
        </is>
      </c>
    </row>
    <row r="9">
      <c r="A9" s="4" t="inlineStr">
        <is>
          <t>Other Credit Usa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tters of credit amount outstanding</t>
        </is>
      </c>
      <c r="B11" s="4" t="inlineStr">
        <is>
          <t xml:space="preserve"> </t>
        </is>
      </c>
      <c r="C11" s="4" t="inlineStr">
        <is>
          <t xml:space="preserve"> </t>
        </is>
      </c>
      <c r="D11" s="4" t="inlineStr">
        <is>
          <t xml:space="preserve"> </t>
        </is>
      </c>
      <c r="E11" s="4" t="inlineStr">
        <is>
          <t xml:space="preserve"> </t>
        </is>
      </c>
      <c r="F11" s="6" t="n">
        <v>27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ndby Letters of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tters of credit amount outstanding</t>
        </is>
      </c>
      <c r="B14" s="4" t="inlineStr">
        <is>
          <t xml:space="preserve"> </t>
        </is>
      </c>
      <c r="C14" s="4" t="inlineStr">
        <is>
          <t xml:space="preserve"> </t>
        </is>
      </c>
      <c r="D14" s="4" t="inlineStr">
        <is>
          <t xml:space="preserve"> </t>
        </is>
      </c>
      <c r="E14" s="4" t="inlineStr">
        <is>
          <t xml:space="preserve"> </t>
        </is>
      </c>
      <c r="F14" s="6" t="n">
        <v>149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 Revolving Credit Facility |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6" t="n">
        <v>1000000000</v>
      </c>
      <c r="G17" s="4" t="inlineStr">
        <is>
          <t xml:space="preserve"> </t>
        </is>
      </c>
      <c r="H17" s="4" t="inlineStr">
        <is>
          <t xml:space="preserve"> </t>
        </is>
      </c>
      <c r="I17" s="5" t="n">
        <v>850000000</v>
      </c>
      <c r="J17" s="4" t="inlineStr">
        <is>
          <t xml:space="preserve"> </t>
        </is>
      </c>
      <c r="K17" s="4" t="inlineStr">
        <is>
          <t xml:space="preserve"> </t>
        </is>
      </c>
    </row>
    <row r="18">
      <c r="A18" s="4" t="inlineStr">
        <is>
          <t>Debt issuance costs</t>
        </is>
      </c>
      <c r="B18" s="4" t="inlineStr">
        <is>
          <t xml:space="preserve"> </t>
        </is>
      </c>
      <c r="C18" s="4" t="inlineStr">
        <is>
          <t xml:space="preserve"> </t>
        </is>
      </c>
      <c r="D18" s="4" t="inlineStr">
        <is>
          <t xml:space="preserve"> </t>
        </is>
      </c>
      <c r="E18" s="4" t="inlineStr">
        <is>
          <t xml:space="preserve"> </t>
        </is>
      </c>
      <c r="F18" s="6" t="n">
        <v>8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5" t="n">
        <v>1000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borrowing capacity, percentage of net orderly liquidation value</t>
        </is>
      </c>
      <c r="B22" s="4" t="inlineStr">
        <is>
          <t xml:space="preserve"> </t>
        </is>
      </c>
      <c r="C22" s="4" t="inlineStr">
        <is>
          <t xml:space="preserve"> </t>
        </is>
      </c>
      <c r="D22" s="4" t="inlineStr">
        <is>
          <t xml:space="preserve"> </t>
        </is>
      </c>
      <c r="E22" s="4" t="inlineStr">
        <is>
          <t xml:space="preserve"> </t>
        </is>
      </c>
      <c r="F22" s="11" t="n">
        <v>0.6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ate for undrawn availability</t>
        </is>
      </c>
      <c r="B23" s="4" t="inlineStr">
        <is>
          <t xml:space="preserve"> </t>
        </is>
      </c>
      <c r="C23" s="4" t="inlineStr">
        <is>
          <t xml:space="preserve"> </t>
        </is>
      </c>
      <c r="D23" s="4" t="inlineStr">
        <is>
          <t xml:space="preserve"> </t>
        </is>
      </c>
      <c r="E23" s="4" t="inlineStr">
        <is>
          <t xml:space="preserve"> </t>
        </is>
      </c>
      <c r="F23" s="13" t="n">
        <v>0.002</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tter of credit facility, coverage ratio</t>
        </is>
      </c>
      <c r="B24" s="4" t="inlineStr">
        <is>
          <t xml:space="preserve"> </t>
        </is>
      </c>
      <c r="C24" s="4" t="inlineStr">
        <is>
          <t xml:space="preserve"> </t>
        </is>
      </c>
      <c r="D24" s="4" t="inlineStr">
        <is>
          <t xml:space="preserve"> </t>
        </is>
      </c>
      <c r="E24" s="4" t="inlineStr">
        <is>
          <t xml:space="preserve"> </t>
        </is>
      </c>
      <c r="F24" s="6" t="n">
        <v>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tter of credit facility, default in other indebtedness, minimum</t>
        </is>
      </c>
      <c r="B25" s="4" t="inlineStr">
        <is>
          <t xml:space="preserve"> </t>
        </is>
      </c>
      <c r="C25" s="4" t="inlineStr">
        <is>
          <t xml:space="preserve"> </t>
        </is>
      </c>
      <c r="D25" s="4" t="inlineStr">
        <is>
          <t xml:space="preserve"> </t>
        </is>
      </c>
      <c r="E25" s="4" t="inlineStr">
        <is>
          <t xml:space="preserve"> </t>
        </is>
      </c>
      <c r="F25" s="5" t="n">
        <v>50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 | The Second Amended and Restated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5" t="n">
        <v>1600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tter of credit facility, coverage ratio</t>
        </is>
      </c>
      <c r="B29" s="4" t="inlineStr">
        <is>
          <t xml:space="preserve"> </t>
        </is>
      </c>
      <c r="C29" s="4" t="inlineStr">
        <is>
          <t xml:space="preserve"> </t>
        </is>
      </c>
      <c r="D29" s="4" t="inlineStr">
        <is>
          <t xml:space="preserve"> </t>
        </is>
      </c>
      <c r="E29" s="4" t="inlineStr">
        <is>
          <t xml:space="preserve"> </t>
        </is>
      </c>
      <c r="F29" s="14" t="n">
        <v>3.2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redit Facility | London Interbank Offered Rate (LIBOR) [Membe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13" t="n">
        <v>0.012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olving Credit Facility | London Interbank Offered Rate (LIBOR) [Membe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13" t="n">
        <v>0.017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Credit Facility | Secured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5" t="n">
        <v>350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olving Credit Facility | United States of America, Dolla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borrowing capacity</t>
        </is>
      </c>
      <c r="B41" s="4" t="inlineStr">
        <is>
          <t xml:space="preserve"> </t>
        </is>
      </c>
      <c r="C41" s="4" t="inlineStr">
        <is>
          <t xml:space="preserve"> </t>
        </is>
      </c>
      <c r="D41" s="4" t="inlineStr">
        <is>
          <t xml:space="preserve"> </t>
        </is>
      </c>
      <c r="E41" s="4" t="inlineStr">
        <is>
          <t xml:space="preserve"> </t>
        </is>
      </c>
      <c r="F41" s="6" t="n">
        <v>950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volving Credit Facility | United States of America, Dollars or Canada, Dolla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5" t="n">
        <v>50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nior notes [Member] | 3.375% Senior Notes Due 202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ace amount | €</t>
        </is>
      </c>
      <c r="B47" s="15" t="n">
        <v>4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ated interest rate</t>
        </is>
      </c>
      <c r="B48" s="12" t="n">
        <v>0.03375</v>
      </c>
      <c r="C48" s="4" t="inlineStr">
        <is>
          <t xml:space="preserve"> </t>
        </is>
      </c>
      <c r="D48" s="4" t="inlineStr">
        <is>
          <t xml:space="preserve"> </t>
        </is>
      </c>
      <c r="E48" s="4" t="inlineStr">
        <is>
          <t xml:space="preserve"> </t>
        </is>
      </c>
      <c r="F48" s="12" t="n">
        <v>0.0337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demption price as a result of a change in control (percent)</t>
        </is>
      </c>
      <c r="B49" s="11" t="n">
        <v>1.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Default, percentage of principal amount</t>
        </is>
      </c>
      <c r="B50" s="11" t="n">
        <v>0.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notes [Member] | 5.00% Senior Notes, Due 2025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00000000</v>
      </c>
      <c r="K53" s="5" t="n">
        <v>500000000</v>
      </c>
    </row>
    <row r="54">
      <c r="A54" s="4" t="inlineStr">
        <is>
          <t>Payments to redeem debt</t>
        </is>
      </c>
      <c r="B54" s="4" t="inlineStr">
        <is>
          <t xml:space="preserve"> </t>
        </is>
      </c>
      <c r="C54" s="4" t="inlineStr">
        <is>
          <t xml:space="preserve"> </t>
        </is>
      </c>
      <c r="D54" s="5" t="n">
        <v>80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all premium of retired debt</t>
        </is>
      </c>
      <c r="B55" s="4" t="inlineStr">
        <is>
          <t xml:space="preserve"> </t>
        </is>
      </c>
      <c r="C55" s="5" t="n">
        <v>3300000</v>
      </c>
      <c r="D55" s="6" t="n">
        <v>2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tinguishment of debt</t>
        </is>
      </c>
      <c r="B56" s="4" t="inlineStr">
        <is>
          <t xml:space="preserve"> </t>
        </is>
      </c>
      <c r="C56" s="6" t="n">
        <v>2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at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1" t="n">
        <v>0.05</v>
      </c>
    </row>
    <row r="58">
      <c r="A58" s="4" t="inlineStr">
        <is>
          <t>Losses on extinguishment of debt</t>
        </is>
      </c>
      <c r="B58" s="4" t="inlineStr">
        <is>
          <t xml:space="preserve"> </t>
        </is>
      </c>
      <c r="C58" s="5" t="n">
        <v>6200000</v>
      </c>
      <c r="D58" s="5" t="n">
        <v>301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nior notes [Member] | 3.50% Senior Notes Due 203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ce amount</t>
        </is>
      </c>
      <c r="B61" s="4" t="inlineStr">
        <is>
          <t xml:space="preserve"> </t>
        </is>
      </c>
      <c r="C61" s="4" t="inlineStr">
        <is>
          <t xml:space="preserve"> </t>
        </is>
      </c>
      <c r="D61" s="4" t="inlineStr">
        <is>
          <t xml:space="preserve"> </t>
        </is>
      </c>
      <c r="E61" s="5" t="n">
        <v>50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ated interest rate</t>
        </is>
      </c>
      <c r="B62" s="4" t="inlineStr">
        <is>
          <t xml:space="preserve"> </t>
        </is>
      </c>
      <c r="C62" s="4" t="inlineStr">
        <is>
          <t xml:space="preserve"> </t>
        </is>
      </c>
      <c r="D62" s="4" t="inlineStr">
        <is>
          <t xml:space="preserve"> </t>
        </is>
      </c>
      <c r="E62" s="13" t="n">
        <v>0.035</v>
      </c>
      <c r="F62" s="13" t="n">
        <v>0.03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covenant, repurchase of debt</t>
        </is>
      </c>
      <c r="B63" s="4" t="inlineStr">
        <is>
          <t xml:space="preserve"> </t>
        </is>
      </c>
      <c r="C63" s="4" t="inlineStr">
        <is>
          <t xml:space="preserve"> </t>
        </is>
      </c>
      <c r="D63" s="4" t="inlineStr">
        <is>
          <t xml:space="preserve"> </t>
        </is>
      </c>
      <c r="E63" s="11" t="n">
        <v>1.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nior notes [Member] | 3.50% Senior Notes Due 2031 | Debt Instrument, Redemption, Period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ximum percent of principle amount that can be redeemed</t>
        </is>
      </c>
      <c r="B66" s="4" t="inlineStr">
        <is>
          <t xml:space="preserve"> </t>
        </is>
      </c>
      <c r="C66" s="4" t="inlineStr">
        <is>
          <t xml:space="preserve"> </t>
        </is>
      </c>
      <c r="D66" s="4" t="inlineStr">
        <is>
          <t xml:space="preserve"> </t>
        </is>
      </c>
      <c r="E66" s="11" t="n">
        <v>0.4</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demption price</t>
        </is>
      </c>
      <c r="B67" s="4" t="inlineStr">
        <is>
          <t xml:space="preserve"> </t>
        </is>
      </c>
      <c r="C67" s="4" t="inlineStr">
        <is>
          <t xml:space="preserve"> </t>
        </is>
      </c>
      <c r="D67" s="4" t="inlineStr">
        <is>
          <t xml:space="preserve"> </t>
        </is>
      </c>
      <c r="E67" s="13" t="n">
        <v>1.03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3">
    <mergeCell ref="A1:A2"/>
    <mergeCell ref="C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Principal Payments on Short-term and Long-Term Debt (Details) $ in Millions</t>
        </is>
      </c>
      <c r="B1" s="2" t="inlineStr">
        <is>
          <t>Nov. 26, 2023 USD ($)</t>
        </is>
      </c>
    </row>
    <row r="2">
      <c r="A2" s="3" t="inlineStr">
        <is>
          <t>Maturities of Long-term and Short-term Debt [Abstract]</t>
        </is>
      </c>
      <c r="B2" s="4" t="inlineStr">
        <is>
          <t xml:space="preserve"> </t>
        </is>
      </c>
    </row>
    <row r="3">
      <c r="A3" s="4" t="inlineStr">
        <is>
          <t>2020</t>
        </is>
      </c>
      <c r="B3" s="7" t="n">
        <v>12.5</v>
      </c>
    </row>
    <row r="4">
      <c r="A4" s="4" t="inlineStr">
        <is>
          <t>2021</t>
        </is>
      </c>
      <c r="B4" s="6" t="n">
        <v>0</v>
      </c>
    </row>
    <row r="5">
      <c r="A5" s="4" t="inlineStr">
        <is>
          <t>2022</t>
        </is>
      </c>
      <c r="B5" s="6" t="n">
        <v>0</v>
      </c>
    </row>
    <row r="6">
      <c r="A6" s="4" t="inlineStr">
        <is>
          <t>2023</t>
        </is>
      </c>
      <c r="B6" s="8" t="n">
        <v>517.8</v>
      </c>
    </row>
    <row r="7">
      <c r="A7" s="4" t="inlineStr">
        <is>
          <t>2024</t>
        </is>
      </c>
      <c r="B7" s="6" t="n">
        <v>0</v>
      </c>
    </row>
    <row r="8">
      <c r="A8" s="4" t="inlineStr">
        <is>
          <t>Thereafter</t>
        </is>
      </c>
      <c r="B8" s="6" t="n">
        <v>500</v>
      </c>
    </row>
    <row r="9">
      <c r="A9" s="4" t="inlineStr">
        <is>
          <t>Total future debt principal payments</t>
        </is>
      </c>
      <c r="B9" s="7" t="n">
        <v>103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 Narrative (Details) - USD ($) $ in Millions</t>
        </is>
      </c>
      <c r="B1" s="2" t="inlineStr">
        <is>
          <t>12 Months Ended</t>
        </is>
      </c>
    </row>
    <row r="2">
      <c r="B2" s="2" t="inlineStr">
        <is>
          <t>Nov. 26, 2023</t>
        </is>
      </c>
      <c r="C2" s="2" t="inlineStr">
        <is>
          <t>Nov. 27, 2022</t>
        </is>
      </c>
      <c r="D2" s="2" t="inlineStr">
        <is>
          <t>Nov. 28, 2021</t>
        </is>
      </c>
    </row>
    <row r="3">
      <c r="A3" s="3" t="inlineStr">
        <is>
          <t>Defined Benefit Plan Disclosure [Line Items]</t>
        </is>
      </c>
      <c r="B3" s="4" t="inlineStr">
        <is>
          <t xml:space="preserve"> </t>
        </is>
      </c>
      <c r="C3" s="4" t="inlineStr">
        <is>
          <t xml:space="preserve"> </t>
        </is>
      </c>
      <c r="D3" s="4" t="inlineStr">
        <is>
          <t xml:space="preserve"> </t>
        </is>
      </c>
    </row>
    <row r="4">
      <c r="A4" s="4" t="inlineStr">
        <is>
          <t>ESIP Employer contributions match (percent)</t>
        </is>
      </c>
      <c r="B4" s="11" t="n">
        <v>1.25</v>
      </c>
      <c r="C4" s="4" t="inlineStr">
        <is>
          <t xml:space="preserve"> </t>
        </is>
      </c>
      <c r="D4" s="4" t="inlineStr">
        <is>
          <t xml:space="preserve"> </t>
        </is>
      </c>
    </row>
    <row r="5">
      <c r="A5" s="4" t="inlineStr">
        <is>
          <t>ESIP Employer contribution match, percent of employee's eligible compensation, maximum (percent)</t>
        </is>
      </c>
      <c r="B5" s="11" t="n">
        <v>0.06</v>
      </c>
      <c r="C5" s="4" t="inlineStr">
        <is>
          <t xml:space="preserve"> </t>
        </is>
      </c>
      <c r="D5" s="4" t="inlineStr">
        <is>
          <t xml:space="preserve"> </t>
        </is>
      </c>
    </row>
    <row r="6">
      <c r="A6" s="4" t="inlineStr">
        <is>
          <t>ESIP Compensation expense</t>
        </is>
      </c>
      <c r="B6" s="7" t="n">
        <v>20.6</v>
      </c>
      <c r="C6" s="7" t="n">
        <v>18.8</v>
      </c>
      <c r="D6" s="7" t="n">
        <v>16.9</v>
      </c>
    </row>
    <row r="7">
      <c r="A7" s="4" t="inlineStr">
        <is>
          <t>Assets Held-in-trust</t>
        </is>
      </c>
      <c r="B7" s="8" t="n">
        <v>78.7</v>
      </c>
      <c r="C7" s="8" t="n">
        <v>71.5</v>
      </c>
      <c r="D7" s="4" t="inlineStr">
        <is>
          <t xml:space="preserve"> </t>
        </is>
      </c>
    </row>
    <row r="8">
      <c r="A8" s="4" t="inlineStr">
        <is>
          <t>Deferred compensation plan, expense</t>
        </is>
      </c>
      <c r="B8" s="8" t="n">
        <v>9.199999999999999</v>
      </c>
      <c r="C8" s="4" t="inlineStr">
        <is>
          <t xml:space="preserve"> </t>
        </is>
      </c>
      <c r="D8" s="8" t="n">
        <v>15.5</v>
      </c>
    </row>
    <row r="9">
      <c r="A9" s="4" t="inlineStr">
        <is>
          <t>Deferred compensation plan, gain</t>
        </is>
      </c>
      <c r="B9" s="4" t="inlineStr">
        <is>
          <t xml:space="preserve"> </t>
        </is>
      </c>
      <c r="C9" s="8" t="n">
        <v>14.1</v>
      </c>
      <c r="D9" s="4" t="inlineStr">
        <is>
          <t xml:space="preserve"> </t>
        </is>
      </c>
    </row>
    <row r="10">
      <c r="A10" s="4" t="inlineStr">
        <is>
          <t>Accumulated benefit obligation</t>
        </is>
      </c>
      <c r="B10" s="5" t="n">
        <v>800</v>
      </c>
      <c r="C10" s="6" t="n">
        <v>900</v>
      </c>
      <c r="D10" s="4" t="inlineStr">
        <is>
          <t xml:space="preserve"> </t>
        </is>
      </c>
    </row>
    <row r="11">
      <c r="A11" s="4" t="inlineStr">
        <is>
          <t>Expected duration of returns for the plan</t>
        </is>
      </c>
      <c r="B11" s="4" t="inlineStr">
        <is>
          <t>20 years</t>
        </is>
      </c>
      <c r="C11" s="4" t="inlineStr">
        <is>
          <t xml:space="preserve"> </t>
        </is>
      </c>
      <c r="D11" s="4" t="inlineStr">
        <is>
          <t xml:space="preserve"> </t>
        </is>
      </c>
    </row>
    <row r="12">
      <c r="A12" s="4" t="inlineStr">
        <is>
          <t>Estimated future employer contributions in next fiscal year</t>
        </is>
      </c>
      <c r="B12" s="7" t="n">
        <v>15.6</v>
      </c>
      <c r="C12" s="4" t="inlineStr">
        <is>
          <t xml:space="preserve"> </t>
        </is>
      </c>
      <c r="D12" s="4" t="inlineStr">
        <is>
          <t xml:space="preserve"> </t>
        </is>
      </c>
    </row>
    <row r="13">
      <c r="A13" s="4" t="inlineStr">
        <is>
          <t>Annual Incentive Plan (AIP)</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ICP Compensation expense (benefit)</t>
        </is>
      </c>
      <c r="B15" s="8" t="n">
        <v>73.7</v>
      </c>
      <c r="C15" s="8" t="n">
        <v>104.2</v>
      </c>
      <c r="D15" s="8" t="n">
        <v>140.9</v>
      </c>
    </row>
    <row r="16">
      <c r="A16" s="4" t="inlineStr">
        <is>
          <t>EICP Accrued liabilities</t>
        </is>
      </c>
      <c r="B16" s="8" t="n">
        <v>65.8</v>
      </c>
      <c r="C16" s="6" t="n">
        <v>106</v>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7" t="n">
        <v>592.2</v>
      </c>
      <c r="C19" s="4" t="inlineStr">
        <is>
          <t xml:space="preserve"> </t>
        </is>
      </c>
      <c r="D19" s="4" t="inlineStr">
        <is>
          <t xml:space="preserve"> </t>
        </is>
      </c>
    </row>
    <row r="20">
      <c r="A20" s="4" t="inlineStr">
        <is>
          <t>United States | Equity Securities and Real Estate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plan asset allocations</t>
        </is>
      </c>
      <c r="B22" s="11" t="n">
        <v>0.15</v>
      </c>
      <c r="C22" s="4" t="inlineStr">
        <is>
          <t xml:space="preserve"> </t>
        </is>
      </c>
      <c r="D22" s="4" t="inlineStr">
        <is>
          <t xml:space="preserve"> </t>
        </is>
      </c>
    </row>
    <row r="23">
      <c r="A23" s="4" t="inlineStr">
        <is>
          <t>United States | Equity Securities and Real Estate [Member] | Minimum</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arget plan asset allocation, allowable deviation</t>
        </is>
      </c>
      <c r="B25" s="11" t="n">
        <v>0.04</v>
      </c>
      <c r="C25" s="4" t="inlineStr">
        <is>
          <t xml:space="preserve"> </t>
        </is>
      </c>
      <c r="D25" s="4" t="inlineStr">
        <is>
          <t xml:space="preserve"> </t>
        </is>
      </c>
    </row>
    <row r="26">
      <c r="A26" s="4" t="inlineStr">
        <is>
          <t>United States | Equity Securities and Real Estate [Member] | Maximum</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arget plan asset allocation, allowable deviation</t>
        </is>
      </c>
      <c r="B28" s="11" t="n">
        <v>0.04</v>
      </c>
      <c r="C28" s="4" t="inlineStr">
        <is>
          <t xml:space="preserve"> </t>
        </is>
      </c>
      <c r="D28" s="4" t="inlineStr">
        <is>
          <t xml:space="preserve"> </t>
        </is>
      </c>
    </row>
    <row r="29">
      <c r="A29" s="4" t="inlineStr">
        <is>
          <t>United States | Fixed Income Securities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arget plan asset allocations</t>
        </is>
      </c>
      <c r="B31" s="11" t="n">
        <v>0.85</v>
      </c>
      <c r="C31" s="4" t="inlineStr">
        <is>
          <t xml:space="preserve"> </t>
        </is>
      </c>
      <c r="D31" s="4" t="inlineStr">
        <is>
          <t xml:space="preserve"> </t>
        </is>
      </c>
    </row>
    <row r="32">
      <c r="A32" s="4" t="inlineStr">
        <is>
          <t>United States | Fixed Income Securities [Member] | Minimum</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arget plan asset allocation, allowable deviation</t>
        </is>
      </c>
      <c r="B34" s="11" t="n">
        <v>0.04</v>
      </c>
      <c r="C34" s="4" t="inlineStr">
        <is>
          <t xml:space="preserve"> </t>
        </is>
      </c>
      <c r="D34" s="4" t="inlineStr">
        <is>
          <t xml:space="preserve"> </t>
        </is>
      </c>
    </row>
    <row r="35">
      <c r="A35" s="4" t="inlineStr">
        <is>
          <t>United States | Fixed Income Securities [Member] | Maximum</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arget plan asset allocation, allowable deviation</t>
        </is>
      </c>
      <c r="B37" s="11" t="n">
        <v>0.04</v>
      </c>
      <c r="C37" s="4" t="inlineStr">
        <is>
          <t xml:space="preserve"> </t>
        </is>
      </c>
      <c r="D37" s="4" t="inlineStr">
        <is>
          <t xml:space="preserve"> </t>
        </is>
      </c>
    </row>
    <row r="38">
      <c r="A38" s="4" t="inlineStr">
        <is>
          <t>Foreign Plan</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7" t="n">
        <v>147.2</v>
      </c>
      <c r="C40" s="4" t="inlineStr">
        <is>
          <t xml:space="preserve"> </t>
        </is>
      </c>
      <c r="D40" s="4" t="inlineStr">
        <is>
          <t xml:space="preserve"> </t>
        </is>
      </c>
    </row>
    <row r="41">
      <c r="A41" s="4" t="inlineStr">
        <is>
          <t>Pension plans, defined benefit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8" t="n">
        <v>739.4</v>
      </c>
      <c r="C43" s="8" t="n">
        <v>838.5</v>
      </c>
      <c r="D43" s="8" t="n">
        <v>1129.2</v>
      </c>
    </row>
    <row r="44">
      <c r="A44" s="4" t="inlineStr">
        <is>
          <t>Other postretirement benefit plans, defined benefit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5" t="n">
        <v>0</v>
      </c>
      <c r="C46" s="5" t="n">
        <v>0</v>
      </c>
      <c r="D46"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s - Deferred compensation plan liabilities recognized on balance sheet (Details) - USD ($) $ in Millions</t>
        </is>
      </c>
      <c r="B1" s="2" t="inlineStr">
        <is>
          <t>Nov. 26, 2023</t>
        </is>
      </c>
      <c r="C1" s="2" t="inlineStr">
        <is>
          <t>Nov. 27, 2022</t>
        </is>
      </c>
      <c r="D1" s="2" t="inlineStr">
        <is>
          <t>Nov. 28, 2021</t>
        </is>
      </c>
    </row>
    <row r="2">
      <c r="A2" s="3" t="inlineStr">
        <is>
          <t>Defined Benefit Plan Disclosure [Line Items]</t>
        </is>
      </c>
      <c r="B2" s="4" t="inlineStr">
        <is>
          <t xml:space="preserve"> </t>
        </is>
      </c>
      <c r="C2" s="4" t="inlineStr">
        <is>
          <t xml:space="preserve"> </t>
        </is>
      </c>
      <c r="D2" s="4" t="inlineStr">
        <is>
          <t xml:space="preserve"> </t>
        </is>
      </c>
    </row>
    <row r="3">
      <c r="A3" s="4" t="inlineStr">
        <is>
          <t>Accrued salaries, wages and employee benefits</t>
        </is>
      </c>
      <c r="B3" s="7" t="n">
        <v>214.9</v>
      </c>
      <c r="C3" s="7" t="n">
        <v>246.7</v>
      </c>
      <c r="D3" s="4" t="inlineStr">
        <is>
          <t xml:space="preserve"> </t>
        </is>
      </c>
    </row>
    <row r="4">
      <c r="A4" s="4" t="inlineStr">
        <is>
          <t>Long-term employee related benefits</t>
        </is>
      </c>
      <c r="B4" s="8" t="n">
        <v>102.2</v>
      </c>
      <c r="C4" s="8" t="n">
        <v>104.9</v>
      </c>
      <c r="D4" s="4" t="inlineStr">
        <is>
          <t xml:space="preserve"> </t>
        </is>
      </c>
    </row>
    <row r="5">
      <c r="A5" s="4" t="inlineStr">
        <is>
          <t>Other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rued salaries, wages and employee benefits</t>
        </is>
      </c>
      <c r="B7" s="8" t="n">
        <v>9.1</v>
      </c>
      <c r="C7" s="8" t="n">
        <v>5.6</v>
      </c>
      <c r="D7" s="7" t="n">
        <v>7.2</v>
      </c>
    </row>
    <row r="8">
      <c r="A8" s="4" t="inlineStr">
        <is>
          <t>Long-term employee related benefits</t>
        </is>
      </c>
      <c r="B8" s="7" t="n">
        <v>94.8</v>
      </c>
      <c r="C8" s="5" t="n">
        <v>94</v>
      </c>
      <c r="D8" s="7" t="n">
        <v>9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Nov. 26, 2023</t>
        </is>
      </c>
      <c r="C2" s="2" t="inlineStr">
        <is>
          <t>Nov. 27, 2022</t>
        </is>
      </c>
      <c r="D2" s="2" t="inlineStr">
        <is>
          <t>Nov. 28,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49.6</v>
      </c>
      <c r="C4" s="7" t="n">
        <v>569.1</v>
      </c>
      <c r="D4" s="7" t="n">
        <v>553.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65.3</v>
      </c>
      <c r="C6" s="8" t="n">
        <v>158.9</v>
      </c>
      <c r="D6" s="8" t="n">
        <v>143.2</v>
      </c>
    </row>
    <row r="7">
      <c r="A7" s="4" t="inlineStr">
        <is>
          <t>Goodwill and other intangible asset impairment charges</t>
        </is>
      </c>
      <c r="B7" s="8" t="n">
        <v>90.2</v>
      </c>
      <c r="C7" s="8" t="n">
        <v>11.6</v>
      </c>
      <c r="D7" s="6" t="n">
        <v>0</v>
      </c>
    </row>
    <row r="8">
      <c r="A8" s="4" t="inlineStr">
        <is>
          <t>Property, plant, equipment and right-of-use asset impairment, and gain/loss on early lease terminations, net</t>
        </is>
      </c>
      <c r="B8" s="8" t="n">
        <v>66.40000000000001</v>
      </c>
      <c r="C8" s="8" t="n">
        <v>26.2</v>
      </c>
      <c r="D8" s="8" t="n">
        <v>21.9</v>
      </c>
    </row>
    <row r="9">
      <c r="A9" s="4" t="inlineStr">
        <is>
          <t>Stock-based compensation</t>
        </is>
      </c>
      <c r="B9" s="8" t="n">
        <v>74.40000000000001</v>
      </c>
      <c r="C9" s="8" t="n">
        <v>60.8</v>
      </c>
      <c r="D9" s="8" t="n">
        <v>60.1</v>
      </c>
    </row>
    <row r="10">
      <c r="A10" s="4" t="inlineStr">
        <is>
          <t>Deferred income taxes</t>
        </is>
      </c>
      <c r="B10" s="8" t="n">
        <v>-104.3</v>
      </c>
      <c r="C10" s="8" t="n">
        <v>-59.8</v>
      </c>
      <c r="D10" s="8" t="n">
        <v>-87.90000000000001</v>
      </c>
    </row>
    <row r="11">
      <c r="A11" s="4" t="inlineStr">
        <is>
          <t>Loss on early extinguishment of debt</t>
        </is>
      </c>
      <c r="B11" s="6" t="n">
        <v>0</v>
      </c>
      <c r="C11" s="6" t="n">
        <v>0</v>
      </c>
      <c r="D11" s="8" t="n">
        <v>36.4</v>
      </c>
    </row>
    <row r="12">
      <c r="A12" s="4" t="inlineStr">
        <is>
          <t>Other, net</t>
        </is>
      </c>
      <c r="B12" s="8" t="n">
        <v>2.4</v>
      </c>
      <c r="C12" s="8" t="n">
        <v>11.6</v>
      </c>
      <c r="D12" s="8" t="n">
        <v>33.9</v>
      </c>
    </row>
    <row r="13">
      <c r="A13" s="4" t="inlineStr">
        <is>
          <t>Net change in operating assets and liabilities</t>
        </is>
      </c>
      <c r="B13" s="8" t="n">
        <v>-108.5</v>
      </c>
      <c r="C13" s="8" t="n">
        <v>-550.3</v>
      </c>
      <c r="D13" s="8" t="n">
        <v>-23.8</v>
      </c>
    </row>
    <row r="14">
      <c r="A14" s="4" t="inlineStr">
        <is>
          <t>Net cash provided by operating activities</t>
        </is>
      </c>
      <c r="B14" s="8" t="n">
        <v>435.5</v>
      </c>
      <c r="C14" s="8" t="n">
        <v>228.1</v>
      </c>
      <c r="D14" s="8" t="n">
        <v>737.3</v>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property, plant and equipment</t>
        </is>
      </c>
      <c r="B16" s="8" t="n">
        <v>-315.5</v>
      </c>
      <c r="C16" s="8" t="n">
        <v>-268.3</v>
      </c>
      <c r="D16" s="8" t="n">
        <v>-166.9</v>
      </c>
    </row>
    <row r="17">
      <c r="A17" s="4" t="inlineStr">
        <is>
          <t>Payments to acquire business</t>
        </is>
      </c>
      <c r="B17" s="8" t="n">
        <v>-12.1</v>
      </c>
      <c r="C17" s="6" t="n">
        <v>0</v>
      </c>
      <c r="D17" s="8" t="n">
        <v>-390.9</v>
      </c>
    </row>
    <row r="18">
      <c r="A18" s="4" t="inlineStr">
        <is>
          <t>Proceeds (payments) on settlement of forward foreign exchange contracts not designated for hedge accounting</t>
        </is>
      </c>
      <c r="B18" s="8" t="n">
        <v>16.1</v>
      </c>
      <c r="C18" s="8" t="n">
        <v>12.4</v>
      </c>
      <c r="D18" s="8" t="n">
        <v>-17.9</v>
      </c>
    </row>
    <row r="19">
      <c r="A19" s="4" t="inlineStr">
        <is>
          <t>Payments to acquire short-term investments</t>
        </is>
      </c>
      <c r="B19" s="6" t="n">
        <v>0</v>
      </c>
      <c r="C19" s="8" t="n">
        <v>-72.8</v>
      </c>
      <c r="D19" s="6" t="n">
        <v>-123</v>
      </c>
    </row>
    <row r="20">
      <c r="A20" s="4" t="inlineStr">
        <is>
          <t>Proceeds from sale, maturity and collection of short-term investments</t>
        </is>
      </c>
      <c r="B20" s="8" t="n">
        <v>70.8</v>
      </c>
      <c r="C20" s="6" t="n">
        <v>93</v>
      </c>
      <c r="D20" s="8" t="n">
        <v>126.9</v>
      </c>
    </row>
    <row r="21">
      <c r="A21" s="4" t="inlineStr">
        <is>
          <t>Net cash used for investing activities</t>
        </is>
      </c>
      <c r="B21" s="8" t="n">
        <v>-240.7</v>
      </c>
      <c r="C21" s="8" t="n">
        <v>-235.7</v>
      </c>
      <c r="D21" s="8" t="n">
        <v>-571.8</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long-term debt, net of issuance costs</t>
        </is>
      </c>
      <c r="B23" s="6" t="n">
        <v>0</v>
      </c>
      <c r="C23" s="6" t="n">
        <v>0</v>
      </c>
      <c r="D23" s="8" t="n">
        <v>489.3</v>
      </c>
    </row>
    <row r="24">
      <c r="A24" s="4" t="inlineStr">
        <is>
          <t>Repayments of long-term debt including extinguishment costs</t>
        </is>
      </c>
      <c r="B24" s="6" t="n">
        <v>0</v>
      </c>
      <c r="C24" s="6" t="n">
        <v>0</v>
      </c>
      <c r="D24" s="8" t="n">
        <v>-1023.3</v>
      </c>
    </row>
    <row r="25">
      <c r="A25" s="4" t="inlineStr">
        <is>
          <t>Proceeds from senior revolving credit facility</t>
        </is>
      </c>
      <c r="B25" s="6" t="n">
        <v>200</v>
      </c>
      <c r="C25" s="6" t="n">
        <v>404</v>
      </c>
      <c r="D25" s="6" t="n">
        <v>0</v>
      </c>
    </row>
    <row r="26">
      <c r="A26" s="4" t="inlineStr">
        <is>
          <t>Repayments of senior revolving credit facility</t>
        </is>
      </c>
      <c r="B26" s="6" t="n">
        <v>-200</v>
      </c>
      <c r="C26" s="6" t="n">
        <v>-404</v>
      </c>
      <c r="D26" s="6" t="n">
        <v>0</v>
      </c>
    </row>
    <row r="27">
      <c r="A27" s="4" t="inlineStr">
        <is>
          <t>Repurchase of common stock</t>
        </is>
      </c>
      <c r="B27" s="8" t="n">
        <v>-8.1</v>
      </c>
      <c r="C27" s="8" t="n">
        <v>-175.7</v>
      </c>
      <c r="D27" s="8" t="n">
        <v>-85.90000000000001</v>
      </c>
    </row>
    <row r="28">
      <c r="A28" s="4" t="inlineStr">
        <is>
          <t>Tax withholdings on equity awards</t>
        </is>
      </c>
      <c r="B28" s="8" t="n">
        <v>-22.5</v>
      </c>
      <c r="C28" s="6" t="n">
        <v>-29</v>
      </c>
      <c r="D28" s="8" t="n">
        <v>-109.3</v>
      </c>
    </row>
    <row r="29">
      <c r="A29" s="4" t="inlineStr">
        <is>
          <t>Dividend to stockholders</t>
        </is>
      </c>
      <c r="B29" s="8" t="n">
        <v>-190.5</v>
      </c>
      <c r="C29" s="8" t="n">
        <v>-174.3</v>
      </c>
      <c r="D29" s="8" t="n">
        <v>-104.4</v>
      </c>
    </row>
    <row r="30">
      <c r="A30" s="4" t="inlineStr">
        <is>
          <t>Other financing, net</t>
        </is>
      </c>
      <c r="B30" s="6" t="n">
        <v>7</v>
      </c>
      <c r="C30" s="8" t="n">
        <v>13.6</v>
      </c>
      <c r="D30" s="8" t="n">
        <v>-7.3</v>
      </c>
    </row>
    <row r="31">
      <c r="A31" s="4" t="inlineStr">
        <is>
          <t>Net cash (used for) provided by financing activities</t>
        </is>
      </c>
      <c r="B31" s="8" t="n">
        <v>-214.1</v>
      </c>
      <c r="C31" s="8" t="n">
        <v>-365.4</v>
      </c>
      <c r="D31" s="8" t="n">
        <v>-840.9</v>
      </c>
    </row>
    <row r="32">
      <c r="A32" s="4" t="inlineStr">
        <is>
          <t>Effect of exchange rate changes on cash and cash equivalents and restricted cash</t>
        </is>
      </c>
      <c r="B32" s="8" t="n">
        <v>-11.6</v>
      </c>
      <c r="C32" s="8" t="n">
        <v>-7.6</v>
      </c>
      <c r="D32" s="8" t="n">
        <v>-11.6</v>
      </c>
    </row>
    <row r="33">
      <c r="A33" s="4" t="inlineStr">
        <is>
          <t>Net decrease in cash and cash equivalents and restricted cash</t>
        </is>
      </c>
      <c r="B33" s="8" t="n">
        <v>-30.9</v>
      </c>
      <c r="C33" s="8" t="n">
        <v>-380.6</v>
      </c>
      <c r="D33" s="6" t="n">
        <v>-687</v>
      </c>
    </row>
    <row r="34">
      <c r="A34" s="4" t="inlineStr">
        <is>
          <t>Beginning cash and cash equivalents, and restricted cash</t>
        </is>
      </c>
      <c r="B34" s="6" t="n">
        <v>430</v>
      </c>
      <c r="C34" s="8" t="n">
        <v>810.6</v>
      </c>
      <c r="D34" s="8" t="n">
        <v>1497.6</v>
      </c>
    </row>
    <row r="35">
      <c r="A35" s="4" t="inlineStr">
        <is>
          <t>Ending cash and cash equivalents, and restricted cash</t>
        </is>
      </c>
      <c r="B35" s="8" t="n">
        <v>399.1</v>
      </c>
      <c r="C35" s="6" t="n">
        <v>430</v>
      </c>
      <c r="D35" s="8" t="n">
        <v>810.6</v>
      </c>
    </row>
    <row r="36">
      <c r="A36" s="4" t="inlineStr">
        <is>
          <t>Less: Ending restricted cash</t>
        </is>
      </c>
      <c r="B36" s="8" t="n">
        <v>-0.3</v>
      </c>
      <c r="C36" s="8" t="n">
        <v>-0.4</v>
      </c>
      <c r="D36" s="8" t="n">
        <v>-0.3</v>
      </c>
    </row>
    <row r="37">
      <c r="A37" s="4" t="inlineStr">
        <is>
          <t>Ending cash and cash equivalents</t>
        </is>
      </c>
      <c r="B37" s="8" t="n">
        <v>398.8</v>
      </c>
      <c r="C37" s="8" t="n">
        <v>429.6</v>
      </c>
      <c r="D37" s="8" t="n">
        <v>810.3</v>
      </c>
    </row>
    <row r="38">
      <c r="A38" s="3" t="inlineStr">
        <is>
          <t>Noncash Investing Activity:</t>
        </is>
      </c>
      <c r="B38" s="4" t="inlineStr">
        <is>
          <t xml:space="preserve"> </t>
        </is>
      </c>
      <c r="C38" s="4" t="inlineStr">
        <is>
          <t xml:space="preserve"> </t>
        </is>
      </c>
      <c r="D38" s="4" t="inlineStr">
        <is>
          <t xml:space="preserve"> </t>
        </is>
      </c>
    </row>
    <row r="39">
      <c r="A39" s="4" t="inlineStr">
        <is>
          <t>Property, plant and equipment acquired and not yet paid at end of period</t>
        </is>
      </c>
      <c r="B39" s="8" t="n">
        <v>59.6</v>
      </c>
      <c r="C39" s="8" t="n">
        <v>93.3</v>
      </c>
      <c r="D39" s="8" t="n">
        <v>72.3</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terest during the period</t>
        </is>
      </c>
      <c r="B41" s="8" t="n">
        <v>42.8</v>
      </c>
      <c r="C41" s="8" t="n">
        <v>37.5</v>
      </c>
      <c r="D41" s="8" t="n">
        <v>54.4</v>
      </c>
    </row>
    <row r="42">
      <c r="A42" s="4" t="inlineStr">
        <is>
          <t>Income taxes</t>
        </is>
      </c>
      <c r="B42" s="7" t="n">
        <v>89.3</v>
      </c>
      <c r="C42" s="7" t="n">
        <v>129.3</v>
      </c>
      <c r="D42" s="7" t="n">
        <v>10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enefits - Benefit obligations in excess of fair value of plan assets (Details) - USD ($) $ in Millions</t>
        </is>
      </c>
      <c r="C1" s="2" t="inlineStr">
        <is>
          <t>12 Months Ended</t>
        </is>
      </c>
    </row>
    <row r="2">
      <c r="B2" s="2" t="inlineStr">
        <is>
          <t>May 30, 2023</t>
        </is>
      </c>
      <c r="C2" s="2" t="inlineStr">
        <is>
          <t>Nov. 26, 2023</t>
        </is>
      </c>
      <c r="D2" s="2" t="inlineStr">
        <is>
          <t>Nov. 27, 2022</t>
        </is>
      </c>
      <c r="E2" s="2" t="inlineStr">
        <is>
          <t>Nov. 28, 2021</t>
        </is>
      </c>
    </row>
    <row r="3">
      <c r="A3" s="3" t="inlineStr">
        <is>
          <t>Change in plan assets [Roll Forward]</t>
        </is>
      </c>
      <c r="B3" s="4" t="inlineStr">
        <is>
          <t xml:space="preserve"> </t>
        </is>
      </c>
      <c r="C3" s="4" t="inlineStr">
        <is>
          <t xml:space="preserve"> </t>
        </is>
      </c>
      <c r="D3" s="4" t="inlineStr">
        <is>
          <t xml:space="preserve"> </t>
        </is>
      </c>
      <c r="E3" s="4" t="inlineStr">
        <is>
          <t xml:space="preserve"> </t>
        </is>
      </c>
    </row>
    <row r="4">
      <c r="A4" s="4" t="inlineStr">
        <is>
          <t>U.S. pension settlement loss</t>
        </is>
      </c>
      <c r="B4" s="5" t="n">
        <v>19</v>
      </c>
      <c r="C4" s="5" t="n">
        <v>19</v>
      </c>
      <c r="D4" s="5" t="n">
        <v>0</v>
      </c>
      <c r="E4" s="5" t="n">
        <v>0</v>
      </c>
    </row>
    <row r="5">
      <c r="A5" s="4" t="inlineStr">
        <is>
          <t>Amounts reclassified from accumulated other comprehensive loss</t>
        </is>
      </c>
      <c r="B5" s="4" t="inlineStr">
        <is>
          <t xml:space="preserve"> </t>
        </is>
      </c>
      <c r="C5" s="8" t="n">
        <v>-7.2</v>
      </c>
      <c r="D5" s="8" t="n">
        <v>12.3</v>
      </c>
      <c r="E5" s="8" t="n">
        <v>-30.2</v>
      </c>
    </row>
    <row r="6">
      <c r="A6" s="4" t="inlineStr">
        <is>
          <t>Accumulated Defined Benefit Plans Adjustment, Net Gain (Loss) Attributable to Parent</t>
        </is>
      </c>
      <c r="B6" s="4" t="inlineStr">
        <is>
          <t xml:space="preserve"> </t>
        </is>
      </c>
      <c r="C6" s="4" t="inlineStr">
        <is>
          <t xml:space="preserve"> </t>
        </is>
      </c>
      <c r="D6" s="4" t="inlineStr">
        <is>
          <t xml:space="preserve"> </t>
        </is>
      </c>
      <c r="E6" s="4" t="inlineStr">
        <is>
          <t xml:space="preserve"> </t>
        </is>
      </c>
    </row>
    <row r="7">
      <c r="A7" s="3" t="inlineStr">
        <is>
          <t>Change in plan assets [Roll Forward]</t>
        </is>
      </c>
      <c r="B7" s="4" t="inlineStr">
        <is>
          <t xml:space="preserve"> </t>
        </is>
      </c>
      <c r="C7" s="4" t="inlineStr">
        <is>
          <t xml:space="preserve"> </t>
        </is>
      </c>
      <c r="D7" s="4" t="inlineStr">
        <is>
          <t xml:space="preserve"> </t>
        </is>
      </c>
      <c r="E7" s="4" t="inlineStr">
        <is>
          <t xml:space="preserve"> </t>
        </is>
      </c>
    </row>
    <row r="8">
      <c r="A8" s="4" t="inlineStr">
        <is>
          <t>Amounts reclassified from accumulated other comprehensive loss</t>
        </is>
      </c>
      <c r="B8" s="4" t="inlineStr">
        <is>
          <t xml:space="preserve"> </t>
        </is>
      </c>
      <c r="C8" s="6" t="n">
        <v>21</v>
      </c>
      <c r="D8" s="4" t="inlineStr">
        <is>
          <t xml:space="preserve"> </t>
        </is>
      </c>
      <c r="E8" s="4" t="inlineStr">
        <is>
          <t xml:space="preserve"> </t>
        </is>
      </c>
    </row>
    <row r="9">
      <c r="A9" s="4" t="inlineStr">
        <is>
          <t>Pension plans, defined benefit [Member]</t>
        </is>
      </c>
      <c r="B9" s="4" t="inlineStr">
        <is>
          <t xml:space="preserve"> </t>
        </is>
      </c>
      <c r="C9" s="4" t="inlineStr">
        <is>
          <t xml:space="preserve"> </t>
        </is>
      </c>
      <c r="D9" s="4" t="inlineStr">
        <is>
          <t xml:space="preserve"> </t>
        </is>
      </c>
      <c r="E9" s="4" t="inlineStr">
        <is>
          <t xml:space="preserve"> </t>
        </is>
      </c>
    </row>
    <row r="10">
      <c r="A10" s="3" t="inlineStr">
        <is>
          <t>Change in benefit obligation [Roll Forward]</t>
        </is>
      </c>
      <c r="B10" s="4" t="inlineStr">
        <is>
          <t xml:space="preserve"> </t>
        </is>
      </c>
      <c r="C10" s="4" t="inlineStr">
        <is>
          <t xml:space="preserve"> </t>
        </is>
      </c>
      <c r="D10" s="4" t="inlineStr">
        <is>
          <t xml:space="preserve"> </t>
        </is>
      </c>
      <c r="E10" s="4" t="inlineStr">
        <is>
          <t xml:space="preserve"> </t>
        </is>
      </c>
    </row>
    <row r="11">
      <c r="A11" s="4" t="inlineStr">
        <is>
          <t>Benefit obligation at beginning of year</t>
        </is>
      </c>
      <c r="B11" s="4" t="inlineStr">
        <is>
          <t xml:space="preserve"> </t>
        </is>
      </c>
      <c r="C11" s="8" t="n">
        <v>882.6</v>
      </c>
      <c r="D11" s="8" t="n">
        <v>1192.1</v>
      </c>
      <c r="E11" s="4" t="inlineStr">
        <is>
          <t xml:space="preserve"> </t>
        </is>
      </c>
    </row>
    <row r="12">
      <c r="A12" s="4" t="inlineStr">
        <is>
          <t>Service cost</t>
        </is>
      </c>
      <c r="B12" s="4" t="inlineStr">
        <is>
          <t xml:space="preserve"> </t>
        </is>
      </c>
      <c r="C12" s="8" t="n">
        <v>2.8</v>
      </c>
      <c r="D12" s="8" t="n">
        <v>3.9</v>
      </c>
      <c r="E12" s="8" t="n">
        <v>4.5</v>
      </c>
    </row>
    <row r="13">
      <c r="A13" s="4" t="inlineStr">
        <is>
          <t>Interest cost</t>
        </is>
      </c>
      <c r="B13" s="4" t="inlineStr">
        <is>
          <t xml:space="preserve"> </t>
        </is>
      </c>
      <c r="C13" s="8" t="n">
        <v>39.9</v>
      </c>
      <c r="D13" s="8" t="n">
        <v>22.5</v>
      </c>
      <c r="E13" s="8" t="n">
        <v>19.3</v>
      </c>
    </row>
    <row r="14">
      <c r="A14" s="4" t="inlineStr">
        <is>
          <t>Plan participants' contribution</t>
        </is>
      </c>
      <c r="B14" s="4" t="inlineStr">
        <is>
          <t xml:space="preserve"> </t>
        </is>
      </c>
      <c r="C14" s="8" t="n">
        <v>0.6</v>
      </c>
      <c r="D14" s="8" t="n">
        <v>0.5</v>
      </c>
      <c r="E14" s="4" t="inlineStr">
        <is>
          <t xml:space="preserve"> </t>
        </is>
      </c>
    </row>
    <row r="15">
      <c r="A15" s="4" t="inlineStr">
        <is>
          <t>Actuarial loss (gain)</t>
        </is>
      </c>
      <c r="B15" s="4" t="inlineStr">
        <is>
          <t xml:space="preserve"> </t>
        </is>
      </c>
      <c r="C15" s="8" t="n">
        <v>-38.2</v>
      </c>
      <c r="D15" s="8" t="n">
        <v>-251.5</v>
      </c>
      <c r="E15" s="4" t="inlineStr">
        <is>
          <t xml:space="preserve"> </t>
        </is>
      </c>
    </row>
    <row r="16">
      <c r="A16" s="4" t="inlineStr">
        <is>
          <t>Impact of foreign currency changes</t>
        </is>
      </c>
      <c r="B16" s="4" t="inlineStr">
        <is>
          <t xml:space="preserve"> </t>
        </is>
      </c>
      <c r="C16" s="8" t="n">
        <v>4.5</v>
      </c>
      <c r="D16" s="8" t="n">
        <v>-16.1</v>
      </c>
      <c r="E16" s="4" t="inlineStr">
        <is>
          <t xml:space="preserve"> </t>
        </is>
      </c>
    </row>
    <row r="17">
      <c r="A17" s="4" t="inlineStr">
        <is>
          <t>Plan settlements</t>
        </is>
      </c>
      <c r="B17" s="4" t="inlineStr">
        <is>
          <t xml:space="preserve"> </t>
        </is>
      </c>
      <c r="C17" s="8" t="n">
        <v>-59.1</v>
      </c>
      <c r="D17" s="8" t="n">
        <v>-1.1</v>
      </c>
      <c r="E17" s="4" t="inlineStr">
        <is>
          <t xml:space="preserve"> </t>
        </is>
      </c>
    </row>
    <row r="18">
      <c r="A18" s="4" t="inlineStr">
        <is>
          <t>Net benefits paid</t>
        </is>
      </c>
      <c r="B18" s="4" t="inlineStr">
        <is>
          <t xml:space="preserve"> </t>
        </is>
      </c>
      <c r="C18" s="8" t="n">
        <v>-63.7</v>
      </c>
      <c r="D18" s="8" t="n">
        <v>-67.7</v>
      </c>
      <c r="E18" s="4" t="inlineStr">
        <is>
          <t xml:space="preserve"> </t>
        </is>
      </c>
    </row>
    <row r="19">
      <c r="A19" s="4" t="inlineStr">
        <is>
          <t>Benefit obligation at end of year</t>
        </is>
      </c>
      <c r="B19" s="4" t="inlineStr">
        <is>
          <t xml:space="preserve"> </t>
        </is>
      </c>
      <c r="C19" s="8" t="n">
        <v>769.4</v>
      </c>
      <c r="D19" s="8" t="n">
        <v>882.6</v>
      </c>
      <c r="E19" s="8" t="n">
        <v>1192.1</v>
      </c>
    </row>
    <row r="20">
      <c r="A20" s="3" t="inlineStr">
        <is>
          <t>Change in plan assets [Roll Forward]</t>
        </is>
      </c>
      <c r="B20" s="4" t="inlineStr">
        <is>
          <t xml:space="preserve"> </t>
        </is>
      </c>
      <c r="C20" s="4" t="inlineStr">
        <is>
          <t xml:space="preserve"> </t>
        </is>
      </c>
      <c r="D20" s="4" t="inlineStr">
        <is>
          <t xml:space="preserve"> </t>
        </is>
      </c>
      <c r="E20" s="4" t="inlineStr">
        <is>
          <t xml:space="preserve"> </t>
        </is>
      </c>
    </row>
    <row r="21">
      <c r="A21" s="4" t="inlineStr">
        <is>
          <t>Fair value of plan assets at beginning of year</t>
        </is>
      </c>
      <c r="B21" s="4" t="inlineStr">
        <is>
          <t xml:space="preserve"> </t>
        </is>
      </c>
      <c r="C21" s="8" t="n">
        <v>838.5</v>
      </c>
      <c r="D21" s="8" t="n">
        <v>1129.2</v>
      </c>
      <c r="E21" s="4" t="inlineStr">
        <is>
          <t xml:space="preserve"> </t>
        </is>
      </c>
    </row>
    <row r="22">
      <c r="A22" s="4" t="inlineStr">
        <is>
          <t>Actual return on plan assets</t>
        </is>
      </c>
      <c r="B22" s="4" t="inlineStr">
        <is>
          <t xml:space="preserve"> </t>
        </is>
      </c>
      <c r="C22" s="8" t="n">
        <v>7.3</v>
      </c>
      <c r="D22" s="8" t="n">
        <v>-216.5</v>
      </c>
      <c r="E22" s="4" t="inlineStr">
        <is>
          <t xml:space="preserve"> </t>
        </is>
      </c>
    </row>
    <row r="23">
      <c r="A23" s="4" t="inlineStr">
        <is>
          <t>Employer contribution</t>
        </is>
      </c>
      <c r="B23" s="4" t="inlineStr">
        <is>
          <t xml:space="preserve"> </t>
        </is>
      </c>
      <c r="C23" s="8" t="n">
        <v>12.2</v>
      </c>
      <c r="D23" s="8" t="n">
        <v>10.7</v>
      </c>
      <c r="E23" s="4" t="inlineStr">
        <is>
          <t xml:space="preserve"> </t>
        </is>
      </c>
    </row>
    <row r="24">
      <c r="A24" s="4" t="inlineStr">
        <is>
          <t>Plan participants' contributions</t>
        </is>
      </c>
      <c r="B24" s="4" t="inlineStr">
        <is>
          <t xml:space="preserve"> </t>
        </is>
      </c>
      <c r="C24" s="8" t="n">
        <v>0.6</v>
      </c>
      <c r="D24" s="8" t="n">
        <v>0.5</v>
      </c>
      <c r="E24" s="4" t="inlineStr">
        <is>
          <t xml:space="preserve"> </t>
        </is>
      </c>
    </row>
    <row r="25">
      <c r="A25" s="4" t="inlineStr">
        <is>
          <t>Plan settlements</t>
        </is>
      </c>
      <c r="B25" s="4" t="inlineStr">
        <is>
          <t xml:space="preserve"> </t>
        </is>
      </c>
      <c r="C25" s="8" t="n">
        <v>-59.1</v>
      </c>
      <c r="D25" s="8" t="n">
        <v>-1.1</v>
      </c>
      <c r="E25" s="4" t="inlineStr">
        <is>
          <t xml:space="preserve"> </t>
        </is>
      </c>
    </row>
    <row r="26">
      <c r="A26" s="4" t="inlineStr">
        <is>
          <t>Impact of foreign currency changes</t>
        </is>
      </c>
      <c r="B26" s="4" t="inlineStr">
        <is>
          <t xml:space="preserve"> </t>
        </is>
      </c>
      <c r="C26" s="8" t="n">
        <v>3.6</v>
      </c>
      <c r="D26" s="8" t="n">
        <v>-16.6</v>
      </c>
      <c r="E26" s="4" t="inlineStr">
        <is>
          <t xml:space="preserve"> </t>
        </is>
      </c>
    </row>
    <row r="27">
      <c r="A27" s="4" t="inlineStr">
        <is>
          <t>Net benefits paid</t>
        </is>
      </c>
      <c r="B27" s="4" t="inlineStr">
        <is>
          <t xml:space="preserve"> </t>
        </is>
      </c>
      <c r="C27" s="8" t="n">
        <v>-63.7</v>
      </c>
      <c r="D27" s="8" t="n">
        <v>-67.7</v>
      </c>
      <c r="E27" s="4" t="inlineStr">
        <is>
          <t xml:space="preserve"> </t>
        </is>
      </c>
    </row>
    <row r="28">
      <c r="A28" s="4" t="inlineStr">
        <is>
          <t>Fair value of plan assets at end of year</t>
        </is>
      </c>
      <c r="B28" s="4" t="inlineStr">
        <is>
          <t xml:space="preserve"> </t>
        </is>
      </c>
      <c r="C28" s="8" t="n">
        <v>739.4</v>
      </c>
      <c r="D28" s="8" t="n">
        <v>838.5</v>
      </c>
      <c r="E28" s="8" t="n">
        <v>1129.2</v>
      </c>
    </row>
    <row r="29">
      <c r="A29" s="4" t="inlineStr">
        <is>
          <t>Unfunded status at end of year</t>
        </is>
      </c>
      <c r="B29" s="4" t="inlineStr">
        <is>
          <t xml:space="preserve"> </t>
        </is>
      </c>
      <c r="C29" s="6" t="n">
        <v>-30</v>
      </c>
      <c r="D29" s="8" t="n">
        <v>-44.1</v>
      </c>
      <c r="E29" s="4" t="inlineStr">
        <is>
          <t xml:space="preserve"> </t>
        </is>
      </c>
    </row>
    <row r="30">
      <c r="A30" s="4" t="inlineStr">
        <is>
          <t>Other postretirement benefit plans, defined benefit [Member]</t>
        </is>
      </c>
      <c r="B30" s="4" t="inlineStr">
        <is>
          <t xml:space="preserve"> </t>
        </is>
      </c>
      <c r="C30" s="4" t="inlineStr">
        <is>
          <t xml:space="preserve"> </t>
        </is>
      </c>
      <c r="D30" s="4" t="inlineStr">
        <is>
          <t xml:space="preserve"> </t>
        </is>
      </c>
      <c r="E30" s="4" t="inlineStr">
        <is>
          <t xml:space="preserve"> </t>
        </is>
      </c>
    </row>
    <row r="31">
      <c r="A31" s="3" t="inlineStr">
        <is>
          <t>Change in benefit obligation [Roll Forward]</t>
        </is>
      </c>
      <c r="B31" s="4" t="inlineStr">
        <is>
          <t xml:space="preserve"> </t>
        </is>
      </c>
      <c r="C31" s="4" t="inlineStr">
        <is>
          <t xml:space="preserve"> </t>
        </is>
      </c>
      <c r="D31" s="4" t="inlineStr">
        <is>
          <t xml:space="preserve"> </t>
        </is>
      </c>
      <c r="E31" s="4" t="inlineStr">
        <is>
          <t xml:space="preserve"> </t>
        </is>
      </c>
    </row>
    <row r="32">
      <c r="A32" s="4" t="inlineStr">
        <is>
          <t>Benefit obligation at beginning of year</t>
        </is>
      </c>
      <c r="B32" s="4" t="inlineStr">
        <is>
          <t xml:space="preserve"> </t>
        </is>
      </c>
      <c r="C32" s="8" t="n">
        <v>41.9</v>
      </c>
      <c r="D32" s="8" t="n">
        <v>57.8</v>
      </c>
      <c r="E32" s="4" t="inlineStr">
        <is>
          <t xml:space="preserve"> </t>
        </is>
      </c>
    </row>
    <row r="33">
      <c r="A33" s="4" t="inlineStr">
        <is>
          <t>Service cost</t>
        </is>
      </c>
      <c r="B33" s="4" t="inlineStr">
        <is>
          <t xml:space="preserve"> </t>
        </is>
      </c>
      <c r="C33" s="6" t="n">
        <v>0</v>
      </c>
      <c r="D33" s="6" t="n">
        <v>0</v>
      </c>
      <c r="E33" s="6" t="n">
        <v>0</v>
      </c>
    </row>
    <row r="34">
      <c r="A34" s="4" t="inlineStr">
        <is>
          <t>Interest cost</t>
        </is>
      </c>
      <c r="B34" s="4" t="inlineStr">
        <is>
          <t xml:space="preserve"> </t>
        </is>
      </c>
      <c r="C34" s="6" t="n">
        <v>2</v>
      </c>
      <c r="D34" s="8" t="n">
        <v>0.9</v>
      </c>
      <c r="E34" s="8" t="n">
        <v>0.8</v>
      </c>
    </row>
    <row r="35">
      <c r="A35" s="4" t="inlineStr">
        <is>
          <t>Plan participants' contribution</t>
        </is>
      </c>
      <c r="B35" s="4" t="inlineStr">
        <is>
          <t xml:space="preserve"> </t>
        </is>
      </c>
      <c r="C35" s="8" t="n">
        <v>3.5</v>
      </c>
      <c r="D35" s="8" t="n">
        <v>3.6</v>
      </c>
      <c r="E35" s="4" t="inlineStr">
        <is>
          <t xml:space="preserve"> </t>
        </is>
      </c>
    </row>
    <row r="36">
      <c r="A36" s="4" t="inlineStr">
        <is>
          <t>Actuarial loss (gain)</t>
        </is>
      </c>
      <c r="B36" s="4" t="inlineStr">
        <is>
          <t xml:space="preserve"> </t>
        </is>
      </c>
      <c r="C36" s="6" t="n">
        <v>1</v>
      </c>
      <c r="D36" s="8" t="n">
        <v>-10.2</v>
      </c>
      <c r="E36" s="4" t="inlineStr">
        <is>
          <t xml:space="preserve"> </t>
        </is>
      </c>
    </row>
    <row r="37">
      <c r="A37" s="4" t="inlineStr">
        <is>
          <t>Impact of foreign currency changes</t>
        </is>
      </c>
      <c r="B37" s="4" t="inlineStr">
        <is>
          <t xml:space="preserve"> </t>
        </is>
      </c>
      <c r="C37" s="6" t="n">
        <v>0</v>
      </c>
      <c r="D37" s="6" t="n">
        <v>0</v>
      </c>
      <c r="E37" s="4" t="inlineStr">
        <is>
          <t xml:space="preserve"> </t>
        </is>
      </c>
    </row>
    <row r="38">
      <c r="A38" s="4" t="inlineStr">
        <is>
          <t>Plan settlements</t>
        </is>
      </c>
      <c r="B38" s="4" t="inlineStr">
        <is>
          <t xml:space="preserve"> </t>
        </is>
      </c>
      <c r="C38" s="6" t="n">
        <v>0</v>
      </c>
      <c r="D38" s="6" t="n">
        <v>0</v>
      </c>
      <c r="E38" s="4" t="inlineStr">
        <is>
          <t xml:space="preserve"> </t>
        </is>
      </c>
    </row>
    <row r="39">
      <c r="A39" s="4" t="inlineStr">
        <is>
          <t>Net benefits paid</t>
        </is>
      </c>
      <c r="B39" s="4" t="inlineStr">
        <is>
          <t xml:space="preserve"> </t>
        </is>
      </c>
      <c r="C39" s="8" t="n">
        <v>-9.199999999999999</v>
      </c>
      <c r="D39" s="8" t="n">
        <v>-10.2</v>
      </c>
      <c r="E39" s="4" t="inlineStr">
        <is>
          <t xml:space="preserve"> </t>
        </is>
      </c>
    </row>
    <row r="40">
      <c r="A40" s="4" t="inlineStr">
        <is>
          <t>Benefit obligation at end of year</t>
        </is>
      </c>
      <c r="B40" s="4" t="inlineStr">
        <is>
          <t xml:space="preserve"> </t>
        </is>
      </c>
      <c r="C40" s="8" t="n">
        <v>39.2</v>
      </c>
      <c r="D40" s="8" t="n">
        <v>41.9</v>
      </c>
      <c r="E40" s="8" t="n">
        <v>57.8</v>
      </c>
    </row>
    <row r="41">
      <c r="A41" s="3" t="inlineStr">
        <is>
          <t>Change in plan assets [Roll Forward]</t>
        </is>
      </c>
      <c r="B41" s="4" t="inlineStr">
        <is>
          <t xml:space="preserve"> </t>
        </is>
      </c>
      <c r="C41" s="4" t="inlineStr">
        <is>
          <t xml:space="preserve"> </t>
        </is>
      </c>
      <c r="D41" s="4" t="inlineStr">
        <is>
          <t xml:space="preserve"> </t>
        </is>
      </c>
      <c r="E41" s="4" t="inlineStr">
        <is>
          <t xml:space="preserve"> </t>
        </is>
      </c>
    </row>
    <row r="42">
      <c r="A42" s="4" t="inlineStr">
        <is>
          <t>Fair value of plan assets at beginning of year</t>
        </is>
      </c>
      <c r="B42" s="4" t="inlineStr">
        <is>
          <t xml:space="preserve"> </t>
        </is>
      </c>
      <c r="C42" s="6" t="n">
        <v>0</v>
      </c>
      <c r="D42" s="6" t="n">
        <v>0</v>
      </c>
      <c r="E42" s="4" t="inlineStr">
        <is>
          <t xml:space="preserve"> </t>
        </is>
      </c>
    </row>
    <row r="43">
      <c r="A43" s="4" t="inlineStr">
        <is>
          <t>Actual return on plan assets</t>
        </is>
      </c>
      <c r="B43" s="4" t="inlineStr">
        <is>
          <t xml:space="preserve"> </t>
        </is>
      </c>
      <c r="C43" s="6" t="n">
        <v>0</v>
      </c>
      <c r="D43" s="6" t="n">
        <v>0</v>
      </c>
      <c r="E43" s="4" t="inlineStr">
        <is>
          <t xml:space="preserve"> </t>
        </is>
      </c>
    </row>
    <row r="44">
      <c r="A44" s="4" t="inlineStr">
        <is>
          <t>Employer contribution</t>
        </is>
      </c>
      <c r="B44" s="4" t="inlineStr">
        <is>
          <t xml:space="preserve"> </t>
        </is>
      </c>
      <c r="C44" s="8" t="n">
        <v>5.7</v>
      </c>
      <c r="D44" s="8" t="n">
        <v>6.6</v>
      </c>
      <c r="E44" s="4" t="inlineStr">
        <is>
          <t xml:space="preserve"> </t>
        </is>
      </c>
    </row>
    <row r="45">
      <c r="A45" s="4" t="inlineStr">
        <is>
          <t>Plan participants' contributions</t>
        </is>
      </c>
      <c r="B45" s="4" t="inlineStr">
        <is>
          <t xml:space="preserve"> </t>
        </is>
      </c>
      <c r="C45" s="8" t="n">
        <v>3.5</v>
      </c>
      <c r="D45" s="8" t="n">
        <v>3.6</v>
      </c>
      <c r="E45" s="4" t="inlineStr">
        <is>
          <t xml:space="preserve"> </t>
        </is>
      </c>
    </row>
    <row r="46">
      <c r="A46" s="4" t="inlineStr">
        <is>
          <t>Plan settlements</t>
        </is>
      </c>
      <c r="B46" s="4" t="inlineStr">
        <is>
          <t xml:space="preserve"> </t>
        </is>
      </c>
      <c r="C46" s="6" t="n">
        <v>0</v>
      </c>
      <c r="D46" s="6" t="n">
        <v>0</v>
      </c>
      <c r="E46" s="4" t="inlineStr">
        <is>
          <t xml:space="preserve"> </t>
        </is>
      </c>
    </row>
    <row r="47">
      <c r="A47" s="4" t="inlineStr">
        <is>
          <t>Impact of foreign currency changes</t>
        </is>
      </c>
      <c r="B47" s="4" t="inlineStr">
        <is>
          <t xml:space="preserve"> </t>
        </is>
      </c>
      <c r="C47" s="6" t="n">
        <v>0</v>
      </c>
      <c r="D47" s="6" t="n">
        <v>0</v>
      </c>
      <c r="E47" s="4" t="inlineStr">
        <is>
          <t xml:space="preserve"> </t>
        </is>
      </c>
    </row>
    <row r="48">
      <c r="A48" s="4" t="inlineStr">
        <is>
          <t>Net benefits paid</t>
        </is>
      </c>
      <c r="B48" s="4" t="inlineStr">
        <is>
          <t xml:space="preserve"> </t>
        </is>
      </c>
      <c r="C48" s="8" t="n">
        <v>-9.199999999999999</v>
      </c>
      <c r="D48" s="8" t="n">
        <v>-10.2</v>
      </c>
      <c r="E48" s="4" t="inlineStr">
        <is>
          <t xml:space="preserve"> </t>
        </is>
      </c>
    </row>
    <row r="49">
      <c r="A49" s="4" t="inlineStr">
        <is>
          <t>Fair value of plan assets at end of year</t>
        </is>
      </c>
      <c r="B49" s="4" t="inlineStr">
        <is>
          <t xml:space="preserve"> </t>
        </is>
      </c>
      <c r="C49" s="6" t="n">
        <v>0</v>
      </c>
      <c r="D49" s="6" t="n">
        <v>0</v>
      </c>
      <c r="E49" s="5" t="n">
        <v>0</v>
      </c>
    </row>
    <row r="50">
      <c r="A50" s="4" t="inlineStr">
        <is>
          <t>Unfunded status at end of year</t>
        </is>
      </c>
      <c r="B50" s="4" t="inlineStr">
        <is>
          <t xml:space="preserve"> </t>
        </is>
      </c>
      <c r="C50" s="7" t="n">
        <v>-39.2</v>
      </c>
      <c r="D50" s="7" t="n">
        <v>-41.9</v>
      </c>
      <c r="E50"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s - Amounts recognized in balance sheet (Details) - USD ($) $ in Millions</t>
        </is>
      </c>
      <c r="B1" s="2" t="inlineStr">
        <is>
          <t>Nov. 26, 2023</t>
        </is>
      </c>
      <c r="C1" s="2" t="inlineStr">
        <is>
          <t>Nov. 27, 2022</t>
        </is>
      </c>
    </row>
    <row r="2">
      <c r="A2" s="4" t="inlineStr">
        <is>
          <t>Pension plans, defined benefit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ssets for Plan Benefits, Defined Benefit Plan</t>
        </is>
      </c>
      <c r="B4" s="7" t="n">
        <v>87.59999999999999</v>
      </c>
      <c r="C4" s="7" t="n">
        <v>75.2</v>
      </c>
    </row>
    <row r="5">
      <c r="A5" s="4" t="inlineStr">
        <is>
          <t>Accrued benefit liability – current portion(2)</t>
        </is>
      </c>
      <c r="B5" s="8" t="n">
        <v>-10.3</v>
      </c>
      <c r="C5" s="8" t="n">
        <v>-9.699999999999999</v>
      </c>
    </row>
    <row r="6">
      <c r="A6" s="4" t="inlineStr">
        <is>
          <t>Accrued benefit liability – long-term portion(2)</t>
        </is>
      </c>
      <c r="B6" s="8" t="n">
        <v>-107.3</v>
      </c>
      <c r="C6" s="8" t="n">
        <v>-109.6</v>
      </c>
    </row>
    <row r="7">
      <c r="A7" s="4" t="inlineStr">
        <is>
          <t>Amount recognized in balance sheet</t>
        </is>
      </c>
      <c r="B7" s="6" t="n">
        <v>-30</v>
      </c>
      <c r="C7" s="8" t="n">
        <v>-44.1</v>
      </c>
    </row>
    <row r="8">
      <c r="A8" s="3" t="inlineStr">
        <is>
          <t>Accumulated other comprehensive loss:</t>
        </is>
      </c>
      <c r="B8" s="4" t="inlineStr">
        <is>
          <t xml:space="preserve"> </t>
        </is>
      </c>
      <c r="C8" s="4" t="inlineStr">
        <is>
          <t xml:space="preserve"> </t>
        </is>
      </c>
    </row>
    <row r="9">
      <c r="A9" s="4" t="inlineStr">
        <is>
          <t>Net actuarial loss</t>
        </is>
      </c>
      <c r="B9" s="8" t="n">
        <v>-217.5</v>
      </c>
      <c r="C9" s="8" t="n">
        <v>-253.1</v>
      </c>
    </row>
    <row r="10">
      <c r="A10" s="4" t="inlineStr">
        <is>
          <t>Net prior service benefit</t>
        </is>
      </c>
      <c r="B10" s="8" t="n">
        <v>0.1</v>
      </c>
      <c r="C10" s="8" t="n">
        <v>0.1</v>
      </c>
    </row>
    <row r="11">
      <c r="A11" s="4" t="inlineStr">
        <is>
          <t>Other comprehensive income (loss)</t>
        </is>
      </c>
      <c r="B11" s="8" t="n">
        <v>-217.4</v>
      </c>
      <c r="C11" s="6" t="n">
        <v>-253</v>
      </c>
    </row>
    <row r="12">
      <c r="A12" s="4" t="inlineStr">
        <is>
          <t>Other postretirement benefit plans, defined benefit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Assets for Plan Benefits, Defined Benefit Plan</t>
        </is>
      </c>
      <c r="B14" s="6" t="n">
        <v>0</v>
      </c>
      <c r="C14" s="6" t="n">
        <v>0</v>
      </c>
    </row>
    <row r="15">
      <c r="A15" s="4" t="inlineStr">
        <is>
          <t>Accrued benefit liability – current portion(2)</t>
        </is>
      </c>
      <c r="B15" s="8" t="n">
        <v>-5.6</v>
      </c>
      <c r="C15" s="8" t="n">
        <v>-5.7</v>
      </c>
    </row>
    <row r="16">
      <c r="A16" s="4" t="inlineStr">
        <is>
          <t>Accrued benefit liability – long-term portion(2)</t>
        </is>
      </c>
      <c r="B16" s="8" t="n">
        <v>-33.6</v>
      </c>
      <c r="C16" s="8" t="n">
        <v>-36.2</v>
      </c>
    </row>
    <row r="17">
      <c r="A17" s="4" t="inlineStr">
        <is>
          <t>Amount recognized in balance sheet</t>
        </is>
      </c>
      <c r="B17" s="8" t="n">
        <v>-39.2</v>
      </c>
      <c r="C17" s="8" t="n">
        <v>-41.9</v>
      </c>
    </row>
    <row r="18">
      <c r="A18" s="3" t="inlineStr">
        <is>
          <t>Accumulated other comprehensive loss:</t>
        </is>
      </c>
      <c r="B18" s="4" t="inlineStr">
        <is>
          <t xml:space="preserve"> </t>
        </is>
      </c>
      <c r="C18" s="4" t="inlineStr">
        <is>
          <t xml:space="preserve"> </t>
        </is>
      </c>
    </row>
    <row r="19">
      <c r="A19" s="4" t="inlineStr">
        <is>
          <t>Net actuarial loss</t>
        </is>
      </c>
      <c r="B19" s="8" t="n">
        <v>0.6</v>
      </c>
      <c r="C19" s="8" t="n">
        <v>1.6</v>
      </c>
    </row>
    <row r="20">
      <c r="A20" s="4" t="inlineStr">
        <is>
          <t>Net prior service benefit</t>
        </is>
      </c>
      <c r="B20" s="6" t="n">
        <v>0</v>
      </c>
      <c r="C20" s="6" t="n">
        <v>0</v>
      </c>
    </row>
    <row r="21">
      <c r="A21" s="4" t="inlineStr">
        <is>
          <t>Other comprehensive income (loss)</t>
        </is>
      </c>
      <c r="B21" s="7" t="n">
        <v>0.6</v>
      </c>
      <c r="C21" s="7" t="n">
        <v>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s - Accumulated benefit obligations in excess of fair value of plan assets (Details) - USD ($) $ in Millions</t>
        </is>
      </c>
      <c r="B1" s="2" t="inlineStr">
        <is>
          <t>Nov. 26, 2023</t>
        </is>
      </c>
      <c r="C1" s="2" t="inlineStr">
        <is>
          <t>Nov. 27, 2022</t>
        </is>
      </c>
    </row>
    <row r="2">
      <c r="A2" s="3" t="inlineStr">
        <is>
          <t>Accumulated benefit obligations in excess of plan assets [Abstract]</t>
        </is>
      </c>
      <c r="B2" s="4" t="inlineStr">
        <is>
          <t xml:space="preserve"> </t>
        </is>
      </c>
      <c r="C2" s="4" t="inlineStr">
        <is>
          <t xml:space="preserve"> </t>
        </is>
      </c>
    </row>
    <row r="3">
      <c r="A3" s="4" t="inlineStr">
        <is>
          <t>Aggregate accumulated benefit obligation</t>
        </is>
      </c>
      <c r="B3" s="7" t="n">
        <v>115.2</v>
      </c>
      <c r="C3" s="7" t="n">
        <v>117.3</v>
      </c>
    </row>
    <row r="4">
      <c r="A4" s="3" t="inlineStr">
        <is>
          <t>Projected benefit obligations in excess of plan assets [Abstract]</t>
        </is>
      </c>
      <c r="B4" s="4" t="inlineStr">
        <is>
          <t xml:space="preserve"> </t>
        </is>
      </c>
      <c r="C4" s="4" t="inlineStr">
        <is>
          <t xml:space="preserve"> </t>
        </is>
      </c>
    </row>
    <row r="5">
      <c r="A5" s="4" t="inlineStr">
        <is>
          <t>Aggregate projected benefit obligation</t>
        </is>
      </c>
      <c r="B5" s="8" t="n">
        <v>118.6</v>
      </c>
      <c r="C5" s="8" t="n">
        <v>119.3</v>
      </c>
    </row>
    <row r="6">
      <c r="A6" s="4" t="inlineStr">
        <is>
          <t>Aggregate fair value of plan assets</t>
        </is>
      </c>
      <c r="B6" s="7" t="n">
        <v>0.9</v>
      </c>
      <c r="C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 Defined benefit plans (Details) - USD ($) $ in Millions</t>
        </is>
      </c>
      <c r="B1" s="2" t="inlineStr">
        <is>
          <t>12 Months Ended</t>
        </is>
      </c>
    </row>
    <row r="2">
      <c r="B2" s="2" t="inlineStr">
        <is>
          <t>Nov. 26, 2023</t>
        </is>
      </c>
      <c r="C2" s="2" t="inlineStr">
        <is>
          <t>Nov. 27, 2022</t>
        </is>
      </c>
      <c r="D2" s="2" t="inlineStr">
        <is>
          <t>Nov. 28, 2021</t>
        </is>
      </c>
    </row>
    <row r="3">
      <c r="A3" s="4" t="inlineStr">
        <is>
          <t>Pension plans, defined benefit [Member]</t>
        </is>
      </c>
      <c r="B3" s="4" t="inlineStr">
        <is>
          <t xml:space="preserve"> </t>
        </is>
      </c>
      <c r="C3" s="4" t="inlineStr">
        <is>
          <t xml:space="preserve"> </t>
        </is>
      </c>
      <c r="D3" s="4" t="inlineStr">
        <is>
          <t xml:space="preserve"> </t>
        </is>
      </c>
    </row>
    <row r="4">
      <c r="A4" s="3" t="inlineStr">
        <is>
          <t>Net periodic benefit cost (income):</t>
        </is>
      </c>
      <c r="B4" s="4" t="inlineStr">
        <is>
          <t xml:space="preserve"> </t>
        </is>
      </c>
      <c r="C4" s="4" t="inlineStr">
        <is>
          <t xml:space="preserve"> </t>
        </is>
      </c>
      <c r="D4" s="4" t="inlineStr">
        <is>
          <t xml:space="preserve"> </t>
        </is>
      </c>
    </row>
    <row r="5">
      <c r="A5" s="4" t="inlineStr">
        <is>
          <t>Service cost</t>
        </is>
      </c>
      <c r="B5" s="7" t="n">
        <v>2.8</v>
      </c>
      <c r="C5" s="7" t="n">
        <v>3.9</v>
      </c>
      <c r="D5" s="7" t="n">
        <v>4.5</v>
      </c>
    </row>
    <row r="6">
      <c r="A6" s="4" t="inlineStr">
        <is>
          <t>Interest cost</t>
        </is>
      </c>
      <c r="B6" s="8" t="n">
        <v>39.9</v>
      </c>
      <c r="C6" s="8" t="n">
        <v>22.5</v>
      </c>
      <c r="D6" s="8" t="n">
        <v>19.3</v>
      </c>
    </row>
    <row r="7">
      <c r="A7" s="4" t="inlineStr">
        <is>
          <t>Expected return on plan assets</t>
        </is>
      </c>
      <c r="B7" s="8" t="n">
        <v>-37.7</v>
      </c>
      <c r="C7" s="8" t="n">
        <v>-31.8</v>
      </c>
      <c r="D7" s="8" t="n">
        <v>-36.6</v>
      </c>
    </row>
    <row r="8">
      <c r="A8" s="4" t="inlineStr">
        <is>
          <t>Amortization of prior service benefit</t>
        </is>
      </c>
      <c r="B8" s="8" t="n">
        <v>-0.1</v>
      </c>
      <c r="C8" s="6" t="n">
        <v>0</v>
      </c>
      <c r="D8" s="8" t="n">
        <v>-0.1</v>
      </c>
    </row>
    <row r="9">
      <c r="A9" s="4" t="inlineStr">
        <is>
          <t>Amortization of actuarial loss</t>
        </is>
      </c>
      <c r="B9" s="8" t="n">
        <v>8.9</v>
      </c>
      <c r="C9" s="8" t="n">
        <v>8.5</v>
      </c>
      <c r="D9" s="8" t="n">
        <v>10.4</v>
      </c>
    </row>
    <row r="10">
      <c r="A10" s="4" t="inlineStr">
        <is>
          <t>Net settlement loss (gain)</t>
        </is>
      </c>
      <c r="B10" s="8" t="n">
        <v>18.9</v>
      </c>
      <c r="C10" s="8" t="n">
        <v>-0.2</v>
      </c>
      <c r="D10" s="6" t="n">
        <v>0</v>
      </c>
    </row>
    <row r="11">
      <c r="A11" s="4" t="inlineStr">
        <is>
          <t>Net periodic benefit (income) cost</t>
        </is>
      </c>
      <c r="B11" s="8" t="n">
        <v>32.7</v>
      </c>
      <c r="C11" s="8" t="n">
        <v>2.9</v>
      </c>
      <c r="D11" s="8" t="n">
        <v>-2.5</v>
      </c>
    </row>
    <row r="12">
      <c r="A12" s="3" t="inlineStr">
        <is>
          <t>Changes in accumulated other comprehensive loss:</t>
        </is>
      </c>
      <c r="B12" s="4" t="inlineStr">
        <is>
          <t xml:space="preserve"> </t>
        </is>
      </c>
      <c r="C12" s="4" t="inlineStr">
        <is>
          <t xml:space="preserve"> </t>
        </is>
      </c>
      <c r="D12" s="4" t="inlineStr">
        <is>
          <t xml:space="preserve"> </t>
        </is>
      </c>
    </row>
    <row r="13">
      <c r="A13" s="4" t="inlineStr">
        <is>
          <t>Actuarial (gain) loss</t>
        </is>
      </c>
      <c r="B13" s="8" t="n">
        <v>-7.9</v>
      </c>
      <c r="C13" s="8" t="n">
        <v>-3.3</v>
      </c>
      <c r="D13" s="8" t="n">
        <v>-21.2</v>
      </c>
    </row>
    <row r="14">
      <c r="A14" s="4" t="inlineStr">
        <is>
          <t>Amortization of prior service benefit (cost)</t>
        </is>
      </c>
      <c r="B14" s="8" t="n">
        <v>0.1</v>
      </c>
      <c r="C14" s="6" t="n">
        <v>0</v>
      </c>
      <c r="D14" s="8" t="n">
        <v>0.1</v>
      </c>
    </row>
    <row r="15">
      <c r="A15" s="4" t="inlineStr">
        <is>
          <t>Amortization of actuarial loss</t>
        </is>
      </c>
      <c r="B15" s="8" t="n">
        <v>-8.9</v>
      </c>
      <c r="C15" s="8" t="n">
        <v>-8.5</v>
      </c>
      <c r="D15" s="8" t="n">
        <v>-10.4</v>
      </c>
    </row>
    <row r="16">
      <c r="A16" s="4" t="inlineStr">
        <is>
          <t>Net settlement (loss) gain</t>
        </is>
      </c>
      <c r="B16" s="8" t="n">
        <v>-18.9</v>
      </c>
      <c r="C16" s="8" t="n">
        <v>0.2</v>
      </c>
      <c r="D16" s="6" t="n">
        <v>0</v>
      </c>
    </row>
    <row r="17">
      <c r="A17" s="4" t="inlineStr">
        <is>
          <t>Total recognized in accumulated other comprehensive loss</t>
        </is>
      </c>
      <c r="B17" s="8" t="n">
        <v>-35.6</v>
      </c>
      <c r="C17" s="8" t="n">
        <v>-11.6</v>
      </c>
      <c r="D17" s="8" t="n">
        <v>-31.5</v>
      </c>
    </row>
    <row r="18">
      <c r="A18" s="4" t="inlineStr">
        <is>
          <t>Total recognized in net periodic benefit cost and accumulated other comprehensive loss</t>
        </is>
      </c>
      <c r="B18" s="8" t="n">
        <v>-2.9</v>
      </c>
      <c r="C18" s="8" t="n">
        <v>-8.699999999999999</v>
      </c>
      <c r="D18" s="6" t="n">
        <v>-34</v>
      </c>
    </row>
    <row r="19">
      <c r="A19" s="4" t="inlineStr">
        <is>
          <t>Other postretirement benefit plans, defined benefit [Member]</t>
        </is>
      </c>
      <c r="B19" s="4" t="inlineStr">
        <is>
          <t xml:space="preserve"> </t>
        </is>
      </c>
      <c r="C19" s="4" t="inlineStr">
        <is>
          <t xml:space="preserve"> </t>
        </is>
      </c>
      <c r="D19" s="4" t="inlineStr">
        <is>
          <t xml:space="preserve"> </t>
        </is>
      </c>
    </row>
    <row r="20">
      <c r="A20" s="3" t="inlineStr">
        <is>
          <t>Net periodic benefit cost (income):</t>
        </is>
      </c>
      <c r="B20" s="4" t="inlineStr">
        <is>
          <t xml:space="preserve"> </t>
        </is>
      </c>
      <c r="C20" s="4" t="inlineStr">
        <is>
          <t xml:space="preserve"> </t>
        </is>
      </c>
      <c r="D20" s="4" t="inlineStr">
        <is>
          <t xml:space="preserve"> </t>
        </is>
      </c>
    </row>
    <row r="21">
      <c r="A21" s="4" t="inlineStr">
        <is>
          <t>Service cost</t>
        </is>
      </c>
      <c r="B21" s="6" t="n">
        <v>0</v>
      </c>
      <c r="C21" s="6" t="n">
        <v>0</v>
      </c>
      <c r="D21" s="6" t="n">
        <v>0</v>
      </c>
    </row>
    <row r="22">
      <c r="A22" s="4" t="inlineStr">
        <is>
          <t>Interest cost</t>
        </is>
      </c>
      <c r="B22" s="6" t="n">
        <v>2</v>
      </c>
      <c r="C22" s="8" t="n">
        <v>0.9</v>
      </c>
      <c r="D22" s="8" t="n">
        <v>0.8</v>
      </c>
    </row>
    <row r="23">
      <c r="A23" s="4" t="inlineStr">
        <is>
          <t>Expected return on plan assets</t>
        </is>
      </c>
      <c r="B23" s="6" t="n">
        <v>0</v>
      </c>
      <c r="C23" s="6" t="n">
        <v>0</v>
      </c>
      <c r="D23" s="6" t="n">
        <v>0</v>
      </c>
    </row>
    <row r="24">
      <c r="A24" s="4" t="inlineStr">
        <is>
          <t>Amortization of prior service benefit</t>
        </is>
      </c>
      <c r="B24" s="6" t="n">
        <v>0</v>
      </c>
      <c r="C24" s="6" t="n">
        <v>0</v>
      </c>
      <c r="D24" s="6" t="n">
        <v>0</v>
      </c>
    </row>
    <row r="25">
      <c r="A25" s="4" t="inlineStr">
        <is>
          <t>Amortization of actuarial loss</t>
        </is>
      </c>
      <c r="B25" s="6" t="n">
        <v>0</v>
      </c>
      <c r="C25" s="8" t="n">
        <v>0.3</v>
      </c>
      <c r="D25" s="8" t="n">
        <v>0.5</v>
      </c>
    </row>
    <row r="26">
      <c r="A26" s="4" t="inlineStr">
        <is>
          <t>Net settlement loss (gain)</t>
        </is>
      </c>
      <c r="B26" s="6" t="n">
        <v>0</v>
      </c>
      <c r="C26" s="6" t="n">
        <v>0</v>
      </c>
      <c r="D26" s="6" t="n">
        <v>0</v>
      </c>
    </row>
    <row r="27">
      <c r="A27" s="4" t="inlineStr">
        <is>
          <t>Net periodic benefit (income) cost</t>
        </is>
      </c>
      <c r="B27" s="6" t="n">
        <v>2</v>
      </c>
      <c r="C27" s="8" t="n">
        <v>1.2</v>
      </c>
      <c r="D27" s="8" t="n">
        <v>1.3</v>
      </c>
    </row>
    <row r="28">
      <c r="A28" s="3" t="inlineStr">
        <is>
          <t>Changes in accumulated other comprehensive loss:</t>
        </is>
      </c>
      <c r="B28" s="4" t="inlineStr">
        <is>
          <t xml:space="preserve"> </t>
        </is>
      </c>
      <c r="C28" s="4" t="inlineStr">
        <is>
          <t xml:space="preserve"> </t>
        </is>
      </c>
      <c r="D28" s="4" t="inlineStr">
        <is>
          <t xml:space="preserve"> </t>
        </is>
      </c>
    </row>
    <row r="29">
      <c r="A29" s="4" t="inlineStr">
        <is>
          <t>Actuarial (gain) loss</t>
        </is>
      </c>
      <c r="B29" s="6" t="n">
        <v>1</v>
      </c>
      <c r="C29" s="8" t="n">
        <v>-10.2</v>
      </c>
      <c r="D29" s="6" t="n">
        <v>-3</v>
      </c>
    </row>
    <row r="30">
      <c r="A30" s="4" t="inlineStr">
        <is>
          <t>Amortization of prior service benefit (cost)</t>
        </is>
      </c>
      <c r="B30" s="6" t="n">
        <v>0</v>
      </c>
      <c r="C30" s="6" t="n">
        <v>0</v>
      </c>
      <c r="D30" s="6" t="n">
        <v>0</v>
      </c>
    </row>
    <row r="31">
      <c r="A31" s="4" t="inlineStr">
        <is>
          <t>Amortization of actuarial loss</t>
        </is>
      </c>
      <c r="B31" s="6" t="n">
        <v>0</v>
      </c>
      <c r="C31" s="8" t="n">
        <v>-0.3</v>
      </c>
      <c r="D31" s="8" t="n">
        <v>-0.5</v>
      </c>
    </row>
    <row r="32">
      <c r="A32" s="4" t="inlineStr">
        <is>
          <t>Net settlement (loss) gain</t>
        </is>
      </c>
      <c r="B32" s="6" t="n">
        <v>0</v>
      </c>
      <c r="C32" s="6" t="n">
        <v>0</v>
      </c>
      <c r="D32" s="6" t="n">
        <v>0</v>
      </c>
    </row>
    <row r="33">
      <c r="A33" s="4" t="inlineStr">
        <is>
          <t>Total recognized in accumulated other comprehensive loss</t>
        </is>
      </c>
      <c r="B33" s="6" t="n">
        <v>1</v>
      </c>
      <c r="C33" s="8" t="n">
        <v>-10.5</v>
      </c>
      <c r="D33" s="8" t="n">
        <v>-3.5</v>
      </c>
    </row>
    <row r="34">
      <c r="A34" s="4" t="inlineStr">
        <is>
          <t>Total recognized in net periodic benefit cost and accumulated other comprehensive loss</t>
        </is>
      </c>
      <c r="B34" s="5" t="n">
        <v>3</v>
      </c>
      <c r="C34" s="7" t="n">
        <v>-9.300000000000001</v>
      </c>
      <c r="D34" s="7" t="n">
        <v>-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enefits - Assumptions used (Details)</t>
        </is>
      </c>
      <c r="B1" s="2" t="inlineStr">
        <is>
          <t>12 Months Ended</t>
        </is>
      </c>
    </row>
    <row r="2">
      <c r="B2" s="2" t="inlineStr">
        <is>
          <t>Nov. 26, 2023</t>
        </is>
      </c>
      <c r="C2" s="2" t="inlineStr">
        <is>
          <t>Nov. 27, 2022</t>
        </is>
      </c>
      <c r="D2" s="2" t="inlineStr">
        <is>
          <t>Nov. 28, 2021</t>
        </is>
      </c>
    </row>
    <row r="3">
      <c r="A3" s="4" t="inlineStr">
        <is>
          <t>Pension plans, defined benefit [Member]</t>
        </is>
      </c>
      <c r="B3" s="4" t="inlineStr">
        <is>
          <t xml:space="preserve"> </t>
        </is>
      </c>
      <c r="C3" s="4" t="inlineStr">
        <is>
          <t xml:space="preserve"> </t>
        </is>
      </c>
      <c r="D3" s="4" t="inlineStr">
        <is>
          <t xml:space="preserve"> </t>
        </is>
      </c>
    </row>
    <row r="4">
      <c r="A4" s="3" t="inlineStr">
        <is>
          <t>Weighted-average assumptions used to determine net periodic benefit cost:</t>
        </is>
      </c>
      <c r="B4" s="4" t="inlineStr">
        <is>
          <t xml:space="preserve"> </t>
        </is>
      </c>
      <c r="C4" s="4" t="inlineStr">
        <is>
          <t xml:space="preserve"> </t>
        </is>
      </c>
      <c r="D4" s="4" t="inlineStr">
        <is>
          <t xml:space="preserve"> </t>
        </is>
      </c>
    </row>
    <row r="5">
      <c r="A5" s="4" t="inlineStr">
        <is>
          <t>Discount rate</t>
        </is>
      </c>
      <c r="B5" s="11" t="n">
        <v>0.05</v>
      </c>
      <c r="C5" s="13" t="n">
        <v>0.024</v>
      </c>
      <c r="D5" s="13" t="n">
        <v>0.021</v>
      </c>
    </row>
    <row r="6">
      <c r="A6" s="4" t="inlineStr">
        <is>
          <t>Expected long-term rate of return on plan assets</t>
        </is>
      </c>
      <c r="B6" s="13" t="n">
        <v>0.048</v>
      </c>
      <c r="C6" s="13" t="n">
        <v>0.029</v>
      </c>
      <c r="D6" s="13" t="n">
        <v>0.033</v>
      </c>
    </row>
    <row r="7">
      <c r="A7" s="4" t="inlineStr">
        <is>
          <t>Rate of compensation increase</t>
        </is>
      </c>
      <c r="B7" s="13" t="n">
        <v>0.036</v>
      </c>
      <c r="C7" s="13" t="n">
        <v>0.035</v>
      </c>
      <c r="D7" s="13" t="n">
        <v>0.033</v>
      </c>
    </row>
    <row r="8">
      <c r="A8" s="3" t="inlineStr">
        <is>
          <t>Weighted-average assumptions used to determine benefit obligations:</t>
        </is>
      </c>
      <c r="B8" s="4" t="inlineStr">
        <is>
          <t xml:space="preserve"> </t>
        </is>
      </c>
      <c r="C8" s="4" t="inlineStr">
        <is>
          <t xml:space="preserve"> </t>
        </is>
      </c>
      <c r="D8" s="4" t="inlineStr">
        <is>
          <t xml:space="preserve"> </t>
        </is>
      </c>
    </row>
    <row r="9">
      <c r="A9" s="4" t="inlineStr">
        <is>
          <t>Discount rate</t>
        </is>
      </c>
      <c r="B9" s="13" t="n">
        <v>0.055</v>
      </c>
      <c r="C9" s="11" t="n">
        <v>0.05</v>
      </c>
      <c r="D9" s="13" t="n">
        <v>0.024</v>
      </c>
    </row>
    <row r="10">
      <c r="A10" s="4" t="inlineStr">
        <is>
          <t>Rate of compensation increase</t>
        </is>
      </c>
      <c r="B10" s="13" t="n">
        <v>0.035</v>
      </c>
      <c r="C10" s="13" t="n">
        <v>0.036</v>
      </c>
      <c r="D10" s="13" t="n">
        <v>0.035</v>
      </c>
    </row>
    <row r="11">
      <c r="A11" s="4" t="inlineStr">
        <is>
          <t>Other postretirement benefit plans, defined benefit [Member]</t>
        </is>
      </c>
      <c r="B11" s="4" t="inlineStr">
        <is>
          <t xml:space="preserve"> </t>
        </is>
      </c>
      <c r="C11" s="4" t="inlineStr">
        <is>
          <t xml:space="preserve"> </t>
        </is>
      </c>
      <c r="D11" s="4" t="inlineStr">
        <is>
          <t xml:space="preserve"> </t>
        </is>
      </c>
    </row>
    <row r="12">
      <c r="A12" s="3" t="inlineStr">
        <is>
          <t>Weighted-average assumptions used to determine net periodic benefit cost:</t>
        </is>
      </c>
      <c r="B12" s="4" t="inlineStr">
        <is>
          <t xml:space="preserve"> </t>
        </is>
      </c>
      <c r="C12" s="4" t="inlineStr">
        <is>
          <t xml:space="preserve"> </t>
        </is>
      </c>
      <c r="D12" s="4" t="inlineStr">
        <is>
          <t xml:space="preserve"> </t>
        </is>
      </c>
    </row>
    <row r="13">
      <c r="A13" s="4" t="inlineStr">
        <is>
          <t>Discount rate</t>
        </is>
      </c>
      <c r="B13" s="13" t="n">
        <v>0.051</v>
      </c>
      <c r="C13" s="13" t="n">
        <v>0.024</v>
      </c>
      <c r="D13" s="11" t="n">
        <v>0.02</v>
      </c>
    </row>
    <row r="14">
      <c r="A14" s="3" t="inlineStr">
        <is>
          <t>Weighted-average assumptions used to determine benefit obligations:</t>
        </is>
      </c>
      <c r="B14" s="4" t="inlineStr">
        <is>
          <t xml:space="preserve"> </t>
        </is>
      </c>
      <c r="C14" s="4" t="inlineStr">
        <is>
          <t xml:space="preserve"> </t>
        </is>
      </c>
      <c r="D14" s="4" t="inlineStr">
        <is>
          <t xml:space="preserve"> </t>
        </is>
      </c>
    </row>
    <row r="15">
      <c r="A15" s="4" t="inlineStr">
        <is>
          <t>Discount rate</t>
        </is>
      </c>
      <c r="B15" s="13" t="n">
        <v>0.056</v>
      </c>
      <c r="C15" s="13" t="n">
        <v>0.051</v>
      </c>
      <c r="D15" s="13" t="n">
        <v>0.024</v>
      </c>
    </row>
    <row r="16">
      <c r="A16" s="3" t="inlineStr">
        <is>
          <t>Assumed health care cost trend rates were as follows:</t>
        </is>
      </c>
      <c r="B16" s="4" t="inlineStr">
        <is>
          <t xml:space="preserve"> </t>
        </is>
      </c>
      <c r="C16" s="4" t="inlineStr">
        <is>
          <t xml:space="preserve"> </t>
        </is>
      </c>
      <c r="D16" s="4" t="inlineStr">
        <is>
          <t xml:space="preserve"> </t>
        </is>
      </c>
    </row>
    <row r="17">
      <c r="A17" s="4" t="inlineStr">
        <is>
          <t>Health care trend rate assumed for next year</t>
        </is>
      </c>
      <c r="B17" s="11" t="n">
        <v>0.07000000000000001</v>
      </c>
      <c r="C17" s="13" t="n">
        <v>0.061</v>
      </c>
      <c r="D17" s="13" t="n">
        <v>0.059</v>
      </c>
    </row>
    <row r="18">
      <c r="A18" s="4" t="inlineStr">
        <is>
          <t>Rate trend to which the cost trend is assumed to decline</t>
        </is>
      </c>
      <c r="B18" s="13" t="n">
        <v>0.039</v>
      </c>
      <c r="C18" s="11" t="n">
        <v>0.04</v>
      </c>
      <c r="D18" s="13" t="n">
        <v>0.039</v>
      </c>
    </row>
    <row r="19">
      <c r="A19" s="4" t="inlineStr">
        <is>
          <t>Year that rate reaches the ultimate trend rate</t>
        </is>
      </c>
      <c r="B19" s="4" t="inlineStr">
        <is>
          <t>2048</t>
        </is>
      </c>
      <c r="C19" s="4" t="inlineStr">
        <is>
          <t>2046</t>
        </is>
      </c>
      <c r="D19" s="4" t="inlineStr">
        <is>
          <t>2044</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s - Fair values of pension plan assets (Details) - USD ($) $ in Millions</t>
        </is>
      </c>
      <c r="B1" s="2" t="inlineStr">
        <is>
          <t>Nov. 26, 2023</t>
        </is>
      </c>
      <c r="C1" s="2" t="inlineStr">
        <is>
          <t>Nov. 27, 2022</t>
        </is>
      </c>
    </row>
    <row r="2">
      <c r="A2" s="4" t="inlineStr">
        <is>
          <t>Quoted Prices in Active Markets for Identical Assets (Level 1)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of plan assets</t>
        </is>
      </c>
      <c r="B4" s="7" t="n">
        <v>16.9</v>
      </c>
      <c r="C4" s="7" t="n">
        <v>5.7</v>
      </c>
    </row>
    <row r="5">
      <c r="A5" s="4" t="inlineStr">
        <is>
          <t>Significant Observable Inputs (Level 2)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t>
        </is>
      </c>
      <c r="B7" s="8" t="n">
        <v>722.5</v>
      </c>
      <c r="C7" s="8" t="n">
        <v>832.8</v>
      </c>
    </row>
    <row r="8">
      <c r="A8" s="4" t="inlineStr">
        <is>
          <t>Significant Unobservable Inputs (Level 3)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6" t="n">
        <v>0</v>
      </c>
      <c r="C10" s="6" t="n">
        <v>0</v>
      </c>
    </row>
    <row r="11">
      <c r="A11" s="4" t="inlineStr">
        <is>
          <t>Cash and cash equivalents [Member] | Quoted Prices in Active Markets for Identical Assets (Level 1)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8" t="n">
        <v>16.9</v>
      </c>
      <c r="C13" s="8" t="n">
        <v>5.7</v>
      </c>
    </row>
    <row r="14">
      <c r="A14" s="4" t="inlineStr">
        <is>
          <t>Cash and cash equivalents [Member] | Significant Observable Inputs (Level 2)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6" t="n">
        <v>0</v>
      </c>
      <c r="C16" s="6" t="n">
        <v>0</v>
      </c>
    </row>
    <row r="17">
      <c r="A17" s="4" t="inlineStr">
        <is>
          <t>Cash and cash equivalents [Member] | Significant Unobservable Inputs (Level 3)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6" t="n">
        <v>0</v>
      </c>
      <c r="C19" s="6" t="n">
        <v>0</v>
      </c>
    </row>
    <row r="20">
      <c r="A20" s="4" t="inlineStr">
        <is>
          <t>U.S. large cap [Member] | Quoted Prices in Active Markets for Identical Assets (Level 1)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 of plan assets</t>
        </is>
      </c>
      <c r="B22" s="6" t="n">
        <v>0</v>
      </c>
      <c r="C22" s="6" t="n">
        <v>0</v>
      </c>
    </row>
    <row r="23">
      <c r="A23" s="4" t="inlineStr">
        <is>
          <t>U.S. large cap [Member] | Significant Observable Inputs (Level 2)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Fair value of plan assets</t>
        </is>
      </c>
      <c r="B25" s="8" t="n">
        <v>42.3</v>
      </c>
      <c r="C25" s="8" t="n">
        <v>42.8</v>
      </c>
    </row>
    <row r="26">
      <c r="A26" s="4" t="inlineStr">
        <is>
          <t>U.S. large cap [Member] | Significant Unobservable Inputs (Level 3)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Fair value of plan assets</t>
        </is>
      </c>
      <c r="B28" s="6" t="n">
        <v>0</v>
      </c>
      <c r="C28" s="6" t="n">
        <v>0</v>
      </c>
    </row>
    <row r="29">
      <c r="A29" s="4" t="inlineStr">
        <is>
          <t>U.S. small cap [Member] | Quoted Prices in Active Markets for Identical Assets (Level 1)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plan assets</t>
        </is>
      </c>
      <c r="B31" s="6" t="n">
        <v>0</v>
      </c>
      <c r="C31" s="6" t="n">
        <v>0</v>
      </c>
    </row>
    <row r="32">
      <c r="A32" s="4" t="inlineStr">
        <is>
          <t>U.S. small cap [Member] | Significant Observable Inputs (Level 2)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Fair value of plan assets</t>
        </is>
      </c>
      <c r="B34" s="8" t="n">
        <v>5.3</v>
      </c>
      <c r="C34" s="8" t="n">
        <v>6.6</v>
      </c>
    </row>
    <row r="35">
      <c r="A35" s="4" t="inlineStr">
        <is>
          <t>U.S. small cap [Member] | Significant Unobservable Inputs (Level 3)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Fair value of plan assets</t>
        </is>
      </c>
      <c r="B37" s="6" t="n">
        <v>0</v>
      </c>
      <c r="C37" s="6" t="n">
        <v>0</v>
      </c>
    </row>
    <row r="38">
      <c r="A38" s="4" t="inlineStr">
        <is>
          <t>International [Member] | Quoted Prices in Active Markets for Identical Assets (Level 1)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Fair value of plan assets</t>
        </is>
      </c>
      <c r="B40" s="6" t="n">
        <v>0</v>
      </c>
      <c r="C40" s="6" t="n">
        <v>0</v>
      </c>
    </row>
    <row r="41">
      <c r="A41" s="4" t="inlineStr">
        <is>
          <t>International [Member] | Significant Observable Inputs (Level 2)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Fair value of plan assets</t>
        </is>
      </c>
      <c r="B43" s="8" t="n">
        <v>62.8</v>
      </c>
      <c r="C43" s="8" t="n">
        <v>69.8</v>
      </c>
    </row>
    <row r="44">
      <c r="A44" s="4" t="inlineStr">
        <is>
          <t>International [Member] | Significant Unobservable Inputs (Level 3)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Fair value of plan assets</t>
        </is>
      </c>
      <c r="B46" s="6" t="n">
        <v>0</v>
      </c>
      <c r="C46" s="6" t="n">
        <v>0</v>
      </c>
    </row>
    <row r="47">
      <c r="A47" s="4" t="inlineStr">
        <is>
          <t>Fixed income securities [Member] | Quoted Prices in Active Markets for Identical Assets (Level 1)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Fair value of plan assets</t>
        </is>
      </c>
      <c r="B49" s="6" t="n">
        <v>0</v>
      </c>
      <c r="C49" s="6" t="n">
        <v>0</v>
      </c>
    </row>
    <row r="50">
      <c r="A50" s="4" t="inlineStr">
        <is>
          <t>Fixed income securities [Member] | Significant Observable Inputs (Level 2) [Memb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Fair value of plan assets</t>
        </is>
      </c>
      <c r="B52" s="6" t="n">
        <v>594</v>
      </c>
      <c r="C52" s="8" t="n">
        <v>687.7</v>
      </c>
    </row>
    <row r="53">
      <c r="A53" s="4" t="inlineStr">
        <is>
          <t>Fixed income securities [Member] | Significant Unobservable Inputs (Level 3) [Member]</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Fair value of plan assets</t>
        </is>
      </c>
      <c r="B55" s="6" t="n">
        <v>0</v>
      </c>
      <c r="C55" s="6" t="n">
        <v>0</v>
      </c>
    </row>
    <row r="56">
      <c r="A56" s="4" t="inlineStr">
        <is>
          <t>Real estate [Member] | Quoted Prices in Active Markets for Identical Assets (Level 1) [Member]</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Fair value of plan assets</t>
        </is>
      </c>
      <c r="B58" s="6" t="n">
        <v>0</v>
      </c>
      <c r="C58" s="6" t="n">
        <v>0</v>
      </c>
    </row>
    <row r="59">
      <c r="A59" s="4" t="inlineStr">
        <is>
          <t>Real estate [Member] | Significant Observable Inputs (Level 2) [Memb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Fair value of plan assets</t>
        </is>
      </c>
      <c r="B61" s="6" t="n">
        <v>14</v>
      </c>
      <c r="C61" s="8" t="n">
        <v>14.5</v>
      </c>
    </row>
    <row r="62">
      <c r="A62" s="4" t="inlineStr">
        <is>
          <t>Real estate [Member] | Significant Unobservable Inputs (Level 3) [Member]</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 of plan assets</t>
        </is>
      </c>
      <c r="B64" s="6" t="n">
        <v>0</v>
      </c>
      <c r="C64" s="6" t="n">
        <v>0</v>
      </c>
    </row>
    <row r="65">
      <c r="A65" s="4" t="inlineStr">
        <is>
          <t>Hedge funds [Member] | Quoted Prices in Active Markets for Identical Assets (Level 1) [Member]</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Fair value of plan assets</t>
        </is>
      </c>
      <c r="B67" s="4" t="inlineStr">
        <is>
          <t xml:space="preserve"> </t>
        </is>
      </c>
      <c r="C67" s="6" t="n">
        <v>0</v>
      </c>
    </row>
    <row r="68">
      <c r="A68" s="4" t="inlineStr">
        <is>
          <t>Hedge funds [Member] | Significant Observable Inputs (Level 2) [Member]</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Fair value of plan assets</t>
        </is>
      </c>
      <c r="B70" s="4" t="inlineStr">
        <is>
          <t xml:space="preserve"> </t>
        </is>
      </c>
      <c r="C70" s="8" t="n">
        <v>7.4</v>
      </c>
    </row>
    <row r="71">
      <c r="A71" s="4" t="inlineStr">
        <is>
          <t>Hedge funds [Member] | Significant Unobservable Inputs (Level 3) [Memb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Fair value of plan assets</t>
        </is>
      </c>
      <c r="B73" s="4" t="inlineStr">
        <is>
          <t xml:space="preserve"> </t>
        </is>
      </c>
      <c r="C73" s="6" t="n">
        <v>0</v>
      </c>
    </row>
    <row r="74">
      <c r="A74" s="4" t="inlineStr">
        <is>
          <t>Other [Member] | Quoted Prices in Active Markets for Identical Assets (Level 1) [Member]</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of plan assets</t>
        </is>
      </c>
      <c r="B76" s="6" t="n">
        <v>0</v>
      </c>
      <c r="C76" s="6" t="n">
        <v>0</v>
      </c>
    </row>
    <row r="77">
      <c r="A77" s="4" t="inlineStr">
        <is>
          <t>Other [Member] | Significant Observable Inputs (Level 2) [Member]</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Fair value of plan assets</t>
        </is>
      </c>
      <c r="B79" s="8" t="n">
        <v>4.1</v>
      </c>
      <c r="C79" s="6" t="n">
        <v>4</v>
      </c>
    </row>
    <row r="80">
      <c r="A80" s="4" t="inlineStr">
        <is>
          <t>Other [Member] | Significant Unobservable Inputs (Level 3) [Member]</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Fair value of plan assets</t>
        </is>
      </c>
      <c r="B82" s="6" t="n">
        <v>0</v>
      </c>
      <c r="C82" s="6" t="n">
        <v>0</v>
      </c>
    </row>
    <row r="83">
      <c r="A83" s="4" t="inlineStr">
        <is>
          <t>Fair Value [Member]</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Fair value of plan assets</t>
        </is>
      </c>
      <c r="B85" s="8" t="n">
        <v>739.4</v>
      </c>
      <c r="C85" s="8" t="n">
        <v>838.5</v>
      </c>
    </row>
    <row r="86">
      <c r="A86" s="4" t="inlineStr">
        <is>
          <t>Fair Value [Member] | Cash and cash equivalents [Member]</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Fair value of plan assets</t>
        </is>
      </c>
      <c r="B88" s="8" t="n">
        <v>16.9</v>
      </c>
      <c r="C88" s="8" t="n">
        <v>5.7</v>
      </c>
    </row>
    <row r="89">
      <c r="A89" s="4" t="inlineStr">
        <is>
          <t>Fair Value [Member] | U.S. large cap [Member]</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Fair value of plan assets</t>
        </is>
      </c>
      <c r="B91" s="8" t="n">
        <v>42.3</v>
      </c>
      <c r="C91" s="8" t="n">
        <v>42.8</v>
      </c>
    </row>
    <row r="92">
      <c r="A92" s="4" t="inlineStr">
        <is>
          <t>Fair Value [Member] | U.S. small cap [Member]</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Fair value of plan assets</t>
        </is>
      </c>
      <c r="B94" s="8" t="n">
        <v>5.3</v>
      </c>
      <c r="C94" s="8" t="n">
        <v>6.6</v>
      </c>
    </row>
    <row r="95">
      <c r="A95" s="4" t="inlineStr">
        <is>
          <t>Fair Value [Member] | International [Member]</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Fair value of plan assets</t>
        </is>
      </c>
      <c r="B97" s="8" t="n">
        <v>62.8</v>
      </c>
      <c r="C97" s="8" t="n">
        <v>69.8</v>
      </c>
    </row>
    <row r="98">
      <c r="A98" s="4" t="inlineStr">
        <is>
          <t>Fair Value [Member] | Fixed income securities [Member]</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Fair value of plan assets</t>
        </is>
      </c>
      <c r="B100" s="6" t="n">
        <v>594</v>
      </c>
      <c r="C100" s="8" t="n">
        <v>687.7</v>
      </c>
    </row>
    <row r="101">
      <c r="A101" s="4" t="inlineStr">
        <is>
          <t>Fair Value [Member] | Real estate [Member]</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Fair value of plan assets</t>
        </is>
      </c>
      <c r="B103" s="6" t="n">
        <v>14</v>
      </c>
      <c r="C103" s="8" t="n">
        <v>14.5</v>
      </c>
    </row>
    <row r="104">
      <c r="A104" s="4" t="inlineStr">
        <is>
          <t>Fair Value [Member] | Hedge funds [Member]</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Fair value of plan assets</t>
        </is>
      </c>
      <c r="B106" s="4" t="inlineStr">
        <is>
          <t xml:space="preserve"> </t>
        </is>
      </c>
      <c r="C106" s="8" t="n">
        <v>7.4</v>
      </c>
    </row>
    <row r="107">
      <c r="A107" s="4" t="inlineStr">
        <is>
          <t>Fair Value [Member] | Other [Member]</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Fair value of plan assets</t>
        </is>
      </c>
      <c r="B109" s="7" t="n">
        <v>4.1</v>
      </c>
      <c r="C109" s="5" t="n">
        <v>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22" customWidth="1" min="2" max="2"/>
  </cols>
  <sheetData>
    <row r="1">
      <c r="A1" s="1" t="inlineStr">
        <is>
          <t>Benefits - Expected benefit payments (Details) $ in Millions</t>
        </is>
      </c>
      <c r="B1" s="2" t="inlineStr">
        <is>
          <t>Nov. 26, 2023 USD ($)</t>
        </is>
      </c>
    </row>
    <row r="2">
      <c r="A2" s="3" t="inlineStr">
        <is>
          <t>Defined Benefit Plan Disclosure [Line Items]</t>
        </is>
      </c>
      <c r="B2" s="4" t="inlineStr">
        <is>
          <t xml:space="preserve"> </t>
        </is>
      </c>
    </row>
    <row r="3">
      <c r="A3" s="4" t="inlineStr">
        <is>
          <t>2024</t>
        </is>
      </c>
      <c r="B3" s="7" t="n">
        <v>85.7</v>
      </c>
    </row>
    <row r="4">
      <c r="A4" s="4" t="inlineStr">
        <is>
          <t>2025</t>
        </is>
      </c>
      <c r="B4" s="8" t="n">
        <v>76.40000000000001</v>
      </c>
    </row>
    <row r="5">
      <c r="A5" s="4" t="inlineStr">
        <is>
          <t>2026</t>
        </is>
      </c>
      <c r="B5" s="8" t="n">
        <v>74.2</v>
      </c>
    </row>
    <row r="6">
      <c r="A6" s="4" t="inlineStr">
        <is>
          <t>2027</t>
        </is>
      </c>
      <c r="B6" s="8" t="n">
        <v>72.59999999999999</v>
      </c>
    </row>
    <row r="7">
      <c r="A7" s="4" t="inlineStr">
        <is>
          <t>2028</t>
        </is>
      </c>
      <c r="B7" s="8" t="n">
        <v>70.7</v>
      </c>
    </row>
    <row r="8">
      <c r="A8" s="4" t="inlineStr">
        <is>
          <t>2029-2033</t>
        </is>
      </c>
      <c r="B8" s="8" t="n">
        <v>388.8</v>
      </c>
    </row>
    <row r="9">
      <c r="A9" s="4" t="inlineStr">
        <is>
          <t>Pension plans, defined benefit [Member]</t>
        </is>
      </c>
      <c r="B9" s="4" t="inlineStr">
        <is>
          <t xml:space="preserve"> </t>
        </is>
      </c>
    </row>
    <row r="10">
      <c r="A10" s="3" t="inlineStr">
        <is>
          <t>Defined Benefit Plan Disclosure [Line Items]</t>
        </is>
      </c>
      <c r="B10" s="4" t="inlineStr">
        <is>
          <t xml:space="preserve"> </t>
        </is>
      </c>
    </row>
    <row r="11">
      <c r="A11" s="4" t="inlineStr">
        <is>
          <t>2024</t>
        </is>
      </c>
      <c r="B11" s="8" t="n">
        <v>70.5</v>
      </c>
    </row>
    <row r="12">
      <c r="A12" s="4" t="inlineStr">
        <is>
          <t>2025</t>
        </is>
      </c>
      <c r="B12" s="8" t="n">
        <v>65.7</v>
      </c>
    </row>
    <row r="13">
      <c r="A13" s="4" t="inlineStr">
        <is>
          <t>2026</t>
        </is>
      </c>
      <c r="B13" s="6" t="n">
        <v>64</v>
      </c>
    </row>
    <row r="14">
      <c r="A14" s="4" t="inlineStr">
        <is>
          <t>2027</t>
        </is>
      </c>
      <c r="B14" s="8" t="n">
        <v>64.40000000000001</v>
      </c>
    </row>
    <row r="15">
      <c r="A15" s="4" t="inlineStr">
        <is>
          <t>2028</t>
        </is>
      </c>
      <c r="B15" s="8" t="n">
        <v>62.8</v>
      </c>
    </row>
    <row r="16">
      <c r="A16" s="4" t="inlineStr">
        <is>
          <t>2029-2033</t>
        </is>
      </c>
      <c r="B16" s="8" t="n">
        <v>295.8</v>
      </c>
    </row>
    <row r="17">
      <c r="A17" s="4" t="inlineStr">
        <is>
          <t>Other postretirement benefit plans, defined benefit [Member]</t>
        </is>
      </c>
      <c r="B17" s="4" t="inlineStr">
        <is>
          <t xml:space="preserve"> </t>
        </is>
      </c>
    </row>
    <row r="18">
      <c r="A18" s="3" t="inlineStr">
        <is>
          <t>Defined Benefit Plan Disclosure [Line Items]</t>
        </is>
      </c>
      <c r="B18" s="4" t="inlineStr">
        <is>
          <t xml:space="preserve"> </t>
        </is>
      </c>
    </row>
    <row r="19">
      <c r="A19" s="4" t="inlineStr">
        <is>
          <t>2024</t>
        </is>
      </c>
      <c r="B19" s="8" t="n">
        <v>6.1</v>
      </c>
    </row>
    <row r="20">
      <c r="A20" s="4" t="inlineStr">
        <is>
          <t>2025</t>
        </is>
      </c>
      <c r="B20" s="8" t="n">
        <v>5.6</v>
      </c>
    </row>
    <row r="21">
      <c r="A21" s="4" t="inlineStr">
        <is>
          <t>2026</t>
        </is>
      </c>
      <c r="B21" s="8" t="n">
        <v>5.1</v>
      </c>
    </row>
    <row r="22">
      <c r="A22" s="4" t="inlineStr">
        <is>
          <t>2027</t>
        </is>
      </c>
      <c r="B22" s="8" t="n">
        <v>4.6</v>
      </c>
    </row>
    <row r="23">
      <c r="A23" s="4" t="inlineStr">
        <is>
          <t>2028</t>
        </is>
      </c>
      <c r="B23" s="8" t="n">
        <v>4.2</v>
      </c>
    </row>
    <row r="24">
      <c r="A24" s="4" t="inlineStr">
        <is>
          <t>2029-2033</t>
        </is>
      </c>
      <c r="B24" s="8" t="n">
        <v>15.7</v>
      </c>
    </row>
    <row r="25">
      <c r="A25" s="4" t="inlineStr">
        <is>
          <t>Other Pension Plan</t>
        </is>
      </c>
      <c r="B25" s="4" t="inlineStr">
        <is>
          <t xml:space="preserve"> </t>
        </is>
      </c>
    </row>
    <row r="26">
      <c r="A26" s="3" t="inlineStr">
        <is>
          <t>Defined Benefit Plan Disclosure [Line Items]</t>
        </is>
      </c>
      <c r="B26" s="4" t="inlineStr">
        <is>
          <t xml:space="preserve"> </t>
        </is>
      </c>
    </row>
    <row r="27">
      <c r="A27" s="4" t="inlineStr">
        <is>
          <t>2024</t>
        </is>
      </c>
      <c r="B27" s="8" t="n">
        <v>9.1</v>
      </c>
    </row>
    <row r="28">
      <c r="A28" s="4" t="inlineStr">
        <is>
          <t>2025</t>
        </is>
      </c>
      <c r="B28" s="8" t="n">
        <v>5.1</v>
      </c>
    </row>
    <row r="29">
      <c r="A29" s="4" t="inlineStr">
        <is>
          <t>2026</t>
        </is>
      </c>
      <c r="B29" s="8" t="n">
        <v>5.1</v>
      </c>
    </row>
    <row r="30">
      <c r="A30" s="4" t="inlineStr">
        <is>
          <t>2027</t>
        </is>
      </c>
      <c r="B30" s="8" t="n">
        <v>3.6</v>
      </c>
    </row>
    <row r="31">
      <c r="A31" s="4" t="inlineStr">
        <is>
          <t>2028</t>
        </is>
      </c>
      <c r="B31" s="8" t="n">
        <v>3.7</v>
      </c>
    </row>
    <row r="32">
      <c r="A32" s="4" t="inlineStr">
        <is>
          <t>2029-2033</t>
        </is>
      </c>
      <c r="B32" s="7" t="n">
        <v>7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1" customWidth="1" min="2" max="2"/>
    <col width="52" customWidth="1" min="3" max="3"/>
    <col width="33" customWidth="1" min="4" max="4"/>
    <col width="33" customWidth="1" min="5" max="5"/>
  </cols>
  <sheetData>
    <row r="1">
      <c r="A1" s="1" t="inlineStr">
        <is>
          <t>Stock-Based Incentive Compensation Plans - Narrative (Details) $ / shares in Units, shares in Thousands</t>
        </is>
      </c>
      <c r="B1" s="2" t="inlineStr">
        <is>
          <t>1 Months Ended</t>
        </is>
      </c>
      <c r="C1" s="2" t="inlineStr">
        <is>
          <t>12 Months Ended</t>
        </is>
      </c>
    </row>
    <row r="2">
      <c r="B2" s="2" t="inlineStr">
        <is>
          <t>Mar. 31, 2019 shares</t>
        </is>
      </c>
      <c r="C2" s="2" t="inlineStr">
        <is>
          <t>Nov. 26, 2023 USD ($) installment $ / shares shares</t>
        </is>
      </c>
      <c r="D2" s="2" t="inlineStr">
        <is>
          <t>Nov. 27, 2022 USD ($) $ / shares</t>
        </is>
      </c>
      <c r="E2" s="2" t="inlineStr">
        <is>
          <t>Nov. 28,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5" t="n">
        <v>72700000</v>
      </c>
      <c r="D4" s="5" t="n">
        <v>63600000</v>
      </c>
      <c r="E4" s="5" t="n">
        <v>64900000</v>
      </c>
    </row>
    <row r="5">
      <c r="A5" s="4" t="inlineStr">
        <is>
          <t>Tax benefit (expense) realized from exercise of stock options</t>
        </is>
      </c>
      <c r="B5" s="4" t="inlineStr">
        <is>
          <t xml:space="preserve"> </t>
        </is>
      </c>
      <c r="C5" s="6" t="n">
        <v>17300000</v>
      </c>
      <c r="D5" s="6" t="n">
        <v>15300000</v>
      </c>
      <c r="E5" s="6" t="n">
        <v>15400000</v>
      </c>
    </row>
    <row r="6">
      <c r="A6" s="4" t="inlineStr">
        <is>
          <t>Total compensation cost not yet recognized</t>
        </is>
      </c>
      <c r="B6" s="4" t="inlineStr">
        <is>
          <t xml:space="preserve"> </t>
        </is>
      </c>
      <c r="C6" s="5" t="n">
        <v>84200000</v>
      </c>
      <c r="D6" s="4" t="inlineStr">
        <is>
          <t xml:space="preserve"> </t>
        </is>
      </c>
      <c r="E6" s="4" t="inlineStr">
        <is>
          <t xml:space="preserve"> </t>
        </is>
      </c>
    </row>
    <row r="7">
      <c r="A7" s="4" t="inlineStr">
        <is>
          <t>Total compensation cost not yet recognized, period for recognition</t>
        </is>
      </c>
      <c r="B7" s="4" t="inlineStr">
        <is>
          <t xml:space="preserve"> </t>
        </is>
      </c>
      <c r="C7" s="4" t="inlineStr">
        <is>
          <t>2 years 2 months 12 days</t>
        </is>
      </c>
      <c r="D7" s="4" t="inlineStr">
        <is>
          <t xml:space="preserve"> </t>
        </is>
      </c>
      <c r="E7" s="4" t="inlineStr">
        <is>
          <t xml:space="preserve"> </t>
        </is>
      </c>
    </row>
    <row r="8">
      <c r="A8" s="4" t="inlineStr">
        <is>
          <t>Selling, general and administrative expenses</t>
        </is>
      </c>
      <c r="B8" s="4" t="inlineStr">
        <is>
          <t xml:space="preserve"> </t>
        </is>
      </c>
      <c r="C8" s="5" t="n">
        <v>3072200000</v>
      </c>
      <c r="D8" s="6" t="n">
        <v>2890700000</v>
      </c>
      <c r="E8" s="6" t="n">
        <v>2660500000</v>
      </c>
    </row>
    <row r="9">
      <c r="A9" s="4" t="inlineStr">
        <is>
          <t>Net income</t>
        </is>
      </c>
      <c r="B9" s="4" t="inlineStr">
        <is>
          <t xml:space="preserve"> </t>
        </is>
      </c>
      <c r="C9" s="5" t="n">
        <v>-249600000</v>
      </c>
      <c r="D9" s="6" t="n">
        <v>-569100000</v>
      </c>
      <c r="E9" s="6" t="n">
        <v>-553500000</v>
      </c>
    </row>
    <row r="10">
      <c r="A10" s="4" t="inlineStr">
        <is>
          <t>Number of shares available for grant (shares) | shares</t>
        </is>
      </c>
      <c r="B10" s="4" t="inlineStr">
        <is>
          <t xml:space="preserve"> </t>
        </is>
      </c>
      <c r="C10" s="6" t="n">
        <v>20800</v>
      </c>
      <c r="D10" s="4" t="inlineStr">
        <is>
          <t xml:space="preserve"> </t>
        </is>
      </c>
      <c r="E10" s="4" t="inlineStr">
        <is>
          <t xml:space="preserve"> </t>
        </is>
      </c>
    </row>
    <row r="11">
      <c r="A11" s="4" t="inlineStr">
        <is>
          <t>Authorized amount, ESPP (shares) | shares</t>
        </is>
      </c>
      <c r="B11" s="6" t="n">
        <v>12000</v>
      </c>
      <c r="C11" s="4" t="inlineStr">
        <is>
          <t xml:space="preserve"> </t>
        </is>
      </c>
      <c r="D11" s="4" t="inlineStr">
        <is>
          <t xml:space="preserve"> </t>
        </is>
      </c>
      <c r="E11" s="4" t="inlineStr">
        <is>
          <t xml:space="preserve"> </t>
        </is>
      </c>
    </row>
    <row r="12">
      <c r="A12" s="4" t="inlineStr">
        <is>
          <t>Fixed contribution rate</t>
        </is>
      </c>
      <c r="B12" s="11" t="n">
        <v>0.1</v>
      </c>
      <c r="C12" s="4" t="inlineStr">
        <is>
          <t xml:space="preserve"> </t>
        </is>
      </c>
      <c r="D12" s="4" t="inlineStr">
        <is>
          <t xml:space="preserve"> </t>
        </is>
      </c>
      <c r="E12" s="4" t="inlineStr">
        <is>
          <t xml:space="preserve"> </t>
        </is>
      </c>
    </row>
    <row r="13">
      <c r="A13" s="4" t="inlineStr">
        <is>
          <t>ESPP purchase price of common stock, percent of market price</t>
        </is>
      </c>
      <c r="B13" s="11" t="n">
        <v>0.85</v>
      </c>
      <c r="C13" s="4" t="inlineStr">
        <is>
          <t xml:space="preserve"> </t>
        </is>
      </c>
      <c r="D13" s="4" t="inlineStr">
        <is>
          <t xml:space="preserve"> </t>
        </is>
      </c>
      <c r="E13" s="4" t="inlineStr">
        <is>
          <t xml:space="preserve"> </t>
        </is>
      </c>
    </row>
    <row r="14">
      <c r="A14" s="4" t="inlineStr">
        <is>
          <t>Available for issuance, ESPP (shares) | shares</t>
        </is>
      </c>
      <c r="B14" s="4" t="inlineStr">
        <is>
          <t xml:space="preserve"> </t>
        </is>
      </c>
      <c r="C14" s="6" t="n">
        <v>9900</v>
      </c>
      <c r="D14" s="4" t="inlineStr">
        <is>
          <t xml:space="preserve"> </t>
        </is>
      </c>
      <c r="E14" s="4" t="inlineStr">
        <is>
          <t xml:space="preserve"> </t>
        </is>
      </c>
    </row>
    <row r="15">
      <c r="A15" s="4" t="inlineStr">
        <is>
          <t>Stock-based Compensation Capitalized</t>
        </is>
      </c>
      <c r="B15" s="4" t="inlineStr">
        <is>
          <t xml:space="preserve"> </t>
        </is>
      </c>
      <c r="C15" s="5" t="n">
        <v>0</v>
      </c>
      <c r="D15" s="4" t="inlineStr">
        <is>
          <t xml:space="preserve"> </t>
        </is>
      </c>
      <c r="E15" s="4" t="inlineStr">
        <is>
          <t xml:space="preserve"> </t>
        </is>
      </c>
    </row>
    <row r="16">
      <c r="A16" s="4" t="inlineStr">
        <is>
          <t>Service Restricted Stock Unit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Fair value of awards vested in period</t>
        </is>
      </c>
      <c r="B18" s="4" t="inlineStr">
        <is>
          <t xml:space="preserve"> </t>
        </is>
      </c>
      <c r="C18" s="6" t="n">
        <v>33000000</v>
      </c>
      <c r="D18" s="6" t="n">
        <v>38000000</v>
      </c>
      <c r="E18" s="6" t="n">
        <v>35500000</v>
      </c>
    </row>
    <row r="19">
      <c r="A19" s="4" t="inlineStr">
        <is>
          <t>Performance Restricted Stock Unit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Fair value of awards vested in period</t>
        </is>
      </c>
      <c r="B21" s="4" t="inlineStr">
        <is>
          <t xml:space="preserve"> </t>
        </is>
      </c>
      <c r="C21" s="6" t="n">
        <v>9900000</v>
      </c>
      <c r="D21" s="6" t="n">
        <v>29100000</v>
      </c>
      <c r="E21" s="6" t="n">
        <v>28400000</v>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Equity Instruments Other than Options, Granted During Period, Fair Value</t>
        </is>
      </c>
      <c r="B24" s="4" t="inlineStr">
        <is>
          <t xml:space="preserve"> </t>
        </is>
      </c>
      <c r="C24" s="6" t="n">
        <v>1800000</v>
      </c>
      <c r="D24" s="4" t="inlineStr">
        <is>
          <t xml:space="preserve"> </t>
        </is>
      </c>
      <c r="E24" s="4" t="inlineStr">
        <is>
          <t xml:space="preserve"> </t>
        </is>
      </c>
    </row>
    <row r="25">
      <c r="A25" s="4" t="inlineStr">
        <is>
          <t>Share-Based Compensation Arrangement by Share-based Payment Award, Equity Instruments Other than Options, Vested and Expected to Vest, Fair Value</t>
        </is>
      </c>
      <c r="B25" s="4" t="inlineStr">
        <is>
          <t xml:space="preserve"> </t>
        </is>
      </c>
      <c r="C25" s="5" t="n">
        <v>5900000</v>
      </c>
      <c r="D25" s="6" t="n">
        <v>7400000</v>
      </c>
      <c r="E25" s="4" t="inlineStr">
        <is>
          <t xml:space="preserve"> </t>
        </is>
      </c>
    </row>
    <row r="26">
      <c r="A26" s="4" t="inlineStr">
        <is>
          <t>2016 Equity Incentive Plan (EIP)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authorized (shares) | shares</t>
        </is>
      </c>
      <c r="B28" s="4" t="inlineStr">
        <is>
          <t xml:space="preserve"> </t>
        </is>
      </c>
      <c r="C28" s="6" t="n">
        <v>80000</v>
      </c>
      <c r="D28" s="4" t="inlineStr">
        <is>
          <t xml:space="preserve"> </t>
        </is>
      </c>
      <c r="E28" s="4" t="inlineStr">
        <is>
          <t xml:space="preserve"> </t>
        </is>
      </c>
    </row>
    <row r="29">
      <c r="A29" s="4" t="inlineStr">
        <is>
          <t>Contractual term</t>
        </is>
      </c>
      <c r="B29" s="4" t="inlineStr">
        <is>
          <t xml:space="preserve"> </t>
        </is>
      </c>
      <c r="C29" s="4" t="inlineStr">
        <is>
          <t>10 years</t>
        </is>
      </c>
      <c r="D29" s="4" t="inlineStr">
        <is>
          <t xml:space="preserve"> </t>
        </is>
      </c>
      <c r="E29" s="4" t="inlineStr">
        <is>
          <t xml:space="preserve"> </t>
        </is>
      </c>
    </row>
    <row r="30">
      <c r="A30" s="4" t="inlineStr">
        <is>
          <t>2016 Equity Incentive Plan (EIP) [Member] | Performance-Based Stock Appreciation Rights SARs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units exercised | shares</t>
        </is>
      </c>
      <c r="B32" s="4" t="inlineStr">
        <is>
          <t xml:space="preserve"> </t>
        </is>
      </c>
      <c r="C32" s="6" t="n">
        <v>2500</v>
      </c>
      <c r="D32" s="4" t="inlineStr">
        <is>
          <t xml:space="preserve"> </t>
        </is>
      </c>
      <c r="E32" s="4" t="inlineStr">
        <is>
          <t xml:space="preserve"> </t>
        </is>
      </c>
    </row>
    <row r="33">
      <c r="A33" s="4" t="inlineStr">
        <is>
          <t>Exercises in period, intrinsic value</t>
        </is>
      </c>
      <c r="B33" s="4" t="inlineStr">
        <is>
          <t xml:space="preserve"> </t>
        </is>
      </c>
      <c r="C33" s="5" t="n">
        <v>28900000</v>
      </c>
      <c r="D33" s="6" t="n">
        <v>2900000</v>
      </c>
      <c r="E33" s="6" t="n">
        <v>45400000</v>
      </c>
    </row>
    <row r="34">
      <c r="A34" s="4" t="inlineStr">
        <is>
          <t>2016 Equity Incentive Plan (EIP) [Member] | Service Stock Appreciation Rights (SARs)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Total compensation cost not yet recognized</t>
        </is>
      </c>
      <c r="B36" s="4" t="inlineStr">
        <is>
          <t xml:space="preserve"> </t>
        </is>
      </c>
      <c r="C36" s="5" t="n">
        <v>9400000</v>
      </c>
      <c r="D36" s="4" t="inlineStr">
        <is>
          <t xml:space="preserve"> </t>
        </is>
      </c>
      <c r="E36" s="4" t="inlineStr">
        <is>
          <t xml:space="preserve"> </t>
        </is>
      </c>
    </row>
    <row r="37">
      <c r="A37" s="4" t="inlineStr">
        <is>
          <t>Total compensation cost not yet recognized, period for recognition</t>
        </is>
      </c>
      <c r="B37" s="4" t="inlineStr">
        <is>
          <t xml:space="preserve"> </t>
        </is>
      </c>
      <c r="C37" s="4" t="inlineStr">
        <is>
          <t>2 years 3 months 18 days</t>
        </is>
      </c>
      <c r="D37" s="4" t="inlineStr">
        <is>
          <t xml:space="preserve"> </t>
        </is>
      </c>
      <c r="E37" s="4" t="inlineStr">
        <is>
          <t xml:space="preserve"> </t>
        </is>
      </c>
    </row>
    <row r="38">
      <c r="A38" s="4" t="inlineStr">
        <is>
          <t>Number of units exercised | shares</t>
        </is>
      </c>
      <c r="B38" s="4" t="inlineStr">
        <is>
          <t xml:space="preserve"> </t>
        </is>
      </c>
      <c r="C38" s="6" t="n">
        <v>717</v>
      </c>
      <c r="D38" s="4" t="inlineStr">
        <is>
          <t xml:space="preserve"> </t>
        </is>
      </c>
      <c r="E38" s="4" t="inlineStr">
        <is>
          <t xml:space="preserve"> </t>
        </is>
      </c>
    </row>
    <row r="39">
      <c r="A39" s="4" t="inlineStr">
        <is>
          <t>Minimum contractual term</t>
        </is>
      </c>
      <c r="B39" s="4" t="inlineStr">
        <is>
          <t xml:space="preserve"> </t>
        </is>
      </c>
      <c r="C39" s="4" t="inlineStr">
        <is>
          <t>10 years</t>
        </is>
      </c>
      <c r="D39" s="4" t="inlineStr">
        <is>
          <t xml:space="preserve"> </t>
        </is>
      </c>
      <c r="E39" s="4" t="inlineStr">
        <is>
          <t xml:space="preserve"> </t>
        </is>
      </c>
    </row>
    <row r="40">
      <c r="A40" s="4" t="inlineStr">
        <is>
          <t>Exercises in period, intrinsic value</t>
        </is>
      </c>
      <c r="B40" s="4" t="inlineStr">
        <is>
          <t xml:space="preserve"> </t>
        </is>
      </c>
      <c r="C40" s="5" t="n">
        <v>6900000</v>
      </c>
      <c r="D40" s="5" t="n">
        <v>6400000</v>
      </c>
      <c r="E40" s="5" t="n">
        <v>119500000</v>
      </c>
    </row>
    <row r="41">
      <c r="A41" s="4" t="inlineStr">
        <is>
          <t>2016 Equity Incentive Plan (EIP) [Member] | Service Stock Appreciation Rights (SARs) [Member] | Minimu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Award vesting period</t>
        </is>
      </c>
      <c r="B43" s="4" t="inlineStr">
        <is>
          <t xml:space="preserve"> </t>
        </is>
      </c>
      <c r="C43" s="4" t="inlineStr">
        <is>
          <t>3 years 6 months</t>
        </is>
      </c>
      <c r="D43" s="4" t="inlineStr">
        <is>
          <t xml:space="preserve"> </t>
        </is>
      </c>
      <c r="E43" s="4" t="inlineStr">
        <is>
          <t xml:space="preserve"> </t>
        </is>
      </c>
    </row>
    <row r="44">
      <c r="A44" s="4" t="inlineStr">
        <is>
          <t>2016 Equity Incentive Plan (EIP) [Member] | Service Stock Appreciation Rights (SARs) [Member] | Maximu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Award vesting period</t>
        </is>
      </c>
      <c r="B46" s="4" t="inlineStr">
        <is>
          <t xml:space="preserve"> </t>
        </is>
      </c>
      <c r="C46" s="4" t="inlineStr">
        <is>
          <t>4 years</t>
        </is>
      </c>
      <c r="D46" s="4" t="inlineStr">
        <is>
          <t xml:space="preserve"> </t>
        </is>
      </c>
      <c r="E46" s="4" t="inlineStr">
        <is>
          <t xml:space="preserve"> </t>
        </is>
      </c>
    </row>
    <row r="47">
      <c r="A47" s="4" t="inlineStr">
        <is>
          <t>2016 Equity Incentive Plan (EIP) [Member] | Service Restricted Stock Units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Total compensation cost not yet recognized</t>
        </is>
      </c>
      <c r="B49" s="4" t="inlineStr">
        <is>
          <t xml:space="preserve"> </t>
        </is>
      </c>
      <c r="C49" s="5" t="n">
        <v>54900000</v>
      </c>
      <c r="D49" s="4" t="inlineStr">
        <is>
          <t xml:space="preserve"> </t>
        </is>
      </c>
      <c r="E49" s="4" t="inlineStr">
        <is>
          <t xml:space="preserve"> </t>
        </is>
      </c>
    </row>
    <row r="50">
      <c r="A50" s="4" t="inlineStr">
        <is>
          <t>Total compensation cost not yet recognized, period for recognition</t>
        </is>
      </c>
      <c r="B50" s="4" t="inlineStr">
        <is>
          <t xml:space="preserve"> </t>
        </is>
      </c>
      <c r="C50" s="4" t="inlineStr">
        <is>
          <t>2 years 3 months 18 days</t>
        </is>
      </c>
      <c r="D50" s="4" t="inlineStr">
        <is>
          <t xml:space="preserve"> </t>
        </is>
      </c>
      <c r="E50" s="4" t="inlineStr">
        <is>
          <t xml:space="preserve"> </t>
        </is>
      </c>
    </row>
    <row r="51">
      <c r="A51" s="4" t="inlineStr">
        <is>
          <t>Weighted-average grant date fair value without a market condition (in dollars per unit) | $ / shares</t>
        </is>
      </c>
      <c r="B51" s="4" t="inlineStr">
        <is>
          <t xml:space="preserve"> </t>
        </is>
      </c>
      <c r="C51" s="10" t="n">
        <v>16.02</v>
      </c>
      <c r="D51" s="10" t="n">
        <v>19.35</v>
      </c>
      <c r="E51" s="10" t="n">
        <v>21.78</v>
      </c>
    </row>
    <row r="52">
      <c r="A52" s="4" t="inlineStr">
        <is>
          <t>2016 Equity Incentive Plan (EIP) [Member] | Performance Restricted Stock Units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Total compensation cost not yet recognized</t>
        </is>
      </c>
      <c r="B54" s="4" t="inlineStr">
        <is>
          <t xml:space="preserve"> </t>
        </is>
      </c>
      <c r="C54" s="5" t="n">
        <v>20000000</v>
      </c>
      <c r="D54" s="4" t="inlineStr">
        <is>
          <t xml:space="preserve"> </t>
        </is>
      </c>
      <c r="E54" s="4" t="inlineStr">
        <is>
          <t xml:space="preserve"> </t>
        </is>
      </c>
    </row>
    <row r="55">
      <c r="A55" s="4" t="inlineStr">
        <is>
          <t>Total compensation cost not yet recognized, period for recognition</t>
        </is>
      </c>
      <c r="B55" s="4" t="inlineStr">
        <is>
          <t xml:space="preserve"> </t>
        </is>
      </c>
      <c r="C55" s="4" t="inlineStr">
        <is>
          <t>1 year 7 months 6 days</t>
        </is>
      </c>
      <c r="D55" s="4" t="inlineStr">
        <is>
          <t xml:space="preserve"> </t>
        </is>
      </c>
      <c r="E55" s="4" t="inlineStr">
        <is>
          <t xml:space="preserve"> </t>
        </is>
      </c>
    </row>
    <row r="56">
      <c r="A56" s="4" t="inlineStr">
        <is>
          <t>Award performance goal period</t>
        </is>
      </c>
      <c r="B56" s="4" t="inlineStr">
        <is>
          <t xml:space="preserve"> </t>
        </is>
      </c>
      <c r="C56" s="4" t="inlineStr">
        <is>
          <t>3 years</t>
        </is>
      </c>
      <c r="D56" s="4" t="inlineStr">
        <is>
          <t xml:space="preserve"> </t>
        </is>
      </c>
      <c r="E56" s="4" t="inlineStr">
        <is>
          <t xml:space="preserve"> </t>
        </is>
      </c>
    </row>
    <row r="57">
      <c r="A57" s="4" t="inlineStr">
        <is>
          <t>Award performance period</t>
        </is>
      </c>
      <c r="B57" s="4" t="inlineStr">
        <is>
          <t xml:space="preserve"> </t>
        </is>
      </c>
      <c r="C57" s="4" t="inlineStr">
        <is>
          <t>3 years</t>
        </is>
      </c>
      <c r="D57" s="4" t="inlineStr">
        <is>
          <t xml:space="preserve"> </t>
        </is>
      </c>
      <c r="E57" s="4" t="inlineStr">
        <is>
          <t xml:space="preserve"> </t>
        </is>
      </c>
    </row>
    <row r="58">
      <c r="A58" s="4" t="inlineStr">
        <is>
          <t>Award vesting rights, percentage, number of installments | installment</t>
        </is>
      </c>
      <c r="B58" s="4" t="inlineStr">
        <is>
          <t xml:space="preserve"> </t>
        </is>
      </c>
      <c r="C58" s="6" t="n">
        <v>4</v>
      </c>
      <c r="D58" s="4" t="inlineStr">
        <is>
          <t xml:space="preserve"> </t>
        </is>
      </c>
      <c r="E58" s="4" t="inlineStr">
        <is>
          <t xml:space="preserve"> </t>
        </is>
      </c>
    </row>
    <row r="59">
      <c r="A59" s="4" t="inlineStr">
        <is>
          <t>Weighted-average grant date fair value without a market condition (in dollars per unit) | $ / shares</t>
        </is>
      </c>
      <c r="B59" s="4" t="inlineStr">
        <is>
          <t xml:space="preserve"> </t>
        </is>
      </c>
      <c r="C59" s="10" t="n">
        <v>19.83</v>
      </c>
      <c r="D59" s="4" t="inlineStr">
        <is>
          <t xml:space="preserve"> </t>
        </is>
      </c>
      <c r="E59" s="4" t="inlineStr">
        <is>
          <t xml:space="preserve"> </t>
        </is>
      </c>
    </row>
    <row r="60">
      <c r="A60" s="4" t="inlineStr">
        <is>
          <t>2016 Equity Incentive Plan (EIP) [Member] | Performance Restricted Stock Units [Member] | Share-based Payment Arrangement, Tranche One</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Award vesting rights, percentage</t>
        </is>
      </c>
      <c r="B62" s="4" t="inlineStr">
        <is>
          <t xml:space="preserve"> </t>
        </is>
      </c>
      <c r="C62" s="11" t="n">
        <v>0.25</v>
      </c>
      <c r="D62" s="4" t="inlineStr">
        <is>
          <t xml:space="preserve"> </t>
        </is>
      </c>
      <c r="E62" s="4" t="inlineStr">
        <is>
          <t xml:space="preserve"> </t>
        </is>
      </c>
    </row>
    <row r="63">
      <c r="A63" s="4" t="inlineStr">
        <is>
          <t>2016 Equity Incentive Plan (EIP) [Member] | Performance Restricted Stock Units [Member] | Share-based Payment Arrangement, Tranche Two</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Award vesting rights, percentage</t>
        </is>
      </c>
      <c r="B65" s="4" t="inlineStr">
        <is>
          <t xml:space="preserve"> </t>
        </is>
      </c>
      <c r="C65" s="11" t="n">
        <v>0.25</v>
      </c>
      <c r="D65" s="4" t="inlineStr">
        <is>
          <t xml:space="preserve"> </t>
        </is>
      </c>
      <c r="E65" s="4" t="inlineStr">
        <is>
          <t xml:space="preserve"> </t>
        </is>
      </c>
    </row>
    <row r="66">
      <c r="A66" s="4" t="inlineStr">
        <is>
          <t>2016 Equity Incentive Plan (EIP) [Member] | Performance Restricted Stock Units [Member] | Share-based Payment Arrangement, Tranche Three</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Award vesting rights, percentage</t>
        </is>
      </c>
      <c r="B68" s="4" t="inlineStr">
        <is>
          <t xml:space="preserve"> </t>
        </is>
      </c>
      <c r="C68" s="11" t="n">
        <v>0.25</v>
      </c>
      <c r="D68" s="4" t="inlineStr">
        <is>
          <t xml:space="preserve"> </t>
        </is>
      </c>
      <c r="E68" s="4" t="inlineStr">
        <is>
          <t xml:space="preserve"> </t>
        </is>
      </c>
    </row>
    <row r="69">
      <c r="A69" s="4" t="inlineStr">
        <is>
          <t>2016 Equity Incentive Plan (EIP) [Member] | Performance Restricted Stock Units [Member] | Share-based Payment Arrangement, Tranche Four</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Award vesting rights, percentage</t>
        </is>
      </c>
      <c r="B71" s="4" t="inlineStr">
        <is>
          <t xml:space="preserve"> </t>
        </is>
      </c>
      <c r="C71" s="11" t="n">
        <v>0.25</v>
      </c>
      <c r="D71" s="4" t="inlineStr">
        <is>
          <t xml:space="preserve"> </t>
        </is>
      </c>
      <c r="E71" s="4" t="inlineStr">
        <is>
          <t xml:space="preserve"> </t>
        </is>
      </c>
    </row>
    <row r="72">
      <c r="A72" s="4" t="inlineStr">
        <is>
          <t>2016 Equity Incentive Plan (EIP) [Member] | Performance Restricted Stock Units [Member] | Maximum</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Award vesting rights, percentage</t>
        </is>
      </c>
      <c r="B74" s="4" t="inlineStr">
        <is>
          <t xml:space="preserve"> </t>
        </is>
      </c>
      <c r="C74" s="11" t="n">
        <v>2</v>
      </c>
      <c r="D74" s="4" t="inlineStr">
        <is>
          <t xml:space="preserve"> </t>
        </is>
      </c>
      <c r="E74" s="4" t="inlineStr">
        <is>
          <t xml:space="preserve"> </t>
        </is>
      </c>
    </row>
    <row r="75">
      <c r="A75" s="4" t="inlineStr">
        <is>
          <t>2019 Equity Incentive Plan</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Number of shares authorized (shares) | shares</t>
        </is>
      </c>
      <c r="B77" s="4" t="inlineStr">
        <is>
          <t xml:space="preserve"> </t>
        </is>
      </c>
      <c r="C77" s="6" t="n">
        <v>40000</v>
      </c>
      <c r="D77" s="4" t="inlineStr">
        <is>
          <t xml:space="preserve"> </t>
        </is>
      </c>
      <c r="E77" s="4" t="inlineStr">
        <is>
          <t xml:space="preserve"> </t>
        </is>
      </c>
    </row>
    <row r="78">
      <c r="A78" s="4" t="inlineStr">
        <is>
          <t>Contractual term</t>
        </is>
      </c>
      <c r="B78" s="4" t="inlineStr">
        <is>
          <t xml:space="preserve"> </t>
        </is>
      </c>
      <c r="C78" s="4" t="inlineStr">
        <is>
          <t>10 years</t>
        </is>
      </c>
      <c r="D78" s="4" t="inlineStr">
        <is>
          <t xml:space="preserve"> </t>
        </is>
      </c>
      <c r="E78"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Incentive Compensation Plans - Activity (Details) - 2016 Equity Incentive Plan (EIP) [Member] - USD ($) $ / shares in Units, shares in Thousands, $ in Millions</t>
        </is>
      </c>
      <c r="B1" s="2" t="inlineStr">
        <is>
          <t>12 Months Ended</t>
        </is>
      </c>
    </row>
    <row r="2">
      <c r="B2" s="2" t="inlineStr">
        <is>
          <t>Nov. 26, 2023</t>
        </is>
      </c>
      <c r="C2" s="2" t="inlineStr">
        <is>
          <t>Nov. 27, 2022</t>
        </is>
      </c>
    </row>
    <row r="3">
      <c r="A3" s="4" t="inlineStr">
        <is>
          <t>Performance Restricted Stock Units [Member]</t>
        </is>
      </c>
      <c r="B3" s="4" t="inlineStr">
        <is>
          <t xml:space="preserve"> </t>
        </is>
      </c>
      <c r="C3" s="4" t="inlineStr">
        <is>
          <t xml:space="preserve"> </t>
        </is>
      </c>
    </row>
    <row r="4">
      <c r="A4" s="3" t="inlineStr">
        <is>
          <t>Weighted-Average Remaining Contractual Life (Years) [Abstract]</t>
        </is>
      </c>
      <c r="B4" s="4" t="inlineStr">
        <is>
          <t xml:space="preserve"> </t>
        </is>
      </c>
      <c r="C4" s="4" t="inlineStr">
        <is>
          <t xml:space="preserve"> </t>
        </is>
      </c>
    </row>
    <row r="5">
      <c r="A5" s="4" t="inlineStr">
        <is>
          <t>Weighted Average Remaining Contractual Life (Years)</t>
        </is>
      </c>
      <c r="B5" s="4" t="inlineStr">
        <is>
          <t>1 year 7 months 6 days</t>
        </is>
      </c>
      <c r="C5" s="4" t="inlineStr">
        <is>
          <t>1 year 6 months</t>
        </is>
      </c>
    </row>
    <row r="6">
      <c r="A6" s="4" t="inlineStr">
        <is>
          <t>Service Stock Appreciation Rights (SARs) [Member]</t>
        </is>
      </c>
      <c r="B6" s="4" t="inlineStr">
        <is>
          <t xml:space="preserve"> </t>
        </is>
      </c>
      <c r="C6" s="4" t="inlineStr">
        <is>
          <t xml:space="preserve"> </t>
        </is>
      </c>
    </row>
    <row r="7">
      <c r="A7" s="3" t="inlineStr">
        <is>
          <t>Units [Roll Forward]</t>
        </is>
      </c>
      <c r="B7" s="4" t="inlineStr">
        <is>
          <t xml:space="preserve"> </t>
        </is>
      </c>
      <c r="C7" s="4" t="inlineStr">
        <is>
          <t xml:space="preserve"> </t>
        </is>
      </c>
    </row>
    <row r="8">
      <c r="A8" s="4" t="inlineStr">
        <is>
          <t>Beginning balance, Units</t>
        </is>
      </c>
      <c r="B8" s="6" t="n">
        <v>5865</v>
      </c>
      <c r="C8" s="4" t="inlineStr">
        <is>
          <t xml:space="preserve"> </t>
        </is>
      </c>
    </row>
    <row r="9">
      <c r="A9" s="4" t="inlineStr">
        <is>
          <t>Granted, Units</t>
        </is>
      </c>
      <c r="B9" s="6" t="n">
        <v>2465</v>
      </c>
      <c r="C9" s="4" t="inlineStr">
        <is>
          <t xml:space="preserve"> </t>
        </is>
      </c>
    </row>
    <row r="10">
      <c r="A10" s="4" t="inlineStr">
        <is>
          <t>Exercised, Units</t>
        </is>
      </c>
      <c r="B10" s="6" t="n">
        <v>-717</v>
      </c>
      <c r="C10" s="4" t="inlineStr">
        <is>
          <t xml:space="preserve"> </t>
        </is>
      </c>
    </row>
    <row r="11">
      <c r="A11" s="4" t="inlineStr">
        <is>
          <t>Forfeited, Units</t>
        </is>
      </c>
      <c r="B11" s="6" t="n">
        <v>-54</v>
      </c>
      <c r="C11" s="4" t="inlineStr">
        <is>
          <t xml:space="preserve"> </t>
        </is>
      </c>
    </row>
    <row r="12">
      <c r="A12" s="4" t="inlineStr">
        <is>
          <t>Ending balance, Units</t>
        </is>
      </c>
      <c r="B12" s="6" t="n">
        <v>7559</v>
      </c>
      <c r="C12" s="6" t="n">
        <v>5865</v>
      </c>
    </row>
    <row r="13">
      <c r="A13" s="4" t="inlineStr">
        <is>
          <t>Vested and expected to vest, Units</t>
        </is>
      </c>
      <c r="B13" s="6" t="n">
        <v>7548</v>
      </c>
      <c r="C13" s="4" t="inlineStr">
        <is>
          <t xml:space="preserve"> </t>
        </is>
      </c>
    </row>
    <row r="14">
      <c r="A14" s="4" t="inlineStr">
        <is>
          <t>Exercisable, Units</t>
        </is>
      </c>
      <c r="B14" s="6" t="n">
        <v>4133</v>
      </c>
      <c r="C14" s="4" t="inlineStr">
        <is>
          <t xml:space="preserve"> </t>
        </is>
      </c>
    </row>
    <row r="15">
      <c r="A15" s="3" t="inlineStr">
        <is>
          <t>Weighted-Average Exercise Price [Roll Forward]</t>
        </is>
      </c>
      <c r="B15" s="4" t="inlineStr">
        <is>
          <t xml:space="preserve"> </t>
        </is>
      </c>
      <c r="C15" s="4" t="inlineStr">
        <is>
          <t xml:space="preserve"> </t>
        </is>
      </c>
    </row>
    <row r="16">
      <c r="A16" s="4" t="inlineStr">
        <is>
          <t>Beginning balance, Weighted-Average Exercise Price (in dollars per unit)</t>
        </is>
      </c>
      <c r="B16" s="10" t="n">
        <v>13.12</v>
      </c>
      <c r="C16" s="4" t="inlineStr">
        <is>
          <t xml:space="preserve"> </t>
        </is>
      </c>
    </row>
    <row r="17">
      <c r="A17" s="4" t="inlineStr">
        <is>
          <t>Granted, Weighted-Average Exercise Price (in dollars per unit)</t>
        </is>
      </c>
      <c r="B17" s="14" t="n">
        <v>16.47</v>
      </c>
      <c r="C17" s="4" t="inlineStr">
        <is>
          <t xml:space="preserve"> </t>
        </is>
      </c>
    </row>
    <row r="18">
      <c r="A18" s="4" t="inlineStr">
        <is>
          <t>Exercised, Weighted-Average Exercise Price (in dollars per unit)</t>
        </is>
      </c>
      <c r="B18" s="14" t="n">
        <v>6.51</v>
      </c>
      <c r="C18" s="4" t="inlineStr">
        <is>
          <t xml:space="preserve"> </t>
        </is>
      </c>
    </row>
    <row r="19">
      <c r="A19" s="4" t="inlineStr">
        <is>
          <t>Forfeited, Weighted-Average Exercise Price (in dollars per unit)</t>
        </is>
      </c>
      <c r="B19" s="14" t="n">
        <v>18.49</v>
      </c>
      <c r="C19" s="4" t="inlineStr">
        <is>
          <t xml:space="preserve"> </t>
        </is>
      </c>
    </row>
    <row r="20">
      <c r="A20" s="4" t="inlineStr">
        <is>
          <t>Ending balance, Weighted-Average Exercise Price (in dollars per unit)</t>
        </is>
      </c>
      <c r="B20" s="14" t="n">
        <v>14.8</v>
      </c>
      <c r="C20" s="10" t="n">
        <v>13.12</v>
      </c>
    </row>
    <row r="21">
      <c r="A21" s="4" t="inlineStr">
        <is>
          <t>Vested and expected to vest, Weighted-Average Exercise Price (in dollars per unit)</t>
        </is>
      </c>
      <c r="B21" s="14" t="n">
        <v>14.8</v>
      </c>
      <c r="C21" s="4" t="inlineStr">
        <is>
          <t xml:space="preserve"> </t>
        </is>
      </c>
    </row>
    <row r="22">
      <c r="A22" s="4" t="inlineStr">
        <is>
          <t>Exercisable, Weighted-Average Exercise Price (in dollars per unit)</t>
        </is>
      </c>
      <c r="B22" s="10" t="n">
        <v>12.39</v>
      </c>
      <c r="C22" s="4" t="inlineStr">
        <is>
          <t xml:space="preserve"> </t>
        </is>
      </c>
    </row>
    <row r="23">
      <c r="A23" s="3" t="inlineStr">
        <is>
          <t>Weighted-Average Remaining Contractual Life (Years) [Abstract]</t>
        </is>
      </c>
      <c r="B23" s="4" t="inlineStr">
        <is>
          <t xml:space="preserve"> </t>
        </is>
      </c>
      <c r="C23" s="4" t="inlineStr">
        <is>
          <t xml:space="preserve"> </t>
        </is>
      </c>
    </row>
    <row r="24">
      <c r="A24" s="4" t="inlineStr">
        <is>
          <t>Weighted Average Remaining Contractual Life (Years)</t>
        </is>
      </c>
      <c r="B24" s="4" t="inlineStr">
        <is>
          <t>5 years 6 months</t>
        </is>
      </c>
      <c r="C24" s="4" t="inlineStr">
        <is>
          <t>4 years 4 months 24 days</t>
        </is>
      </c>
    </row>
    <row r="25">
      <c r="A25" s="4" t="inlineStr">
        <is>
          <t>Vested and expected to vest, Weighted Average Remaining Contractual Life (Years)</t>
        </is>
      </c>
      <c r="B25" s="4" t="inlineStr">
        <is>
          <t>5 years 6 months</t>
        </is>
      </c>
      <c r="C25" s="4" t="inlineStr">
        <is>
          <t xml:space="preserve"> </t>
        </is>
      </c>
    </row>
    <row r="26">
      <c r="A26" s="4" t="inlineStr">
        <is>
          <t>Exercisable, Weighted-Average Remaining Contractual Life (Years)</t>
        </is>
      </c>
      <c r="B26" s="4" t="inlineStr">
        <is>
          <t>2 years 10 months 24 days</t>
        </is>
      </c>
      <c r="C26" s="4" t="inlineStr">
        <is>
          <t xml:space="preserve"> </t>
        </is>
      </c>
    </row>
    <row r="27">
      <c r="A27" s="3" t="inlineStr">
        <is>
          <t>Aggregate Intrinsic Value [Abstract]</t>
        </is>
      </c>
      <c r="B27" s="4" t="inlineStr">
        <is>
          <t xml:space="preserve"> </t>
        </is>
      </c>
      <c r="C27" s="4" t="inlineStr">
        <is>
          <t xml:space="preserve"> </t>
        </is>
      </c>
    </row>
    <row r="28">
      <c r="A28" s="4" t="inlineStr">
        <is>
          <t>Vested and expected to vest</t>
        </is>
      </c>
      <c r="B28" s="7" t="n">
        <v>17.6</v>
      </c>
      <c r="C28" s="4" t="inlineStr">
        <is>
          <t xml:space="preserve"> </t>
        </is>
      </c>
    </row>
    <row r="29">
      <c r="A29" s="4" t="inlineStr">
        <is>
          <t>Exercisable</t>
        </is>
      </c>
      <c r="B29" s="7" t="n">
        <v>17.4</v>
      </c>
      <c r="C29" s="4" t="inlineStr">
        <is>
          <t xml:space="preserve"> </t>
        </is>
      </c>
    </row>
    <row r="30">
      <c r="A30" s="4" t="inlineStr">
        <is>
          <t>Performance-Based Stock Appreciation Rights SARs [Member]</t>
        </is>
      </c>
      <c r="B30" s="4" t="inlineStr">
        <is>
          <t xml:space="preserve"> </t>
        </is>
      </c>
      <c r="C30" s="4" t="inlineStr">
        <is>
          <t xml:space="preserve"> </t>
        </is>
      </c>
    </row>
    <row r="31">
      <c r="A31" s="3" t="inlineStr">
        <is>
          <t>Units [Roll Forward]</t>
        </is>
      </c>
      <c r="B31" s="4" t="inlineStr">
        <is>
          <t xml:space="preserve"> </t>
        </is>
      </c>
      <c r="C31" s="4" t="inlineStr">
        <is>
          <t xml:space="preserve"> </t>
        </is>
      </c>
    </row>
    <row r="32">
      <c r="A32" s="4" t="inlineStr">
        <is>
          <t>Beginning balance, Units</t>
        </is>
      </c>
      <c r="B32" s="6" t="n">
        <v>2500</v>
      </c>
      <c r="C32" s="4" t="inlineStr">
        <is>
          <t xml:space="preserve"> </t>
        </is>
      </c>
    </row>
    <row r="33">
      <c r="A33" s="4" t="inlineStr">
        <is>
          <t>Exercised, Units</t>
        </is>
      </c>
      <c r="B33" s="6" t="n">
        <v>-2500</v>
      </c>
      <c r="C33" s="4" t="inlineStr">
        <is>
          <t xml:space="preserve"> </t>
        </is>
      </c>
    </row>
    <row r="34">
      <c r="A34" s="4" t="inlineStr">
        <is>
          <t>Ending balance, Units</t>
        </is>
      </c>
      <c r="B34" s="6" t="n">
        <v>0</v>
      </c>
      <c r="C34" s="6" t="n">
        <v>2500</v>
      </c>
    </row>
    <row r="35">
      <c r="A35" s="3" t="inlineStr">
        <is>
          <t>Weighted-Average Exercise Price [Roll Forward]</t>
        </is>
      </c>
      <c r="B35" s="4" t="inlineStr">
        <is>
          <t xml:space="preserve"> </t>
        </is>
      </c>
      <c r="C35" s="4" t="inlineStr">
        <is>
          <t xml:space="preserve"> </t>
        </is>
      </c>
    </row>
    <row r="36">
      <c r="A36" s="4" t="inlineStr">
        <is>
          <t>Beginning balance, Weighted-Average Exercise Price (in dollars per unit)</t>
        </is>
      </c>
      <c r="B36" s="10" t="n">
        <v>6.1</v>
      </c>
      <c r="C36" s="4" t="inlineStr">
        <is>
          <t xml:space="preserve"> </t>
        </is>
      </c>
    </row>
    <row r="37">
      <c r="A37" s="4" t="inlineStr">
        <is>
          <t>Ending balance, Weighted-Average Exercise Price (in dollars per unit)</t>
        </is>
      </c>
      <c r="B37" s="4" t="inlineStr">
        <is>
          <t xml:space="preserve"> </t>
        </is>
      </c>
      <c r="C37" s="10" t="n">
        <v>6.1</v>
      </c>
    </row>
    <row r="38">
      <c r="A38" s="3" t="inlineStr">
        <is>
          <t>Weighted-Average Remaining Contractual Life (Years) [Abstract]</t>
        </is>
      </c>
      <c r="B38" s="4" t="inlineStr">
        <is>
          <t xml:space="preserve"> </t>
        </is>
      </c>
      <c r="C38" s="4" t="inlineStr">
        <is>
          <t xml:space="preserve"> </t>
        </is>
      </c>
    </row>
    <row r="39">
      <c r="A39" s="4" t="inlineStr">
        <is>
          <t>Weighted Average Remaining Contractual Life (Years)</t>
        </is>
      </c>
      <c r="B39" s="4" t="inlineStr">
        <is>
          <t xml:space="preserve"> </t>
        </is>
      </c>
      <c r="C39" s="4" t="inlineStr">
        <is>
          <t>2 months 12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Compensation Plans - Aggregate Intrinsic Value - Exercised (Details) - 2016 Equity Incentive Plan (EIP) [Member] - USD ($) $ in Millions</t>
        </is>
      </c>
      <c r="B1" s="2" t="inlineStr">
        <is>
          <t>12 Months Ended</t>
        </is>
      </c>
    </row>
    <row r="2">
      <c r="B2" s="2" t="inlineStr">
        <is>
          <t>Nov. 26, 2023</t>
        </is>
      </c>
      <c r="C2" s="2" t="inlineStr">
        <is>
          <t>Nov. 27, 2022</t>
        </is>
      </c>
      <c r="D2" s="2" t="inlineStr">
        <is>
          <t>Nov. 28, 2021</t>
        </is>
      </c>
    </row>
    <row r="3">
      <c r="A3" s="4" t="inlineStr">
        <is>
          <t>Service Stock Appreciation Rights (SAR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ercises in period, intrinsic value</t>
        </is>
      </c>
      <c r="B5" s="7" t="n">
        <v>6.9</v>
      </c>
      <c r="C5" s="7" t="n">
        <v>6.4</v>
      </c>
      <c r="D5" s="7" t="n">
        <v>119.5</v>
      </c>
    </row>
    <row r="6">
      <c r="A6" s="4" t="inlineStr">
        <is>
          <t>Performance-Based Stock Appreciation Rights SAR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ercises in period, intrinsic value</t>
        </is>
      </c>
      <c r="B8" s="7" t="n">
        <v>28.9</v>
      </c>
      <c r="C8" s="7" t="n">
        <v>2.9</v>
      </c>
      <c r="D8" s="7" t="n">
        <v>4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Nov. 26, 2023</t>
        </is>
      </c>
      <c r="C2" s="2" t="inlineStr">
        <is>
          <t>Nov. 27, 2022</t>
        </is>
      </c>
      <c r="D2" s="2" t="inlineStr">
        <is>
          <t>Nov. 28, 2021</t>
        </is>
      </c>
    </row>
    <row r="3">
      <c r="A3" s="3" t="inlineStr">
        <is>
          <t>Consolidated Statements of Stockholders' Deficit and Comprehensive Income [Abstract]</t>
        </is>
      </c>
      <c r="B3" s="4" t="inlineStr">
        <is>
          <t xml:space="preserve"> </t>
        </is>
      </c>
      <c r="C3" s="4" t="inlineStr">
        <is>
          <t xml:space="preserve"> </t>
        </is>
      </c>
      <c r="D3" s="4" t="inlineStr">
        <is>
          <t xml:space="preserve"> </t>
        </is>
      </c>
    </row>
    <row r="4">
      <c r="A4" s="4" t="inlineStr">
        <is>
          <t>Cash dividends paid per share (usd per share)</t>
        </is>
      </c>
      <c r="B4" s="10" t="n">
        <v>0.48</v>
      </c>
      <c r="C4" s="10" t="n">
        <v>0.44</v>
      </c>
      <c r="D4" s="10" t="n">
        <v>0.2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Incentive Compensation Plans - Fair Value Assumptions (Details) - 2016 Equity Incentive Plan (EIP) [Member] - $ / shares</t>
        </is>
      </c>
      <c r="B1" s="2" t="inlineStr">
        <is>
          <t>12 Months Ended</t>
        </is>
      </c>
    </row>
    <row r="2">
      <c r="B2" s="2" t="inlineStr">
        <is>
          <t>Nov. 26, 2023</t>
        </is>
      </c>
      <c r="C2" s="2" t="inlineStr">
        <is>
          <t>Nov. 27, 2022</t>
        </is>
      </c>
      <c r="D2" s="2" t="inlineStr">
        <is>
          <t>Nov. 28, 2021</t>
        </is>
      </c>
    </row>
    <row r="3">
      <c r="A3" s="4" t="inlineStr">
        <is>
          <t>Performance Restricted Stock Units [Member]</t>
        </is>
      </c>
      <c r="B3" s="4" t="inlineStr">
        <is>
          <t xml:space="preserve"> </t>
        </is>
      </c>
      <c r="C3" s="4" t="inlineStr">
        <is>
          <t xml:space="preserve"> </t>
        </is>
      </c>
      <c r="D3" s="4" t="inlineStr">
        <is>
          <t xml:space="preserve"> </t>
        </is>
      </c>
    </row>
    <row r="4">
      <c r="A4" s="3" t="inlineStr">
        <is>
          <t>Fair Value Assumptions [Abstract]</t>
        </is>
      </c>
      <c r="B4" s="4" t="inlineStr">
        <is>
          <t xml:space="preserve"> </t>
        </is>
      </c>
      <c r="C4" s="4" t="inlineStr">
        <is>
          <t xml:space="preserve"> </t>
        </is>
      </c>
      <c r="D4" s="4" t="inlineStr">
        <is>
          <t xml:space="preserve"> </t>
        </is>
      </c>
    </row>
    <row r="5">
      <c r="A5" s="4" t="inlineStr">
        <is>
          <t>Granted, Weighted-Average Fair Value (in dollars per unit)</t>
        </is>
      </c>
      <c r="B5" s="10" t="n">
        <v>19.53</v>
      </c>
      <c r="C5" s="4" t="inlineStr">
        <is>
          <t xml:space="preserve"> </t>
        </is>
      </c>
      <c r="D5" s="4" t="inlineStr">
        <is>
          <t xml:space="preserve"> </t>
        </is>
      </c>
    </row>
    <row r="6">
      <c r="A6" s="4" t="inlineStr">
        <is>
          <t>Service Restricted Stock Units [Member]</t>
        </is>
      </c>
      <c r="B6" s="4" t="inlineStr">
        <is>
          <t xml:space="preserve"> </t>
        </is>
      </c>
      <c r="C6" s="4" t="inlineStr">
        <is>
          <t xml:space="preserve"> </t>
        </is>
      </c>
      <c r="D6" s="4" t="inlineStr">
        <is>
          <t xml:space="preserve"> </t>
        </is>
      </c>
    </row>
    <row r="7">
      <c r="A7" s="3" t="inlineStr">
        <is>
          <t>Fair Value Assumptions [Abstract]</t>
        </is>
      </c>
      <c r="B7" s="4" t="inlineStr">
        <is>
          <t xml:space="preserve"> </t>
        </is>
      </c>
      <c r="C7" s="4" t="inlineStr">
        <is>
          <t xml:space="preserve"> </t>
        </is>
      </c>
      <c r="D7" s="4" t="inlineStr">
        <is>
          <t xml:space="preserve"> </t>
        </is>
      </c>
    </row>
    <row r="8">
      <c r="A8" s="4" t="inlineStr">
        <is>
          <t>Granted, Weighted-Average Fair Value (in dollars per unit)</t>
        </is>
      </c>
      <c r="B8" s="14" t="n">
        <v>16.02</v>
      </c>
      <c r="C8" s="4" t="inlineStr">
        <is>
          <t xml:space="preserve"> </t>
        </is>
      </c>
      <c r="D8" s="4" t="inlineStr">
        <is>
          <t xml:space="preserve"> </t>
        </is>
      </c>
    </row>
    <row r="9">
      <c r="A9" s="4" t="inlineStr">
        <is>
          <t>Black-Scholes Model [Member] | Service Stock Appreciation Rights (SARs) [Member]</t>
        </is>
      </c>
      <c r="B9" s="4" t="inlineStr">
        <is>
          <t xml:space="preserve"> </t>
        </is>
      </c>
      <c r="C9" s="4" t="inlineStr">
        <is>
          <t xml:space="preserve"> </t>
        </is>
      </c>
      <c r="D9" s="4" t="inlineStr">
        <is>
          <t xml:space="preserve"> </t>
        </is>
      </c>
    </row>
    <row r="10">
      <c r="A10" s="3" t="inlineStr">
        <is>
          <t>Fair Value Assumptions [Abstract]</t>
        </is>
      </c>
      <c r="B10" s="4" t="inlineStr">
        <is>
          <t xml:space="preserve"> </t>
        </is>
      </c>
      <c r="C10" s="4" t="inlineStr">
        <is>
          <t xml:space="preserve"> </t>
        </is>
      </c>
      <c r="D10" s="4" t="inlineStr">
        <is>
          <t xml:space="preserve"> </t>
        </is>
      </c>
    </row>
    <row r="11">
      <c r="A11" s="4" t="inlineStr">
        <is>
          <t>Weighted-average grant date fair value (in dollars per unit)</t>
        </is>
      </c>
      <c r="B11" s="10" t="n">
        <v>6.58</v>
      </c>
      <c r="C11" s="10" t="n">
        <v>8.49</v>
      </c>
      <c r="D11" s="10" t="n">
        <v>9.880000000000001</v>
      </c>
    </row>
    <row r="12">
      <c r="A12" s="4" t="inlineStr">
        <is>
          <t>Expected life (in years)</t>
        </is>
      </c>
      <c r="B12" s="4" t="inlineStr">
        <is>
          <t>7 years</t>
        </is>
      </c>
      <c r="C12" s="4" t="inlineStr">
        <is>
          <t>7 years 1 month 6 days</t>
        </is>
      </c>
      <c r="D12" s="4" t="inlineStr">
        <is>
          <t>7 years 1 month 6 days</t>
        </is>
      </c>
    </row>
    <row r="13">
      <c r="A13" s="4" t="inlineStr">
        <is>
          <t>Expected volatility (percent)</t>
        </is>
      </c>
      <c r="B13" s="11" t="n">
        <v>0.48</v>
      </c>
      <c r="C13" s="13" t="n">
        <v>0.467</v>
      </c>
      <c r="D13" s="13" t="n">
        <v>0.493</v>
      </c>
    </row>
    <row r="14">
      <c r="A14" s="4" t="inlineStr">
        <is>
          <t>Risk-free interest rate (percent)</t>
        </is>
      </c>
      <c r="B14" s="13" t="n">
        <v>0.038</v>
      </c>
      <c r="C14" s="13" t="n">
        <v>0.017</v>
      </c>
      <c r="D14" s="13" t="n">
        <v>0.008</v>
      </c>
    </row>
    <row r="15">
      <c r="A15" s="4" t="inlineStr">
        <is>
          <t>Expected dividend (percent)</t>
        </is>
      </c>
      <c r="B15" s="13" t="n">
        <v>0.029</v>
      </c>
      <c r="C15" s="13" t="n">
        <v>0.019</v>
      </c>
      <c r="D15" s="13" t="n">
        <v>0.008</v>
      </c>
    </row>
    <row r="16">
      <c r="A16" s="4" t="inlineStr">
        <is>
          <t>Monte Carlo Model [Member] | Performance Restricted Stock Units [Member]</t>
        </is>
      </c>
      <c r="B16" s="4" t="inlineStr">
        <is>
          <t xml:space="preserve"> </t>
        </is>
      </c>
      <c r="C16" s="4" t="inlineStr">
        <is>
          <t xml:space="preserve"> </t>
        </is>
      </c>
      <c r="D16" s="4" t="inlineStr">
        <is>
          <t xml:space="preserve"> </t>
        </is>
      </c>
    </row>
    <row r="17">
      <c r="A17" s="3" t="inlineStr">
        <is>
          <t>Fair Value Assumptions [Abstract]</t>
        </is>
      </c>
      <c r="B17" s="4" t="inlineStr">
        <is>
          <t xml:space="preserve"> </t>
        </is>
      </c>
      <c r="C17" s="4" t="inlineStr">
        <is>
          <t xml:space="preserve"> </t>
        </is>
      </c>
      <c r="D17" s="4" t="inlineStr">
        <is>
          <t xml:space="preserve"> </t>
        </is>
      </c>
    </row>
    <row r="18">
      <c r="A18" s="4" t="inlineStr">
        <is>
          <t>Weighted-average grant date fair value (in dollars per unit)</t>
        </is>
      </c>
      <c r="B18" s="4" t="inlineStr">
        <is>
          <t xml:space="preserve"> </t>
        </is>
      </c>
      <c r="C18" s="10" t="n">
        <v>21.38</v>
      </c>
      <c r="D18" s="10" t="n">
        <v>27.33</v>
      </c>
    </row>
    <row r="19">
      <c r="A19" s="4" t="inlineStr">
        <is>
          <t>Expected life (in years)</t>
        </is>
      </c>
      <c r="B19" s="4" t="inlineStr">
        <is>
          <t>2 years 9 months 18 days</t>
        </is>
      </c>
      <c r="C19" s="4" t="inlineStr">
        <is>
          <t>2 years 9 months 18 days</t>
        </is>
      </c>
      <c r="D19" s="4" t="inlineStr">
        <is>
          <t>2 years 9 months 18 days</t>
        </is>
      </c>
    </row>
    <row r="20">
      <c r="A20" s="4" t="inlineStr">
        <is>
          <t>Expected volatility (percent)</t>
        </is>
      </c>
      <c r="B20" s="13" t="n">
        <v>0.496</v>
      </c>
      <c r="C20" s="13" t="n">
        <v>0.514</v>
      </c>
      <c r="D20" s="13" t="n">
        <v>0.543</v>
      </c>
    </row>
    <row r="21">
      <c r="A21" s="4" t="inlineStr">
        <is>
          <t>Risk-free interest rate (percent)</t>
        </is>
      </c>
      <c r="B21" s="13" t="n">
        <v>0.039</v>
      </c>
      <c r="C21" s="13" t="n">
        <v>0.012</v>
      </c>
      <c r="D21" s="13" t="n">
        <v>0.002</v>
      </c>
    </row>
    <row r="22">
      <c r="A22" s="4" t="inlineStr">
        <is>
          <t>Expected dividend (percent)</t>
        </is>
      </c>
      <c r="B22" s="13" t="n">
        <v>0.027</v>
      </c>
      <c r="C22" s="13" t="n">
        <v>0.019</v>
      </c>
      <c r="D22" s="13" t="n">
        <v>0.0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Based Incentive Compensation Plans Stock-Based Incentive Compensation Plans - RSU (Details) - USD ($) $ / shares in Units, shares in Thousands, $ in Millions</t>
        </is>
      </c>
      <c r="B1" s="2" t="inlineStr">
        <is>
          <t>12 Months Ended</t>
        </is>
      </c>
    </row>
    <row r="2">
      <c r="B2" s="2" t="inlineStr">
        <is>
          <t>Nov. 26, 2023</t>
        </is>
      </c>
      <c r="C2" s="2" t="inlineStr">
        <is>
          <t>Nov. 27, 2022</t>
        </is>
      </c>
      <c r="D2" s="2" t="inlineStr">
        <is>
          <t>Nov. 28, 2021</t>
        </is>
      </c>
    </row>
    <row r="3">
      <c r="A3" s="4" t="inlineStr">
        <is>
          <t>Service Restricted Stock Units [Member]</t>
        </is>
      </c>
      <c r="B3" s="4" t="inlineStr">
        <is>
          <t xml:space="preserve"> </t>
        </is>
      </c>
      <c r="C3" s="4" t="inlineStr">
        <is>
          <t xml:space="preserve"> </t>
        </is>
      </c>
      <c r="D3" s="4" t="inlineStr">
        <is>
          <t xml:space="preserve"> </t>
        </is>
      </c>
    </row>
    <row r="4">
      <c r="A4" s="3" t="inlineStr">
        <is>
          <t>Weighted Average Fair Value At Period End [Roll Forward]</t>
        </is>
      </c>
      <c r="B4" s="4" t="inlineStr">
        <is>
          <t xml:space="preserve"> </t>
        </is>
      </c>
      <c r="C4" s="4" t="inlineStr">
        <is>
          <t xml:space="preserve"> </t>
        </is>
      </c>
      <c r="D4" s="4" t="inlineStr">
        <is>
          <t xml:space="preserve"> </t>
        </is>
      </c>
    </row>
    <row r="5">
      <c r="A5" s="4" t="inlineStr">
        <is>
          <t>Fair value of awards vested in period</t>
        </is>
      </c>
      <c r="B5" s="5" t="n">
        <v>33</v>
      </c>
      <c r="C5" s="5" t="n">
        <v>38</v>
      </c>
      <c r="D5" s="7" t="n">
        <v>35.5</v>
      </c>
    </row>
    <row r="6">
      <c r="A6" s="4" t="inlineStr">
        <is>
          <t>Performance Restricted Stock Units [Member]</t>
        </is>
      </c>
      <c r="B6" s="4" t="inlineStr">
        <is>
          <t xml:space="preserve"> </t>
        </is>
      </c>
      <c r="C6" s="4" t="inlineStr">
        <is>
          <t xml:space="preserve"> </t>
        </is>
      </c>
      <c r="D6" s="4" t="inlineStr">
        <is>
          <t xml:space="preserve"> </t>
        </is>
      </c>
    </row>
    <row r="7">
      <c r="A7" s="3" t="inlineStr">
        <is>
          <t>Weighted Average Fair Value At Period End [Roll Forward]</t>
        </is>
      </c>
      <c r="B7" s="4" t="inlineStr">
        <is>
          <t xml:space="preserve"> </t>
        </is>
      </c>
      <c r="C7" s="4" t="inlineStr">
        <is>
          <t xml:space="preserve"> </t>
        </is>
      </c>
      <c r="D7" s="4" t="inlineStr">
        <is>
          <t xml:space="preserve"> </t>
        </is>
      </c>
    </row>
    <row r="8">
      <c r="A8" s="4" t="inlineStr">
        <is>
          <t>Fair value of awards vested in period</t>
        </is>
      </c>
      <c r="B8" s="7" t="n">
        <v>9.9</v>
      </c>
      <c r="C8" s="7" t="n">
        <v>29.1</v>
      </c>
      <c r="D8" s="7" t="n">
        <v>28.4</v>
      </c>
    </row>
    <row r="9">
      <c r="A9" s="4" t="inlineStr">
        <is>
          <t>2016 Equity Incentive Plan (EIP) [Member] | Service Restricted Stock Units [Member]</t>
        </is>
      </c>
      <c r="B9" s="4" t="inlineStr">
        <is>
          <t xml:space="preserve"> </t>
        </is>
      </c>
      <c r="C9" s="4" t="inlineStr">
        <is>
          <t xml:space="preserve"> </t>
        </is>
      </c>
      <c r="D9" s="4" t="inlineStr">
        <is>
          <t xml:space="preserve"> </t>
        </is>
      </c>
    </row>
    <row r="10">
      <c r="A10" s="3" t="inlineStr">
        <is>
          <t>Units [Roll Forward]</t>
        </is>
      </c>
      <c r="B10" s="4" t="inlineStr">
        <is>
          <t xml:space="preserve"> </t>
        </is>
      </c>
      <c r="C10" s="4" t="inlineStr">
        <is>
          <t xml:space="preserve"> </t>
        </is>
      </c>
      <c r="D10" s="4" t="inlineStr">
        <is>
          <t xml:space="preserve"> </t>
        </is>
      </c>
    </row>
    <row r="11">
      <c r="A11" s="4" t="inlineStr">
        <is>
          <t>Beginning balance, Units</t>
        </is>
      </c>
      <c r="B11" s="6" t="n">
        <v>4434</v>
      </c>
      <c r="C11" s="4" t="inlineStr">
        <is>
          <t xml:space="preserve"> </t>
        </is>
      </c>
      <c r="D11" s="4" t="inlineStr">
        <is>
          <t xml:space="preserve"> </t>
        </is>
      </c>
    </row>
    <row r="12">
      <c r="A12" s="4" t="inlineStr">
        <is>
          <t>Granted, Units</t>
        </is>
      </c>
      <c r="B12" s="6" t="n">
        <v>3658</v>
      </c>
      <c r="C12" s="4" t="inlineStr">
        <is>
          <t xml:space="preserve"> </t>
        </is>
      </c>
      <c r="D12" s="4" t="inlineStr">
        <is>
          <t xml:space="preserve"> </t>
        </is>
      </c>
    </row>
    <row r="13">
      <c r="A13" s="4" t="inlineStr">
        <is>
          <t>Vested, Units</t>
        </is>
      </c>
      <c r="B13" s="6" t="n">
        <v>-1943</v>
      </c>
      <c r="C13" s="4" t="inlineStr">
        <is>
          <t xml:space="preserve"> </t>
        </is>
      </c>
      <c r="D13" s="4" t="inlineStr">
        <is>
          <t xml:space="preserve"> </t>
        </is>
      </c>
    </row>
    <row r="14">
      <c r="A14" s="4" t="inlineStr">
        <is>
          <t>Granted Replacement Awards, Units</t>
        </is>
      </c>
      <c r="B14" s="6" t="n">
        <v>0</v>
      </c>
      <c r="C14" s="4" t="inlineStr">
        <is>
          <t xml:space="preserve"> </t>
        </is>
      </c>
      <c r="D14" s="4" t="inlineStr">
        <is>
          <t xml:space="preserve"> </t>
        </is>
      </c>
    </row>
    <row r="15">
      <c r="A15" s="4" t="inlineStr">
        <is>
          <t>Forfeited, Units</t>
        </is>
      </c>
      <c r="B15" s="6" t="n">
        <v>-518</v>
      </c>
      <c r="C15" s="4" t="inlineStr">
        <is>
          <t xml:space="preserve"> </t>
        </is>
      </c>
      <c r="D15" s="4" t="inlineStr">
        <is>
          <t xml:space="preserve"> </t>
        </is>
      </c>
    </row>
    <row r="16">
      <c r="A16" s="4" t="inlineStr">
        <is>
          <t>Ending balance, Units</t>
        </is>
      </c>
      <c r="B16" s="6" t="n">
        <v>5631</v>
      </c>
      <c r="C16" s="6" t="n">
        <v>4434</v>
      </c>
      <c r="D16" s="4" t="inlineStr">
        <is>
          <t xml:space="preserve"> </t>
        </is>
      </c>
    </row>
    <row r="17">
      <c r="A17" s="3" t="inlineStr">
        <is>
          <t>Weighted Average Fair Value At Period End [Roll Forward]</t>
        </is>
      </c>
      <c r="B17" s="4" t="inlineStr">
        <is>
          <t xml:space="preserve"> </t>
        </is>
      </c>
      <c r="C17" s="4" t="inlineStr">
        <is>
          <t xml:space="preserve"> </t>
        </is>
      </c>
      <c r="D17" s="4" t="inlineStr">
        <is>
          <t xml:space="preserve"> </t>
        </is>
      </c>
    </row>
    <row r="18">
      <c r="A18" s="4" t="inlineStr">
        <is>
          <t>Beginning balance, Weighted-Average Fair Value (in dollars per unit)</t>
        </is>
      </c>
      <c r="B18" s="10" t="n">
        <v>19.62</v>
      </c>
      <c r="C18" s="4" t="inlineStr">
        <is>
          <t xml:space="preserve"> </t>
        </is>
      </c>
      <c r="D18" s="4" t="inlineStr">
        <is>
          <t xml:space="preserve"> </t>
        </is>
      </c>
    </row>
    <row r="19">
      <c r="A19" s="4" t="inlineStr">
        <is>
          <t>Granted, Weighted-Average Fair Value (in dollars per unit)</t>
        </is>
      </c>
      <c r="B19" s="14" t="n">
        <v>16.02</v>
      </c>
      <c r="C19" s="4" t="inlineStr">
        <is>
          <t xml:space="preserve"> </t>
        </is>
      </c>
      <c r="D19" s="4" t="inlineStr">
        <is>
          <t xml:space="preserve"> </t>
        </is>
      </c>
    </row>
    <row r="20">
      <c r="A20" s="4" t="inlineStr">
        <is>
          <t>Vested, Weighted-Average Fair Value (in dollars per unit)</t>
        </is>
      </c>
      <c r="B20" s="14" t="n">
        <v>18.68</v>
      </c>
      <c r="C20" s="4" t="inlineStr">
        <is>
          <t xml:space="preserve"> </t>
        </is>
      </c>
      <c r="D20" s="4" t="inlineStr">
        <is>
          <t xml:space="preserve"> </t>
        </is>
      </c>
    </row>
    <row r="21">
      <c r="A21" s="4" t="inlineStr">
        <is>
          <t>Granted Replacement Awards, Weighted-Average Fair Value (in dollars per unit)</t>
        </is>
      </c>
      <c r="B21" s="6" t="n">
        <v>0</v>
      </c>
      <c r="C21" s="4" t="inlineStr">
        <is>
          <t xml:space="preserve"> </t>
        </is>
      </c>
      <c r="D21" s="4" t="inlineStr">
        <is>
          <t xml:space="preserve"> </t>
        </is>
      </c>
    </row>
    <row r="22">
      <c r="A22" s="4" t="inlineStr">
        <is>
          <t>Forfeited, Weighted-Average Fair Value (in dollars per unit)</t>
        </is>
      </c>
      <c r="B22" s="14" t="n">
        <v>18.6</v>
      </c>
      <c r="C22" s="4" t="inlineStr">
        <is>
          <t xml:space="preserve"> </t>
        </is>
      </c>
      <c r="D22" s="4" t="inlineStr">
        <is>
          <t xml:space="preserve"> </t>
        </is>
      </c>
    </row>
    <row r="23">
      <c r="A23" s="4" t="inlineStr">
        <is>
          <t>Ending balance, Weighted-Average Fair Value (in dollars per unit)</t>
        </is>
      </c>
      <c r="B23" s="10" t="n">
        <v>17.69</v>
      </c>
      <c r="C23" s="10" t="n">
        <v>19.62</v>
      </c>
      <c r="D23" s="4" t="inlineStr">
        <is>
          <t xml:space="preserve"> </t>
        </is>
      </c>
    </row>
    <row r="24">
      <c r="A24" s="4" t="inlineStr">
        <is>
          <t>Weighted Average Remaining Contractual Life (Years)</t>
        </is>
      </c>
      <c r="B24" s="4" t="inlineStr">
        <is>
          <t>2 years 3 months 18 days</t>
        </is>
      </c>
      <c r="C24" s="4" t="inlineStr">
        <is>
          <t>2 years 6 months</t>
        </is>
      </c>
      <c r="D24" s="4" t="inlineStr">
        <is>
          <t xml:space="preserve"> </t>
        </is>
      </c>
    </row>
    <row r="25">
      <c r="A25" s="4" t="inlineStr">
        <is>
          <t>2016 Equity Incentive Plan (EIP) [Member] | Performance Restricted Stock Units [Member]</t>
        </is>
      </c>
      <c r="B25" s="4" t="inlineStr">
        <is>
          <t xml:space="preserve"> </t>
        </is>
      </c>
      <c r="C25" s="4" t="inlineStr">
        <is>
          <t xml:space="preserve"> </t>
        </is>
      </c>
      <c r="D25" s="4" t="inlineStr">
        <is>
          <t xml:space="preserve"> </t>
        </is>
      </c>
    </row>
    <row r="26">
      <c r="A26" s="3" t="inlineStr">
        <is>
          <t>Units [Roll Forward]</t>
        </is>
      </c>
      <c r="B26" s="4" t="inlineStr">
        <is>
          <t xml:space="preserve"> </t>
        </is>
      </c>
      <c r="C26" s="4" t="inlineStr">
        <is>
          <t xml:space="preserve"> </t>
        </is>
      </c>
      <c r="D26" s="4" t="inlineStr">
        <is>
          <t xml:space="preserve"> </t>
        </is>
      </c>
    </row>
    <row r="27">
      <c r="A27" s="4" t="inlineStr">
        <is>
          <t>Beginning balance, Units</t>
        </is>
      </c>
      <c r="B27" s="6" t="n">
        <v>2343</v>
      </c>
      <c r="C27" s="4" t="inlineStr">
        <is>
          <t xml:space="preserve"> </t>
        </is>
      </c>
      <c r="D27" s="4" t="inlineStr">
        <is>
          <t xml:space="preserve"> </t>
        </is>
      </c>
    </row>
    <row r="28">
      <c r="A28" s="4" t="inlineStr">
        <is>
          <t>Granted, Units</t>
        </is>
      </c>
      <c r="B28" s="6" t="n">
        <v>1478</v>
      </c>
      <c r="C28" s="4" t="inlineStr">
        <is>
          <t xml:space="preserve"> </t>
        </is>
      </c>
      <c r="D28" s="4" t="inlineStr">
        <is>
          <t xml:space="preserve"> </t>
        </is>
      </c>
    </row>
    <row r="29">
      <c r="A29" s="4" t="inlineStr">
        <is>
          <t>Vested, Units</t>
        </is>
      </c>
      <c r="B29" s="6" t="n">
        <v>-586</v>
      </c>
      <c r="C29" s="4" t="inlineStr">
        <is>
          <t xml:space="preserve"> </t>
        </is>
      </c>
      <c r="D29" s="4" t="inlineStr">
        <is>
          <t xml:space="preserve"> </t>
        </is>
      </c>
    </row>
    <row r="30">
      <c r="A30" s="4" t="inlineStr">
        <is>
          <t>Granted Replacement Awards, Units</t>
        </is>
      </c>
      <c r="B30" s="6" t="n">
        <v>-124</v>
      </c>
      <c r="C30" s="4" t="inlineStr">
        <is>
          <t xml:space="preserve"> </t>
        </is>
      </c>
      <c r="D30" s="4" t="inlineStr">
        <is>
          <t xml:space="preserve"> </t>
        </is>
      </c>
    </row>
    <row r="31">
      <c r="A31" s="4" t="inlineStr">
        <is>
          <t>Forfeited, Units</t>
        </is>
      </c>
      <c r="B31" s="6" t="n">
        <v>-163</v>
      </c>
      <c r="C31" s="4" t="inlineStr">
        <is>
          <t xml:space="preserve"> </t>
        </is>
      </c>
      <c r="D31" s="4" t="inlineStr">
        <is>
          <t xml:space="preserve"> </t>
        </is>
      </c>
    </row>
    <row r="32">
      <c r="A32" s="4" t="inlineStr">
        <is>
          <t>Ending balance, Units</t>
        </is>
      </c>
      <c r="B32" s="6" t="n">
        <v>2948</v>
      </c>
      <c r="C32" s="6" t="n">
        <v>2343</v>
      </c>
      <c r="D32" s="4" t="inlineStr">
        <is>
          <t xml:space="preserve"> </t>
        </is>
      </c>
    </row>
    <row r="33">
      <c r="A33" s="3" t="inlineStr">
        <is>
          <t>Weighted Average Fair Value At Period End [Roll Forward]</t>
        </is>
      </c>
      <c r="B33" s="4" t="inlineStr">
        <is>
          <t xml:space="preserve"> </t>
        </is>
      </c>
      <c r="C33" s="4" t="inlineStr">
        <is>
          <t xml:space="preserve"> </t>
        </is>
      </c>
      <c r="D33" s="4" t="inlineStr">
        <is>
          <t xml:space="preserve"> </t>
        </is>
      </c>
    </row>
    <row r="34">
      <c r="A34" s="4" t="inlineStr">
        <is>
          <t>Beginning balance, Weighted-Average Fair Value (in dollars per unit)</t>
        </is>
      </c>
      <c r="B34" s="10" t="n">
        <v>24.81</v>
      </c>
      <c r="C34" s="4" t="inlineStr">
        <is>
          <t xml:space="preserve"> </t>
        </is>
      </c>
      <c r="D34" s="4" t="inlineStr">
        <is>
          <t xml:space="preserve"> </t>
        </is>
      </c>
    </row>
    <row r="35">
      <c r="A35" s="4" t="inlineStr">
        <is>
          <t>Granted, Weighted-Average Fair Value (in dollars per unit)</t>
        </is>
      </c>
      <c r="B35" s="14" t="n">
        <v>19.53</v>
      </c>
      <c r="C35" s="4" t="inlineStr">
        <is>
          <t xml:space="preserve"> </t>
        </is>
      </c>
      <c r="D35" s="4" t="inlineStr">
        <is>
          <t xml:space="preserve"> </t>
        </is>
      </c>
    </row>
    <row r="36">
      <c r="A36" s="4" t="inlineStr">
        <is>
          <t>Vested, Weighted-Average Fair Value (in dollars per unit)</t>
        </is>
      </c>
      <c r="B36" s="14" t="n">
        <v>26.64</v>
      </c>
      <c r="C36" s="4" t="inlineStr">
        <is>
          <t xml:space="preserve"> </t>
        </is>
      </c>
      <c r="D36" s="4" t="inlineStr">
        <is>
          <t xml:space="preserve"> </t>
        </is>
      </c>
    </row>
    <row r="37">
      <c r="A37" s="4" t="inlineStr">
        <is>
          <t>Granted Replacement Awards, Weighted-Average Fair Value (in dollars per unit)</t>
        </is>
      </c>
      <c r="B37" s="14" t="n">
        <v>26.75</v>
      </c>
      <c r="C37" s="4" t="inlineStr">
        <is>
          <t xml:space="preserve"> </t>
        </is>
      </c>
      <c r="D37" s="4" t="inlineStr">
        <is>
          <t xml:space="preserve"> </t>
        </is>
      </c>
    </row>
    <row r="38">
      <c r="A38" s="4" t="inlineStr">
        <is>
          <t>Forfeited, Weighted-Average Fair Value (in dollars per unit)</t>
        </is>
      </c>
      <c r="B38" s="14" t="n">
        <v>21.63</v>
      </c>
      <c r="C38" s="4" t="inlineStr">
        <is>
          <t xml:space="preserve"> </t>
        </is>
      </c>
      <c r="D38" s="4" t="inlineStr">
        <is>
          <t xml:space="preserve"> </t>
        </is>
      </c>
    </row>
    <row r="39">
      <c r="A39" s="4" t="inlineStr">
        <is>
          <t>Ending balance, Weighted-Average Fair Value (in dollars per unit)</t>
        </is>
      </c>
      <c r="B39" s="10" t="n">
        <v>21.83</v>
      </c>
      <c r="C39" s="10" t="n">
        <v>24.81</v>
      </c>
      <c r="D39" s="4" t="inlineStr">
        <is>
          <t xml:space="preserve"> </t>
        </is>
      </c>
    </row>
    <row r="40">
      <c r="A40" s="4" t="inlineStr">
        <is>
          <t>Weighted Average Remaining Contractual Life (Years)</t>
        </is>
      </c>
      <c r="B40" s="4" t="inlineStr">
        <is>
          <t>1 year 7 months 6 days</t>
        </is>
      </c>
      <c r="C40" s="4" t="inlineStr">
        <is>
          <t>1 year 6 months</t>
        </is>
      </c>
      <c r="D4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Details)</t>
        </is>
      </c>
      <c r="B1" s="2" t="inlineStr">
        <is>
          <t>12 Months Ended</t>
        </is>
      </c>
    </row>
    <row r="2">
      <c r="B2" s="2" t="inlineStr">
        <is>
          <t>Nov. 26, 2023</t>
        </is>
      </c>
    </row>
    <row r="3">
      <c r="A3" s="3" t="inlineStr">
        <is>
          <t>Commitments and Contingencies Disclosure [Abstract]</t>
        </is>
      </c>
      <c r="B3" s="4" t="inlineStr">
        <is>
          <t xml:space="preserve"> </t>
        </is>
      </c>
    </row>
    <row r="4">
      <c r="A4" s="4" t="inlineStr">
        <is>
          <t>Purchase commitment, remaining term (less than)</t>
        </is>
      </c>
      <c r="B4" s="4" t="inlineStr">
        <is>
          <t>1 year</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Narrative (Details) - USD ($) $ in Millions</t>
        </is>
      </c>
      <c r="B1" s="2" t="inlineStr">
        <is>
          <t>12 Months Ended</t>
        </is>
      </c>
    </row>
    <row r="2">
      <c r="B2" s="2" t="inlineStr">
        <is>
          <t>Nov. 26, 2023</t>
        </is>
      </c>
      <c r="C2" s="2" t="inlineStr">
        <is>
          <t>Nov. 27, 2022</t>
        </is>
      </c>
    </row>
    <row r="3">
      <c r="A3" s="3" t="inlineStr">
        <is>
          <t>Lessee, Lease, Description [Line Items]</t>
        </is>
      </c>
      <c r="B3" s="4" t="inlineStr">
        <is>
          <t xml:space="preserve"> </t>
        </is>
      </c>
      <c r="C3" s="4" t="inlineStr">
        <is>
          <t xml:space="preserve"> </t>
        </is>
      </c>
    </row>
    <row r="4">
      <c r="A4" s="4" t="inlineStr">
        <is>
          <t>Operating lease costs</t>
        </is>
      </c>
      <c r="B4" s="5" t="n">
        <v>378</v>
      </c>
      <c r="C4" s="7" t="n">
        <v>354.7</v>
      </c>
    </row>
    <row r="5">
      <c r="A5" s="4" t="inlineStr">
        <is>
          <t>Variable lease costs</t>
        </is>
      </c>
      <c r="B5" s="8" t="n">
        <v>96.3</v>
      </c>
      <c r="C5" s="8" t="n">
        <v>83.09999999999999</v>
      </c>
    </row>
    <row r="6">
      <c r="A6" s="4" t="inlineStr">
        <is>
          <t>Operating lease right-of-use assets, net</t>
        </is>
      </c>
      <c r="B6" s="8" t="n">
        <v>1033.9</v>
      </c>
      <c r="C6" s="6" t="n">
        <v>970</v>
      </c>
    </row>
    <row r="7">
      <c r="A7" s="4" t="inlineStr">
        <is>
          <t>Operating lease liabilities</t>
        </is>
      </c>
      <c r="B7" s="8" t="n">
        <v>1158.6</v>
      </c>
      <c r="C7" s="4" t="inlineStr">
        <is>
          <t xml:space="preserve"> </t>
        </is>
      </c>
    </row>
    <row r="8">
      <c r="A8" s="4" t="inlineStr">
        <is>
          <t>Equipment installed in lease facility which is expected to be capitalized</t>
        </is>
      </c>
      <c r="B8" s="8" t="n">
        <v>57.4</v>
      </c>
      <c r="C8" s="4" t="inlineStr">
        <is>
          <t xml:space="preserve"> </t>
        </is>
      </c>
    </row>
    <row r="9">
      <c r="A9" s="4" t="inlineStr">
        <is>
          <t>Operating lease, impairment loss</t>
        </is>
      </c>
      <c r="B9" s="8" t="n">
        <v>33.3</v>
      </c>
      <c r="C9" s="8" t="n">
        <v>11.3</v>
      </c>
    </row>
    <row r="10">
      <c r="A10" s="4" t="inlineStr">
        <is>
          <t>Short-term Lease, Cost</t>
        </is>
      </c>
      <c r="B10" s="8" t="n">
        <v>7.6</v>
      </c>
      <c r="C10" s="7" t="n">
        <v>9.4</v>
      </c>
    </row>
    <row r="11">
      <c r="A11" s="4" t="inlineStr">
        <is>
          <t>Distribution Facility</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right-of-use assets, net</t>
        </is>
      </c>
      <c r="B13" s="8" t="n">
        <v>80.8</v>
      </c>
      <c r="C13" s="4" t="inlineStr">
        <is>
          <t xml:space="preserve"> </t>
        </is>
      </c>
    </row>
    <row r="14">
      <c r="A14" s="4" t="inlineStr">
        <is>
          <t>Operating lease liabilities</t>
        </is>
      </c>
      <c r="B14" s="7" t="n">
        <v>91.59999999999999</v>
      </c>
      <c r="C1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Schedule of Operating Lease Liabilities (Details) $ in Millions</t>
        </is>
      </c>
      <c r="B1" s="2" t="inlineStr">
        <is>
          <t>Nov. 26, 2023 USD ($)</t>
        </is>
      </c>
    </row>
    <row r="2">
      <c r="A2" s="3" t="inlineStr">
        <is>
          <t>Leases [Abstract]</t>
        </is>
      </c>
      <c r="B2" s="4" t="inlineStr">
        <is>
          <t xml:space="preserve"> </t>
        </is>
      </c>
    </row>
    <row r="3">
      <c r="A3" s="4" t="inlineStr">
        <is>
          <t>2024</t>
        </is>
      </c>
      <c r="B3" s="7" t="n">
        <v>278.7</v>
      </c>
    </row>
    <row r="4">
      <c r="A4" s="4" t="inlineStr">
        <is>
          <t>2025</t>
        </is>
      </c>
      <c r="B4" s="8" t="n">
        <v>228.3</v>
      </c>
    </row>
    <row r="5">
      <c r="A5" s="4" t="inlineStr">
        <is>
          <t>2026</t>
        </is>
      </c>
      <c r="B5" s="8" t="n">
        <v>186.5</v>
      </c>
    </row>
    <row r="6">
      <c r="A6" s="4" t="inlineStr">
        <is>
          <t>2027</t>
        </is>
      </c>
      <c r="B6" s="8" t="n">
        <v>148.1</v>
      </c>
    </row>
    <row r="7">
      <c r="A7" s="4" t="inlineStr">
        <is>
          <t>2028</t>
        </is>
      </c>
      <c r="B7" s="8" t="n">
        <v>114.3</v>
      </c>
    </row>
    <row r="8">
      <c r="A8" s="4" t="inlineStr">
        <is>
          <t>Thereafter</t>
        </is>
      </c>
      <c r="B8" s="8" t="n">
        <v>388.8</v>
      </c>
    </row>
    <row r="9">
      <c r="A9" s="4" t="inlineStr">
        <is>
          <t>Total undiscounted future cash flows related to lease payments</t>
        </is>
      </c>
      <c r="B9" s="8" t="n">
        <v>1344.7</v>
      </c>
    </row>
    <row r="10">
      <c r="A10" s="4" t="inlineStr">
        <is>
          <t>Less: Interest</t>
        </is>
      </c>
      <c r="B10" s="8" t="n">
        <v>186.1</v>
      </c>
    </row>
    <row r="11">
      <c r="A11" s="4" t="inlineStr">
        <is>
          <t>Operating lease liabilities</t>
        </is>
      </c>
      <c r="B11" s="7" t="n">
        <v>1158.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Details) - USD ($) $ in Millions</t>
        </is>
      </c>
      <c r="B1" s="2" t="inlineStr">
        <is>
          <t>12 Months Ended</t>
        </is>
      </c>
    </row>
    <row r="2">
      <c r="B2" s="2" t="inlineStr">
        <is>
          <t>Nov. 26, 2023</t>
        </is>
      </c>
      <c r="C2" s="2" t="inlineStr">
        <is>
          <t>Nov. 27, 2022</t>
        </is>
      </c>
    </row>
    <row r="3">
      <c r="A3" s="3" t="inlineStr">
        <is>
          <t>Leases [Abstract]</t>
        </is>
      </c>
      <c r="B3" s="4" t="inlineStr">
        <is>
          <t xml:space="preserve"> </t>
        </is>
      </c>
      <c r="C3" s="4" t="inlineStr">
        <is>
          <t xml:space="preserve"> </t>
        </is>
      </c>
    </row>
    <row r="4">
      <c r="A4" s="4" t="inlineStr">
        <is>
          <t>Weighted-average remaining lease term (years)</t>
        </is>
      </c>
      <c r="B4" s="4" t="inlineStr">
        <is>
          <t>7 years 2 months 12 days</t>
        </is>
      </c>
      <c r="C4" s="4" t="inlineStr">
        <is>
          <t>6 years 3 months 18 days</t>
        </is>
      </c>
    </row>
    <row r="5">
      <c r="A5" s="4" t="inlineStr">
        <is>
          <t>Weighted-average discount rate</t>
        </is>
      </c>
      <c r="B5" s="13" t="n">
        <v>0.0381</v>
      </c>
      <c r="C5" s="13" t="n">
        <v>0.0288</v>
      </c>
    </row>
    <row r="6">
      <c r="A6" s="4" t="inlineStr">
        <is>
          <t>Operating cash outflows from operating leases</t>
        </is>
      </c>
      <c r="B6" s="7" t="n">
        <v>272.9</v>
      </c>
      <c r="C6" s="7" t="n">
        <v>260.3</v>
      </c>
    </row>
    <row r="7">
      <c r="A7" s="4" t="inlineStr">
        <is>
          <t>Operating lease right-of-use assets obtained in exchange for new operating lease liabilities</t>
        </is>
      </c>
      <c r="B7" s="7" t="n">
        <v>334.4</v>
      </c>
      <c r="C7" s="7" t="n">
        <v>213.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Dividend (Details) - USD ($) $ / shares in Units, $ in Millions</t>
        </is>
      </c>
      <c r="B1" s="2" t="inlineStr">
        <is>
          <t>1 Months Ended</t>
        </is>
      </c>
      <c r="J1" s="2" t="inlineStr">
        <is>
          <t>2 Months Ended</t>
        </is>
      </c>
      <c r="K1" s="2" t="inlineStr">
        <is>
          <t>12 Months Ended</t>
        </is>
      </c>
    </row>
    <row r="2">
      <c r="B2" s="2" t="inlineStr">
        <is>
          <t>Oct. 31, 2023</t>
        </is>
      </c>
      <c r="C2" s="2" t="inlineStr">
        <is>
          <t>Jul. 31, 2023</t>
        </is>
      </c>
      <c r="D2" s="2" t="inlineStr">
        <is>
          <t>Apr. 30, 2023</t>
        </is>
      </c>
      <c r="E2" s="2" t="inlineStr">
        <is>
          <t>Jan. 31, 2023</t>
        </is>
      </c>
      <c r="F2" s="2" t="inlineStr">
        <is>
          <t>Oct. 31, 2022</t>
        </is>
      </c>
      <c r="G2" s="2" t="inlineStr">
        <is>
          <t>Jul. 31, 2022</t>
        </is>
      </c>
      <c r="H2" s="2" t="inlineStr">
        <is>
          <t>Apr. 30, 2022</t>
        </is>
      </c>
      <c r="I2" s="2" t="inlineStr">
        <is>
          <t>Jan. 31, 2022</t>
        </is>
      </c>
      <c r="J2" s="2" t="inlineStr">
        <is>
          <t>Jan. 25, 2024</t>
        </is>
      </c>
      <c r="K2" s="2" t="inlineStr">
        <is>
          <t>Nov. 26, 2023</t>
        </is>
      </c>
      <c r="L2" s="2" t="inlineStr">
        <is>
          <t>Nov. 27, 2022</t>
        </is>
      </c>
      <c r="M2" s="2" t="inlineStr">
        <is>
          <t>Nov.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s declared per share (usd per share)</t>
        </is>
      </c>
      <c r="B4" s="10" t="n">
        <v>0.12</v>
      </c>
      <c r="C4" s="10" t="n">
        <v>0.12</v>
      </c>
      <c r="D4" s="10" t="n">
        <v>0.12</v>
      </c>
      <c r="E4" s="10" t="n">
        <v>0.12</v>
      </c>
      <c r="F4" s="10" t="n">
        <v>0.12</v>
      </c>
      <c r="G4" s="10" t="n">
        <v>0.12</v>
      </c>
      <c r="H4" s="10" t="n">
        <v>0.1</v>
      </c>
      <c r="I4" s="10" t="n">
        <v>0.1</v>
      </c>
      <c r="J4" s="4" t="inlineStr">
        <is>
          <t xml:space="preserve"> </t>
        </is>
      </c>
      <c r="K4" s="4" t="inlineStr">
        <is>
          <t xml:space="preserve"> </t>
        </is>
      </c>
      <c r="L4" s="4" t="inlineStr">
        <is>
          <t xml:space="preserve"> </t>
        </is>
      </c>
      <c r="M4" s="4" t="inlineStr">
        <is>
          <t xml:space="preserve"> </t>
        </is>
      </c>
    </row>
    <row r="5">
      <c r="A5" s="4" t="inlineStr">
        <is>
          <t>Cash dividend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90.5</v>
      </c>
      <c r="L5" s="7" t="n">
        <v>174.3</v>
      </c>
      <c r="M5" s="7" t="n">
        <v>104.4</v>
      </c>
    </row>
    <row r="6">
      <c r="A6" s="4" t="inlineStr">
        <is>
          <t>Cash dividends paid per share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48</v>
      </c>
      <c r="L6" s="10" t="n">
        <v>0.44</v>
      </c>
      <c r="M6" s="10" t="n">
        <v>0.26</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dividends declared per share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12</v>
      </c>
      <c r="K9" s="4" t="inlineStr">
        <is>
          <t xml:space="preserve"> </t>
        </is>
      </c>
      <c r="L9" s="4" t="inlineStr">
        <is>
          <t xml:space="preserve"> </t>
        </is>
      </c>
      <c r="M9" s="4" t="inlineStr">
        <is>
          <t xml:space="preserve"> </t>
        </is>
      </c>
    </row>
    <row r="10">
      <c r="A10" s="4" t="inlineStr">
        <is>
          <t>Cash dividend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8</v>
      </c>
      <c r="K10" s="4" t="inlineStr">
        <is>
          <t xml:space="preserve"> </t>
        </is>
      </c>
      <c r="L10" s="4" t="inlineStr">
        <is>
          <t xml:space="preserve"> </t>
        </is>
      </c>
      <c r="M10" s="4" t="inlineStr">
        <is>
          <t xml:space="preserve"> </t>
        </is>
      </c>
    </row>
  </sheetData>
  <mergeCells count="3">
    <mergeCell ref="A1:A2"/>
    <mergeCell ref="B1:I1"/>
    <mergeCell ref="K1:M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Nov. 26, 2023</t>
        </is>
      </c>
      <c r="C2" s="2" t="inlineStr">
        <is>
          <t>Nov. 27, 2022</t>
        </is>
      </c>
      <c r="D2" s="2" t="inlineStr">
        <is>
          <t>Nov. 28,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Accumulated other comprehensive (loss) income at beginning period</t>
        </is>
      </c>
      <c r="B4" s="7" t="n">
        <v>1903.7</v>
      </c>
      <c r="C4" s="4" t="inlineStr">
        <is>
          <t xml:space="preserve"> </t>
        </is>
      </c>
      <c r="D4" s="4" t="inlineStr">
        <is>
          <t xml:space="preserve"> </t>
        </is>
      </c>
    </row>
    <row r="5">
      <c r="A5" s="4" t="inlineStr">
        <is>
          <t>Other comprehensive (loss) income before reclassifications</t>
        </is>
      </c>
      <c r="B5" s="8" t="n">
        <v>23.6</v>
      </c>
      <c r="C5" s="7" t="n">
        <v>-12.1</v>
      </c>
      <c r="D5" s="7" t="n">
        <v>16.8</v>
      </c>
    </row>
    <row r="6">
      <c r="A6" s="4" t="inlineStr">
        <is>
          <t>Amounts reclassified from accumulated other comprehensive loss</t>
        </is>
      </c>
      <c r="B6" s="8" t="n">
        <v>7.2</v>
      </c>
      <c r="C6" s="8" t="n">
        <v>-12.3</v>
      </c>
      <c r="D6" s="8" t="n">
        <v>30.2</v>
      </c>
    </row>
    <row r="7">
      <c r="A7" s="4" t="inlineStr">
        <is>
          <t>Adjustment of accumulated other comprehensive gain to retained earnings</t>
        </is>
      </c>
      <c r="B7" s="4" t="inlineStr">
        <is>
          <t xml:space="preserve"> </t>
        </is>
      </c>
      <c r="C7" s="8" t="n">
        <v>-2.9</v>
      </c>
      <c r="D7" s="4" t="inlineStr">
        <is>
          <t xml:space="preserve"> </t>
        </is>
      </c>
    </row>
    <row r="8">
      <c r="A8" s="4" t="inlineStr">
        <is>
          <t>Net increase (decrease) in other comprehensive (loss) income</t>
        </is>
      </c>
      <c r="B8" s="8" t="n">
        <v>30.8</v>
      </c>
      <c r="C8" s="4" t="inlineStr">
        <is>
          <t xml:space="preserve"> </t>
        </is>
      </c>
      <c r="D8" s="6" t="n">
        <v>47</v>
      </c>
    </row>
    <row r="9">
      <c r="A9" s="4" t="inlineStr">
        <is>
          <t>Accumulated other comprehensive (loss) income at ending period</t>
        </is>
      </c>
      <c r="B9" s="8" t="n">
        <v>2046.4</v>
      </c>
      <c r="C9" s="8" t="n">
        <v>1903.7</v>
      </c>
      <c r="D9" s="4" t="inlineStr">
        <is>
          <t xml:space="preserve"> </t>
        </is>
      </c>
    </row>
    <row r="10">
      <c r="A10" s="4" t="inlineStr">
        <is>
          <t>Pension and Postretirement Benefit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Accumulated other comprehensive (loss) income at beginning period</t>
        </is>
      </c>
      <c r="B12" s="8" t="n">
        <v>-179.5</v>
      </c>
      <c r="C12" s="8" t="n">
        <v>-195.5</v>
      </c>
      <c r="D12" s="8" t="n">
        <v>-222.4</v>
      </c>
    </row>
    <row r="13">
      <c r="A13" s="4" t="inlineStr">
        <is>
          <t>Other comprehensive (loss) income before reclassifications</t>
        </is>
      </c>
      <c r="B13" s="8" t="n">
        <v>-1.4</v>
      </c>
      <c r="C13" s="8" t="n">
        <v>7.5</v>
      </c>
      <c r="D13" s="6" t="n">
        <v>16</v>
      </c>
    </row>
    <row r="14">
      <c r="A14" s="4" t="inlineStr">
        <is>
          <t>Amounts reclassified from accumulated other comprehensive loss</t>
        </is>
      </c>
      <c r="B14" s="8" t="n">
        <v>27.7</v>
      </c>
      <c r="C14" s="8" t="n">
        <v>8.5</v>
      </c>
      <c r="D14" s="8" t="n">
        <v>10.9</v>
      </c>
    </row>
    <row r="15">
      <c r="A15" s="4" t="inlineStr">
        <is>
          <t>Adjustment of accumulated other comprehensive gain to retained earnings</t>
        </is>
      </c>
      <c r="B15" s="4" t="inlineStr">
        <is>
          <t xml:space="preserve"> </t>
        </is>
      </c>
      <c r="C15" s="6" t="n">
        <v>0</v>
      </c>
      <c r="D15" s="4" t="inlineStr">
        <is>
          <t xml:space="preserve"> </t>
        </is>
      </c>
    </row>
    <row r="16">
      <c r="A16" s="4" t="inlineStr">
        <is>
          <t>Net increase (decrease) in other comprehensive (loss) income</t>
        </is>
      </c>
      <c r="B16" s="8" t="n">
        <v>26.3</v>
      </c>
      <c r="C16" s="6" t="n">
        <v>16</v>
      </c>
      <c r="D16" s="8" t="n">
        <v>26.9</v>
      </c>
    </row>
    <row r="17">
      <c r="A17" s="4" t="inlineStr">
        <is>
          <t>Accumulated other comprehensive (loss) income at ending period</t>
        </is>
      </c>
      <c r="B17" s="8" t="n">
        <v>-153.2</v>
      </c>
      <c r="C17" s="8" t="n">
        <v>-179.5</v>
      </c>
      <c r="D17" s="8" t="n">
        <v>-195.5</v>
      </c>
    </row>
    <row r="18">
      <c r="A18" s="4" t="inlineStr">
        <is>
          <t>Derivative Instrument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Accumulated other comprehensive (loss) income at beginning period</t>
        </is>
      </c>
      <c r="B20" s="8" t="n">
        <v>7.2</v>
      </c>
      <c r="C20" s="8" t="n">
        <v>-20.9</v>
      </c>
      <c r="D20" s="8" t="n">
        <v>-74.40000000000001</v>
      </c>
    </row>
    <row r="21">
      <c r="A21" s="4" t="inlineStr">
        <is>
          <t>Other comprehensive (loss) income before reclassifications</t>
        </is>
      </c>
      <c r="B21" s="8" t="n">
        <v>-28.1</v>
      </c>
      <c r="C21" s="8" t="n">
        <v>48.9</v>
      </c>
      <c r="D21" s="8" t="n">
        <v>34.2</v>
      </c>
    </row>
    <row r="22">
      <c r="A22" s="4" t="inlineStr">
        <is>
          <t>Amounts reclassified from accumulated other comprehensive loss</t>
        </is>
      </c>
      <c r="B22" s="8" t="n">
        <v>-21.1</v>
      </c>
      <c r="C22" s="8" t="n">
        <v>-20.8</v>
      </c>
      <c r="D22" s="8" t="n">
        <v>19.3</v>
      </c>
    </row>
    <row r="23">
      <c r="A23" s="4" t="inlineStr">
        <is>
          <t>Adjustment of accumulated other comprehensive gain to retained earnings</t>
        </is>
      </c>
      <c r="B23" s="4" t="inlineStr">
        <is>
          <t xml:space="preserve"> </t>
        </is>
      </c>
      <c r="C23" s="6" t="n">
        <v>0</v>
      </c>
      <c r="D23" s="4" t="inlineStr">
        <is>
          <t xml:space="preserve"> </t>
        </is>
      </c>
    </row>
    <row r="24">
      <c r="A24" s="4" t="inlineStr">
        <is>
          <t>Net increase (decrease) in other comprehensive (loss) income</t>
        </is>
      </c>
      <c r="B24" s="8" t="n">
        <v>-49.2</v>
      </c>
      <c r="C24" s="8" t="n">
        <v>28.1</v>
      </c>
      <c r="D24" s="8" t="n">
        <v>53.5</v>
      </c>
    </row>
    <row r="25">
      <c r="A25" s="4" t="inlineStr">
        <is>
          <t>Accumulated other comprehensive (loss) income at ending period</t>
        </is>
      </c>
      <c r="B25" s="6" t="n">
        <v>-42</v>
      </c>
      <c r="C25" s="8" t="n">
        <v>7.2</v>
      </c>
      <c r="D25" s="8" t="n">
        <v>-20.9</v>
      </c>
    </row>
    <row r="26">
      <c r="A26" s="4" t="inlineStr">
        <is>
          <t>Foreign Currency Translation</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Accumulated other comprehensive (loss) income at beginning period</t>
        </is>
      </c>
      <c r="B28" s="8" t="n">
        <v>-248.7</v>
      </c>
      <c r="C28" s="8" t="n">
        <v>-196.8</v>
      </c>
      <c r="D28" s="8" t="n">
        <v>-158.6</v>
      </c>
    </row>
    <row r="29">
      <c r="A29" s="4" t="inlineStr">
        <is>
          <t>Other comprehensive (loss) income before reclassifications</t>
        </is>
      </c>
      <c r="B29" s="6" t="n">
        <v>53</v>
      </c>
      <c r="C29" s="8" t="n">
        <v>-51.9</v>
      </c>
      <c r="D29" s="8" t="n">
        <v>-38.2</v>
      </c>
    </row>
    <row r="30">
      <c r="A30" s="4" t="inlineStr">
        <is>
          <t>Amounts reclassified from accumulated other comprehensive loss</t>
        </is>
      </c>
      <c r="B30" s="6" t="n">
        <v>0</v>
      </c>
      <c r="C30" s="6" t="n">
        <v>0</v>
      </c>
      <c r="D30" s="6" t="n">
        <v>0</v>
      </c>
    </row>
    <row r="31">
      <c r="A31" s="4" t="inlineStr">
        <is>
          <t>Adjustment of accumulated other comprehensive gain to retained earnings</t>
        </is>
      </c>
      <c r="B31" s="4" t="inlineStr">
        <is>
          <t xml:space="preserve"> </t>
        </is>
      </c>
      <c r="C31" s="6" t="n">
        <v>0</v>
      </c>
      <c r="D31" s="4" t="inlineStr">
        <is>
          <t xml:space="preserve"> </t>
        </is>
      </c>
    </row>
    <row r="32">
      <c r="A32" s="4" t="inlineStr">
        <is>
          <t>Net increase (decrease) in other comprehensive (loss) income</t>
        </is>
      </c>
      <c r="B32" s="6" t="n">
        <v>53</v>
      </c>
      <c r="C32" s="8" t="n">
        <v>-51.9</v>
      </c>
      <c r="D32" s="8" t="n">
        <v>-38.2</v>
      </c>
    </row>
    <row r="33">
      <c r="A33" s="4" t="inlineStr">
        <is>
          <t>Accumulated other comprehensive (loss) income at ending period</t>
        </is>
      </c>
      <c r="B33" s="8" t="n">
        <v>-195.7</v>
      </c>
      <c r="C33" s="8" t="n">
        <v>-248.7</v>
      </c>
      <c r="D33" s="8" t="n">
        <v>-196.8</v>
      </c>
    </row>
    <row r="34">
      <c r="A34" s="4" t="inlineStr">
        <is>
          <t>Unrealized Gain (Loss) on Marketable Securitie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Accumulated other comprehensive (loss) income at beginning period</t>
        </is>
      </c>
      <c r="B36" s="8" t="n">
        <v>-0.7</v>
      </c>
      <c r="C36" s="8" t="n">
        <v>18.8</v>
      </c>
      <c r="D36" s="6" t="n">
        <v>14</v>
      </c>
    </row>
    <row r="37">
      <c r="A37" s="4" t="inlineStr">
        <is>
          <t>Other comprehensive (loss) income before reclassifications</t>
        </is>
      </c>
      <c r="B37" s="8" t="n">
        <v>0.1</v>
      </c>
      <c r="C37" s="8" t="n">
        <v>-16.6</v>
      </c>
      <c r="D37" s="8" t="n">
        <v>4.8</v>
      </c>
    </row>
    <row r="38">
      <c r="A38" s="4" t="inlineStr">
        <is>
          <t>Amounts reclassified from accumulated other comprehensive loss</t>
        </is>
      </c>
      <c r="B38" s="8" t="n">
        <v>0.6</v>
      </c>
      <c r="C38" s="6" t="n">
        <v>0</v>
      </c>
      <c r="D38" s="6" t="n">
        <v>0</v>
      </c>
    </row>
    <row r="39">
      <c r="A39" s="4" t="inlineStr">
        <is>
          <t>Adjustment of accumulated other comprehensive gain to retained earnings</t>
        </is>
      </c>
      <c r="B39" s="4" t="inlineStr">
        <is>
          <t xml:space="preserve"> </t>
        </is>
      </c>
      <c r="C39" s="8" t="n">
        <v>-2.9</v>
      </c>
      <c r="D39" s="4" t="inlineStr">
        <is>
          <t xml:space="preserve"> </t>
        </is>
      </c>
    </row>
    <row r="40">
      <c r="A40" s="4" t="inlineStr">
        <is>
          <t>Net increase (decrease) in other comprehensive (loss) income</t>
        </is>
      </c>
      <c r="B40" s="8" t="n">
        <v>0.7</v>
      </c>
      <c r="C40" s="8" t="n">
        <v>-19.5</v>
      </c>
      <c r="D40" s="8" t="n">
        <v>4.8</v>
      </c>
    </row>
    <row r="41">
      <c r="A41" s="4" t="inlineStr">
        <is>
          <t>Accumulated other comprehensive (loss) income at ending period</t>
        </is>
      </c>
      <c r="B41" s="6" t="n">
        <v>0</v>
      </c>
      <c r="C41" s="8" t="n">
        <v>-0.7</v>
      </c>
      <c r="D41" s="8" t="n">
        <v>18.8</v>
      </c>
    </row>
    <row r="42">
      <c r="A42" s="4" t="inlineStr">
        <is>
          <t>Accumulated Other Comprehensive Loss</t>
        </is>
      </c>
      <c r="B42" s="4" t="inlineStr">
        <is>
          <t xml:space="preserve"> </t>
        </is>
      </c>
      <c r="C42" s="4" t="inlineStr">
        <is>
          <t xml:space="preserve"> </t>
        </is>
      </c>
      <c r="D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row>
    <row r="44">
      <c r="A44" s="4" t="inlineStr">
        <is>
          <t>Accumulated other comprehensive (loss) income at beginning period</t>
        </is>
      </c>
      <c r="B44" s="8" t="n">
        <v>-421.7</v>
      </c>
      <c r="C44" s="8" t="n">
        <v>-394.4</v>
      </c>
      <c r="D44" s="8" t="n">
        <v>-441.4</v>
      </c>
    </row>
    <row r="45">
      <c r="A45" s="4" t="inlineStr">
        <is>
          <t>Net increase (decrease) in other comprehensive (loss) income</t>
        </is>
      </c>
      <c r="B45" s="4" t="inlineStr">
        <is>
          <t xml:space="preserve"> </t>
        </is>
      </c>
      <c r="C45" s="8" t="n">
        <v>-27.3</v>
      </c>
      <c r="D45" s="4" t="inlineStr">
        <is>
          <t xml:space="preserve"> </t>
        </is>
      </c>
    </row>
    <row r="46">
      <c r="A46" s="4" t="inlineStr">
        <is>
          <t>Accumulated other comprehensive (loss) income at ending period</t>
        </is>
      </c>
      <c r="B46" s="7" t="n">
        <v>-390.9</v>
      </c>
      <c r="C46" s="7" t="n">
        <v>-421.7</v>
      </c>
      <c r="D46" s="7" t="n">
        <v>-394.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et Revenues (Details) - USD ($) $ in Millions</t>
        </is>
      </c>
      <c r="B1" s="2" t="inlineStr">
        <is>
          <t>12 Months Ended</t>
        </is>
      </c>
    </row>
    <row r="2">
      <c r="B2" s="2" t="inlineStr">
        <is>
          <t>Nov. 26, 2023</t>
        </is>
      </c>
      <c r="C2" s="2" t="inlineStr">
        <is>
          <t>Nov. 27, 2022</t>
        </is>
      </c>
      <c r="D2" s="2" t="inlineStr">
        <is>
          <t>Nov. 28,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6179</v>
      </c>
      <c r="C4" s="7" t="n">
        <v>6168.6</v>
      </c>
      <c r="D4" s="7" t="n">
        <v>5763.9</v>
      </c>
    </row>
    <row r="5">
      <c r="A5" s="4" t="inlineStr">
        <is>
          <t>Wholesa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8" t="n">
        <v>3550.9</v>
      </c>
      <c r="C7" s="8" t="n">
        <v>3829.7</v>
      </c>
      <c r="D7" s="8" t="n">
        <v>3661.4</v>
      </c>
    </row>
    <row r="8">
      <c r="A8" s="4" t="inlineStr">
        <is>
          <t>Direct-to-consu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8" t="n">
        <v>2628.1</v>
      </c>
      <c r="C10" s="8" t="n">
        <v>2338.9</v>
      </c>
      <c r="D10" s="8" t="n">
        <v>2102.5</v>
      </c>
    </row>
    <row r="11">
      <c r="A11" s="4" t="inlineStr">
        <is>
          <t>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8" t="n">
        <v>5726.1</v>
      </c>
      <c r="C13" s="8" t="n">
        <v>5736.7</v>
      </c>
      <c r="D13" s="8" t="n">
        <v>5473.5</v>
      </c>
    </row>
    <row r="14">
      <c r="A14" s="4" t="inlineStr">
        <is>
          <t>Operating Segments | Americ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8" t="n">
        <v>3086.9</v>
      </c>
      <c r="C16" s="8" t="n">
        <v>3187.4</v>
      </c>
      <c r="D16" s="8" t="n">
        <v>2934.8</v>
      </c>
    </row>
    <row r="17">
      <c r="A17" s="4" t="inlineStr">
        <is>
          <t>Operating Segments | Americas | Wholesal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8" t="n">
        <v>1981.4</v>
      </c>
      <c r="C19" s="8" t="n">
        <v>2193.7</v>
      </c>
      <c r="D19" s="8" t="n">
        <v>2061.3</v>
      </c>
    </row>
    <row r="20">
      <c r="A20" s="4" t="inlineStr">
        <is>
          <t>Operating Segments | Americas | Direct-to-consum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8" t="n">
        <v>1105.5</v>
      </c>
      <c r="C22" s="8" t="n">
        <v>993.7</v>
      </c>
      <c r="D22" s="8" t="n">
        <v>873.5</v>
      </c>
    </row>
    <row r="23">
      <c r="A23" s="4" t="inlineStr">
        <is>
          <t>Operating Segments | Europ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8" t="n">
        <v>1579.5</v>
      </c>
      <c r="C25" s="8" t="n">
        <v>1597.2</v>
      </c>
      <c r="D25" s="6" t="n">
        <v>1704</v>
      </c>
    </row>
    <row r="26">
      <c r="A26" s="4" t="inlineStr">
        <is>
          <t>Operating Segments | Europe | Wholesal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8" t="n">
        <v>804.7</v>
      </c>
      <c r="C28" s="8" t="n">
        <v>879.8</v>
      </c>
      <c r="D28" s="8" t="n">
        <v>1003.8</v>
      </c>
    </row>
    <row r="29">
      <c r="A29" s="4" t="inlineStr">
        <is>
          <t>Operating Segments | Europe | Direct-to-consum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8" t="n">
        <v>774.8</v>
      </c>
      <c r="C31" s="8" t="n">
        <v>717.4</v>
      </c>
      <c r="D31" s="8" t="n">
        <v>700.2</v>
      </c>
    </row>
    <row r="32">
      <c r="A32" s="4" t="inlineStr">
        <is>
          <t>Operating Segments | As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8" t="n">
        <v>1059.7</v>
      </c>
      <c r="C34" s="8" t="n">
        <v>952.1</v>
      </c>
      <c r="D34" s="8" t="n">
        <v>834.7</v>
      </c>
    </row>
    <row r="35">
      <c r="A35" s="4" t="inlineStr">
        <is>
          <t>Operating Segments | Asia | Wholesal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6" t="n">
        <v>485</v>
      </c>
      <c r="C37" s="8" t="n">
        <v>458.3</v>
      </c>
      <c r="D37" s="8" t="n">
        <v>389.4</v>
      </c>
    </row>
    <row r="38">
      <c r="A38" s="4" t="inlineStr">
        <is>
          <t>Operating Segments | Asia | Direct-to-consum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s</t>
        </is>
      </c>
      <c r="B40" s="8" t="n">
        <v>574.7</v>
      </c>
      <c r="C40" s="8" t="n">
        <v>493.8</v>
      </c>
      <c r="D40" s="8" t="n">
        <v>445.3</v>
      </c>
    </row>
    <row r="41">
      <c r="A41" s="4" t="inlineStr">
        <is>
          <t>Operating Segments | Other Brands(1)</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s</t>
        </is>
      </c>
      <c r="B43" s="8" t="n">
        <v>452.9</v>
      </c>
      <c r="C43" s="8" t="n">
        <v>431.9</v>
      </c>
      <c r="D43" s="8" t="n">
        <v>290.4</v>
      </c>
    </row>
    <row r="44">
      <c r="A44" s="4" t="inlineStr">
        <is>
          <t>Operating Segments | Other Brands(1) | Wholesal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s</t>
        </is>
      </c>
      <c r="B46" s="8" t="n">
        <v>279.8</v>
      </c>
      <c r="C46" s="8" t="n">
        <v>297.9</v>
      </c>
      <c r="D46" s="8" t="n">
        <v>206.9</v>
      </c>
    </row>
    <row r="47">
      <c r="A47" s="4" t="inlineStr">
        <is>
          <t>Operating Segments | Other Brands(1) | Direct-to-consum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s</t>
        </is>
      </c>
      <c r="B49" s="7" t="n">
        <v>173.1</v>
      </c>
      <c r="C49" s="5" t="n">
        <v>134</v>
      </c>
      <c r="D49" s="7" t="n">
        <v>8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 width="14" customWidth="1" min="5" max="5"/>
  </cols>
  <sheetData>
    <row r="1">
      <c r="A1" s="1" t="inlineStr">
        <is>
          <t>Other (Expense) Income, Net (Details) - USD ($) $ in Millions</t>
        </is>
      </c>
      <c r="C1" s="2" t="inlineStr">
        <is>
          <t>12 Months Ended</t>
        </is>
      </c>
    </row>
    <row r="2">
      <c r="B2" s="2" t="inlineStr">
        <is>
          <t>May 30, 2023</t>
        </is>
      </c>
      <c r="C2" s="2" t="inlineStr">
        <is>
          <t>Nov. 26, 2023</t>
        </is>
      </c>
      <c r="D2" s="2" t="inlineStr">
        <is>
          <t>Nov. 27, 2022</t>
        </is>
      </c>
      <c r="E2" s="2" t="inlineStr">
        <is>
          <t>Nov. 28,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management (losses) gains</t>
        </is>
      </c>
      <c r="B4" s="4" t="inlineStr">
        <is>
          <t xml:space="preserve"> </t>
        </is>
      </c>
      <c r="C4" s="7" t="n">
        <v>24.7</v>
      </c>
      <c r="D4" s="7" t="n">
        <v>-7.6</v>
      </c>
      <c r="E4" s="7" t="n">
        <v>-14.8</v>
      </c>
    </row>
    <row r="5">
      <c r="A5" s="4" t="inlineStr">
        <is>
          <t>Foreign currency transaction (losses) gains</t>
        </is>
      </c>
      <c r="B5" s="4" t="inlineStr">
        <is>
          <t xml:space="preserve"> </t>
        </is>
      </c>
      <c r="C5" s="8" t="n">
        <v>-47.8</v>
      </c>
      <c r="D5" s="8" t="n">
        <v>1.8</v>
      </c>
      <c r="E5" s="8" t="n">
        <v>5.8</v>
      </c>
    </row>
    <row r="6">
      <c r="A6" s="4" t="inlineStr">
        <is>
          <t>Marketable equity securities gains</t>
        </is>
      </c>
      <c r="B6" s="4" t="inlineStr">
        <is>
          <t xml:space="preserve"> </t>
        </is>
      </c>
      <c r="C6" s="8" t="n">
        <v>3.4</v>
      </c>
      <c r="D6" s="8" t="n">
        <v>6.9</v>
      </c>
      <c r="E6" s="6" t="n">
        <v>0</v>
      </c>
    </row>
    <row r="7">
      <c r="A7" s="4" t="inlineStr">
        <is>
          <t>COVID-19 government subsidy gain</t>
        </is>
      </c>
      <c r="B7" s="4" t="inlineStr">
        <is>
          <t xml:space="preserve"> </t>
        </is>
      </c>
      <c r="C7" s="6" t="n">
        <v>0</v>
      </c>
      <c r="D7" s="8" t="n">
        <v>12.5</v>
      </c>
      <c r="E7" s="6" t="n">
        <v>0</v>
      </c>
    </row>
    <row r="8">
      <c r="A8" s="4" t="inlineStr">
        <is>
          <t>U.S. pension settlement loss</t>
        </is>
      </c>
      <c r="B8" s="5" t="n">
        <v>-19</v>
      </c>
      <c r="C8" s="6" t="n">
        <v>-19</v>
      </c>
      <c r="D8" s="6" t="n">
        <v>0</v>
      </c>
      <c r="E8" s="6" t="n">
        <v>0</v>
      </c>
    </row>
    <row r="9">
      <c r="A9" s="4" t="inlineStr">
        <is>
          <t>Other, net</t>
        </is>
      </c>
      <c r="B9" s="4" t="inlineStr">
        <is>
          <t xml:space="preserve"> </t>
        </is>
      </c>
      <c r="C9" s="8" t="n">
        <v>-3.5</v>
      </c>
      <c r="D9" s="8" t="n">
        <v>15.2</v>
      </c>
      <c r="E9" s="8" t="n">
        <v>12.4</v>
      </c>
    </row>
    <row r="10">
      <c r="A10" s="4" t="inlineStr">
        <is>
          <t>Other income (expense), net</t>
        </is>
      </c>
      <c r="B10" s="4" t="inlineStr">
        <is>
          <t xml:space="preserve"> </t>
        </is>
      </c>
      <c r="C10" s="7" t="n">
        <v>-42.2</v>
      </c>
      <c r="D10" s="7" t="n">
        <v>28.8</v>
      </c>
      <c r="E10" s="7" t="n">
        <v>3.4</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5T21:05:05Z</dcterms:created>
  <dcterms:modified xmlns:dcterms="http://purl.org/dc/terms/" xmlns:xsi="http://www.w3.org/2001/XMLSchema-instance" xsi:type="dcterms:W3CDTF">2024-01-25T21:05:05Z</dcterms:modified>
</cp:coreProperties>
</file>